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Business Organizatio" sheetId="11" state="visible" r:id="rId11"/>
    <sheet xmlns:r="http://schemas.openxmlformats.org/officeDocument/2006/relationships" name="Shareholders' Equity" sheetId="12" state="visible" r:id="rId12"/>
    <sheet xmlns:r="http://schemas.openxmlformats.org/officeDocument/2006/relationships" name="Equity Incentive Plans" sheetId="13" state="visible" r:id="rId13"/>
    <sheet xmlns:r="http://schemas.openxmlformats.org/officeDocument/2006/relationships" name="Earnings Per Share" sheetId="14" state="visible" r:id="rId14"/>
    <sheet xmlns:r="http://schemas.openxmlformats.org/officeDocument/2006/relationships" name="Property and Equipment" sheetId="15" state="visible" r:id="rId15"/>
    <sheet xmlns:r="http://schemas.openxmlformats.org/officeDocument/2006/relationships" name="Contract Receivable" sheetId="16" state="visible" r:id="rId16"/>
    <sheet xmlns:r="http://schemas.openxmlformats.org/officeDocument/2006/relationships" name="Derivative Financial Instrument" sheetId="17" state="visible" r:id="rId17"/>
    <sheet xmlns:r="http://schemas.openxmlformats.org/officeDocument/2006/relationships" name="Goodwill and Other Intangible A" sheetId="18" state="visible" r:id="rId18"/>
    <sheet xmlns:r="http://schemas.openxmlformats.org/officeDocument/2006/relationships" name="Financial Instruments" sheetId="19" state="visible" r:id="rId19"/>
    <sheet xmlns:r="http://schemas.openxmlformats.org/officeDocument/2006/relationships" name="Fair Value of Assets and Liabil" sheetId="20" state="visible" r:id="rId20"/>
    <sheet xmlns:r="http://schemas.openxmlformats.org/officeDocument/2006/relationships" name="Accrued Expenses and other curr"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Benefit Plans" sheetId="24" state="visible" r:id="rId24"/>
    <sheet xmlns:r="http://schemas.openxmlformats.org/officeDocument/2006/relationships" name="Business Segments and Geographi" sheetId="25" state="visible" r:id="rId25"/>
    <sheet xmlns:r="http://schemas.openxmlformats.org/officeDocument/2006/relationships" name="Income Taxes" sheetId="26" state="visible" r:id="rId26"/>
    <sheet xmlns:r="http://schemas.openxmlformats.org/officeDocument/2006/relationships" name="Commitments, Contingencies and "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Business Organizat_2" sheetId="30" state="visible" r:id="rId30"/>
    <sheet xmlns:r="http://schemas.openxmlformats.org/officeDocument/2006/relationships" name="Summary of Business Organizat_3" sheetId="31" state="visible" r:id="rId31"/>
    <sheet xmlns:r="http://schemas.openxmlformats.org/officeDocument/2006/relationships" name="Equity Incentive Plans (Tables)" sheetId="32" state="visible" r:id="rId32"/>
    <sheet xmlns:r="http://schemas.openxmlformats.org/officeDocument/2006/relationships" name="Earnings Per Share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Financial Instruments (Tables)" sheetId="36" state="visible" r:id="rId36"/>
    <sheet xmlns:r="http://schemas.openxmlformats.org/officeDocument/2006/relationships" name="Fair Value of Assets and Liab_2"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Benefit Plans (Tables)" sheetId="41" state="visible" r:id="rId41"/>
    <sheet xmlns:r="http://schemas.openxmlformats.org/officeDocument/2006/relationships" name="Business Segments and Geograp_2" sheetId="42" state="visible" r:id="rId42"/>
    <sheet xmlns:r="http://schemas.openxmlformats.org/officeDocument/2006/relationships" name="Income Taxes (Tables)" sheetId="43" state="visible" r:id="rId43"/>
    <sheet xmlns:r="http://schemas.openxmlformats.org/officeDocument/2006/relationships" name="Summary of Business Organizat_4" sheetId="44" state="visible" r:id="rId44"/>
    <sheet xmlns:r="http://schemas.openxmlformats.org/officeDocument/2006/relationships" name="Summary of Business Organizat_5" sheetId="45" state="visible" r:id="rId45"/>
    <sheet xmlns:r="http://schemas.openxmlformats.org/officeDocument/2006/relationships" name="Summary of Business Organizat_6" sheetId="46" state="visible" r:id="rId46"/>
    <sheet xmlns:r="http://schemas.openxmlformats.org/officeDocument/2006/relationships" name="Summary of Business Organizat_7" sheetId="47" state="visible" r:id="rId47"/>
    <sheet xmlns:r="http://schemas.openxmlformats.org/officeDocument/2006/relationships" name="Summary of Business Organizat_8" sheetId="48" state="visible" r:id="rId48"/>
    <sheet xmlns:r="http://schemas.openxmlformats.org/officeDocument/2006/relationships" name="Summary of Business Organizat_9" sheetId="49" state="visible" r:id="rId49"/>
    <sheet xmlns:r="http://schemas.openxmlformats.org/officeDocument/2006/relationships" name="Summary of Business Organiza_10" sheetId="50" state="visible" r:id="rId50"/>
    <sheet xmlns:r="http://schemas.openxmlformats.org/officeDocument/2006/relationships" name="Shareholders' Equity - Addition" sheetId="51" state="visible" r:id="rId51"/>
    <sheet xmlns:r="http://schemas.openxmlformats.org/officeDocument/2006/relationships" name="Equity Incentive Plans - Additi" sheetId="52" state="visible" r:id="rId52"/>
    <sheet xmlns:r="http://schemas.openxmlformats.org/officeDocument/2006/relationships" name="Equity Incentive Plans - Compen" sheetId="53" state="visible" r:id="rId53"/>
    <sheet xmlns:r="http://schemas.openxmlformats.org/officeDocument/2006/relationships" name="Equity Incentive Plans - Summar" sheetId="54" state="visible" r:id="rId54"/>
    <sheet xmlns:r="http://schemas.openxmlformats.org/officeDocument/2006/relationships" name="Equity Incentive Plans - Option" sheetId="55" state="visible" r:id="rId55"/>
    <sheet xmlns:r="http://schemas.openxmlformats.org/officeDocument/2006/relationships" name="Equity Incentive Plans - Summ_2" sheetId="56" state="visible" r:id="rId56"/>
    <sheet xmlns:r="http://schemas.openxmlformats.org/officeDocument/2006/relationships" name="Equity Incentive Plans - Summ_3" sheetId="57" state="visible" r:id="rId57"/>
    <sheet xmlns:r="http://schemas.openxmlformats.org/officeDocument/2006/relationships" name="Earnings Per Share - Additional" sheetId="58" state="visible" r:id="rId58"/>
    <sheet xmlns:r="http://schemas.openxmlformats.org/officeDocument/2006/relationships" name="Earnings Per Share - Basic and " sheetId="59" state="visible" r:id="rId59"/>
    <sheet xmlns:r="http://schemas.openxmlformats.org/officeDocument/2006/relationships" name="Property and Equipment (Details" sheetId="60" state="visible" r:id="rId60"/>
    <sheet xmlns:r="http://schemas.openxmlformats.org/officeDocument/2006/relationships" name="Property and Equipment - Additi" sheetId="61" state="visible" r:id="rId61"/>
    <sheet xmlns:r="http://schemas.openxmlformats.org/officeDocument/2006/relationships" name="Contract Receivable (Details)" sheetId="62" state="visible" r:id="rId62"/>
    <sheet xmlns:r="http://schemas.openxmlformats.org/officeDocument/2006/relationships" name="Derivative Financial Instrume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Financial Instruments - Fair Va" sheetId="68" state="visible" r:id="rId68"/>
    <sheet xmlns:r="http://schemas.openxmlformats.org/officeDocument/2006/relationships" name="Fair Value of Assets and Liab_3" sheetId="69" state="visible" r:id="rId69"/>
    <sheet xmlns:r="http://schemas.openxmlformats.org/officeDocument/2006/relationships" name="Fair Value of Assets and Liab_4" sheetId="70" state="visible" r:id="rId70"/>
    <sheet xmlns:r="http://schemas.openxmlformats.org/officeDocument/2006/relationships" name="Fair Value of Assets and Liab_5" sheetId="71" state="visible" r:id="rId71"/>
    <sheet xmlns:r="http://schemas.openxmlformats.org/officeDocument/2006/relationships" name="Accrued Expenses and other cu_3" sheetId="72" state="visible" r:id="rId72"/>
    <sheet xmlns:r="http://schemas.openxmlformats.org/officeDocument/2006/relationships" name="Debt - Summary of Debt (Details" sheetId="73" state="visible" r:id="rId73"/>
    <sheet xmlns:r="http://schemas.openxmlformats.org/officeDocument/2006/relationships" name="Debt - Summary of Debt (Parenth" sheetId="74" state="visible" r:id="rId74"/>
    <sheet xmlns:r="http://schemas.openxmlformats.org/officeDocument/2006/relationships" name="Debt (Amended and Restated Cred" sheetId="75" state="visible" r:id="rId75"/>
    <sheet xmlns:r="http://schemas.openxmlformats.org/officeDocument/2006/relationships" name="Debt (6.50% Exchangeable Senior" sheetId="76" state="visible" r:id="rId76"/>
    <sheet xmlns:r="http://schemas.openxmlformats.org/officeDocument/2006/relationships" name="Debt (6.00% Senior Notes) (Deta" sheetId="77" state="visible" r:id="rId77"/>
    <sheet xmlns:r="http://schemas.openxmlformats.org/officeDocument/2006/relationships" name="Debt - Debt Instrument Redempti" sheetId="78" state="visible" r:id="rId78"/>
    <sheet xmlns:r="http://schemas.openxmlformats.org/officeDocument/2006/relationships" name="Debt (5.875% Senior Notes Due 2" sheetId="79" state="visible" r:id="rId79"/>
    <sheet xmlns:r="http://schemas.openxmlformats.org/officeDocument/2006/relationships" name="Debt - Debt Instrument Redemp_2" sheetId="80" state="visible" r:id="rId80"/>
    <sheet xmlns:r="http://schemas.openxmlformats.org/officeDocument/2006/relationships" name="Debt (5.125% Senior Notes) (Det" sheetId="81" state="visible" r:id="rId81"/>
    <sheet xmlns:r="http://schemas.openxmlformats.org/officeDocument/2006/relationships" name="Debt - Debt Instrument Redemp_3" sheetId="82" state="visible" r:id="rId82"/>
    <sheet xmlns:r="http://schemas.openxmlformats.org/officeDocument/2006/relationships" name="Debt (5.875% Senior Notes) (Det" sheetId="83" state="visible" r:id="rId83"/>
    <sheet xmlns:r="http://schemas.openxmlformats.org/officeDocument/2006/relationships" name="Debt (Debt Repurchases) (Detail" sheetId="84" state="visible" r:id="rId84"/>
    <sheet xmlns:r="http://schemas.openxmlformats.org/officeDocument/2006/relationships" name="Debt (Nonrecourse Debt) (Detail" sheetId="85" state="visible" r:id="rId85"/>
    <sheet xmlns:r="http://schemas.openxmlformats.org/officeDocument/2006/relationships" name="Debt - Debt Repayment Schedules" sheetId="86" state="visible" r:id="rId86"/>
    <sheet xmlns:r="http://schemas.openxmlformats.org/officeDocument/2006/relationships" name="Debt (Guarantees) (Details)" sheetId="87" state="visible" r:id="rId87"/>
    <sheet xmlns:r="http://schemas.openxmlformats.org/officeDocument/2006/relationships" name="Leases - Additional Information" sheetId="88" state="visible" r:id="rId88"/>
    <sheet xmlns:r="http://schemas.openxmlformats.org/officeDocument/2006/relationships" name="Leases - Assets and Liabilities" sheetId="89" state="visible" r:id="rId89"/>
    <sheet xmlns:r="http://schemas.openxmlformats.org/officeDocument/2006/relationships" name="Leases - Lease Cost (Details)" sheetId="90" state="visible" r:id="rId90"/>
    <sheet xmlns:r="http://schemas.openxmlformats.org/officeDocument/2006/relationships" name="Leases - Maturities (Details)" sheetId="91" state="visible" r:id="rId91"/>
    <sheet xmlns:r="http://schemas.openxmlformats.org/officeDocument/2006/relationships" name="Benefit Plans - Additional Info" sheetId="92" state="visible" r:id="rId92"/>
    <sheet xmlns:r="http://schemas.openxmlformats.org/officeDocument/2006/relationships" name="Benefit Plans - Components of C" sheetId="93" state="visible" r:id="rId93"/>
    <sheet xmlns:r="http://schemas.openxmlformats.org/officeDocument/2006/relationships" name="Benefit Plans - Components of N" sheetId="94" state="visible" r:id="rId94"/>
    <sheet xmlns:r="http://schemas.openxmlformats.org/officeDocument/2006/relationships" name="Benefit Plans - Benefit Payment" sheetId="95" state="visible" r:id="rId95"/>
    <sheet xmlns:r="http://schemas.openxmlformats.org/officeDocument/2006/relationships" name="Business Segments and Geograp_3" sheetId="96" state="visible" r:id="rId96"/>
    <sheet xmlns:r="http://schemas.openxmlformats.org/officeDocument/2006/relationships" name="Business Segments and Geograp_4" sheetId="97" state="visible" r:id="rId97"/>
    <sheet xmlns:r="http://schemas.openxmlformats.org/officeDocument/2006/relationships" name="Business Segments and Geograp_5" sheetId="98" state="visible" r:id="rId98"/>
    <sheet xmlns:r="http://schemas.openxmlformats.org/officeDocument/2006/relationships" name="Business Segments and Geograp_6" sheetId="99" state="visible" r:id="rId99"/>
    <sheet xmlns:r="http://schemas.openxmlformats.org/officeDocument/2006/relationships" name="Business Segments and Geograp_7" sheetId="100" state="visible" r:id="rId100"/>
    <sheet xmlns:r="http://schemas.openxmlformats.org/officeDocument/2006/relationships" name="Business Segments and Geograp_8" sheetId="101" state="visible" r:id="rId101"/>
    <sheet xmlns:r="http://schemas.openxmlformats.org/officeDocument/2006/relationships" name="Business Segments and Geograp_9" sheetId="102" state="visible" r:id="rId102"/>
    <sheet xmlns:r="http://schemas.openxmlformats.org/officeDocument/2006/relationships" name="Business Segments and Geogra_10" sheetId="103" state="visible" r:id="rId103"/>
    <sheet xmlns:r="http://schemas.openxmlformats.org/officeDocument/2006/relationships" name="Income Taxes - Income (loss) Be" sheetId="104" state="visible" r:id="rId104"/>
    <sheet xmlns:r="http://schemas.openxmlformats.org/officeDocument/2006/relationships" name="Income Taxes - Schedule of Prov" sheetId="105" state="visible" r:id="rId105"/>
    <sheet xmlns:r="http://schemas.openxmlformats.org/officeDocument/2006/relationships" name="Income Taxes - Schedule of Reco" sheetId="106" state="visible" r:id="rId106"/>
    <sheet xmlns:r="http://schemas.openxmlformats.org/officeDocument/2006/relationships" name="Income Taxes - Additional Infor" sheetId="107" state="visible" r:id="rId107"/>
    <sheet xmlns:r="http://schemas.openxmlformats.org/officeDocument/2006/relationships" name="Income Taxes - Schedule of Defe" sheetId="108" state="visible" r:id="rId108"/>
    <sheet xmlns:r="http://schemas.openxmlformats.org/officeDocument/2006/relationships" name="Income Taxes - Schedule of Unre" sheetId="109" state="visible" r:id="rId109"/>
    <sheet xmlns:r="http://schemas.openxmlformats.org/officeDocument/2006/relationships" name="Commitments, Contingencies an_2" sheetId="110" state="visible" r:id="rId110"/>
    <sheet xmlns:r="http://schemas.openxmlformats.org/officeDocument/2006/relationships" name="Subsequent Events - Additional " sheetId="111" state="visible" r:id="rId111"/>
    <sheet xmlns:r="http://schemas.openxmlformats.org/officeDocument/2006/relationships" name="Schedule II - Valuation and Q_2" sheetId="112" state="visible" r:id="rId11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1-14260</t>
        </is>
      </c>
    </row>
    <row r="8">
      <c r="A8" s="4" t="inlineStr">
        <is>
          <t>Entity Registrant Name</t>
        </is>
      </c>
      <c r="B8" s="4" t="inlineStr">
        <is>
          <t>The GEO Group, Inc.</t>
        </is>
      </c>
    </row>
    <row r="9">
      <c r="A9" s="4" t="inlineStr">
        <is>
          <t>Entity Incorporation, State or Country Code</t>
        </is>
      </c>
      <c r="B9" s="4" t="inlineStr">
        <is>
          <t>FL</t>
        </is>
      </c>
    </row>
    <row r="10">
      <c r="A10" s="4" t="inlineStr">
        <is>
          <t>Entity Tax Identification Number</t>
        </is>
      </c>
      <c r="B10" s="4" t="inlineStr">
        <is>
          <t>65-0043078</t>
        </is>
      </c>
    </row>
    <row r="11">
      <c r="A11" s="4" t="inlineStr">
        <is>
          <t>Entity Address, Address Line One</t>
        </is>
      </c>
      <c r="B11" s="4" t="inlineStr">
        <is>
          <t>4955 Technology Way</t>
        </is>
      </c>
    </row>
    <row r="12">
      <c r="A12" s="4" t="inlineStr">
        <is>
          <t>Entity Address, City or Town</t>
        </is>
      </c>
      <c r="B12" s="4" t="inlineStr">
        <is>
          <t>Boca Raton</t>
        </is>
      </c>
    </row>
    <row r="13">
      <c r="A13" s="4" t="inlineStr">
        <is>
          <t>Entity Address, State or Province</t>
        </is>
      </c>
      <c r="B13" s="4" t="inlineStr">
        <is>
          <t>FL</t>
        </is>
      </c>
    </row>
    <row r="14">
      <c r="A14" s="4" t="inlineStr">
        <is>
          <t>Entity Address, Postal Zip Code</t>
        </is>
      </c>
      <c r="B14" s="4" t="inlineStr">
        <is>
          <t>33431</t>
        </is>
      </c>
    </row>
    <row r="15">
      <c r="A15" s="4" t="inlineStr">
        <is>
          <t>City Area Code</t>
        </is>
      </c>
      <c r="B15" s="4" t="inlineStr">
        <is>
          <t>561</t>
        </is>
      </c>
    </row>
    <row r="16">
      <c r="A16" s="4" t="inlineStr">
        <is>
          <t>Local Phone Number</t>
        </is>
      </c>
      <c r="B16" s="4" t="inlineStr">
        <is>
          <t>893-0101</t>
        </is>
      </c>
    </row>
    <row r="17">
      <c r="A17" s="4" t="inlineStr">
        <is>
          <t>Title of 12(b) Security</t>
        </is>
      </c>
      <c r="B17" s="4" t="inlineStr">
        <is>
          <t>Common Stock, $0.01 Par Value</t>
        </is>
      </c>
    </row>
    <row r="18">
      <c r="A18" s="4" t="inlineStr">
        <is>
          <t>Security Exchange Name</t>
        </is>
      </c>
      <c r="B18" s="4" t="inlineStr">
        <is>
          <t>NYSE</t>
        </is>
      </c>
    </row>
    <row r="19">
      <c r="A19" s="4" t="inlineStr">
        <is>
          <t>Trading Symbol</t>
        </is>
      </c>
      <c r="B19" s="4" t="inlineStr">
        <is>
          <t>GEO</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Common Stock, Shares Outstanding</t>
        </is>
      </c>
      <c r="C29" s="5" t="n">
        <v>122517627</v>
      </c>
    </row>
    <row r="30">
      <c r="A30" s="4" t="inlineStr">
        <is>
          <t>Entity Public Float</t>
        </is>
      </c>
      <c r="D30" s="6" t="n">
        <v>0.6</v>
      </c>
    </row>
    <row r="31">
      <c r="A31" s="4" t="inlineStr">
        <is>
          <t>Entity Central Index Key</t>
        </is>
      </c>
      <c r="B31" s="4" t="inlineStr">
        <is>
          <t>0000923796</t>
        </is>
      </c>
    </row>
    <row r="32">
      <c r="A32" s="4" t="inlineStr">
        <is>
          <t>Document Period End Date</t>
        </is>
      </c>
      <c r="B32" s="4" t="inlineStr">
        <is>
          <t>Dec. 31,
		202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urrent Fiscal Year End Date</t>
        </is>
      </c>
      <c r="B36" s="4" t="inlineStr">
        <is>
          <t>--12-31</t>
        </is>
      </c>
    </row>
    <row r="37">
      <c r="A37" s="4" t="inlineStr">
        <is>
          <t>Auditor Firm ID</t>
        </is>
      </c>
      <c r="B37" s="4" t="inlineStr">
        <is>
          <t>248</t>
        </is>
      </c>
    </row>
    <row r="38">
      <c r="A38" s="4" t="inlineStr">
        <is>
          <t>Auditor Name</t>
        </is>
      </c>
      <c r="B38" s="4" t="inlineStr">
        <is>
          <t>Grant Thornton LLP</t>
        </is>
      </c>
    </row>
    <row r="39">
      <c r="A39" s="4" t="inlineStr">
        <is>
          <t>Auditor Location</t>
        </is>
      </c>
      <c r="B39" s="4" t="inlineStr">
        <is>
          <t>Miami, Florida, United States of America</t>
        </is>
      </c>
    </row>
    <row r="40">
      <c r="A40" s="4" t="inlineStr">
        <is>
          <t>Documents Incorporated by Reference</t>
        </is>
      </c>
      <c r="B40" s="4" t="inlineStr">
        <is>
          <t>DOCUMENTS INCORPORATED BY REFERENCE Certain portions of the registrant’s definitive proxy statement pursuant to Regulation 14A of the Securities Exchange Act of 1934 for its 2022 annual meeting of shareholders, which will be filed with the Securities and Exchange Commission within 120 days after the end of the year covered by this report,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Shareholders' Equity (Parenthetical) - USD ($)</t>
        </is>
      </c>
      <c r="B1" s="2" t="inlineStr">
        <is>
          <t>Feb. 26, 2020</t>
        </is>
      </c>
      <c r="C1" s="2" t="inlineStr">
        <is>
          <t>Jul. 01, 2021</t>
        </is>
      </c>
    </row>
    <row r="2">
      <c r="A2" s="4" t="inlineStr">
        <is>
          <t>George C. Zoley | Amended and Restated Executive Retirement Agreement</t>
        </is>
      </c>
    </row>
    <row r="3">
      <c r="A3" s="4" t="inlineStr">
        <is>
          <t>Deferred compensation arrangement with individual, cash payment</t>
        </is>
      </c>
      <c r="C3" s="7" t="n">
        <v>3600000</v>
      </c>
    </row>
    <row r="4">
      <c r="A4" s="4" t="inlineStr">
        <is>
          <t>Common Stock</t>
        </is>
      </c>
    </row>
    <row r="5">
      <c r="A5" s="4" t="inlineStr">
        <is>
          <t>Deferred compensation arrangement with individual, value of shares issued</t>
        </is>
      </c>
      <c r="B5" s="7" t="n">
        <v>892506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nd Geographic Information - Asset Reconciliation (Details) - USD ($) $ in Thousands</t>
        </is>
      </c>
      <c r="B1" s="2" t="inlineStr">
        <is>
          <t>Dec. 31, 2021</t>
        </is>
      </c>
      <c r="C1" s="2" t="inlineStr">
        <is>
          <t>Dec. 31, 2020</t>
        </is>
      </c>
      <c r="D1" s="2" t="inlineStr">
        <is>
          <t>Dec. 31, 2019</t>
        </is>
      </c>
    </row>
    <row r="2">
      <c r="A2" s="3" t="inlineStr">
        <is>
          <t>Segment Reporting Asset Reconciling Item [Line Items]</t>
        </is>
      </c>
    </row>
    <row r="3">
      <c r="A3" s="4" t="inlineStr">
        <is>
          <t>Total segment assets</t>
        </is>
      </c>
      <c r="B3" s="7" t="n">
        <v>4537408</v>
      </c>
      <c r="C3" s="7" t="n">
        <v>4460126</v>
      </c>
    </row>
    <row r="4">
      <c r="A4" s="4" t="inlineStr">
        <is>
          <t>Cash</t>
        </is>
      </c>
      <c r="B4" s="5" t="n">
        <v>506491</v>
      </c>
      <c r="C4" s="5" t="n">
        <v>283524</v>
      </c>
      <c r="D4" s="7" t="n">
        <v>32463</v>
      </c>
    </row>
    <row r="5">
      <c r="A5" s="4" t="inlineStr">
        <is>
          <t>Deferred income tax assets</t>
        </is>
      </c>
      <c r="B5" s="5" t="n">
        <v>111780</v>
      </c>
      <c r="C5" s="5" t="n">
        <v>102828</v>
      </c>
    </row>
    <row r="6">
      <c r="A6" s="4" t="inlineStr">
        <is>
          <t>Operating Segments</t>
        </is>
      </c>
    </row>
    <row r="7">
      <c r="A7" s="3" t="inlineStr">
        <is>
          <t>Segment Reporting Asset Reconciling Item [Line Items]</t>
        </is>
      </c>
    </row>
    <row r="8">
      <c r="A8" s="4" t="inlineStr">
        <is>
          <t>Total segment assets</t>
        </is>
      </c>
      <c r="B8" s="5" t="n">
        <v>3934598</v>
      </c>
      <c r="C8" s="5" t="n">
        <v>4075920</v>
      </c>
    </row>
    <row r="9">
      <c r="A9" s="4" t="inlineStr">
        <is>
          <t>Segment Reconciling Items</t>
        </is>
      </c>
    </row>
    <row r="10">
      <c r="A10" s="3" t="inlineStr">
        <is>
          <t>Segment Reporting Asset Reconciling Item [Line Items]</t>
        </is>
      </c>
    </row>
    <row r="11">
      <c r="A11" s="4" t="inlineStr">
        <is>
          <t>Cash</t>
        </is>
      </c>
      <c r="B11" s="5" t="n">
        <v>506491</v>
      </c>
      <c r="C11" s="5" t="n">
        <v>283524</v>
      </c>
    </row>
    <row r="12">
      <c r="A12" s="4" t="inlineStr">
        <is>
          <t>Deferred income tax assets</t>
        </is>
      </c>
      <c r="C12" s="5" t="n">
        <v>36604</v>
      </c>
    </row>
    <row r="13">
      <c r="A13" s="4" t="inlineStr">
        <is>
          <t>Restricted cash and investments, current and non-current</t>
        </is>
      </c>
      <c r="B13" s="7" t="n">
        <v>96319</v>
      </c>
      <c r="C13" s="7" t="n">
        <v>640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Geographic Information (Details) - USD ($) $ in Thousands</t>
        </is>
      </c>
      <c r="B1" s="2" t="inlineStr">
        <is>
          <t>12 Months Ended</t>
        </is>
      </c>
    </row>
    <row r="2">
      <c r="B2" s="2" t="inlineStr">
        <is>
          <t>Dec. 31, 2021</t>
        </is>
      </c>
      <c r="C2" s="2" t="inlineStr">
        <is>
          <t>Dec. 31, 2020</t>
        </is>
      </c>
      <c r="D2" s="2" t="inlineStr">
        <is>
          <t>Dec. 31, 2019</t>
        </is>
      </c>
    </row>
    <row r="3">
      <c r="A3" s="3" t="inlineStr">
        <is>
          <t>Geographical Information</t>
        </is>
      </c>
    </row>
    <row r="4">
      <c r="A4" s="4" t="inlineStr">
        <is>
          <t>Revenues</t>
        </is>
      </c>
      <c r="B4" s="7" t="n">
        <v>2256612</v>
      </c>
      <c r="C4" s="7" t="n">
        <v>2350098</v>
      </c>
      <c r="D4" s="7" t="n">
        <v>2477922</v>
      </c>
    </row>
    <row r="5">
      <c r="A5" s="4" t="inlineStr">
        <is>
          <t>Property and Equipment, Net</t>
        </is>
      </c>
      <c r="B5" s="5" t="n">
        <v>2037845</v>
      </c>
      <c r="C5" s="5" t="n">
        <v>2122195</v>
      </c>
      <c r="D5" s="5" t="n">
        <v>2144722</v>
      </c>
    </row>
    <row r="6">
      <c r="A6" s="4" t="inlineStr">
        <is>
          <t>U.S. operations</t>
        </is>
      </c>
    </row>
    <row r="7">
      <c r="A7" s="3" t="inlineStr">
        <is>
          <t>Geographical Information</t>
        </is>
      </c>
    </row>
    <row r="8">
      <c r="A8" s="4" t="inlineStr">
        <is>
          <t>Revenues</t>
        </is>
      </c>
      <c r="B8" s="5" t="n">
        <v>2043157</v>
      </c>
      <c r="C8" s="5" t="n">
        <v>2123045</v>
      </c>
      <c r="D8" s="5" t="n">
        <v>2216401</v>
      </c>
    </row>
    <row r="9">
      <c r="A9" s="4" t="inlineStr">
        <is>
          <t>Property and Equipment, Net</t>
        </is>
      </c>
      <c r="B9" s="5" t="n">
        <v>2026252</v>
      </c>
      <c r="C9" s="5" t="n">
        <v>2109070</v>
      </c>
      <c r="D9" s="5" t="n">
        <v>2131877</v>
      </c>
    </row>
    <row r="10">
      <c r="A10" s="4" t="inlineStr">
        <is>
          <t>Australia operations</t>
        </is>
      </c>
    </row>
    <row r="11">
      <c r="A11" s="3" t="inlineStr">
        <is>
          <t>Geographical Information</t>
        </is>
      </c>
    </row>
    <row r="12">
      <c r="A12" s="4" t="inlineStr">
        <is>
          <t>Revenues</t>
        </is>
      </c>
      <c r="B12" s="5" t="n">
        <v>186980</v>
      </c>
      <c r="C12" s="5" t="n">
        <v>201932</v>
      </c>
      <c r="D12" s="5" t="n">
        <v>235462</v>
      </c>
    </row>
    <row r="13">
      <c r="A13" s="4" t="inlineStr">
        <is>
          <t>Property and Equipment, Net</t>
        </is>
      </c>
      <c r="B13" s="5" t="n">
        <v>11491</v>
      </c>
      <c r="C13" s="5" t="n">
        <v>12908</v>
      </c>
      <c r="D13" s="5" t="n">
        <v>12215</v>
      </c>
    </row>
    <row r="14">
      <c r="A14" s="4" t="inlineStr">
        <is>
          <t>South African operations</t>
        </is>
      </c>
    </row>
    <row r="15">
      <c r="A15" s="3" t="inlineStr">
        <is>
          <t>Geographical Information</t>
        </is>
      </c>
    </row>
    <row r="16">
      <c r="A16" s="4" t="inlineStr">
        <is>
          <t>Revenues</t>
        </is>
      </c>
      <c r="B16" s="5" t="n">
        <v>19527</v>
      </c>
      <c r="C16" s="5" t="n">
        <v>17044</v>
      </c>
      <c r="D16" s="5" t="n">
        <v>18779</v>
      </c>
    </row>
    <row r="17">
      <c r="A17" s="4" t="inlineStr">
        <is>
          <t>Property and Equipment, Net</t>
        </is>
      </c>
      <c r="B17" s="5" t="n">
        <v>102</v>
      </c>
      <c r="C17" s="5" t="n">
        <v>127</v>
      </c>
      <c r="D17" s="5" t="n">
        <v>182</v>
      </c>
    </row>
    <row r="18">
      <c r="A18" s="4" t="inlineStr">
        <is>
          <t>United Kingdom operations</t>
        </is>
      </c>
    </row>
    <row r="19">
      <c r="A19" s="3" t="inlineStr">
        <is>
          <t>Geographical Information</t>
        </is>
      </c>
    </row>
    <row r="20">
      <c r="A20" s="4" t="inlineStr">
        <is>
          <t>Revenues</t>
        </is>
      </c>
      <c r="B20" s="7" t="n">
        <v>6948</v>
      </c>
      <c r="C20" s="5" t="n">
        <v>8077</v>
      </c>
      <c r="D20" s="5" t="n">
        <v>7280</v>
      </c>
    </row>
    <row r="21">
      <c r="A21" s="4" t="inlineStr">
        <is>
          <t>Property and Equipment, Net</t>
        </is>
      </c>
      <c r="C21" s="7" t="n">
        <v>90</v>
      </c>
      <c r="D21" s="7" t="n">
        <v>4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ources of Revenue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7" t="n">
        <v>2256612</v>
      </c>
      <c r="C4" s="7" t="n">
        <v>2350098</v>
      </c>
      <c r="D4" s="7" t="n">
        <v>2477922</v>
      </c>
    </row>
    <row r="5">
      <c r="A5" s="4" t="inlineStr">
        <is>
          <t>Secure Services</t>
        </is>
      </c>
    </row>
    <row r="6">
      <c r="A6" s="3" t="inlineStr">
        <is>
          <t>Revenues:</t>
        </is>
      </c>
    </row>
    <row r="7">
      <c r="A7" s="4" t="inlineStr">
        <is>
          <t>Revenues</t>
        </is>
      </c>
      <c r="B7" s="5" t="n">
        <v>1702785</v>
      </c>
      <c r="C7" s="5" t="n">
        <v>1798756</v>
      </c>
    </row>
    <row r="8">
      <c r="A8" s="4" t="inlineStr">
        <is>
          <t>Electronic Monitoring and Supervision Services</t>
        </is>
      </c>
    </row>
    <row r="9">
      <c r="A9" s="3" t="inlineStr">
        <is>
          <t>Revenues:</t>
        </is>
      </c>
    </row>
    <row r="10">
      <c r="A10" s="4" t="inlineStr">
        <is>
          <t>Revenues</t>
        </is>
      </c>
      <c r="B10" s="5" t="n">
        <v>278934</v>
      </c>
      <c r="C10" s="5" t="n">
        <v>241944</v>
      </c>
    </row>
    <row r="11">
      <c r="A11" s="4" t="inlineStr">
        <is>
          <t>Reentry Services</t>
        </is>
      </c>
    </row>
    <row r="12">
      <c r="A12" s="3" t="inlineStr">
        <is>
          <t>Revenues:</t>
        </is>
      </c>
    </row>
    <row r="13">
      <c r="A13" s="4" t="inlineStr">
        <is>
          <t>Revenues</t>
        </is>
      </c>
      <c r="B13" s="7" t="n">
        <v>274893</v>
      </c>
      <c r="C13" s="7" t="n">
        <v>3093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Customer Concentration Risk (Details) - Customer Concentration Risk - Revenue Benchmark</t>
        </is>
      </c>
      <c r="B1" s="2" t="inlineStr">
        <is>
          <t>12 Months Ended</t>
        </is>
      </c>
    </row>
    <row r="2">
      <c r="B2" s="2" t="inlineStr">
        <is>
          <t>Dec. 31, 2021</t>
        </is>
      </c>
      <c r="C2" s="2" t="inlineStr">
        <is>
          <t>Dec. 31, 2020</t>
        </is>
      </c>
      <c r="D2" s="2" t="inlineStr">
        <is>
          <t>Dec. 31, 2019</t>
        </is>
      </c>
    </row>
    <row r="3">
      <c r="A3" s="4" t="inlineStr">
        <is>
          <t>Various agencies of the U.S Federal Government</t>
        </is>
      </c>
    </row>
    <row r="4">
      <c r="A4" s="3" t="inlineStr">
        <is>
          <t>Entity Wide Revenue Major Customer [Line Items]</t>
        </is>
      </c>
    </row>
    <row r="5">
      <c r="A5" s="4" t="inlineStr">
        <is>
          <t>Percentage of revenue</t>
        </is>
      </c>
      <c r="B5" s="4" t="inlineStr">
        <is>
          <t>58.00%</t>
        </is>
      </c>
      <c r="C5" s="4" t="inlineStr">
        <is>
          <t>56.00%</t>
        </is>
      </c>
      <c r="D5" s="4" t="inlineStr">
        <is>
          <t>53.00%</t>
        </is>
      </c>
    </row>
    <row r="6">
      <c r="A6" s="4" t="inlineStr">
        <is>
          <t>Minimum</t>
        </is>
      </c>
    </row>
    <row r="7">
      <c r="A7" s="3" t="inlineStr">
        <is>
          <t>Entity Wide Revenue Major Customer [Line Items]</t>
        </is>
      </c>
    </row>
    <row r="8">
      <c r="A8" s="4" t="inlineStr">
        <is>
          <t>Percentage of revenue</t>
        </is>
      </c>
      <c r="B8" s="4" t="inlineStr">
        <is>
          <t>1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Equity Income (Details) - USD ($) $ in Thousands</t>
        </is>
      </c>
      <c r="B1" s="2" t="inlineStr">
        <is>
          <t>12 Months Ended</t>
        </is>
      </c>
    </row>
    <row r="2">
      <c r="B2" s="2" t="inlineStr">
        <is>
          <t>Dec. 31, 2021</t>
        </is>
      </c>
      <c r="C2" s="2" t="inlineStr">
        <is>
          <t>Dec. 31, 2020</t>
        </is>
      </c>
      <c r="D2" s="2" t="inlineStr">
        <is>
          <t>Dec. 31, 2019</t>
        </is>
      </c>
    </row>
    <row r="3">
      <c r="A3" s="3" t="inlineStr">
        <is>
          <t>Income before income taxes and equity in earnings in affiliates</t>
        </is>
      </c>
    </row>
    <row r="4">
      <c r="A4" s="4" t="inlineStr">
        <is>
          <t>United States</t>
        </is>
      </c>
      <c r="B4" s="7" t="n">
        <v>161856</v>
      </c>
      <c r="C4" s="7" t="n">
        <v>96428</v>
      </c>
      <c r="D4" s="7" t="n">
        <v>155844</v>
      </c>
    </row>
    <row r="5">
      <c r="A5" s="4" t="inlineStr">
        <is>
          <t>Foreign</t>
        </is>
      </c>
      <c r="B5" s="5" t="n">
        <v>30966</v>
      </c>
      <c r="C5" s="5" t="n">
        <v>27700</v>
      </c>
      <c r="D5" s="5" t="n">
        <v>17684</v>
      </c>
    </row>
    <row r="6">
      <c r="A6" s="4" t="inlineStr">
        <is>
          <t>Income Before Income Taxes and Equity in Earnings of Affiliates</t>
        </is>
      </c>
      <c r="B6" s="7" t="n">
        <v>192822</v>
      </c>
      <c r="C6" s="7" t="n">
        <v>124128</v>
      </c>
      <c r="D6" s="7" t="n">
        <v>17352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Federal income taxes:</t>
        </is>
      </c>
    </row>
    <row r="4">
      <c r="A4" s="4" t="inlineStr">
        <is>
          <t>Current</t>
        </is>
      </c>
      <c r="B4" s="7" t="n">
        <v>20006</v>
      </c>
      <c r="C4" s="7" t="n">
        <v>8259</v>
      </c>
      <c r="D4" s="7" t="n">
        <v>13018</v>
      </c>
    </row>
    <row r="5">
      <c r="A5" s="4" t="inlineStr">
        <is>
          <t>Deferred</t>
        </is>
      </c>
      <c r="B5" s="5" t="n">
        <v>71202</v>
      </c>
      <c r="C5" s="5" t="n">
        <v>-255</v>
      </c>
      <c r="D5" s="5" t="n">
        <v>-7028</v>
      </c>
    </row>
    <row r="6">
      <c r="A6" s="4" t="inlineStr">
        <is>
          <t>Federal income tax expense (benefit), continuing operations, total</t>
        </is>
      </c>
      <c r="B6" s="5" t="n">
        <v>91208</v>
      </c>
      <c r="C6" s="5" t="n">
        <v>8004</v>
      </c>
      <c r="D6" s="5" t="n">
        <v>5990</v>
      </c>
    </row>
    <row r="7">
      <c r="A7" s="3" t="inlineStr">
        <is>
          <t>State income taxes:</t>
        </is>
      </c>
    </row>
    <row r="8">
      <c r="A8" s="4" t="inlineStr">
        <is>
          <t>Current</t>
        </is>
      </c>
      <c r="B8" s="5" t="n">
        <v>8564</v>
      </c>
      <c r="C8" s="5" t="n">
        <v>4146</v>
      </c>
      <c r="D8" s="5" t="n">
        <v>5093</v>
      </c>
    </row>
    <row r="9">
      <c r="A9" s="4" t="inlineStr">
        <is>
          <t>Deferred</t>
        </is>
      </c>
      <c r="B9" s="5" t="n">
        <v>18587</v>
      </c>
      <c r="C9" s="5" t="n">
        <v>47</v>
      </c>
      <c r="D9" s="5" t="n">
        <v>-383</v>
      </c>
    </row>
    <row r="10">
      <c r="A10" s="4" t="inlineStr">
        <is>
          <t>State and local income tax expense (benefit), continuing operations, total</t>
        </is>
      </c>
      <c r="B10" s="5" t="n">
        <v>27151</v>
      </c>
      <c r="C10" s="5" t="n">
        <v>4193</v>
      </c>
      <c r="D10" s="5" t="n">
        <v>4710</v>
      </c>
    </row>
    <row r="11">
      <c r="A11" s="3" t="inlineStr">
        <is>
          <t>Foreign income taxes:</t>
        </is>
      </c>
    </row>
    <row r="12">
      <c r="A12" s="4" t="inlineStr">
        <is>
          <t>Current</t>
        </is>
      </c>
      <c r="B12" s="5" t="n">
        <v>7780</v>
      </c>
      <c r="C12" s="5" t="n">
        <v>-3163</v>
      </c>
      <c r="D12" s="5" t="n">
        <v>-875</v>
      </c>
    </row>
    <row r="13">
      <c r="A13" s="4" t="inlineStr">
        <is>
          <t>Deferred</t>
        </is>
      </c>
      <c r="B13" s="5" t="n">
        <v>-3409</v>
      </c>
      <c r="C13" s="5" t="n">
        <v>11429</v>
      </c>
      <c r="D13" s="5" t="n">
        <v>6823</v>
      </c>
    </row>
    <row r="14">
      <c r="A14" s="4" t="inlineStr">
        <is>
          <t>Foreign income tax expense (benefit), continuing operations, total</t>
        </is>
      </c>
      <c r="B14" s="5" t="n">
        <v>4371</v>
      </c>
      <c r="C14" s="5" t="n">
        <v>8266</v>
      </c>
      <c r="D14" s="5" t="n">
        <v>5948</v>
      </c>
    </row>
    <row r="15">
      <c r="A15" s="4" t="inlineStr">
        <is>
          <t>Total U.S. and foreign provision for income taxes</t>
        </is>
      </c>
      <c r="B15" s="7" t="n">
        <v>122730</v>
      </c>
      <c r="C15" s="7" t="n">
        <v>20463</v>
      </c>
      <c r="D15" s="7" t="n">
        <v>1664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Rate to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s using statutory federal income tax rate</t>
        </is>
      </c>
      <c r="B4" s="7" t="n">
        <v>40492</v>
      </c>
      <c r="C4" s="7" t="n">
        <v>26067</v>
      </c>
      <c r="D4" s="7" t="n">
        <v>36476</v>
      </c>
    </row>
    <row r="5">
      <c r="A5" s="4" t="inlineStr">
        <is>
          <t>State income taxes, net of federal tax benefit</t>
        </is>
      </c>
      <c r="B5" s="5" t="n">
        <v>7921</v>
      </c>
      <c r="C5" s="5" t="n">
        <v>3099</v>
      </c>
      <c r="D5" s="5" t="n">
        <v>2421</v>
      </c>
    </row>
    <row r="6">
      <c r="A6" s="4" t="inlineStr">
        <is>
          <t>REIT benefit</t>
        </is>
      </c>
      <c r="C6" s="5" t="n">
        <v>-12271</v>
      </c>
      <c r="D6" s="5" t="n">
        <v>-22395</v>
      </c>
    </row>
    <row r="7">
      <c r="A7" s="4" t="inlineStr">
        <is>
          <t>Change in valuation allowance</t>
        </is>
      </c>
      <c r="B7" s="5" t="n">
        <v>389</v>
      </c>
      <c r="C7" s="5" t="n">
        <v>-1775</v>
      </c>
      <c r="D7" s="5" t="n">
        <v>1456</v>
      </c>
    </row>
    <row r="8">
      <c r="A8" s="4" t="inlineStr">
        <is>
          <t>Federal tax credits</t>
        </is>
      </c>
      <c r="B8" s="5" t="n">
        <v>-1414</v>
      </c>
      <c r="C8" s="5" t="n">
        <v>-2015</v>
      </c>
      <c r="D8" s="5" t="n">
        <v>-2118</v>
      </c>
    </row>
    <row r="9">
      <c r="A9" s="4" t="inlineStr">
        <is>
          <t>Foreign income taxes</t>
        </is>
      </c>
      <c r="B9" s="5" t="n">
        <v>3802</v>
      </c>
      <c r="C9" s="5" t="n">
        <v>1373</v>
      </c>
      <c r="D9" s="5" t="n">
        <v>1934</v>
      </c>
    </row>
    <row r="10">
      <c r="A10" s="4" t="inlineStr">
        <is>
          <t>Tax impact of vested equity compensation</t>
        </is>
      </c>
      <c r="B10" s="5" t="n">
        <v>3621</v>
      </c>
      <c r="C10" s="5" t="n">
        <v>3628</v>
      </c>
      <c r="D10" s="5" t="n">
        <v>185</v>
      </c>
    </row>
    <row r="11">
      <c r="A11" s="4" t="inlineStr">
        <is>
          <t>Impact of REIT termination</t>
        </is>
      </c>
      <c r="B11" s="5" t="n">
        <v>70813</v>
      </c>
    </row>
    <row r="12">
      <c r="A12" s="4" t="inlineStr">
        <is>
          <t>Change in contingent tax liability</t>
        </is>
      </c>
      <c r="B12" s="5" t="n">
        <v>-4339</v>
      </c>
      <c r="C12" s="5" t="n">
        <v>143</v>
      </c>
      <c r="D12" s="5" t="n">
        <v>168</v>
      </c>
    </row>
    <row r="13">
      <c r="A13" s="4" t="inlineStr">
        <is>
          <t>Other, net</t>
        </is>
      </c>
      <c r="B13" s="5" t="n">
        <v>1445</v>
      </c>
      <c r="C13" s="5" t="n">
        <v>2214</v>
      </c>
      <c r="D13" s="5" t="n">
        <v>-1479</v>
      </c>
    </row>
    <row r="14">
      <c r="A14" s="4" t="inlineStr">
        <is>
          <t>Total U.S. and foreign provision for income taxes</t>
        </is>
      </c>
      <c r="B14" s="7" t="n">
        <v>122730</v>
      </c>
      <c r="C14" s="7" t="n">
        <v>20463</v>
      </c>
      <c r="D14" s="7" t="n">
        <v>166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U.S federal income tax rate</t>
        </is>
      </c>
      <c r="B4" s="4" t="inlineStr">
        <is>
          <t>21.00%</t>
        </is>
      </c>
    </row>
    <row r="5">
      <c r="A5" s="4" t="inlineStr">
        <is>
          <t>State income taxes (benefit), net of federal tax benefit</t>
        </is>
      </c>
      <c r="B5" s="7" t="n">
        <v>7921000</v>
      </c>
      <c r="C5" s="7" t="n">
        <v>3099000</v>
      </c>
      <c r="D5" s="7" t="n">
        <v>2421000</v>
      </c>
    </row>
    <row r="6">
      <c r="A6" s="4" t="inlineStr">
        <is>
          <t>State income taxes (benefit), net of federal tax benefit (impact of REIT election), net of valuation allowance</t>
        </is>
      </c>
      <c r="B6" s="5" t="n">
        <v>8400000</v>
      </c>
      <c r="C6" s="5" t="n">
        <v>2100000</v>
      </c>
      <c r="D6" s="7" t="n">
        <v>4100000</v>
      </c>
    </row>
    <row r="7">
      <c r="A7" s="4" t="inlineStr">
        <is>
          <t>Valuation allowance</t>
        </is>
      </c>
      <c r="B7" s="5" t="n">
        <v>19322000</v>
      </c>
      <c r="C7" s="5" t="n">
        <v>21012000</v>
      </c>
    </row>
    <row r="8">
      <c r="A8" s="4" t="inlineStr">
        <is>
          <t>Decrease in valuation allowance</t>
        </is>
      </c>
      <c r="B8" s="5" t="n">
        <v>-1700000</v>
      </c>
    </row>
    <row r="9">
      <c r="A9" s="4" t="inlineStr">
        <is>
          <t>Accumulated undistributed earnings</t>
        </is>
      </c>
      <c r="B9" s="5" t="n">
        <v>10300000</v>
      </c>
    </row>
    <row r="10">
      <c r="A10" s="4" t="inlineStr">
        <is>
          <t>Deferred tax liability, undistributed foreign earnings</t>
        </is>
      </c>
      <c r="B10" s="5" t="n">
        <v>500000</v>
      </c>
    </row>
    <row r="11">
      <c r="A11" s="4" t="inlineStr">
        <is>
          <t>Foreign operating losses carry forward</t>
        </is>
      </c>
      <c r="B11" s="5" t="n">
        <v>16000000</v>
      </c>
    </row>
    <row r="12">
      <c r="A12" s="4" t="inlineStr">
        <is>
          <t>State tax credits</t>
        </is>
      </c>
      <c r="B12" s="5" t="n">
        <v>2900000</v>
      </c>
    </row>
    <row r="13">
      <c r="A13" s="4" t="inlineStr">
        <is>
          <t>Deferred tax asset net of valuation allowance</t>
        </is>
      </c>
      <c r="B13" s="5" t="n">
        <v>3700000</v>
      </c>
    </row>
    <row r="14">
      <c r="A14" s="4" t="inlineStr">
        <is>
          <t>Unrecognized tax benefits, net</t>
        </is>
      </c>
      <c r="B14" s="5" t="n">
        <v>1000000</v>
      </c>
    </row>
    <row r="15">
      <c r="A15" s="4" t="inlineStr">
        <is>
          <t>Decrease in unrecognized tax benefits</t>
        </is>
      </c>
      <c r="B15" s="5" t="n">
        <v>200000</v>
      </c>
    </row>
    <row r="16">
      <c r="A16" s="4" t="inlineStr">
        <is>
          <t>Recognized tax benefits that will reduce company's tax rate</t>
        </is>
      </c>
      <c r="B16" s="5" t="n">
        <v>1000000</v>
      </c>
    </row>
    <row r="17">
      <c r="A17" s="4" t="inlineStr">
        <is>
          <t>Recognized interest and penalties</t>
        </is>
      </c>
      <c r="B17" s="5" t="n">
        <v>0</v>
      </c>
      <c r="C17" s="7" t="n">
        <v>0</v>
      </c>
    </row>
    <row r="18">
      <c r="A18" s="4" t="inlineStr">
        <is>
          <t>Domestic Country</t>
        </is>
      </c>
    </row>
    <row r="19">
      <c r="A19" s="3" t="inlineStr">
        <is>
          <t>Operating Loss Carryforwards [Line Items]</t>
        </is>
      </c>
    </row>
    <row r="20">
      <c r="A20" s="4" t="inlineStr">
        <is>
          <t>Federal net operating loss carryforwards</t>
        </is>
      </c>
      <c r="B20" s="5" t="n">
        <v>2600000</v>
      </c>
    </row>
    <row r="21">
      <c r="A21" s="4" t="inlineStr">
        <is>
          <t>State And Local Jurisdiction</t>
        </is>
      </c>
    </row>
    <row r="22">
      <c r="A22" s="3" t="inlineStr">
        <is>
          <t>Operating Loss Carryforwards [Line Items]</t>
        </is>
      </c>
    </row>
    <row r="23">
      <c r="A23" s="4" t="inlineStr">
        <is>
          <t>Federal net operating loss carryforwards</t>
        </is>
      </c>
      <c r="B23" s="7" t="n">
        <v>2043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Deferred Income Tax Assets</t>
        </is>
      </c>
      <c r="C3" s="7" t="n">
        <v>36604</v>
      </c>
    </row>
    <row r="4">
      <c r="A4" s="4" t="inlineStr">
        <is>
          <t>Deferred tax liabilities - non-current</t>
        </is>
      </c>
      <c r="B4" s="7" t="n">
        <v>-80768</v>
      </c>
      <c r="C4" s="5" t="n">
        <v>-30726</v>
      </c>
    </row>
    <row r="5">
      <c r="A5" s="4" t="inlineStr">
        <is>
          <t>Total net deferred tax assets</t>
        </is>
      </c>
      <c r="C5" s="5" t="n">
        <v>5878</v>
      </c>
    </row>
    <row r="6">
      <c r="A6" s="4" t="inlineStr">
        <is>
          <t>Total net deferred tax assets</t>
        </is>
      </c>
      <c r="B6" s="5" t="n">
        <v>-80768</v>
      </c>
    </row>
    <row r="7">
      <c r="A7" s="3" t="inlineStr">
        <is>
          <t>Deferred tax assets:</t>
        </is>
      </c>
    </row>
    <row r="8">
      <c r="A8" s="4" t="inlineStr">
        <is>
          <t>Net operating losses</t>
        </is>
      </c>
      <c r="B8" s="5" t="n">
        <v>18022</v>
      </c>
      <c r="C8" s="5" t="n">
        <v>25260</v>
      </c>
    </row>
    <row r="9">
      <c r="A9" s="4" t="inlineStr">
        <is>
          <t>Accrued liabilities</t>
        </is>
      </c>
      <c r="B9" s="5" t="n">
        <v>29473</v>
      </c>
      <c r="C9" s="5" t="n">
        <v>30605</v>
      </c>
    </row>
    <row r="10">
      <c r="A10" s="4" t="inlineStr">
        <is>
          <t>Deferred compensation</t>
        </is>
      </c>
      <c r="B10" s="5" t="n">
        <v>19052</v>
      </c>
      <c r="C10" s="5" t="n">
        <v>18906</v>
      </c>
    </row>
    <row r="11">
      <c r="A11" s="4" t="inlineStr">
        <is>
          <t>Accrued compensation</t>
        </is>
      </c>
      <c r="B11" s="5" t="n">
        <v>6694</v>
      </c>
      <c r="C11" s="5" t="n">
        <v>7888</v>
      </c>
    </row>
    <row r="12">
      <c r="A12" s="4" t="inlineStr">
        <is>
          <t>Deferred revenue</t>
        </is>
      </c>
      <c r="B12" s="5" t="n">
        <v>21134</v>
      </c>
      <c r="C12" s="5" t="n">
        <v>15210</v>
      </c>
    </row>
    <row r="13">
      <c r="A13" s="4" t="inlineStr">
        <is>
          <t>Tax credits</t>
        </is>
      </c>
      <c r="B13" s="5" t="n">
        <v>3065</v>
      </c>
      <c r="C13" s="5" t="n">
        <v>3834</v>
      </c>
    </row>
    <row r="14">
      <c r="A14" s="4" t="inlineStr">
        <is>
          <t>Equity awards</t>
        </is>
      </c>
      <c r="B14" s="5" t="n">
        <v>3694</v>
      </c>
      <c r="C14" s="5" t="n">
        <v>3402</v>
      </c>
    </row>
    <row r="15">
      <c r="A15" s="4" t="inlineStr">
        <is>
          <t>Depreciation</t>
        </is>
      </c>
      <c r="C15" s="5" t="n">
        <v>3069</v>
      </c>
    </row>
    <row r="16">
      <c r="A16" s="4" t="inlineStr">
        <is>
          <t>Operating lease liability</t>
        </is>
      </c>
      <c r="B16" s="5" t="n">
        <v>28756</v>
      </c>
      <c r="C16" s="5" t="n">
        <v>14889</v>
      </c>
    </row>
    <row r="17">
      <c r="A17" s="4" t="inlineStr">
        <is>
          <t>Other, net</t>
        </is>
      </c>
      <c r="B17" s="5" t="n">
        <v>1212</v>
      </c>
      <c r="C17" s="5" t="n">
        <v>777</v>
      </c>
    </row>
    <row r="18">
      <c r="A18" s="4" t="inlineStr">
        <is>
          <t>Valuation allowance</t>
        </is>
      </c>
      <c r="B18" s="5" t="n">
        <v>-19322</v>
      </c>
      <c r="C18" s="5" t="n">
        <v>-21012</v>
      </c>
    </row>
    <row r="19">
      <c r="A19" s="4" t="inlineStr">
        <is>
          <t>Total deferred tax assets</t>
        </is>
      </c>
      <c r="B19" s="5" t="n">
        <v>111780</v>
      </c>
      <c r="C19" s="5" t="n">
        <v>102828</v>
      </c>
    </row>
    <row r="20">
      <c r="A20" s="3" t="inlineStr">
        <is>
          <t>Deferred tax liabilities:</t>
        </is>
      </c>
    </row>
    <row r="21">
      <c r="A21" s="4" t="inlineStr">
        <is>
          <t>Depreciation</t>
        </is>
      </c>
      <c r="B21" s="5" t="n">
        <v>-59057</v>
      </c>
    </row>
    <row r="22">
      <c r="A22" s="4" t="inlineStr">
        <is>
          <t>Intangible assets</t>
        </is>
      </c>
      <c r="B22" s="5" t="n">
        <v>-48935</v>
      </c>
      <c r="C22" s="5" t="n">
        <v>-21885</v>
      </c>
    </row>
    <row r="23">
      <c r="A23" s="4" t="inlineStr">
        <is>
          <t>Capitalized transaction costs</t>
        </is>
      </c>
      <c r="B23" s="5" t="n">
        <v>-15229</v>
      </c>
      <c r="C23" s="5" t="n">
        <v>-16165</v>
      </c>
    </row>
    <row r="24">
      <c r="A24" s="4" t="inlineStr">
        <is>
          <t>Accounting method change</t>
        </is>
      </c>
      <c r="B24" s="5" t="n">
        <v>-2334</v>
      </c>
      <c r="C24" s="5" t="n">
        <v>-4667</v>
      </c>
    </row>
    <row r="25">
      <c r="A25" s="4" t="inlineStr">
        <is>
          <t>Prepaid expenses and other</t>
        </is>
      </c>
      <c r="B25" s="5" t="n">
        <v>-39739</v>
      </c>
      <c r="C25" s="5" t="n">
        <v>-39925</v>
      </c>
    </row>
    <row r="26">
      <c r="A26" s="4" t="inlineStr">
        <is>
          <t>Lease right-of-use assets</t>
        </is>
      </c>
      <c r="B26" s="5" t="n">
        <v>-27254</v>
      </c>
      <c r="C26" s="5" t="n">
        <v>-14308</v>
      </c>
    </row>
    <row r="27">
      <c r="A27" s="4" t="inlineStr">
        <is>
          <t>Total deferred tax liabilities</t>
        </is>
      </c>
      <c r="B27" s="7" t="n">
        <v>-192548</v>
      </c>
      <c r="C27" s="7" t="n">
        <v>-969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Period</t>
        </is>
      </c>
      <c r="B4" s="7" t="n">
        <v>5623</v>
      </c>
      <c r="C4" s="7" t="n">
        <v>5469</v>
      </c>
      <c r="D4" s="7" t="n">
        <v>4584</v>
      </c>
    </row>
    <row r="5">
      <c r="A5" s="4" t="inlineStr">
        <is>
          <t>Additions based on tax positions related to the current year</t>
        </is>
      </c>
      <c r="B5" s="5" t="n">
        <v>133</v>
      </c>
      <c r="C5" s="5" t="n">
        <v>44</v>
      </c>
    </row>
    <row r="6">
      <c r="A6" s="4" t="inlineStr">
        <is>
          <t>Additions for tax positions of prior years</t>
        </is>
      </c>
      <c r="B6" s="5" t="n">
        <v>57</v>
      </c>
      <c r="C6" s="5" t="n">
        <v>166</v>
      </c>
      <c r="D6" s="5" t="n">
        <v>994</v>
      </c>
    </row>
    <row r="7">
      <c r="A7" s="4" t="inlineStr">
        <is>
          <t>Reductions as a result of a lapse of applicable statutes of limitations</t>
        </is>
      </c>
      <c r="B7" s="5" t="n">
        <v>-4708</v>
      </c>
      <c r="C7" s="5" t="n">
        <v>-56</v>
      </c>
      <c r="D7" s="5" t="n">
        <v>-109</v>
      </c>
    </row>
    <row r="8">
      <c r="A8" s="4" t="inlineStr">
        <is>
          <t>Balance at End of Period</t>
        </is>
      </c>
      <c r="B8" s="7" t="n">
        <v>1105</v>
      </c>
      <c r="C8" s="7" t="n">
        <v>5623</v>
      </c>
      <c r="D8" s="7" t="n">
        <v>54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Organization, Operation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Business Organization, Operations and Significant Accounting Policies</t>
        </is>
      </c>
      <c r="B4" s="4" t="inlineStr">
        <is>
          <t>1.
The GEO Group, Inc., a Florida corporation, and subsidiaries (the “Company” or “GEO”) specializes in the ownership, leasing and management of secure facilities, processing centers and reentry centers in the United States, Australia, South Africa and the United Kingdom. The Company owns, leases and operates a broad range of facilities including maximum, medium and minimum-security facilities, processing centers, as well as community-based reentry facilities and offers an expanded delivery of rehabilitation services under its 'GEO Continuum of Care' platform. The 'GEO Continuum of Care' platfor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Amey PECS Ltd. (“GEOAmey”). As of December 31, 2021, GEO's worldwide operations included the ownership and/or management of approximately 86,000 beds at 106 secure and community services facilities, including idle facilities and projects under development, and also includes the provision of reentry and electronic monitoring and supervision services for more than 250,000 offenders and pretrial defendants, including more than 150,000 individuals through an array of technology products including radio frequency, GPS, and alcohol monitoring devices. GEO operated as a real estate investment trust ("REIT") from January 1, 2013 through December 31, 2020. As a REIT, the Company provided services and conducted other business activities through taxable REIT subsidiaries ("TRSs"). A TRS is a subsidiary of a REIT that is subject to applicable corporate income tax rates and certain qualification requirements. The Company's use of TRSs permitted GEO to engage in certain business activities in which the REIT could not engage directly, so long as those activities were conducted in entities that elected to be treated as TRSs under the Internal Revenue Code of 1986, as amended, and enabled GEO to, among other things, provide correctional services at facilities it owns and at facilities owned by its government partners. A TRS is not subject to the distribution requirements applicable to REITs so it may retain income generated by its operations for reinvestment. On December 2, 2021, the Company announced that its Board unanimously approved a plan to terminate the Company's REIT status and become a taxable C Corporation, effective for the year ended December 31, 2021. As a result, the Company is no longer required to operate under REIT rules, including the requirement to distribute at least 90% of REIT taxable income to its stockholders, which provides the Company with greater flexibility to use its free cash flow. Effective January 1, 2021, the Company is subject to federal and state income taxes on its taxable income at applicable tax rates and is no longer entitled to a tax deduction for dividends paid. The Company operated as a REIT for the 2020 tax year, and existing REIT requirements and limitations, including those established by the Company’s organizational documents, remained in place until December 31, 2020. The Board also voted unanimously to discontinue the Company's quarterly dividend. As a result of GEO’s Board announcing the change in corporate structure to a taxable C Corporation in fiscal year 2021, the Company incurred a one-time, non-cash deferred tax charge of approximately $70.8 million during the fourth quarter. GEO also incurred approximately $29.3 million in incremental income tax expense in the fourth quarter of 2021 due to the resulting higher corporate tax rate for 2021, including a catch-up tax expense of approximately $16.8 million in connection with the first three quarters of 2021. The consolidated financial statements have been prepared in conformity with accounting principles generally accepted in the United States of America. The significant accounting policies of the Company are described below. Risks and uncertainties Executive Order On January 26, 2021, President Biden signed an executive order directing the United States Attorney General not to renew Department of Justice (“DOJ”) contracts with privately operated criminal detention facilities, as consistent with applicable law. Two agencies of the DOJ, the Federal Bureau of Prisons (“BOP”) and the U.S. Marshals Service (“USMS”), utilize GEO’s support services. The BOP houses inmates who have been convicted of federal crimes, and the USMS is generally responsible for detainees who are awaiting trial or sentencing in U.S. federal courts. As of December 31, 2021, GEO has one company-owned facility under direct contract with the BOP, which has a current contract option period that expires on September 30, 2022, and three company-owned/company leased facilities under direct contracts with USMS, which have current contract option periods that expire between March 31, 2022 and September 30, 2023. COVID-19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Company has been closely monitoring the impact of the COVID-19 pandemic on all aspects of its business and geographies, including how it will impact those entrusted to its care and governmental partners. During the years ended December 31, 2020, 2021 and into 2022, the Company did incur disruptions from the COVID-19 pandemic but, it is unable to predict the overall future impact that the COVID-19 pandemic will have on its financial condition, results of operations and cash flows due to numerous uncertainties related to the pandemic. The COVID-19 pandemic and related government-imposed mandatory closures, the efficacy and distribution of COVID-19 vaccines and boosters, shelter in-place restrictions and social distancing protocols and increased expenditures on engineering controls, personal protective equipment, diagnostic testing, medical expenses, temperature scanners, protective plexiglass barriers and increased sanitation have had, and will continue to have, a severe impact on global economic conditions and the environment in which the Company operates. Additionally, the Company has experienced the transmission of COVID-19 among detainees and staff at most of its facilities during 2020, 2021 and continuing into 2022. If the Company is unable to mitigate the transmission of COVID-19 at its facilities it could experience a material adverse effect on its financial position, results of operations and cash flows. Although the Company is unable to predict the duration or scope of the COVID-19 pandemic or estimate the extent of the negative financial impact to its operating results, an extended period of depressed economic activity necessitated to combating the disease, and the severity and duration of the related global economic crisis may adversely impact its future financial performance. Consolidation The accompanying consolidated financial statements include the accounts of the Company and its wholly owned subsidiaries. The equity method of accounting is used for investments in non-controlled affiliates in which the Company’s ownership ranges from 20 to 50 percent, or in instances in which the Company is able to exercise significant influence but not control. The Company reports South Africa Custodial Services ("SACS") and its 50% owned joint venture in the United Kingdom, GEOAmey, under the equity method of accounting. Noncontrolling interests in consolidated entities represent equity that other investors have contributed to South Africa Custodial Management ("SACM"). Non-controlling interests are adjusted for income and losses allocable to the other shareholders in these entities. All significant intercompany balances and transactions have been eliminated. Reclassifications Certain amounts in the prior period financial statements have been reclassified to conform to the presentation of the current period financial statements primarily related to a change in our reportable operating segments. Refer to Note 15 – Business Segments and Geographic Information. These reclassifications had no effect on the previously reported results of operations. Use of Estimates 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and workers’ compensation insurance, projected cash flows used to evaluate asset impairment, pension assumptions, useful lives of its property, equipment and intangible assets and stock-based compensation. These estimates and assumptions affect the reported amounts of assets and liabilities at the date of the financial statements and the reported amounts of revenues and expenses during the reporting period. While the Company believes that such estimates are reasonable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 Dividends As discussed above, on December 2, 2021, GEO’s Board unanimously approved a plan to terminate the Company's REIT status and become a taxable C Corporation, effective for the year ended December 31, 2021. In connection with terminating the Company’s REIT status, the Board also voted unanimously to discontinue the Company's quarterly dividend. Cash and Cash Equivalents 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 As of December 31, 2021 and 2020, the Company had $33.0 million and $24.3 million in cash and cash equivalents held by its international subsidiaries, respectively. Concentration of Credit Risk 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contract receivable,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 Accounts Receivable Accounts receivable consists primarily of trade accounts receivable due from federal, state, local and international government agencies for operating and managing secure facilities, providing community-based services, providing electronic monitoring and supervision services, providing construction and design services and providing residential and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also performs ongoing credit evaluations for some of its customers’ financial conditions and generally does not require collateral. Generally, the Company receives payment for these services thirty to sixty days in arrears. However, certain of the Company’s accounts receivable are paid by customers after the completion of their program year and therefore can be aged in excess of one year. The Company maintains reserves for potential credit losses, and such losses traditionally have been within its expectations. Actual write-offs are charged against the allowance when collection efforts have been unsuccessful. As of December 31, 2021 and 2020, the Company's trade Contract Receivable The Company's Australian subsidiary has recorded a contract receivable in connection with the construction of a 1,300-bed detention facility in Ravenhall, Australia for the State of Victoria. The contract receivable represents costs incurred and estimated earnings in excess of billings and is recorded at net present value based on the timing of expected future settlement. Refer to Note 6 - Contract Receivable for further information.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December 31, 2021
December 31, 2020
December 31, 2019
Cash and Cash Equivalents
$
506,491
$
283,524
$
32,463
Restricted cash and cash equivalents - current
20,161
26,740
32,418
Restricted cash and investments - non-current
76,158
37,338
30,923
Less Restricted investments - non-current
(54,488
)
(35,749
)
(28,332
)
Total cash, cash equivalents and restricted cash and cash equivalents shown in the statement of cash flows
$
548,322
$
311,853
$
67,472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employee and employer contributions to The GEO Group, Inc. Non-Qualified Deferred Compensation Plan, investments in equity and fixed income mutual funds held in the Company’s captive insurance subsidiary, Florina and certain contractual cash requirements at the Company’s wholly owned Australian subsidiary related to certain performance guarantees at its Ravenhall facility. The rabbi trust and the investments held in Florina are not considered to be restricted cash equivalents. Refer to Note 9 - Financial Instruments. Prepaid expenses and Other Current Assets Prepaid expenses and other current assets include assets that are expected to be realized within the next fiscal year. Included in the balance at December 31, 2021 is approximately $10.8 million of federal, state and international tax overpayments that will be applied against tax payments in 2022. There were no significant federal, state or international tax overpayments included in the balance at December 31, 2020. Property and Equipment Property and equipment are stated at cost, less accumulated amortization and depreciation. Depreciation is computed using the straight-line method over the estimated useful lives of the related assets. Buildings and improvements are depreciated over 2 to 50 years 3 to 10 years Assets Held for Sale As of December 31, 2021, the Company had three properties classified as held for sale included in its U.S Secure Services and Reentry segments in the accompanying consolidated balance sheet. The Company classifies a long-lived asset (disposal group) as held for sale in the period in which all of the following criteria are met (i) Management, having the authority to approve the action, commits to a plan to sell the asset (disposal group), (ii) the asset (disposal group) is available for immediate sale in its present condition subject only to the terms that are usual and customary for sales of such assets (disposal groups),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as permitted,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records assets held for sale at the lower of cost or estimated fair value and estimates fair value by using third party appraisers or other valuation techniques. The Company does not record depreciation for assets held for sale. Any gain or loss on the sale of operating assets is included in the operating income of the reportable segment to which it relates. The properties that are classified as held for sale at December 31, 2021 are a parcel of undeveloped land in Hobart, Indiana and two idle reentry facilities. At December 31, 2021, the aggregate carrying values of these properties was approximately $7.9 million. At December 31, 2020, the Company had four properties that were classified as held for sale which consisted of a parcel of undeveloped land in Hobart, Indiana two idle reentry facilities and one idle youth facility. At December 31, 2020, the aggregate carrying value of the properties was approximately $9.1 million. Asset Impairments The following table summarizes the Company’s idled facilities as of December 31, 2021 and their respective carrying values, excluding equipment and other assets that can be easily transferred to other facilities.
Design
Net Carrying Value
Facility
Segment
Capacity
Year Idled
December 31, 2021
Great Plains Correctional Facility
Secure Services
1,940
2021
$
68,479
D. Ray James Correctional Facility
Secure Services
1,900
2021
52,724
Rivers Correctional Facility
Secure Services
1,450
2021
39,644
Big Spring Correctional Facility
Secure Services
1,732
2021
35,828
Flightline Correctional Facility
Secure Services
1,800
2021
37,090
McFarland Female Community Reentry Facility
Secure Services
300
2020
11,498
Perry County Correctional Facility [1]
Secure Services
690
2015
11,186
Cheyenne Mountain Recovery Center
Reentry Services
750
2020
17,145
Coleman Hall
Reentry Services
350
2017
8,139
Total
10,912
$
281,733
[1] The Company received a letter of intent for the purchase of this facility at an amount greater than its net carrying value. The sale closed during the first quarter of 2022. Refer to Risks and Uncertainties Executive Order 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population. If impairment indicators are present, the Company performs a recoverability test to determine whether or not an impairment loss should be measured. 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The Company's evaluations also take into consideration historical experience in securing new facility management contracts to utilize facilities that had been previously idled for periods comparable to or in excess of the periods the Company's currently idle facilities have been idle. Such previously idled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for available beds in the short term which has led to the Company’s decision to idle certain facilities, the Company believes the long-term trends favor an increase in the utilization of its idle facilities. This belief is also based on the Company's experience in working with governmental agencies faced with significant budgetary challenges which is a primary contributing factor to the lack of appropriated funding to build new bed capacity by federal and state agencies. Assets Held under Finance Leases Assets held under finance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 Goodwill and Other Intangible Assets, Net Goodwill 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quarter, and whenever events or circumstances arise that indicate impairment may have occurred. Impairment testing is performed for all reporting units that contain goodwill. The reporting units are the same as the reportable segments for U.S. Secure Services, Electronic Monitoring Services, Reentry Services and International Services. On the annual measurement date of October 1, 2021, the Company's management elected to qualitatively assess the Company's goodwill for impairment for all of its reporting units.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a quantitative impairment test to identify goodwill impairment and measures the amount of goodwill impairment loss to be recognized, if any. The qualitative factors used by the Company’s Other Intangible Assets, Net 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rade names and technology. The facility management contracts represent customer relationships in the form of management contracts acquired at the time of each business combination; the value of BI’s and Protocol Criminal Justice, Inc.'s ("Protocol") trade names represent, among other intangible benefits, name recognition to its customers and intellectual property rights; and the acquired technology represents BI’s innovation with respect to its GPS tracking, monitoring, radio frequency monitoring, voice verification monitoring and alcohol compliance systems, Protocol's innovation with respect to its customer relationship management software and Soberlink, Inc.'s innovation with respect to its alcohol monitoring devices.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also considers the impact of renewal terms when establishing useful lives. The Company currently amortizes its acquired facility management contracts over periods ranging from three to twenty-one years and its acquired technology over seven years to eight years . There is no residual value associated with the Company’s finite-lived intangible assets. The Company reviews its trade nam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se reviews resulted in no significant impairment to the carrying value of the indefinite lived intangible assets for all periods presented. The Company records the costs associated with renewal and extension of facility management contracts as expenses in the period they are incurred. Internal-Use Software Costs incurred to develop software for internal use are capitalized and amortized over the estimated useful lives of the software. Costs related to design or maintenance of internal-use software are expensed as incurred. As of December 31, 2021 and 2020, included in Property and Equipment, Net is approximately $10.9 million and $12.2 million of capitalized internal-use software costs, respectively. Debt Issuance Costs Debt issuance costs, net of accumulated amortization of $18.6 million and $17.7 million, totaling $26.7 million and $25.2 million at December 31, 2021 and 2020, respectively, are included in Long-Term Debt, Non-Recourse Debt and Other Non-Current Assets in the accompanying Consolidated Balance Sheets and are amortized to interest expense using the effective interest method over the term of the related debt. Lease Revenue The Company leases eight of its owned facilities to unrelated parties. Six of which have a term of two years and expire in June 2023 with options to extend for one additional one-year term. The carrying value of these leased facilities as of December 31, 2021 is $42.3 million, net of accumulated depreciation of $17.8 million. One facility has a term that expires in February 2023. The carrying value of this leased facility as of December 31, 2021 was $2.1 million, net of accumulated depreciation of $0.5 million. The remaining facility has a term of twenty years with renewals and expires in October 2041. The carrying value of this leased facility as of December 31, 2021 was $17.9 million, net of accumulated depreciation of $15.0 million. Rental income, included in Revenues, for these leases for the year ended December 31, 2021 was approximately $1.8 million. The majority of these leases began during and towards the end of 2021, as such, rental income was not significant for the years ended December 31, 2020 and 2019. As of December 31, 2021, future minimum rentals to be received on these leases are as follows:
Annual Rental
Year
(in thousands)
2022
$
5,324
2023
4,676
2024
4,080
2025
4,094
2026
4,162
Thereafter
21,311
Total
$
43,647
Variable Interest Entities The Company evaluates its joint ventures and other entities in which it has a variable interest (a “VIE”), generally in the form of investments, loans, guarantees, or equity in order to determine if it has a controlling financial interest and is required to consolidate the entity as a result. The reporting entity with a variable interest that provides the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s from the VIE that could potentially be significant to the VIE. The Company does not consolidate its 50% owned South African joint venture interest in SACS, a VIE. SACS joint venture investors are GEO and Kensani Corrections, Pty. Ltd (an independent third party); each partner owns a 50% share. The Company has determined it is not the primary beneficiary of SACS since it does not have the power to direct the activities of SACS that most significantly impact its performance. As such, the Company's investment in this entity is accounted for under the subsequently, in 2001, was awarded a 25 -year contract to design, finance and build the Kutama Sinthumule Correctional Centre in Louis Trichardt, South Africa. To fund the construction of the prison, SACS obtained long-term financing from its equity partners and lenders, the repayment of which is fully guaranteed by the South African government, except in the event of default, in which case the government guarantee is reduced to 80 %. The Company's maximum exposure for loss under this contract is limited to its investment in the joint venture of approximately $ 10.3 million at December 31, 20 2 1 . The Company does not consolidate its 50% owned joint venture in the United Kingdom. In February 2011, GEO UK, executed a Shareholders Agreement (the “Shareholders Agreement”) with Amey Community Limited (“Amey”) and Amey UK PLC (“Amey Guarantor”) to form GEOAmey, a private company limited by shares incorporated in England and Wales. GEOAmey was formed by GEO UK and Amey (an independent third party) for the purpose of performing escort and related custody services in England, Wales and Scotland. In order to form this private company, GEOAmey issued share capital of £100 divided into 100 shares of £1 each and allocated the shares 50/50 to GEO UK and Amey. GEO UK and Amey each have three directors appointed to the Board of Directors and neither party has the power to direct the activities that most significantly impact the performance of GEOAmey. As such, the Company's investment in this entity is ac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S152"/>
  <sheetViews>
    <sheetView workbookViewId="0">
      <selection activeCell="A1" sqref="A1"/>
    </sheetView>
  </sheetViews>
  <sheetFormatPr baseColWidth="8" defaultRowHeight="15"/>
  <cols>
    <col width="80" customWidth="1" min="1" max="1"/>
    <col width="21" customWidth="1" min="2" max="2"/>
    <col width="20" customWidth="1" min="3" max="3"/>
    <col width="32" customWidth="1" min="4" max="4"/>
    <col width="17" customWidth="1" min="5" max="5"/>
    <col width="21" customWidth="1" min="6" max="6"/>
    <col width="17" customWidth="1" min="7" max="7"/>
    <col width="17" customWidth="1" min="8" max="8"/>
    <col width="14" customWidth="1" min="9" max="9"/>
    <col width="17" customWidth="1" min="10" max="10"/>
    <col width="35" customWidth="1" min="11" max="11"/>
    <col width="20" customWidth="1" min="12" max="12"/>
    <col width="17" customWidth="1" min="13" max="13"/>
    <col width="17" customWidth="1" min="14" max="14"/>
    <col width="17" customWidth="1" min="15" max="15"/>
    <col width="19" customWidth="1" min="16" max="16"/>
    <col width="80" customWidth="1" min="17" max="17"/>
    <col width="21" customWidth="1" min="18" max="18"/>
    <col width="21" customWidth="1" min="19" max="19"/>
  </cols>
  <sheetData>
    <row r="1">
      <c r="A1" s="1" t="inlineStr">
        <is>
          <t>Commitments, Contingencies and Other Matters - Additional Information (Details)</t>
        </is>
      </c>
      <c r="B1" s="2" t="inlineStr">
        <is>
          <t>Jun. 30, 2023USD ($)</t>
        </is>
      </c>
      <c r="C1" s="2" t="inlineStr">
        <is>
          <t>Feb. 15, 2022shares</t>
        </is>
      </c>
      <c r="D1" s="2" t="inlineStr">
        <is>
          <t>Dec. 31, 2021USD ($)Installment</t>
        </is>
      </c>
      <c r="E1" s="2" t="inlineStr">
        <is>
          <t>Nov. 01, 2021bed</t>
        </is>
      </c>
      <c r="F1" s="2" t="inlineStr">
        <is>
          <t>Oct. 31, 2021USD ($)</t>
        </is>
      </c>
      <c r="G1" s="2" t="inlineStr">
        <is>
          <t>Oct. 01, 2021bed</t>
        </is>
      </c>
      <c r="H1" s="2" t="inlineStr">
        <is>
          <t>Sep. 30, 2021bed</t>
        </is>
      </c>
      <c r="I1" s="2" t="inlineStr">
        <is>
          <t>Aug. 31, 2021</t>
        </is>
      </c>
      <c r="J1" s="2" t="inlineStr">
        <is>
          <t>Aug. 18, 2021bed</t>
        </is>
      </c>
      <c r="K1" s="2" t="inlineStr">
        <is>
          <t>Jul. 01, 2021USD ($)facilityshares</t>
        </is>
      </c>
      <c r="L1" s="2" t="inlineStr">
        <is>
          <t>May 27, 2021USD ($)</t>
        </is>
      </c>
      <c r="M1" s="2" t="inlineStr">
        <is>
          <t>Mar. 25, 2021bed</t>
        </is>
      </c>
      <c r="N1" s="2" t="inlineStr">
        <is>
          <t>Mar. 15, 2021bed</t>
        </is>
      </c>
      <c r="O1" s="2" t="inlineStr">
        <is>
          <t>Mar. 05, 2021bed</t>
        </is>
      </c>
      <c r="P1" s="2" t="inlineStr">
        <is>
          <t>Sep. 09, 2017Claim</t>
        </is>
      </c>
      <c r="Q1" s="2" t="inlineStr">
        <is>
          <t>Dec. 31, 2021USD ($)Installment</t>
        </is>
      </c>
      <c r="R1" s="2" t="inlineStr">
        <is>
          <t>Dec. 31, 2020USD ($)</t>
        </is>
      </c>
      <c r="S1" s="2" t="inlineStr">
        <is>
          <t>Dec. 31, 2019USD ($)</t>
        </is>
      </c>
    </row>
    <row r="2">
      <c r="A2" s="3" t="inlineStr">
        <is>
          <t>Commitments and Contingencies [Line Items]</t>
        </is>
      </c>
    </row>
    <row r="3">
      <c r="A3" s="4" t="inlineStr">
        <is>
          <t>Equity incentive award vesting period</t>
        </is>
      </c>
      <c r="Q3" s="4" t="inlineStr">
        <is>
          <t>3 years</t>
        </is>
      </c>
    </row>
    <row r="4">
      <c r="A4" s="4" t="inlineStr">
        <is>
          <t>Estimated construction existing active capital projects cost</t>
        </is>
      </c>
      <c r="Q4" s="7" t="n">
        <v>20900000</v>
      </c>
    </row>
    <row r="5">
      <c r="A5" s="4" t="inlineStr">
        <is>
          <t>Cost already spent on existing active capital projects</t>
        </is>
      </c>
      <c r="Q5" s="5" t="n">
        <v>8300000</v>
      </c>
    </row>
    <row r="6">
      <c r="A6" s="4" t="inlineStr">
        <is>
          <t>Remaining capital required for existing active capital projects</t>
        </is>
      </c>
      <c r="Q6" s="5" t="n">
        <v>12600000</v>
      </c>
    </row>
    <row r="7">
      <c r="A7" s="4" t="inlineStr">
        <is>
          <t>Loss contingency, judgement value</t>
        </is>
      </c>
      <c r="F7" s="7" t="n">
        <v>23200000</v>
      </c>
    </row>
    <row r="8">
      <c r="A8" s="4" t="inlineStr">
        <is>
          <t>Estimate of possible loss</t>
        </is>
      </c>
      <c r="Q8" s="5" t="n">
        <v>19800000</v>
      </c>
    </row>
    <row r="9">
      <c r="A9" s="4" t="inlineStr">
        <is>
          <t>Loss on asset divestiture</t>
        </is>
      </c>
      <c r="Q9" s="7" t="n">
        <v>-5499000</v>
      </c>
      <c r="R9" s="7" t="n">
        <v>6831000</v>
      </c>
      <c r="S9" s="7" t="n">
        <v>2693000</v>
      </c>
    </row>
    <row r="10">
      <c r="A10" s="4" t="inlineStr">
        <is>
          <t>Number of deferred payment installment related to payroll taxes | Installment</t>
        </is>
      </c>
      <c r="D10" s="5" t="n">
        <v>2</v>
      </c>
      <c r="Q10" s="5" t="n">
        <v>2</v>
      </c>
    </row>
    <row r="11">
      <c r="A11" s="4" t="inlineStr">
        <is>
          <t>Deferred payment related to payroll taxes amount</t>
        </is>
      </c>
      <c r="D11" s="7" t="n">
        <v>20000000</v>
      </c>
      <c r="Q11" s="7" t="n">
        <v>20000000</v>
      </c>
    </row>
    <row r="12">
      <c r="A12" s="4" t="inlineStr">
        <is>
          <t>Youth Division</t>
        </is>
      </c>
    </row>
    <row r="13">
      <c r="A13" s="3" t="inlineStr">
        <is>
          <t>Commitments and Contingencies [Line Items]</t>
        </is>
      </c>
    </row>
    <row r="14">
      <c r="A14" s="4" t="inlineStr">
        <is>
          <t>Number of company -owned youth facilities entered into lease agreements | facility</t>
        </is>
      </c>
      <c r="K14" s="5" t="n">
        <v>6</v>
      </c>
    </row>
    <row r="15">
      <c r="A15" s="4" t="inlineStr">
        <is>
          <t>Loss on asset divestiture</t>
        </is>
      </c>
      <c r="Q15" s="7" t="n">
        <v>4500000</v>
      </c>
    </row>
    <row r="16">
      <c r="A16" s="4" t="inlineStr">
        <is>
          <t>Youth Division | Term Note</t>
        </is>
      </c>
    </row>
    <row r="17">
      <c r="A17" s="3" t="inlineStr">
        <is>
          <t>Commitments and Contingencies [Line Items]</t>
        </is>
      </c>
    </row>
    <row r="18">
      <c r="A18" s="4" t="inlineStr">
        <is>
          <t>Proceeds from divestiture of businesses</t>
        </is>
      </c>
      <c r="K18" s="7" t="n">
        <v>10000000</v>
      </c>
    </row>
    <row r="19">
      <c r="A19" s="4" t="inlineStr">
        <is>
          <t>Debt instrument, maturity date</t>
        </is>
      </c>
      <c r="K19" s="4" t="inlineStr">
        <is>
          <t>Jul. 1,
		2026</t>
        </is>
      </c>
    </row>
    <row r="20">
      <c r="A20" s="4" t="inlineStr">
        <is>
          <t>Stated interest rate</t>
        </is>
      </c>
      <c r="K20" s="4" t="inlineStr">
        <is>
          <t>5.00%</t>
        </is>
      </c>
    </row>
    <row r="21">
      <c r="A21" s="4" t="inlineStr">
        <is>
          <t>Principal payments due annually</t>
        </is>
      </c>
      <c r="K21" s="7" t="n">
        <v>250000</v>
      </c>
    </row>
    <row r="22">
      <c r="A22" s="4" t="inlineStr">
        <is>
          <t>Youth Division | Term Note | Abraxas</t>
        </is>
      </c>
    </row>
    <row r="23">
      <c r="A23" s="3" t="inlineStr">
        <is>
          <t>Commitments and Contingencies [Line Items]</t>
        </is>
      </c>
    </row>
    <row r="24">
      <c r="A24" s="4" t="inlineStr">
        <is>
          <t>Proceeds from related party debt</t>
        </is>
      </c>
      <c r="D24" s="7" t="n">
        <v>8000000</v>
      </c>
    </row>
    <row r="25">
      <c r="A25" s="4" t="inlineStr">
        <is>
          <t>Youth Division | Grid Note</t>
        </is>
      </c>
    </row>
    <row r="26">
      <c r="A26" s="3" t="inlineStr">
        <is>
          <t>Commitments and Contingencies [Line Items]</t>
        </is>
      </c>
    </row>
    <row r="27">
      <c r="A27" s="4" t="inlineStr">
        <is>
          <t>Debt instrument, maturity date</t>
        </is>
      </c>
      <c r="K27" s="4" t="inlineStr">
        <is>
          <t>Dec. 31,
		2022</t>
        </is>
      </c>
    </row>
    <row r="28">
      <c r="A28" s="4" t="inlineStr">
        <is>
          <t>Working capital line of credit</t>
        </is>
      </c>
      <c r="K28" s="7" t="n">
        <v>4000000</v>
      </c>
    </row>
    <row r="29">
      <c r="A29" s="4" t="inlineStr">
        <is>
          <t>Debt instrument basis spread on variable rate</t>
        </is>
      </c>
      <c r="K29" s="4" t="inlineStr">
        <is>
          <t>1.00%</t>
        </is>
      </c>
    </row>
    <row r="30">
      <c r="A30" s="4" t="inlineStr">
        <is>
          <t>Basis spread rate, description</t>
        </is>
      </c>
      <c r="Q30" s="4" t="inlineStr">
        <is>
          <t>Additionally, the Company had provided a $4 million working capital line of credit (“Grid Note”) which was to mature on December 31, 2022 and bore daily interest at prime minus 1%. Each loan under the Grid Note was payable upon the earlier of (i) on demand, (ii) thirty days from the funding date, or (iii) the maturity date.</t>
        </is>
      </c>
    </row>
    <row r="31">
      <c r="A31" s="4" t="inlineStr">
        <is>
          <t>Amount drawn from working capital lines of credit</t>
        </is>
      </c>
      <c r="Q31" s="7" t="n">
        <v>0</v>
      </c>
    </row>
    <row r="32">
      <c r="A32" s="4" t="inlineStr">
        <is>
          <t>Scenario Forecast | Youth Division | Term Note</t>
        </is>
      </c>
    </row>
    <row r="33">
      <c r="A33" s="3" t="inlineStr">
        <is>
          <t>Commitments and Contingencies [Line Items]</t>
        </is>
      </c>
    </row>
    <row r="34">
      <c r="A34" s="4" t="inlineStr">
        <is>
          <t>Percentage of additional payment due on excess cash flow</t>
        </is>
      </c>
      <c r="B34" s="4" t="inlineStr">
        <is>
          <t>50.00%</t>
        </is>
      </c>
    </row>
    <row r="35">
      <c r="A35" s="4" t="inlineStr">
        <is>
          <t>Scenario Forecast | Youth Division | Minimum | Term Note</t>
        </is>
      </c>
    </row>
    <row r="36">
      <c r="A36" s="3" t="inlineStr">
        <is>
          <t>Commitments and Contingencies [Line Items]</t>
        </is>
      </c>
    </row>
    <row r="37">
      <c r="A37" s="4" t="inlineStr">
        <is>
          <t>Additional payment due equal to 50% of excess cash flow</t>
        </is>
      </c>
      <c r="B37" s="7" t="n">
        <v>1000000</v>
      </c>
    </row>
    <row r="38">
      <c r="A38" s="4" t="inlineStr">
        <is>
          <t>Pending Litigation | Immigration Detainees Against Company</t>
        </is>
      </c>
    </row>
    <row r="39">
      <c r="A39" s="3" t="inlineStr">
        <is>
          <t>Commitments and Contingencies [Line Items]</t>
        </is>
      </c>
    </row>
    <row r="40">
      <c r="A40" s="4" t="inlineStr">
        <is>
          <t>Number of claims filed | Claim</t>
        </is>
      </c>
      <c r="P40" s="5" t="n">
        <v>3</v>
      </c>
    </row>
    <row r="41">
      <c r="A41" s="4" t="inlineStr">
        <is>
          <t>Guadalupe County Correctional Facility</t>
        </is>
      </c>
    </row>
    <row r="42">
      <c r="A42" s="3" t="inlineStr">
        <is>
          <t>Commitments and Contingencies [Line Items]</t>
        </is>
      </c>
    </row>
    <row r="43">
      <c r="A43" s="4" t="inlineStr">
        <is>
          <t>Design Capacity | bed</t>
        </is>
      </c>
      <c r="E43" s="5" t="n">
        <v>600</v>
      </c>
    </row>
    <row r="44">
      <c r="A44" s="4" t="inlineStr">
        <is>
          <t>Life term of contract</t>
        </is>
      </c>
      <c r="E44" s="4" t="inlineStr">
        <is>
          <t>2 years</t>
        </is>
      </c>
    </row>
    <row r="45">
      <c r="A45" s="4" t="inlineStr">
        <is>
          <t>Broward Transitional Center</t>
        </is>
      </c>
    </row>
    <row r="46">
      <c r="A46" s="3" t="inlineStr">
        <is>
          <t>Commitments and Contingencies [Line Items]</t>
        </is>
      </c>
    </row>
    <row r="47">
      <c r="A47" s="4" t="inlineStr">
        <is>
          <t>Life term of contract</t>
        </is>
      </c>
      <c r="I47" s="4" t="inlineStr">
        <is>
          <t>5 years</t>
        </is>
      </c>
    </row>
    <row r="48">
      <c r="A48" s="4" t="inlineStr">
        <is>
          <t>Aurora ICE Processing Center</t>
        </is>
      </c>
    </row>
    <row r="49">
      <c r="A49" s="3" t="inlineStr">
        <is>
          <t>Commitments and Contingencies [Line Items]</t>
        </is>
      </c>
    </row>
    <row r="50">
      <c r="A50" s="4" t="inlineStr">
        <is>
          <t>Life term of contract</t>
        </is>
      </c>
      <c r="F50" s="4" t="inlineStr">
        <is>
          <t>5 years</t>
        </is>
      </c>
    </row>
    <row r="51">
      <c r="A51" s="4" t="inlineStr">
        <is>
          <t>Western Region Detention Facility</t>
        </is>
      </c>
    </row>
    <row r="52">
      <c r="A52" s="3" t="inlineStr">
        <is>
          <t>Commitments and Contingencies [Line Items]</t>
        </is>
      </c>
    </row>
    <row r="53">
      <c r="A53" s="4" t="inlineStr">
        <is>
          <t>Design Capacity | bed</t>
        </is>
      </c>
      <c r="G53" s="5" t="n">
        <v>770</v>
      </c>
    </row>
    <row r="54">
      <c r="A54" s="4" t="inlineStr">
        <is>
          <t>Life term of contract</t>
        </is>
      </c>
      <c r="G54" s="4" t="inlineStr">
        <is>
          <t>2 years</t>
        </is>
      </c>
    </row>
    <row r="55">
      <c r="A55" s="4" t="inlineStr">
        <is>
          <t>Contract effective date</t>
        </is>
      </c>
      <c r="G55" s="4" t="inlineStr">
        <is>
          <t>Sep. 30,
		2021</t>
        </is>
      </c>
    </row>
    <row r="56">
      <c r="A56" s="4" t="inlineStr">
        <is>
          <t>Clearfield County</t>
        </is>
      </c>
    </row>
    <row r="57">
      <c r="A57" s="3" t="inlineStr">
        <is>
          <t>Commitments and Contingencies [Line Items]</t>
        </is>
      </c>
    </row>
    <row r="58">
      <c r="A58" s="4" t="inlineStr">
        <is>
          <t>Life term of contract</t>
        </is>
      </c>
      <c r="H58" s="4" t="inlineStr">
        <is>
          <t>5 years</t>
        </is>
      </c>
    </row>
    <row r="59">
      <c r="A59" s="4" t="inlineStr">
        <is>
          <t>Moshannon Valley Correctional Facility</t>
        </is>
      </c>
    </row>
    <row r="60">
      <c r="A60" s="3" t="inlineStr">
        <is>
          <t>Commitments and Contingencies [Line Items]</t>
        </is>
      </c>
    </row>
    <row r="61">
      <c r="A61" s="4" t="inlineStr">
        <is>
          <t>Design Capacity | bed</t>
        </is>
      </c>
      <c r="H61" s="5" t="n">
        <v>1876</v>
      </c>
    </row>
    <row r="62">
      <c r="A62" s="4" t="inlineStr">
        <is>
          <t>Life term of contract</t>
        </is>
      </c>
      <c r="H62" s="4" t="inlineStr">
        <is>
          <t>5 years</t>
        </is>
      </c>
    </row>
    <row r="63">
      <c r="A63" s="4" t="inlineStr">
        <is>
          <t>George W. Hill Correctional Facility</t>
        </is>
      </c>
    </row>
    <row r="64">
      <c r="A64" s="3" t="inlineStr">
        <is>
          <t>Commitments and Contingencies [Line Items]</t>
        </is>
      </c>
    </row>
    <row r="65">
      <c r="A65" s="4" t="inlineStr">
        <is>
          <t>Contract effective date</t>
        </is>
      </c>
      <c r="E65" s="4" t="inlineStr">
        <is>
          <t>Apr. 30,
		2022</t>
        </is>
      </c>
    </row>
    <row r="66">
      <c r="A66" s="4" t="inlineStr">
        <is>
          <t>Big Springs</t>
        </is>
      </c>
    </row>
    <row r="67">
      <c r="A67" s="3" t="inlineStr">
        <is>
          <t>Commitments and Contingencies [Line Items]</t>
        </is>
      </c>
    </row>
    <row r="68">
      <c r="A68" s="4" t="inlineStr">
        <is>
          <t>Design Capacity | bed</t>
        </is>
      </c>
      <c r="J68" s="5" t="n">
        <v>1732</v>
      </c>
    </row>
    <row r="69">
      <c r="A69" s="4" t="inlineStr">
        <is>
          <t>Contract effective date</t>
        </is>
      </c>
      <c r="J69" s="4" t="inlineStr">
        <is>
          <t>Nov. 30,
		2022</t>
        </is>
      </c>
    </row>
    <row r="70">
      <c r="A70" s="4" t="inlineStr">
        <is>
          <t>Flightline Correctional Facilities</t>
        </is>
      </c>
    </row>
    <row r="71">
      <c r="A71" s="3" t="inlineStr">
        <is>
          <t>Commitments and Contingencies [Line Items]</t>
        </is>
      </c>
    </row>
    <row r="72">
      <c r="A72" s="4" t="inlineStr">
        <is>
          <t>Design Capacity | bed</t>
        </is>
      </c>
      <c r="J72" s="5" t="n">
        <v>1800</v>
      </c>
    </row>
    <row r="73">
      <c r="A73" s="4" t="inlineStr">
        <is>
          <t>Contract effective date</t>
        </is>
      </c>
      <c r="J73" s="4" t="inlineStr">
        <is>
          <t>Nov. 30,
		2022</t>
        </is>
      </c>
    </row>
    <row r="74">
      <c r="A74" s="4" t="inlineStr">
        <is>
          <t>Great Plains Correctional Facility</t>
        </is>
      </c>
    </row>
    <row r="75">
      <c r="A75" s="3" t="inlineStr">
        <is>
          <t>Commitments and Contingencies [Line Items]</t>
        </is>
      </c>
    </row>
    <row r="76">
      <c r="A76" s="4" t="inlineStr">
        <is>
          <t>Design Capacity | bed</t>
        </is>
      </c>
      <c r="O76" s="5" t="n">
        <v>1940</v>
      </c>
    </row>
    <row r="77">
      <c r="A77" s="4" t="inlineStr">
        <is>
          <t>Contract effective date</t>
        </is>
      </c>
      <c r="O77" s="4" t="inlineStr">
        <is>
          <t>May 31,
		2021</t>
        </is>
      </c>
    </row>
    <row r="78">
      <c r="A78" s="4" t="inlineStr">
        <is>
          <t>Queens Detention Facilities</t>
        </is>
      </c>
    </row>
    <row r="79">
      <c r="A79" s="3" t="inlineStr">
        <is>
          <t>Commitments and Contingencies [Line Items]</t>
        </is>
      </c>
    </row>
    <row r="80">
      <c r="A80" s="4" t="inlineStr">
        <is>
          <t>Design Capacity | bed</t>
        </is>
      </c>
      <c r="N80" s="5" t="n">
        <v>222</v>
      </c>
    </row>
    <row r="81">
      <c r="A81" s="4" t="inlineStr">
        <is>
          <t>Contract effective date</t>
        </is>
      </c>
      <c r="N81" s="4" t="inlineStr">
        <is>
          <t>Mar. 31,
		2021</t>
        </is>
      </c>
    </row>
    <row r="82">
      <c r="A82" s="4" t="inlineStr">
        <is>
          <t>Reeves County Detention Center I &amp; II</t>
        </is>
      </c>
    </row>
    <row r="83">
      <c r="A83" s="3" t="inlineStr">
        <is>
          <t>Commitments and Contingencies [Line Items]</t>
        </is>
      </c>
    </row>
    <row r="84">
      <c r="A84" s="4" t="inlineStr">
        <is>
          <t>Design Capacity | bed</t>
        </is>
      </c>
      <c r="M84" s="5" t="n">
        <v>1800</v>
      </c>
    </row>
    <row r="85">
      <c r="A85" s="4" t="inlineStr">
        <is>
          <t>Contract effective date</t>
        </is>
      </c>
      <c r="M85" s="4" t="inlineStr">
        <is>
          <t>May 10,
		2021</t>
        </is>
      </c>
    </row>
    <row r="86">
      <c r="A86" s="4" t="inlineStr">
        <is>
          <t>Expiration date</t>
        </is>
      </c>
      <c r="M86" s="4" t="inlineStr">
        <is>
          <t>Sep. 30,
		2022</t>
        </is>
      </c>
    </row>
    <row r="87">
      <c r="A87" s="4" t="inlineStr">
        <is>
          <t>WASHINGTON | Pending Litigation | Immigration Detainees Against Company</t>
        </is>
      </c>
    </row>
    <row r="88">
      <c r="A88" s="3" t="inlineStr">
        <is>
          <t>Commitments and Contingencies [Line Items]</t>
        </is>
      </c>
    </row>
    <row r="89">
      <c r="A89" s="4" t="inlineStr">
        <is>
          <t>Number of claims filed | Claim</t>
        </is>
      </c>
      <c r="P89" s="5" t="n">
        <v>2</v>
      </c>
    </row>
    <row r="90">
      <c r="A90" s="4" t="inlineStr">
        <is>
          <t>CALIFORNIA | Pending Litigation | Immigration Detainees Against Company</t>
        </is>
      </c>
    </row>
    <row r="91">
      <c r="A91" s="3" t="inlineStr">
        <is>
          <t>Commitments and Contingencies [Line Items]</t>
        </is>
      </c>
    </row>
    <row r="92">
      <c r="A92" s="4" t="inlineStr">
        <is>
          <t>Number of claims filed | Claim</t>
        </is>
      </c>
      <c r="P92" s="5" t="n">
        <v>1</v>
      </c>
    </row>
    <row r="93">
      <c r="A93" s="4" t="inlineStr">
        <is>
          <t>Workforce Subject to Collective Bargaining Arrangements | Labor Force Concentration Risk | United States and International</t>
        </is>
      </c>
    </row>
    <row r="94">
      <c r="A94" s="3" t="inlineStr">
        <is>
          <t>Commitments and Contingencies [Line Items]</t>
        </is>
      </c>
    </row>
    <row r="95">
      <c r="A95" s="4" t="inlineStr">
        <is>
          <t>Concentration risk, percentage</t>
        </is>
      </c>
      <c r="Q95" s="4" t="inlineStr">
        <is>
          <t>42.00%</t>
        </is>
      </c>
    </row>
    <row r="96">
      <c r="A96" s="4" t="inlineStr">
        <is>
          <t>Workforce Subject to Collective Bargaining Arrangements Expiring within One Year | Labor Force Concentration Risk | United States and International</t>
        </is>
      </c>
    </row>
    <row r="97">
      <c r="A97" s="3" t="inlineStr">
        <is>
          <t>Commitments and Contingencies [Line Items]</t>
        </is>
      </c>
    </row>
    <row r="98">
      <c r="A98" s="4" t="inlineStr">
        <is>
          <t>Concentration risk, percentage</t>
        </is>
      </c>
      <c r="Q98" s="4" t="inlineStr">
        <is>
          <t>14.00%</t>
        </is>
      </c>
    </row>
    <row r="99">
      <c r="A99" s="4" t="inlineStr">
        <is>
          <t>Performance Shares</t>
        </is>
      </c>
    </row>
    <row r="100">
      <c r="A100" s="3" t="inlineStr">
        <is>
          <t>Commitments and Contingencies [Line Items]</t>
        </is>
      </c>
    </row>
    <row r="101">
      <c r="A101" s="4" t="inlineStr">
        <is>
          <t>Number of shares granted | shares</t>
        </is>
      </c>
      <c r="C101" s="5" t="n">
        <v>975000</v>
      </c>
    </row>
    <row r="102">
      <c r="A102" s="4" t="inlineStr">
        <is>
          <t>George C. Zoley</t>
        </is>
      </c>
    </row>
    <row r="103">
      <c r="A103" s="3" t="inlineStr">
        <is>
          <t>Commitments and Contingencies [Line Items]</t>
        </is>
      </c>
    </row>
    <row r="104">
      <c r="A104" s="4" t="inlineStr">
        <is>
          <t>Existing agreement termination date</t>
        </is>
      </c>
      <c r="L104" s="4" t="inlineStr">
        <is>
          <t>Jun. 30,
		2021</t>
        </is>
      </c>
    </row>
    <row r="105">
      <c r="A105" s="4" t="inlineStr">
        <is>
          <t>Agreement term</t>
        </is>
      </c>
      <c r="L105" s="4" t="inlineStr">
        <is>
          <t>5 years</t>
        </is>
      </c>
    </row>
    <row r="106">
      <c r="A106" s="4" t="inlineStr">
        <is>
          <t>Agreement effective date</t>
        </is>
      </c>
      <c r="L106" s="4" t="inlineStr">
        <is>
          <t>Jul. 1,
		2021</t>
        </is>
      </c>
    </row>
    <row r="107">
      <c r="A107" s="4" t="inlineStr">
        <is>
          <t>Existing employment agreement base annual salary and bonus payable</t>
        </is>
      </c>
      <c r="L107" s="7" t="n">
        <v>5851555</v>
      </c>
    </row>
    <row r="108">
      <c r="A108" s="4" t="inlineStr">
        <is>
          <t>Deferred compensation arrangement with individual, description</t>
        </is>
      </c>
      <c r="Q108" s="4" t="inlineStr">
        <is>
          <t>Additionally, pursuant to the terms of Mr. Zoley’s prior employment agreement, Mr. Zoley received payments in the amount of $5,851,555, less any applicable taxes and withholdings, which represents the sum of two (2) years of Mr. Zoley’s base annualized salary and two (2) times Mr. Zoley’s target bonus at the time under GEO’s Senior Management Performance Award Plan.</t>
        </is>
      </c>
    </row>
    <row r="109">
      <c r="A109" s="4" t="inlineStr">
        <is>
          <t>Accrued dividends received</t>
        </is>
      </c>
      <c r="L109" s="7" t="n">
        <v>579600</v>
      </c>
    </row>
    <row r="110">
      <c r="A110" s="4" t="inlineStr">
        <is>
          <t>George C. Zoley | Separation And General Release Agreement</t>
        </is>
      </c>
    </row>
    <row r="111">
      <c r="A111" s="3" t="inlineStr">
        <is>
          <t>Commitments and Contingencies [Line Items]</t>
        </is>
      </c>
    </row>
    <row r="112">
      <c r="A112" s="4" t="inlineStr">
        <is>
          <t>Deferred compensation arrangement with individual, description</t>
        </is>
      </c>
      <c r="Q112" s="4" t="inlineStr">
        <is>
          <t>Lastly, Mr. Zoley is entitled to receive certain fringe benefits for a ten (10) year period as set forth in the Separation Agreement, including payment of health insurance premiums under the Consolidated Omnibus Budget Reconciliation Act (“COBRA”) for eighteen (18) months and reimbursement of the cost of health insurance coverage for eight and a half (81⁄2) years following the first eighteen (18) months, life insurance, the use of an executive automobile, and personal use of the Company leased aircraft for thirty (30) hours per year. In the event of Mr. Zoley’s death within such ten (10) year period, the Company will continue to provide the fringe benefits to Mr. Zoley’s covered dependents, and, if applicable to Mr. Zoley’s estate</t>
        </is>
      </c>
    </row>
    <row r="113">
      <c r="A113" s="4" t="inlineStr">
        <is>
          <t>Fringe benefits entitlement period</t>
        </is>
      </c>
      <c r="L113" s="4" t="inlineStr">
        <is>
          <t>10 years</t>
        </is>
      </c>
    </row>
    <row r="114">
      <c r="A114" s="4" t="inlineStr">
        <is>
          <t>Health insurance premium payment entitlement period</t>
        </is>
      </c>
      <c r="L114" s="4" t="inlineStr">
        <is>
          <t>18 months</t>
        </is>
      </c>
    </row>
    <row r="115">
      <c r="A115" s="4" t="inlineStr">
        <is>
          <t>Health insurance coverage cost reimbursement entitlement period</t>
        </is>
      </c>
      <c r="L115" s="4" t="inlineStr">
        <is>
          <t>8 years 6 months</t>
        </is>
      </c>
    </row>
    <row r="116">
      <c r="A116" s="4" t="inlineStr">
        <is>
          <t>Life insurance entitlement period</t>
        </is>
      </c>
      <c r="L116" s="4" t="inlineStr">
        <is>
          <t>18 months</t>
        </is>
      </c>
    </row>
    <row r="117">
      <c r="A117" s="4" t="inlineStr">
        <is>
          <t>Executive automobile and aircraft usage entitlement period</t>
        </is>
      </c>
      <c r="Q117" s="4" t="inlineStr">
        <is>
          <t>thirty (30) hours per year</t>
        </is>
      </c>
    </row>
    <row r="118">
      <c r="A118" s="4" t="inlineStr">
        <is>
          <t>George C. Zoley | Executive Chairman Agreement</t>
        </is>
      </c>
    </row>
    <row r="119">
      <c r="A119" s="3" t="inlineStr">
        <is>
          <t>Commitments and Contingencies [Line Items]</t>
        </is>
      </c>
    </row>
    <row r="120">
      <c r="A120" s="4" t="inlineStr">
        <is>
          <t>Agreement term</t>
        </is>
      </c>
      <c r="K120" s="4" t="inlineStr">
        <is>
          <t>5 years</t>
        </is>
      </c>
    </row>
    <row r="121">
      <c r="A121" s="4" t="inlineStr">
        <is>
          <t>Agreement effective date</t>
        </is>
      </c>
      <c r="K121" s="4" t="inlineStr">
        <is>
          <t>Jul. 1,
		2021</t>
        </is>
      </c>
    </row>
    <row r="122">
      <c r="A122" s="4" t="inlineStr">
        <is>
          <t>Deferred compensation arrangement with individual, description</t>
        </is>
      </c>
      <c r="Q122" s="4" t="inlineStr">
        <is>
          <t>Under the terms of the Executive Chairman Agreement, Mr. Zoley will be paid an annual base salary of $1.0 million and will be eligible to receive target annual performance awards equal to 100% of base salary in accordance with the terms of any plan governing senior management performance awards. Mr. Zoley will also be entitled to receive an annual equity incentive award with a grant date fair value equal to 100% of base salary and subject to a time-based vesting schedule of one (1) year from the date of grant. Additionally, the Company will credit Mr. Zoley’s account balance under the Amended and Restated Executive Retirement Agreement on an annual basis in an amount equal to 100% of his base salary.</t>
        </is>
      </c>
    </row>
    <row r="123">
      <c r="A123" s="4" t="inlineStr">
        <is>
          <t>Agreement termination date</t>
        </is>
      </c>
      <c r="K123" s="4" t="inlineStr">
        <is>
          <t>Jun. 30,
		2026</t>
        </is>
      </c>
    </row>
    <row r="124">
      <c r="A124" s="4" t="inlineStr">
        <is>
          <t>Agreement renewal term</t>
        </is>
      </c>
      <c r="K124" s="4" t="inlineStr">
        <is>
          <t>1 year</t>
        </is>
      </c>
    </row>
    <row r="125">
      <c r="A125" s="4" t="inlineStr">
        <is>
          <t>Agreement termination minimum period for written notice</t>
        </is>
      </c>
      <c r="K125" s="4" t="inlineStr">
        <is>
          <t>1 year</t>
        </is>
      </c>
    </row>
    <row r="126">
      <c r="A126" s="4" t="inlineStr">
        <is>
          <t>Annual base salary payable</t>
        </is>
      </c>
      <c r="K126" s="7" t="n">
        <v>1000000</v>
      </c>
    </row>
    <row r="127">
      <c r="A127" s="4" t="inlineStr">
        <is>
          <t>Equity incentive award vesting period</t>
        </is>
      </c>
      <c r="K127" s="4" t="inlineStr">
        <is>
          <t>1 year</t>
        </is>
      </c>
    </row>
    <row r="128">
      <c r="A128" s="4" t="inlineStr">
        <is>
          <t>Non-competition covenant period upon termination</t>
        </is>
      </c>
      <c r="K128" s="4" t="inlineStr">
        <is>
          <t>3 years</t>
        </is>
      </c>
    </row>
    <row r="129">
      <c r="A129" s="4" t="inlineStr">
        <is>
          <t>George C. Zoley | Amended and Restated Executive Retirement Agreement</t>
        </is>
      </c>
    </row>
    <row r="130">
      <c r="A130" s="3" t="inlineStr">
        <is>
          <t>Commitments and Contingencies [Line Items]</t>
        </is>
      </c>
    </row>
    <row r="131">
      <c r="A131" s="4" t="inlineStr">
        <is>
          <t>Agreement effective date</t>
        </is>
      </c>
      <c r="K131" s="4" t="inlineStr">
        <is>
          <t>Jul. 1,
		2021</t>
        </is>
      </c>
    </row>
    <row r="132">
      <c r="A132" s="4" t="inlineStr">
        <is>
          <t>Deferred compensation arrangement with individual, cash payment</t>
        </is>
      </c>
      <c r="K132" s="7" t="n">
        <v>3600000</v>
      </c>
    </row>
    <row r="133">
      <c r="A133" s="4" t="inlineStr">
        <is>
          <t>Deferred compensation, interest rate on cash payment</t>
        </is>
      </c>
      <c r="K133" s="4" t="inlineStr">
        <is>
          <t>5.00%</t>
        </is>
      </c>
    </row>
    <row r="134">
      <c r="A134" s="4" t="inlineStr">
        <is>
          <t>Deferred compensation arrangement with individual, employer contribution</t>
        </is>
      </c>
      <c r="K134" s="7" t="n">
        <v>1000000</v>
      </c>
    </row>
    <row r="135">
      <c r="A135" s="4" t="inlineStr">
        <is>
          <t>Deferred compensation, interest rate on employer contribution</t>
        </is>
      </c>
      <c r="K135" s="4" t="inlineStr">
        <is>
          <t>5.00%</t>
        </is>
      </c>
    </row>
    <row r="136">
      <c r="A136" s="4" t="inlineStr">
        <is>
          <t>Deferred compensation, lump sum cash payment, delay period</t>
        </is>
      </c>
      <c r="K136" s="4" t="inlineStr">
        <is>
          <t>6 months</t>
        </is>
      </c>
    </row>
    <row r="137">
      <c r="A137" s="4" t="inlineStr">
        <is>
          <t>Jose Gordo | Executive Employment Agreement</t>
        </is>
      </c>
    </row>
    <row r="138">
      <c r="A138" s="3" t="inlineStr">
        <is>
          <t>Commitments and Contingencies [Line Items]</t>
        </is>
      </c>
    </row>
    <row r="139">
      <c r="A139" s="4" t="inlineStr">
        <is>
          <t>Agreement term</t>
        </is>
      </c>
      <c r="K139" s="4" t="inlineStr">
        <is>
          <t>3 years</t>
        </is>
      </c>
    </row>
    <row r="140">
      <c r="A140" s="4" t="inlineStr">
        <is>
          <t>Agreement effective date</t>
        </is>
      </c>
      <c r="K140" s="4" t="inlineStr">
        <is>
          <t>Jul. 1,
		2021</t>
        </is>
      </c>
    </row>
    <row r="141">
      <c r="A141" s="4" t="inlineStr">
        <is>
          <t>Deferred compensation arrangement with individual, description</t>
        </is>
      </c>
      <c r="Q141" s="4" t="inlineStr">
        <is>
          <t>The Employment Agreement provides that upon the termination of the agreement by Mr. Gordo for good reason, by the Company without cause or upon the death or disability of Mr. Gordo, he will be entitled to receive a termination payment equal to two (2) times the sum of his annual base salary plus target bonus for the fiscal year in which his employment is terminated or, if greater, the target bonus for the fiscal year immediately prior to such termination.</t>
        </is>
      </c>
    </row>
    <row r="142">
      <c r="A142" s="4" t="inlineStr">
        <is>
          <t>Agreement renewal term</t>
        </is>
      </c>
      <c r="K142" s="4" t="inlineStr">
        <is>
          <t>3 years</t>
        </is>
      </c>
    </row>
    <row r="143">
      <c r="A143" s="4" t="inlineStr">
        <is>
          <t>Agreement termination minimum period for written notice</t>
        </is>
      </c>
      <c r="K143" s="4" t="inlineStr">
        <is>
          <t>30 days</t>
        </is>
      </c>
    </row>
    <row r="144">
      <c r="A144" s="4" t="inlineStr">
        <is>
          <t>Annual base salary payable</t>
        </is>
      </c>
      <c r="K144" s="7" t="n">
        <v>900000</v>
      </c>
    </row>
    <row r="145">
      <c r="A145" s="4" t="inlineStr">
        <is>
          <t>Non-competition covenant period upon termination</t>
        </is>
      </c>
      <c r="K145" s="4" t="inlineStr">
        <is>
          <t>3 years</t>
        </is>
      </c>
    </row>
    <row r="146">
      <c r="A146" s="4" t="inlineStr">
        <is>
          <t>Percentage of annual performance award entitled</t>
        </is>
      </c>
      <c r="K146" s="4" t="inlineStr">
        <is>
          <t>85.00%</t>
        </is>
      </c>
    </row>
    <row r="147">
      <c r="A147" s="4" t="inlineStr">
        <is>
          <t>Executive benefits cover period upon termination</t>
        </is>
      </c>
      <c r="K147" s="4" t="inlineStr">
        <is>
          <t>5 years</t>
        </is>
      </c>
    </row>
    <row r="148">
      <c r="A148" s="4" t="inlineStr">
        <is>
          <t>Percentage of interest rate on unpaid termination payment</t>
        </is>
      </c>
      <c r="K148" s="4" t="inlineStr">
        <is>
          <t>18.00%</t>
        </is>
      </c>
    </row>
    <row r="149">
      <c r="A149" s="4" t="inlineStr">
        <is>
          <t>Jose Gordo | Executive Employment Agreement | Performance Shares</t>
        </is>
      </c>
    </row>
    <row r="150">
      <c r="A150" s="3" t="inlineStr">
        <is>
          <t>Commitments and Contingencies [Line Items]</t>
        </is>
      </c>
    </row>
    <row r="151">
      <c r="A151" s="4" t="inlineStr">
        <is>
          <t>Equity incentive award vesting period</t>
        </is>
      </c>
      <c r="K151" s="4" t="inlineStr">
        <is>
          <t>3 years</t>
        </is>
      </c>
    </row>
    <row r="152">
      <c r="A152" s="4" t="inlineStr">
        <is>
          <t>Number of shares granted | shares</t>
        </is>
      </c>
      <c r="K152" s="5" t="n">
        <v>5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 Additional Information (Details) - shares</t>
        </is>
      </c>
      <c r="B1" s="2" t="inlineStr">
        <is>
          <t>Feb. 15, 2022</t>
        </is>
      </c>
      <c r="C1" s="2" t="inlineStr">
        <is>
          <t>Dec. 31, 2021</t>
        </is>
      </c>
    </row>
    <row r="2">
      <c r="A2" s="3" t="inlineStr">
        <is>
          <t>Subsequent Event [Line Items]</t>
        </is>
      </c>
    </row>
    <row r="3">
      <c r="A3" s="4" t="inlineStr">
        <is>
          <t>Options granted (in shares)</t>
        </is>
      </c>
      <c r="B3" s="5" t="n">
        <v>347000</v>
      </c>
      <c r="C3" s="5" t="n">
        <v>478000</v>
      </c>
    </row>
    <row r="4">
      <c r="A4" s="4" t="inlineStr">
        <is>
          <t>Restricted Stock Award</t>
        </is>
      </c>
    </row>
    <row r="5">
      <c r="A5" s="3" t="inlineStr">
        <is>
          <t>Subsequent Event [Line Items]</t>
        </is>
      </c>
    </row>
    <row r="6">
      <c r="A6" s="4" t="inlineStr">
        <is>
          <t>Number of shares granted</t>
        </is>
      </c>
      <c r="B6" s="5" t="n">
        <v>1509000</v>
      </c>
    </row>
    <row r="7">
      <c r="A7" s="4" t="inlineStr">
        <is>
          <t>Performance Shares</t>
        </is>
      </c>
    </row>
    <row r="8">
      <c r="A8" s="3" t="inlineStr">
        <is>
          <t>Subsequent Event [Line Items]</t>
        </is>
      </c>
    </row>
    <row r="9">
      <c r="A9" s="4" t="inlineStr">
        <is>
          <t>Number of shares granted</t>
        </is>
      </c>
      <c r="B9" s="5" t="n">
        <v>975000</v>
      </c>
    </row>
    <row r="10">
      <c r="A10" s="4" t="inlineStr">
        <is>
          <t>Performance period</t>
        </is>
      </c>
      <c r="B10" s="4" t="inlineStr">
        <is>
          <t>3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1</t>
        </is>
      </c>
      <c r="C2" s="2" t="inlineStr">
        <is>
          <t>Dec. 31, 2020</t>
        </is>
      </c>
      <c r="D2" s="2" t="inlineStr">
        <is>
          <t>Dec. 31, 2019</t>
        </is>
      </c>
    </row>
    <row r="3">
      <c r="A3" s="3" t="inlineStr">
        <is>
          <t>Valuation And Qualifying Accounts Disclosure [Line Items]</t>
        </is>
      </c>
    </row>
    <row r="4">
      <c r="A4" s="4" t="inlineStr">
        <is>
          <t>Balance at Beginning of Period</t>
        </is>
      </c>
      <c r="B4" s="7" t="n">
        <v>2674</v>
      </c>
      <c r="C4" s="7" t="n">
        <v>3195</v>
      </c>
      <c r="D4" s="7" t="n">
        <v>4183</v>
      </c>
    </row>
    <row r="5">
      <c r="A5" s="4" t="inlineStr">
        <is>
          <t>Charged to Cost and Expenses</t>
        </is>
      </c>
      <c r="B5" s="5" t="n">
        <v>63</v>
      </c>
      <c r="C5" s="5" t="n">
        <v>621</v>
      </c>
      <c r="D5" s="5" t="n">
        <v>190</v>
      </c>
    </row>
    <row r="6">
      <c r="A6" s="4" t="inlineStr">
        <is>
          <t>Charged to Other Accounts</t>
        </is>
      </c>
      <c r="B6" s="5" t="n">
        <v>-1454</v>
      </c>
      <c r="C6" s="5" t="n">
        <v>76</v>
      </c>
    </row>
    <row r="7">
      <c r="A7" s="4" t="inlineStr">
        <is>
          <t>Deductions, Actual Charge-Offs</t>
        </is>
      </c>
      <c r="B7" s="5" t="n">
        <v>-128</v>
      </c>
      <c r="C7" s="5" t="n">
        <v>-1218</v>
      </c>
      <c r="D7" s="5" t="n">
        <v>-1178</v>
      </c>
    </row>
    <row r="8">
      <c r="A8" s="4" t="inlineStr">
        <is>
          <t>Balance at End of Period</t>
        </is>
      </c>
      <c r="B8" s="7" t="n">
        <v>1155</v>
      </c>
      <c r="C8" s="7" t="n">
        <v>2674</v>
      </c>
      <c r="D8" s="7" t="n">
        <v>319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2 .
Common Stock Each holder of the Company’s common stock is entitled to one vote per share on all matters to be voted upon by the Company’s shareholders. Upon any liquidation, dissolution or winding up of the Company, the holders of common stock are entitled to share equally in all assets available for distribution after payment of all liabilities, subject to the liquidation preference of shares of preferred stock, if any, then outstanding. Distributions As previously discussed, on December 2, 2021, the Company announced that its Board unanimously approved a plan to terminate the Company's REIT status and become a taxable C Corporation, effective for the year ended December 31, 2021. As a result, the Company is no longer required to operate under REIT rules, including the requirement to distribute at least 90% of its taxable income to its stockholders. The Board also voted unanimously to discontinue the Company's quarterly dividend. Stock Buyback Program On February 14, 2018, the Company announced that its Board authorized a stock buyback program authorizing the Company to repurchase up to a maximum of $200 million of its shares of common stock. The stock buyback program was funded primarily with cash on hand, free cash flow and borrowings under the Company's $900 million revolving credit facility (the "Revolver"). The program expired on October 20, 2020. The stock buyback program was intended to be implemented through purchases made from time to time in the open market or in privately negotiated transactions, in accordance with applicable Securities and Exchange Commission ("SEC") requirements. The stock buyback program did not obligate the Company to purchase any specific amount of its common stock and could have been suspended or extended at any time at the discretion of the Company's Board. During the year ended December 31, 2020, the Company purchased 553,665 shares of its common stock at a cost of $9.0 million primarily purchased with proceeds from the Company’s Revolver. There were no purchases of the Company's common stock during the years ended December 31, 2021 or 2019. Automatic Shelf Registration on Form S-3 On October 30, 2020, the Company filed an automatic shelf registration on Form S-3 with the SEC that enables the Company to offer for sale, from time to time and as the capital markets permit, an unspecified amount of common stock, preferred stock, debt securities, guarantees of debt securities, warrants and units. The shelf registration statement is automatically effective and is valid for three years. Prospectus Supplement On June 28, 2021, in connection with the shelf registration, the Company filed with the SEC a prospectus supplement related to the offer and sale from time to time of the Company’s common stock at an aggregate offering price of up to $300 million through sales agents. Sales of shares of the Company’s common stock under the prospectus supplement and equity distribution agreements entered into with the sales agents, if any, will be made in negotiated transactions or transactions that are deemed to be “at the market” offerings as defined in Rule 415 under the Securities Act of 1933. There were no shares of common stock sold under this prospectus supplement during the year ended December 31, 2021. Preferred Stock In April 1994, the Company’s Board authorized 30 million shares of “blank check” preferred stock. The Board is authorized to determine the rights and privileges of any future issuance of preferred stock such as voting and dividend rights, liquidation privileges, redemption rights and conversion privileges. As of December 31, 2021 and 2020, there were no shares of preferred stock outstanding. Noncontrolling Interests The Company includes the results of operations and financial position of SACM or the “joint venture”, its majority-owned subsidiary, in its consolidated financial statements. SACM was established in 2001 to operate correctional centers in South Africa. The joint venture currently provides security and other management services for the Kutama Sinthumule Correctional Centre in the Republic of South Africa under a 25-year management contract which commenced in February 2002. The Company’s and the joint venture partner’s shares in the profits of the joint venture are 88.75% and 11.25%, respectively. There were no changes in the Company’s ownership percentage of the consolidated subsidiary during the years ended December 31, 202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3 .
Equity Incentive Plans The Board has adopted The GEO Group, Inc. Amended and Restated 2018 Stock Incentive Plan (the "2018 Amended and Restated Plan"), which was approved by the Company's shareholders on April 28, 2021. The 2018 Amended and Restated Plan supersedes the previous 2018 Stock Incentive Plan. As of the date the 2018 Amended and Restated Plan was approved by the Company’s shareholders, it provided for a reserve of an additional 16,800,000 shares of common stock that may be issued pursuant to awards granted under the 2018 Amended and Restated Plan. The Company filed a Form S-8 registration statement related to the 2018 Amended and Restated Plan on June 15, 2021. Under the terms of the 2018 Amended and Restated Plan, the vesting period and, in the case of stock options, the exercise price per share, are determined by the terms of each grant agreement. All stock options that have been granted under the Company plans are exercisable at the fair market value of the common stock at the date of the grant. Generally, the stock options vest and become exercisable ratably over a four-year period. All stock options awarded under the 2018 Amended and Restated Plan expire no later than ten years after the date of the grant. When options are exercised, the Company issues shares of common stock related to the exercised options. The Company recognized compensation expense related to the Company plans for the years ended December 31, 2021, 2020 and 2019 as follows (in thousands):
2021
2020
2019
Stock option plan expense
$
760
$
1,141
$
1,085
Restricted stock expense
$
18,439
$
22,755
$
21,260
Stock Options A summary of the activity of the Company’s stock options plans is presented below:
Shares
Wtd. Avg. Exercise Price
Wtd. Avg. Remaining Contractual Term (years)
Aggregate Intrinsic Value
(In thousands)
(In thousands)
Options outstanding at January 1, 2021
1,951
$
22.07
6.62
$
—
Granted
478
7.52
Exercised
(2
)
7.52
Forfeited/Canceled
(580
)
17.01
Options outstanding at December 31, 2021
1,847
$
19.92
6.23
$
73
Options vested and expected to vest at December 31, 2021
1,782
$
20.24
6.14
$
65
Options exercisable at December 31, 2021
1,105
$
24.27
4.86
$
1
The aggregate intrinsic value in the table above represents the total pretax intrinsic value (i.e., the difference between the Company’s closing stock price on the last trading day of 2021 and the exercise price, times the number of shares that are “in the money”) that would have been received by the option holders had all option holders exercised their options on December 31, 2021. This amount changes based on the fair value of the Company’s stock. The following table summarizes information relative to stock option activity during the years ended December 31, 2021, 2020 and 2019 (in thousands):
2021
2020
2019
Intrinsic value of options exercised
$
-
$
-
$
433
Fair value of shares vested
$
925
$
1,061
$
971
The following table summarizes information about the exercise prices and related information of stock options outstanding under the Company plans at December 31, 2021:
Options Outstanding
Options Exercisable
Exercise Prices ($)
Number Outstanding
Wtd. Avg. Remaining Contractual Life
Wtd. Avg. Exercise Price
Number Exercisable
Wtd. Avg. Remaining Contractual Life
Wtd. Avg. Exercise Price
(In thousands)
0-18.23
694
8.11
$
11.39
130
5.40
$
14.48
18.24-22.26
486
4.97
$
20.97
420
4.76
$
20.84
22.27-29.39
402
5.32
$
25.26
290
4.61
$
26.25
29.40-45.00
265
5.04
$
32.27
265
5.04
$
32.27
Total
1,847
6.23
$
19.92
1,105
4.86
$
24.27
The weighted average grant date fair value of options granted during the year ended December 31, 2021, 2020 and 2019 was $0.79, $1.59 and $3.64 per share, respectively. There were 0.5 million, 0.5 million and 0.4 million options granted during the year ended December 31, 2021, 2020 and 2019, respectively. The following table summarizes the status of non-vested stock options as of December 31, 2021 and changes during the year ended December 31, 2021:
Number of Shares
Wtd. Avg. Grant Date Fair Value
(In thousands)
Options non-vested at January 1, 2021
900
$
2.87
Granted
478
0.79
Vested
(266
)
3.48
Forfeited
(580
)
2.82
Options non-vested at December 31, 2021
532
$
1.79
As of December 31, 2021, the Company had $0.8 million of unrecognized compensation costs related to non-vested stock option awards that are expected to be recognized over a weighted average period of 2.1 years. Restricted Stock During the year ended December 31, 2021, the Company granted approximately 1,551,000 shares of restricted stock to certain employees and executive officers. Of these awards, 919,000 are market and performance-based awards that will be forfeited if the Company does not achieve certain annual metrics during 2021, 2022 and 2023. The fair value of restricted stock awards, which do not contain a market-based condition, is determined using the closing price of the Company’s common stock on the date of the grant and compensation expense is recognized over the vesting period. Generally, the restricted stock awards vest in equal increments over either a three or four-year period. The vesting of market and performance-based restricted stock grants awarded in 2021 are subject to the achievement by GEO of two annual performance metrics as follows: (i) up to 50% of the shares of restricted stock ("TSR Target Award") can vest at the end of a three-year one-year During the year ended December 31, 2020, the Company granted approximately 900,000 shares of restricted stock to certain employees and executive officers. Of these awards, 360,000 are market and performance-based awards that will be forfeited if the Company does not achieve certain annual metrics over a three-year period from January 1, 2020 to December 31, 2022. The vesting of the market and performance-based restricted stock grants awarded in 2020 are subject to the achievement by GEO of two annual performance metrics as follows: (i) up to 50% of the TSR Target Award can vest at the end of a three-year During the year ended December 31, 201 9 , the Company granted 788,000 shares of restricted stock to its executive officers and to certain senior employees. Of these awards, 250,000 are market and performance-based awards that will be forfeited if the Company does not achieve certain annual metrics over a three - year period from January 1, 201 9 to December 31, 20 2 1 . The vesting of the market and performance-based restricted stock grants awarded in 2019 are subject to the achievement by GEO of two annual performance metrics as follows: (i) up to 50% of the TSR Target Award can vest at the end of a three-year three-year three-year The metric related to TSR is considered to be a market condition. For share-based awards that contain a market condition, the probability of satisfying the market condition must be considered in the estimate of grant-date fair value. Compensation expense is recognized over the vesting period and previously recorded compensation expense is not reversed if the market condition is never met. Refer to Note 1 - Summary of Business Organization, Operations and Significant Accounting Policies- Stock-Based Compensation Expense,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the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During 2021, 2020 and 2019, the Company deemed the achievement of the target award to be probable and there were no changes in the estimated quantity of awards expected to vest. The fair value of these awards was determined based on the closing price of the Company's common stock on the date of grant. The following table summarizes the status of restricted stock awards as of December 31, 2021 and changes during the year ended December 31, 2021:
Shares
Wtd. Avg. Grant Date Fair value
(In thousands)
Restricted stock outstanding at January 1, 2021
2,154
$
20.61
Granted
1,551
6.93
Vested
(929
)
20.54
Forfeited/Canceled
(157
)
10.64
Restricted stock outstanding at December 31, 2021
2,619
$
12.53
As of December 31, 2021, the Company had $16.0 million of unrecognized compensation cost that is expected to be recognized over a weighted average period of 2.1 years. Employee Stock Purchase Plan 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Company has made available up to 750,000 shares of its common stock, which were registered with the Securities and Exchange Commission on May 4, 2012, as amended on July 18, 2014, for sale to eligible employees. The Plan is considered to be non-compensatory. As such, there is no compensation expense required to be recognized. Share purchases under the Plan are made on the last day of each month. During the years ended December 31, 2021, 2020 and 2019, 42,627, 49,896 and 30,153 shares of common stock, respectively, were issued in connection with th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4 .
Earnings Per Share Basic earnings per share of common stock is computed by dividing the net income attributable to The GEO Group, Inc. available to common stockholders by the weighted-average number of common shares outstanding for the period. Net income attributable to The GEO Group, Inc. available to common stockholders represents net income attributable to The GEO Group reduced by an allocation of earnings to participating securities. The 6.50% Exchangeable Notes due 2026, which contain non-forfeitable rights to dividends declared and paid on the shares of common stock, are participating securities and are included in the computation of earnings per share pursuant to the two-class method. Diluted EPS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 The if-converted method includes the dilutive effect of potential common shares related to the 6.50% Exchangeable Notes due 2026, if any. Basic and diluted earnings per share were calculated for the years ended December 31, 2021, 2020 and 2019 as follows (in thousands, except per share data):
Fiscal Year
2021
2020
2019
(In thousands, except per share data)
Net Income
$
77,233
$
112,831
$
166,412
Loss attributable to noncontrolling interests
185
201
191
Less: Undistributed income allocable to participating securities
(6,982
)
—
—
Net income attributable to The GEO Group, Inc. available to common stockholders
$
70,436
$
113,032
$
166,603
Basic earnings per share attributable to The GEO Group, Inc. available to common stockholders:
Weighted average shares outstanding
120,384
119,719
119,097
Per share amount - basic
$
0.59
$
0.94
$
1.40
Diluted earnings per share attributable to The GEO Group, Inc. available to common stockholders:
Weighted average shares outstanding
120,384
119,719
119,097
Dilutive effect of equity incentive plans
348
272
214
Weighted average shares assuming dilution
120,732
119,991
119,311
Per share amount - diluted
$
0.58
$
0.94
$
1.40
For the year ended December 31, 2021, 2,047,072 weighted average shares of common stock underlying options were excluded from the computation of diluted EPS because the effect would be anti-dilutive. For the same period, 1,016,208 common stock equivalents from restricted shares were anti-dilutive and excluded from the computation of diluted EPS. For the year ended December 31, 2020, 1,931,407 weighted average shares of common stock underlying options were excluded from the computation of diluted EPS because the effect would be anti-dilutive. For the same period, 1,652,986 common stock equivalents from restricted shares were anti-dilutive and excluded from the computation of diluted EPS. For the year ended December 31, 2019, 1,495,210 weighted average shares of common stock underlying options were excluded from the computation of diluted EPS because the effect would be anti-dilutive. For the same period, 1,514,177 common stock equivalents from restricted shares were anti-dilutive and excluded from the computation of diluted EPS. On February 24, 2021, the Company’s wholly owned subsidiary, GEO Corrections Holdings, Inc. (“GEOCH”), completed a private offering of $230 million aggregate principal amount of 6.50% Exchangeable Senior Unsecured Notes due 2026. Refer to Note 12 – Debt for additional information. As of December 31, 2021, conditions had not been met to exchange the 6.50% Exchangeable Notes due 2026 into shares of the Company’s common stock. Approximately 21.0 million shares of potential common stock associated with the conversion option embedded in the convertible notes were excluded from the computation for the year ended December 31, 2021 as the Company’s average stock price during the period was lower than the exchange pr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5 .
Property and equipment consist of the following at fiscal year-end:
Useful Life
2021
2020
(Years)
(In thousands)
Land
—
$
120,837
$
128,498
Buildings and improvements
2 to 50
2,277,575
2,264,910
Leasehold improvements
1 to 29
278,299
283,561
Equipment
3 to 10
220,965
225,509
Furniture, fixtures and computer software
1 to 7
68,474
66,375
Facility construction in progress
—
20,758
42,863
Total
$
2,986,908
$
3,011,716
Less accumulated depreciation and amortization
(949,063
)
(889,521
)
Property and equipment, net
$
2,037,845
$
2,122,195
The Company amortizes its leasehold improvements over the shorter of their estimated useful lives or the terms of the leases including renewal periods that are reasonably assured. The Company’s construction in progress primarily consists of new construction and renovations to facilities that are owned by the Company. Interest capitalized in property and equipment for the years ended December 31, 2021 and 2020 was not significant. Depreciation expense was $109.6 million, $112.4 million and $107.9 million for the years ended December 31, 2021, 2020 and 2019, respectively. At December 31, 2021 and 2020, the Company had $20.5 million and $19.4 million, respectively, of assets recorded under finance leases related to land, buildings and improvements. Finance leases are recorded net of accumulated amortization of $17.1 million and $15.4 million, at December 31, 2021 and 2020, respectively. Depreciation expense related to assets recorded under finance leases for each of the years ended December 31, 2021, 2020 and 2019 was $1.7 million, $1.2 million and $1.0 million, respectively and are included in Depreciation and Amortization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 Receivable</t>
        </is>
      </c>
      <c r="B1" s="2" t="inlineStr">
        <is>
          <t>12 Months Ended</t>
        </is>
      </c>
    </row>
    <row r="2">
      <c r="B2" s="2" t="inlineStr">
        <is>
          <t>Dec. 31, 2021</t>
        </is>
      </c>
    </row>
    <row r="3">
      <c r="A3" s="3" t="inlineStr">
        <is>
          <t>Receivables [Abstract]</t>
        </is>
      </c>
    </row>
    <row r="4">
      <c r="A4" s="4" t="inlineStr">
        <is>
          <t>Contract Receivable</t>
        </is>
      </c>
      <c r="B4" s="4" t="inlineStr">
        <is>
          <t>6.
Contract Receivable On September 16, 2014, GEO's wholly-owned subsidiary, GEO Ravenhall Pty. Ltd., in its capacity as trustee of another wholly-owned subsidiary, GEO Ravenhall Trust ("Project Co"), signed the Ravenhall Prison Project Agreement ("Ravenhall Contract") with the State of Victoria (the "State") for the development and operation of a 1,300-bed facility in Ravenhall, a locality near Melbourne, Australia under a public-private partnership financing structure. The design and construction phase ("D&amp;C Phase") of the agreement began in September 2014 and was completed in November 2017. Project Co was the primary developer during the D&amp;C Phase and subcontracted with a bonded international design and build contractor to design and construct the facility. GEO's wholly owned subsidiary, the GEO Group Australasia Pty. Ltd. ("GEO Australia") is currently operating the facility under a 25-year management contract ("Operating Phase"). During the D&amp;C Phase, GEO Australia provided construction management and consultant services to the State. During the D&amp;C Phase, the Company recognized revenue as earned on a percentage of completion basis measured by the percentage of costs incurred to date as compared to the estimated total costs for the design and construction of the facility. Costs incurred and estimated earnings in excess of billings are classified as Contract Receivable in the accompanying consolidated balance sheets. The total balance of the Contract Receivable at December 31, 2021 is approximately $367.0 million which is recorded at net present value based on the timing of expected future settlement. Interest income is recorded as earned using an effective interest rate of 8.97%. As the primary contractor, Project Co was exposed to the various risks associated with the D&amp;C Phase. Accordingly, the Company recorded construction revenue on a gross basis and included the related costs of construction activities in operating expenses. Reimbursable pass-through costs were excluded from revenues an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7.
Derivative Financial Instruments The Company’s primary objective in holding derivatives is to reduce the volatility of earnings and cash flows associated with changes in interest rates. The Company measures its derivative financial instruments at fair value. In August 2019, the Company entered into two interest rate swap agreements in the aggregate notional amount of $44.3 million to fix the interest rate on certain of its variable rate debt to 4.22%.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loss), net of applicable taxes. Total unrealized gains recorded in total other comprehensive income (loss), net of tax, related to these cash flow hedges was $ 2.2 million during the year ended December 31, 20 2 1 . The total fair value of the swap liabilities as of December 31, 20 2 1 was $ 3.2 million and is recorded as a component of Other Non-Current liabilities within the accompanying balance sheet.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 2 - Debt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8.
Goodwill and Other Intangible Assets, Net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recognized during the years ended December 31, 2021 and 2020 were as follows (in thousands):
1/1/2021
Foreign currency translation
12/31/2021
U.S. Secure Services
$
316,366
$
—
$
316,366
Electronic Monitoring and Supervision Services
289,570
—
289,570
Reentry Services
148,873
—
148,873
International Services
441
(25
)
416
Total Goodwill
$
755,250
$
(25
)
$
755,225
1/1/2020
Impairment charges [1]
Foreign currency translation
12/31/2020
U.S. Secure Services
$
316,366
$
—
$
—
$
316,366
Electronic Monitoring and Supervision Services
289,570
—
—
289,570
Reentry Services
170,019
(21,146
)
—
148,873
International Services
401
-
40
441
Total Goodwill
$
776,356
$
(21,146
)
$
40
$
755,250
[1] The Company recorded an impairment charge in its Reentry Services reporting unit for the year ended December 31, 2020. Intangible assets consisted of the following as of December 31, 2021 and 2020 (in thousands):
Weighted
December 31, 2021
December 31, 2020
Average Useful Life (years)
Gross Carrying Amount
Accumulated Amortization
Net Carrying Amount
Gross Carrying Amount
Accumulated Amortization
Net Carrying Amount
Facility management contracts
16.3
$
308,369
$
(189,163
)
$
119,206
$
308,398
$
(168,848
)
$
139,550
Technology
7.3
33,700
(31,982
)
1,718
33,700
(30,703
)
2,997
Trade names
Indefinite
45,200
—
45,200
45,200
—
45,200
Total acquired intangible assets
$
387,269
$
(221,145
)
$
166,124
$
387,298
$
(199,551
)
$
187,747
The accounting for recognized intangible assets is based on the useful lives to the reporting entity. Intangible assets with finite useful lives are amortized over their useful lives and intangible assets with indefinite useful lives are not amortized. The Company estimates the useful lives of its intangible assets taking into consideration (i) the expected use of the asset by the Company, (ii) the expected useful lives of other related assets or groups of assets, (iii) legal or contractual limitations, (iv) the Company's historical experience in renewing or extending similar arrangements, (v) the effects of obsolescence, demand, competition and other economic factors and (vi) the level of maintenance expenditures required to obtain the expected cash flows from the asset. Amortization expense was $21.6 million, $22.3 million and $22.3 million for the years ended December 31, 2021, 2020 and 2019, respectively, and primarily related to the U.S. Secure Services and Reentry Services segments’ amortization of intangible assets for acquired management contracts. The Company relies on its historical experience in determining the useful life of facility management contracts. The Company makes assumptions related to acquired facility management contracts based on the competitive environment for individual contracts, our historical success rates in retaining contracts, the supply of available beds in the market, changes in legislation, the projected profitability of the facilities and other market conditions. As of December 31, 2021, the weighted average period before the next contract renewal or extension for the facility management contracts was approximately 2.0 years. Although the facility management contracts acquired have renewal and extension terms in the near term, the Company has historically maintained these relationships beyond the contractual periods. Estimated amortization expense related to the Company’s finite-lived intangible assets for 2022 through 2026 and thereafter is as follows (in thousands):
Fiscal Year
Total Amortization Expense
2022
$
16,307
2023
13,484
2024
9,751
2025
9,263
2026
7,170
Thereafter
64,949
$
120,9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Financial Assets Balance Sheet Groupings [Abstract]</t>
        </is>
      </c>
    </row>
    <row r="4">
      <c r="A4" s="4" t="inlineStr">
        <is>
          <t>Financial Instruments</t>
        </is>
      </c>
      <c r="B4" s="4" t="inlineStr">
        <is>
          <t xml:space="preserve">9 .
Financial Instruments The following table provides a summary of the Company’s significant financial assets and liabilities carried at fair value and measured on a recurring basis (in thousands):
Fair Value Measurements at December 31, 2021
Carrying Value at December 31, 2021
Quoted Prices in Active Markets (Level 1)
Significant Other Observable Inputs (Level 2)
Significant Unobservable Inputs (Level 3)
Assets:
Restricted investments:
Rabbi Trust
$
42,937
$
—
$
42,937
$
—
Marketable equity and fixed income securities
11,551
—
11,551
$
—
Fixed income securities
1,927
—
1,927
—
Liabilities:
Interest rate swap derivatives
$
3,195
$
—
$
3,195
$
—
Fair Value Measurements at December 31, 2020
Carrying Value at December 31, 2020
Quoted Prices in Active Markets (Level 1)
Significant Other Observable Inputs (Level 2)
Significant Unobservable Inputs (Level 3)
Assets:
Restricted investments:
Rabbi Trust
$
35,749
$
—
$
35,749
$
—
Fixed income securities
1,932
—
1,932
—
Liabilities:
Interest rate swap derivatives
$
6,015
$
—
$
6,015
$
—
The Company’s Level 2 financial instruments included in the tables above as of December 31, 2021 and 2020 consist of interest rate swap derivative liabilities held by GEO, investments in equity and fixed income mutual funds held in the Company’s captive insurance subsidiary, Florina, the Company's rabbi trust established for GEO employee and employer contributions to The GEO Group, Inc. Non-qualified Deferred Compensation Plan and an investment in Canadian dollar denominated fixed income securities. The interest rate swap derivative liabilities are valued using a discounted cash flow model based on projected borrowing rates. The Company's restricted investment in the rabbi trust is invested in Company-owned life insurance policies which are recorded at their cash surrender values. These investments in fixed income securities are valued based on the underlying investments held in the policies' separate account. The underlying assets are equity and fixed income pooled funds that are comprised of Level 1 and Level 2 securities. The equity and fixed income mutual fund securities are valued at fair value using the net asset value per share. The Canadian dollar denominated securities, not actively traded, are valued using quoted rates for these and similar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2256612</v>
      </c>
      <c r="C4" s="7" t="n">
        <v>2350098</v>
      </c>
      <c r="D4" s="7" t="n">
        <v>2477922</v>
      </c>
    </row>
    <row r="5">
      <c r="A5" s="4" t="inlineStr">
        <is>
          <t>Operating Expenses (excluding depreciation and amortization)</t>
        </is>
      </c>
      <c r="B5" s="5" t="n">
        <v>1629046</v>
      </c>
      <c r="C5" s="5" t="n">
        <v>1771495</v>
      </c>
      <c r="D5" s="5" t="n">
        <v>1858065</v>
      </c>
    </row>
    <row r="6">
      <c r="A6" s="4" t="inlineStr">
        <is>
          <t>Depreciation and Amortization</t>
        </is>
      </c>
      <c r="B6" s="5" t="n">
        <v>135177</v>
      </c>
      <c r="C6" s="5" t="n">
        <v>134680</v>
      </c>
      <c r="D6" s="5" t="n">
        <v>130825</v>
      </c>
    </row>
    <row r="7">
      <c r="A7" s="4" t="inlineStr">
        <is>
          <t>General and Administrative Expenses</t>
        </is>
      </c>
      <c r="B7" s="5" t="n">
        <v>204306</v>
      </c>
      <c r="C7" s="5" t="n">
        <v>193372</v>
      </c>
      <c r="D7" s="5" t="n">
        <v>185926</v>
      </c>
    </row>
    <row r="8">
      <c r="A8" s="4" t="inlineStr">
        <is>
          <t>Goodwill Impairment Charge</t>
        </is>
      </c>
      <c r="C8" s="5" t="n">
        <v>21146</v>
      </c>
    </row>
    <row r="9">
      <c r="A9" s="4" t="inlineStr">
        <is>
          <t>Operating Income</t>
        </is>
      </c>
      <c r="B9" s="5" t="n">
        <v>288083</v>
      </c>
      <c r="C9" s="5" t="n">
        <v>229405</v>
      </c>
      <c r="D9" s="5" t="n">
        <v>303106</v>
      </c>
    </row>
    <row r="10">
      <c r="A10" s="4" t="inlineStr">
        <is>
          <t>Interest Income</t>
        </is>
      </c>
      <c r="B10" s="5" t="n">
        <v>24007</v>
      </c>
      <c r="C10" s="5" t="n">
        <v>23072</v>
      </c>
      <c r="D10" s="5" t="n">
        <v>28934</v>
      </c>
    </row>
    <row r="11">
      <c r="A11" s="4" t="inlineStr">
        <is>
          <t>Interest Expense</t>
        </is>
      </c>
      <c r="B11" s="5" t="n">
        <v>-129460</v>
      </c>
      <c r="C11" s="5" t="n">
        <v>-126837</v>
      </c>
      <c r="D11" s="5" t="n">
        <v>-151024</v>
      </c>
    </row>
    <row r="12">
      <c r="A12" s="4" t="inlineStr">
        <is>
          <t>Gain (Loss) on Extinguishment of Debt</t>
        </is>
      </c>
      <c r="B12" s="5" t="n">
        <v>4693</v>
      </c>
      <c r="C12" s="5" t="n">
        <v>5319</v>
      </c>
      <c r="D12" s="5" t="n">
        <v>-4795</v>
      </c>
    </row>
    <row r="13">
      <c r="A13" s="4" t="inlineStr">
        <is>
          <t>Net gain (loss) on dispositions of assets</t>
        </is>
      </c>
      <c r="B13" s="5" t="n">
        <v>5499</v>
      </c>
      <c r="C13" s="5" t="n">
        <v>-6831</v>
      </c>
      <c r="D13" s="5" t="n">
        <v>-2693</v>
      </c>
    </row>
    <row r="14">
      <c r="A14" s="4" t="inlineStr">
        <is>
          <t>Income Before Income Taxes and Equity in Earnings of Affiliates</t>
        </is>
      </c>
      <c r="B14" s="5" t="n">
        <v>192822</v>
      </c>
      <c r="C14" s="5" t="n">
        <v>124128</v>
      </c>
      <c r="D14" s="5" t="n">
        <v>173528</v>
      </c>
    </row>
    <row r="15">
      <c r="A15" s="4" t="inlineStr">
        <is>
          <t>Provision for Income Taxes</t>
        </is>
      </c>
      <c r="B15" s="5" t="n">
        <v>122730</v>
      </c>
      <c r="C15" s="5" t="n">
        <v>20463</v>
      </c>
      <c r="D15" s="5" t="n">
        <v>16648</v>
      </c>
    </row>
    <row r="16">
      <c r="A16" s="4" t="inlineStr">
        <is>
          <t>Equity in Earnings of Affiliates, net of income tax provision of $1,035, $1,784 and $1,769</t>
        </is>
      </c>
      <c r="B16" s="5" t="n">
        <v>7141</v>
      </c>
      <c r="C16" s="5" t="n">
        <v>9166</v>
      </c>
      <c r="D16" s="5" t="n">
        <v>9532</v>
      </c>
    </row>
    <row r="17">
      <c r="A17" s="4" t="inlineStr">
        <is>
          <t>Net Income</t>
        </is>
      </c>
      <c r="B17" s="5" t="n">
        <v>77233</v>
      </c>
      <c r="C17" s="5" t="n">
        <v>112831</v>
      </c>
      <c r="D17" s="5" t="n">
        <v>166412</v>
      </c>
    </row>
    <row r="18">
      <c r="A18" s="4" t="inlineStr">
        <is>
          <t>Loss Attributable to Noncontrolling Interests</t>
        </is>
      </c>
      <c r="B18" s="5" t="n">
        <v>185</v>
      </c>
      <c r="C18" s="5" t="n">
        <v>201</v>
      </c>
      <c r="D18" s="5" t="n">
        <v>191</v>
      </c>
    </row>
    <row r="19">
      <c r="A19" s="4" t="inlineStr">
        <is>
          <t>Net Income Attributable to The GEO Group, Inc.</t>
        </is>
      </c>
      <c r="B19" s="7" t="n">
        <v>77418</v>
      </c>
      <c r="C19" s="7" t="n">
        <v>113032</v>
      </c>
      <c r="D19" s="7" t="n">
        <v>166603</v>
      </c>
    </row>
    <row r="20">
      <c r="A20" s="3" t="inlineStr">
        <is>
          <t>Weighted Average Common Shares Outstanding:</t>
        </is>
      </c>
    </row>
    <row r="21">
      <c r="A21" s="4" t="inlineStr">
        <is>
          <t>Basic</t>
        </is>
      </c>
      <c r="B21" s="5" t="n">
        <v>120384</v>
      </c>
      <c r="C21" s="5" t="n">
        <v>119719</v>
      </c>
      <c r="D21" s="5" t="n">
        <v>119097</v>
      </c>
    </row>
    <row r="22">
      <c r="A22" s="4" t="inlineStr">
        <is>
          <t>Diluted</t>
        </is>
      </c>
      <c r="B22" s="5" t="n">
        <v>120732</v>
      </c>
      <c r="C22" s="5" t="n">
        <v>119991</v>
      </c>
      <c r="D22" s="5" t="n">
        <v>119311</v>
      </c>
    </row>
    <row r="23">
      <c r="A23" s="3" t="inlineStr">
        <is>
          <t>Basic:</t>
        </is>
      </c>
    </row>
    <row r="24">
      <c r="A24" s="4" t="inlineStr">
        <is>
          <t>Net income per share — basic</t>
        </is>
      </c>
      <c r="B24" s="8" t="n">
        <v>0.59</v>
      </c>
      <c r="C24" s="8" t="n">
        <v>0.9399999999999999</v>
      </c>
      <c r="D24" s="8" t="n">
        <v>1.4</v>
      </c>
    </row>
    <row r="25">
      <c r="A25" s="3" t="inlineStr">
        <is>
          <t>Diluted:</t>
        </is>
      </c>
    </row>
    <row r="26">
      <c r="A26" s="4" t="inlineStr">
        <is>
          <t>Net income per share — diluted</t>
        </is>
      </c>
      <c r="B26" s="9" t="n">
        <v>0.58</v>
      </c>
      <c r="C26" s="9" t="n">
        <v>0.9399999999999999</v>
      </c>
      <c r="D26" s="9" t="n">
        <v>1.4</v>
      </c>
    </row>
    <row r="27">
      <c r="A27" s="4" t="inlineStr">
        <is>
          <t>Dividends declared per share</t>
        </is>
      </c>
      <c r="B27" s="8" t="n">
        <v>0.25</v>
      </c>
      <c r="C27" s="8" t="n">
        <v>1.78</v>
      </c>
      <c r="D27" s="8" t="n">
        <v>1.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1 0 .
Fair Value of Assets and Liabilities The Company’s Consolidated Balance Sheets reflect certain financial instruments at carrying value. The following table presents the carrying values of those instruments and the corresponding estimated fair values (in thousands):
Estimated Fair Value Measurements at December 31, 2021
Carrying Value as of December 31, 2021
Total Fair Value
Level 1
Level 2
Level 3
Assets:
Cash and cash equivalents
$
506,491
$
506,491
$
506,491
$
—
$
—
Restricted cash and investments
41,831
41,831
41,831
—
—
Liabilities:
Borrowings under Senior Credit Facility
$
1,546,895
$
1,448,280
$
—
$
1,448,280
$
—
5.125% Senior Notes due 2023
259,275
248,479
—
248,479
—
5.875% Senior Notes due 2024
225,293
199,522
—
199,522
—
6.00% Senior Notes due 2026
350,000
283,691
—
283,691
—
6.50% Exchangeable Senior Notes due 2026
230,000
248,211
—
248,211
—
Non-recourse debt
310,108
310,108
—
310,108
—
Estimated Fair Value Measurements at December 31, 2020
Carrying Value as of December 31, 2020
Total Fair Value
Level 1
Level 2
Level 3
Assets:
Cash and cash equivalents
$
283,524
$
283,524
$
283,524
$
—
$
—
Restricted cash and investments
28,329
28,329
28,329
—
—
Liabilities:
Borrowings under Senior Credit Facility
$
1,474,437
$
1,342,066
$
—
$
1,342,066
$
—
5.875% Senior Notes due 2022
193,958
192,736
—
192,736
—
5.125% Senior Notes due 2023
281,783
256,096
—
256,096
—
5.875% Senior Notes due 2024
242,500
202,458
—
202,458
—
6.00% Senior Notes due 2026
350,000
279,493
—
279,493
—
Non-recourse debt
344,614
344,632
—
344,632
—
The fair values of the Company’s cash and cash equivalents, and restricted cash approximates the carrying values of these assets at December 31, 2021 and 2020. Restricted cash and investments consist of money market funds, commercial paper and time deposits used for payments on the Company’s non-recourse debt and asset replacement funds contractually required to be maintained at the Company's Australian subsidiary. The fair value of the money market funds is based on quoted market prices (level 1) and the fair value of commercial paper and time deposits is based on market prices for similar instruments (level 2). The fair values of the Company’s 6.00% senior unsecured notes due 2026 (the “6.00% Senior Notes”), 6.50% exchangeable senior unsecured notes due 2026 (the 6.50% Exchangeable Senior Notes), the 5.125% Senior Notes due 2023 (the “5.125% Senior Notes”), and the 5.875% Senior Notes due 2024 (the "5.875% Senior Notes"), although not actively traded, are based on published financial data for these instruments. On February 24, 2021, the Company completed a private offering of $230 million aggregate principal amount of 6.50% exchangeable senior unsecured notes due 2026. The Company used the net proceeds from this offering to fund the redemption of the then outstanding amount of the Company’s 5.875% Senior Notes due 2022. Refer to Note 12 – Debt for further information. The fair value of the Company’s non-recourse debt is based on estimate of trading value considering the Company's borrowing rate, the undrawn spread and similar instruments. The fair value of borrowings under the Senior Credit Facility is also based on an estimate of trading value considering the Company’s borrowing rate, the undrawn spread and similar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Current [Abstract]</t>
        </is>
      </c>
    </row>
    <row r="4">
      <c r="A4" s="4" t="inlineStr">
        <is>
          <t>Accrued Expenses and other current liabilities</t>
        </is>
      </c>
      <c r="B4" s="4" t="inlineStr">
        <is>
          <t>1 1 .
Accrued Expenses and other current liabilities Accrued expenses and other current liabilities consisted of the following (in thousands):
2021
2020
Accrued interest
$
17,080
$
17,614
Accrued bonus
24,403
16,986
Accrued insurance
76,171
78,893
Accrued property and other taxes
43,720
38,524
Construction retainage
223
1,062
Other
39,115
49,299
Total
$
200,712
$
202,3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 2 .
Debt Debt consisted of the following (in thousands):
December 31, 2021
December 31, 2020
Senior Credit Facility:
Term loan
$
762,000
$
770,000
Unamortized debt issuance costs on term loan
(2,733
)
(4,043
)
Unamortized discount on term loan
(1,152
)
(1,705
)
Revolver
784,895
704,437
Total Senior Credit Facility
$
1,543,010
$
1,468,689
6.50% Exchangeable Senior Notes:
Notes Due in 2026
$
230,000
$
—
Unamortized debt issuance costs
(8,246
)
—
Total 6.50% Exchangeable Senior Notes Due in 2026
$
221,754
$
—
6.00% Senior Notes:
Notes Due in 2026
$
350,000
$
350,000
Unamortized debt issuance costs
(3,099
)
(3,709
)
Total 6.00% Senior Notes Due in 2026
$
346,901
$
346,291
5.875% Senior Notes:
Notes Due in 2024
$
225,293
$
242,500
Unamortized debt issuance costs
(1,410
)
(2,000
)
Total 5.875% Senior Notes Due in 2024
$
223,883
$
240,500
5.125% Senior Notes:
Notes Due in 2023
$
259,275
$
281,783
Unamortized debt issuance costs
(1,221
)
(2,033
)
Total 5.125% Senior Notes Due in 2023
$
258,054
$
279,750
5.875% Senior Notes:
Notes Due in 2022
$
—
$
193,958
Unamortized debt issuance costs
—
(710
)
Total 5.875% Senior Notes Due in 2022
$
—
$
193,248
Non-Recourse Debt:
Non-Recourse Debt
$
310,108
$
344,614
Unamortized debt issuance costs on non-recourse debt
(4,556
)
(5,237
)
Discount on Non-Recourse Debt
—
(25
)
Total Non-Recourse Debt
$
305,552
$
339,352
Finance Lease Obligations
3,843
5,029
Other debt
41,363
42,413
Total debt
$
2,944,360
$
2,915,272
Current portion of finance lease obligations, long-term debt and non-recourse debt
(18,568
)
(26,180
)
Finance Lease Obligations, long-term portion
(1,977
)
(2,988
)
Non-Recourse Debt, long-term portion
(297,856
)
(324,223
)
Long-Term Debt
$
2,625,959
$
2,561,881
Amended and Restated Credit Agreement On June 12, 2019, GEO entered into Amendment No. 2 to Third Amended and Restated Credit Agreement (the "Credit Agreement") by and among the refinancing lenders party thereto, the other lenders party thereto, GEO and GEO Corrections Holdings, Inc. and the administrative agent. Under the amendment, the maturity date of the revolver component of the Credit Agreement has been extended to May 17, 2024. The borrowing capacity under the amended revolver will remain at $900 million, and its pricing will remain unchanged, currently bearing interest at LIBOR plus 2.25%. Loan costs of $4.7 million were incurred and capitalized in connection with the transaction. The Credit Agreement evidences a credit facility (the "Credit Facility") consisting of the $792.0 million term loan discussed above (the "Term Loan") bearing interest at LIBOR plus 2.00% (with a LIBOR floor of 0.75%), and a $900 million Revolver initially bearing interest at LIBOR plus 2.25 % (with no LIBOR floor) together with AUD 275 million available solely for the issuance of financial letters of credit and performance letters of credit, in each case denominated in Australian Dollars under the Australian Dollar Letter of Credit Facility (the "Australian LC Facility"). As of December 31, 20 2 1 , there were no letters of credit issued under the Australian LC Facility. Amounts to be borrowed by GEO under the Credit Agreement are subject to the satisfaction of customary conditions to borrowing. The Term Loan component is scheduled to mature on March 23, 2024. The revolving credit commitment component is scheduled to mature on May 17, 2024. The Credit Agreement also has an accordion feature of $ 450.0 million, subject to lender demand and prevailing market conditions and satisfying the relevant borrowing conditions. The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GEO conducts, and (xi) materially impair GEO’s lenders’ security interests in the collateral for its loans. Events of default under the Credit Agreement include, but are not limited to, (i) GEO’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asserted against GEO, and (viii) a change in control. All of the obligations under the Credit Agreement are unconditionally guaranteed by certain domestic subsidiaries of GEO and the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The Australian borrowers are wholly owned foreign subsidiaries of GEO. GEO has designated each of the Australian borrowers as restricted subsidiaries under the Credit Agreement. However, the Australian borrowers are not obligated to pay or perform any obligations under the Credit Agreement other than their own obligations as Australian borrowers under the Credit Agreement. The Australian borrowers do not pledge any of their assets to secure any obligations under the Credit Agreement. On August 18, 2016, the Company executed a Letter of Offer by and among GEO and HSBC Bank Australia Limited (the “Letter of Offer”) providing for a bank guarantee line and bank guarantee/standby sub-facility in an aggregate amount of AUD100 million, or $72.6 million, based on exchange rates in effect as of December 31, 2021 (collectively, the “Bank Guarantee Facility”). The Bank Guarantee Facility allows GEO to provide letters of credit to assure performance of certain obligations of its wholly owned subsidiary relating to its secure facility project in Ravenhall, located near Melbourne, Australia. In accordance with the Ravenhall Contract, upon the completion of a certain period of operations, the Bank Guarantee Facility was reduced during the fourth quarter of 2019 to approximately AUD59 million, or $42.8 million, based on exchange rates in effect as of December 31, 2021. The Bank Guarantee Facility is unsecured. The issuance of letters of credit under the Bank Guarantee Facility is subject to the satisfaction of the conditions precedent specified in the Letter of Offer. Letters of credit As of December 31, 2021, the Company had $762.0 million in aggregate borrowings outstanding under the Term Loan, $784.9 million in borrowings under the Revolver, and approximately $95.8 million in letters of credit which left $19.3 million in additional borrowing capacity under the Revolver. In addition, the Company has the ability to increase the Senior Credit Facility by an additional $450.0 million, subject to lender demand and prevailing market conditions and satisfying the relevant borrowing conditions thereunder. The weighted average interest rate on outstanding borrowings under the Credit Agreement as of December 31, 2021 was 2.80%. 6.50% Exchangeable Senior Notes due 2026 On February 24, 2021, the Company’s wholly owned subsidiary, GEOCH, completed a private offering of $230 million aggregate principal amount of 6.50% exchangeable senior unsecured notes due 2026 which included the full exercise of the initial purchasers’ over-allotment option to purchase an additional $30 million aggregate principal amount of Convertible Notes. The Convertible Notes will mature on February 23, 2026, unless earlier repurchased or exchanged. The Convertible Notes bear interest at the rate of 6.50% per year plus an additional amount based on the dividends paid by the Company on its common stock, $0.01 par value per share. Interest on the notes is payable semi-annually in arrears on March 1 and September 1 of each year, beginning on September 1, 2021. Subject to certain restrictions on share ownership and transfer, holders may exchange th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notes for each trading day of such measurement period was less than 98% of the product of the last reported sale price of the Company’s common stock and the exchange rate for the notes on each such trading day; or (2) upon the occurrence of certain specified corporate events. On or after November 25, 2025, until the close of business on the second scheduled trading day immediately preceding the maturity date of the notes, holders may exchange their notes at any time, regardless of the foregoing circumstances. Upon exchange of a note, GEO will pay or deliver, as the case may be, cash or a combination of cash and shares of the Company’s common stock. As of December 31, 2021, conditions had not been met to exchange the notes. Upon conversion, the Company will pay or deliver, as the case may be, cash or a combination of cash and shares of common stock. The initial conversion rate is 108.4011 shares of common stock per $ 1,000 principal amount of Convertible Notes (equivalent to an initial conversion price of approximately $9.225 per share of common stock). The conversion rate will be subject to adjustment in certain events. If the Company or GEOCH undergoes a fundamental change, holders may require GEOCH to purchase the notes in whole or in part for cash at a fundamental change purchase price equal to 100% of the principal amount of the notes to be purchased, plus accrued and unpaid interest, if any, to, but excluding, the fundamental change purchase date. The Company used the net proceeds from this offering, including the exercise in full of the initial purchasers' over-allotment option to fund the redemption of the then outstanding amount of approximately $194.0 million of the Company’s 5.875% senior notes due 2022, to re-purchase additional senior notes and used remaining net proceeds to pay related transaction fees and expenses, and for general corporate purposes of the Company. As a result of the redemption, deferred loan costs in the amount of approximately $0.7 million were written off to loss on extinguishment of debt during the year ended December 31, 2021. The notes were offered in the United States only to persons reasonably believed to be “qualified institutional buyers” pursuant to Rule 144A under the Securities Act, and outside of the United States to non-U.S. persons in compliance with Regulation S under the Securities Act. Neither the notes nor any of the shares of the Company’s common stock issuable upon exchange of the notes, if any, have been, or will be, registered under the Securities Act and, unless so registered, may not be offered or sold in the United States, except pursuant to an applicable exemption from the registration requirements under the Securities Act. The Company elected to early adopt ASU 2020-06, Debt – Debt with Conversion and Other Options and Derivatives and Hedging – Contracts in Entity’s Own Equity, on January 1, 2021. The new standard simplifies the accounting for convertible debt by removing the requirements to separately present certain conversion features in equity. In addition, the new standard also simplifies the guidance in ASC 815-40, Derivatives and Hedging – Contract in Entity’s Own Equity, by removing certain criteria that must be satisfied to classify a contract as equity. Finally, the new standard revises the guidance on calculating earnings per share. The Company determined under the guidance of the new standard that the embedded conversion option does not require bifurcation and all proceeds were allocated to the Convertible Notes as a single instrument and is included in Long-Term Debt in the accompanying consolidated balance sheets. The costs incurred in the issuance, including the initial purchasers discount, totaling approximately $9.6 million, are classified as a cash outflow within the financing activities section in the consolidated statement of cash flows, and are also being amortized to expense over the term of the Convertible Notes. The Company did not have any convertible instruments outstanding during 2020. Because the Company currently intends to settle conversions by paying cash up to the principal amount of the Convertible Notes, with any excess conversion value settled in shares of common stock, the Convertible Notes are being accounted for using the net settlement method (or treasury stock-type method) for the purposes of calculating diluted earnings per share. Using this method, the denominator will be affected when the average share price of the Company's common stock for a given period is greater than the conversion price of approximately $ 9.225 per share. There was no dilutive impact for the year ended December 31, 2021. 6.00% On April 18, 2016, the Company completed an offering of $350.0 million aggregate principal amount of 6.00% senior notes due 2026. The 6.00% Senior Notes were offered and sold in a registered offering pursuant to an underwriting agreement, dated as of April 11, 2016 (the “Underwriting Agreement”) among the Company, certain of the Company’s domestic subsidiaries, as guarantors and the representative for the underwriters named therein. The 6.00% Senior Notes were issued by the Company pursuant to the Indenture, dated as of September 25, 2014 (the “Base Indenture”), by and between the Company and the trustee, as supplemented by a Second Supplemental Indenture, dated as of April 18, 2016 (the “Second Supplemental Indenture” and together with the Base Indenture, the “Indenture”), by and among the Company, the guarantors and the trustee which governs the terms of the 6.00% Senior Notes. The sale of the 6.00% Senior Notes was registered under GEO’s prior shelf registration statement on Form S-3 filed on September 12, 2014, as amended (File No. 333-198729). The 6.00% Senior Notes were issued at a coupon rate and yield to maturity of 6.00%. Interest on the 6.00% Senior Notes is payable semi-annually on April 15 and October 15 of each year, commencing on October 15, 2016. The 6.00% Senior Notes mature on April 15, 2026. The Company used the net proceeds to fund the tender offer and the redemption of all of its 6.625% Senior Notes, to pay all related fees, costs and expenses and for general corporate purposes including repaying borrowings under the Company's Revolver. Up to 35% of the aggregate principal amount of the 6.00% Senior Notes could have been redeemed on or prior to April 15, 2019, with the net cash proceeds from certain equity offerings at a redemption price equal to 106.000% of their principal amount, plus accrued and unpaid interest, if any, to the redemption date. In addition, GEO may, at its option, redeem the 6.00% Senior Notes in whole or in part before April 15, 2021 at a redemption price equal to 100% of the principal amount of the 6.00% Senior Notes being redeemed plus a “make-whole” premium, together with accrued and unpaid interest, if any, to the redemption date. On or after April 15, 2021, GEO may, at its option, redeem all or part of the 6.00% Senior Notes upon not less than 30 nor more than 60 days’ notice, at the redemption prices (expressed as percentages of principal amount) set forth below, plus accrued and unpaid interest, if any, on the 6.00% Senior Notes redeemed, to the applicable redemption date, if redeemed during the 12-month period beginning on April 15 of the years indicated below:
Year
Percentage
2022
102.000
%
2023
101.000
%
2024 and thereafter
100.000
%
If there is a “change of control” (as defined in the Indenture), holders of the 6.00% Senior Notes will have the right to cause GEO to repurchase their 6.00% Senior Notes at a price equal to 101% of the principal amount of the 6.00% Senior Notes repurchased plus accrued and unpaid interest, if any, to the purchase date. The 6.00% Senior Notes are guaranteed on a senior unsecured basis by the guarantors. The 6.00% Senior Notes and the guarantees are unsecured, unsubordinated obligations of GEO and the guarantors. The 6.00% Senior Notes rank equally in right of payment with any unsecured, unsubordinated indebtedness of GEO and the guarantors, including GEO’s 5.125% Senior Notes due 2023 and the 5.875% Senior Notes due 2024, and the guarantors’ guarantees thereof, senior in right of payment to any future indebtedness of GEO and the guarantors that is expressly subordinated to the 6.00% Senior Notes and the guarantees, effectively junior to any secured indebtedness of GEO and the The Indenture contains covenants which, among other things, limit the ability of GEO and its “restricted subsidiaries” (as defined in the Indenture) to incur additional indebtedness or issue preferred stock, make dividend payments or other restricted payments (other than the payment of dividends or other distributions, or any other actions necessary to maintain GEO’s status as a real estate investment trust), create liens, sell assets, engage in sale and lease back transactions, create or permit restrictions on the ability of the restricted subsidiaries to pay dividends or make other distributions to GEO, enter into transactions with affiliates, and enter into mergers, consolidations or sales of all or substantially all of their assets. These covenants are subject to a number of limitations and exceptions as set forth in the Indenture. The Company was in compliance with all of the covenants of the indenture governing the 6.00% Senior Notes as of December 31, 2021. The Indenture also contains events of default with respect to, among other things, the following: failure by GEO to pay interest on the 6.00% Senior Notes when due, which failure continues for 30 days; failure by GEO to pay the principal of, or premium, if any, on, the 6.00% Senior Notes when due; failure by GEO or any of its restricted subsidiaries to comply with their obligations to offer to repurchase the 6.00% Senior Notes at the option of the holders of the 6.00% Senior Notes upon a change of control, to offer to redeem the 6.00% Senior Notes under certain circumstances in connection with asset sales with “excess proceeds” (as defined in the Indenture) in excess of $50.0 million or to observe certain restrictions on mergers, consolidations and sales of substantially all of their assets; the failure by GEO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 5.875% Senior Notes due 2024 On September 25, 2014, the Company completed an offering of $250.0 million aggregate principal amount of senior unsecured notes (the “5.875% Senior Notes due 2024”). The notes will mature on October 15, 2024 and have a coupon rate and yield to maturity of 5.875%. Interest is payable semi-annually in cash in arrears on April 15 and October 15, beginning April 15, 2015. The 5.875% Senior Notes due 2024 are guaranteed on a senior unsecured basis by all the Company’s restricted subsidiaries that guarantee obligations. The 5.875% Senior Notes due 2024 rank equally in right of payment with any unsecured, unsubordinated indebtedness of the Company and the guarantors, including the Company’s 5.125% Senior Notes due 2023, the 6.00% Senior Notes due 2026, and the guarantors’ guarantees thereof, senior in right of payment to any future indebtedness of the Company and the guarantors that is expressly subordinated to the 5.875% Senior Notes due 2024 and the guarantees, effectively junior to any secured indebtedness of the Company and the guarantors, including indebtedness under the Company’s Senior Credit Facility, to the extent of the value of the assets securing such indebtedness, and structurally junior to all obligations of the Company’s subsidiaries that are not guarantors. The sale of the 5.875% Senior Notes due 2024 was registered under the Company ’ s prior shelf registration statement on Form S-3 filed on September 12, 2014, as supplemented by the Preliminary Prospectus Supplement filed on September 22, 2014 and the Prospectus Supplement filed on September 24, 2014. The Company could have, at its option, redeemed the 5.875% Senior Notes due 2024 in whole or in part before October 15, 2019 at a redemption price equal to 100% of the principal amount of the 5.875% Senior Notes due 2024 being redeemed plus a “make-whole” premium, together with accrued and unpaid interest, if any, to the redemption date. In addition, the Company may, at its option, redeem the 5.875% Senior Notes due 2024 in whole or in part on or after October 15, 2019 through 2024 and thereafter as indicated below:
Year
Percentage
2022 and thereafter
100.000
%
The indenture contains covenants which, among other things, limit the ability of the Company and its restricted The indenture also contains events of default with respect to, among other things, the following: failure by the Company to pay interest on the 5.875% Senior Notes due 2024 when due, which failure continues for 30 days; failure by the Company to pay the principal of, or premium, if any, on, the 5.875% Senior Notes due 2024 when due; failure by the Company or any of its restricted subsidiaries to comply with their obligations to offer to repurchase the 5.875% Senior Notes due 2024 at the option of the holders of the 5.875% Senior Notes due 2024 upon a change of control, to offer to redeem the 5.875% Senior Notes due 2024 under certain circumstances in connection with asset sales with excess proceeds in excess of $25.0 million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 5.125% Senior Notes due 2023 On March 19, 2013, the Company completed an offering of $300.0 million aggregate principal amount of senior unsecured notes in a private offering under the Indenture dated as of March 19, 2013 among GEO, certain of its domestic subsidiaries, as guarantors, and the trustee. The 5.125% Senior Notes were offered and sold to "qualified institutional buyers" in accordance with Rule 144A under the Securities Act of 1933, as amended (the "Securities Act"), and outside the United States to non-U.S. persons in accordance with Regulation S under the Securities Act. The notes will mature on April 1, 2023 and have a coupon rate and yield to maturity of 5.125%. Interest is payable semi-annually on April 1 and October 1 each year, beginning October 1, 2013. The 5.125% Senior Notes are guaranteed on a senior unsecured basis by all of the Company's restricted subsidiaries that guarantee obligations under the Senior Credit Facility, the Company's 6.00% Senior Notes and the 5.875% Senior Notes due 2024. The 5.125% Senior Notes and the guarantees are the Company's general unsecured senior obligations and rank equally in right of payment with all of the Company's and the guarantors' existing and future unsecured senior debt, including the Company's 6.00% Senior Notes and the 5.875% Senior Notes due 2024. The 5.125% Senior Notes and the guarantees are effectively subordinated to any of the Company's and the guarantors' existing and future secured debt to the extent of the value of the assets securing such debt, including all anticipated borrowings under the Senior Credit Facility. The 5.125% Senior Notes are structurally subordinated to all existing and future liabilities (including trade payables) of the Company's subsidiaries that do not guarantee the 5.125% Senior Notes. At any time prior to April 1, 2018, the Company could have, at its option, redeemed all or a part of the 5.125% Senior Notes upon not less than 30 days nor more than 60 days prior notice at a redemption price equal to the sum of (i) 100% of the principal amount thereof, plus (ii) the Applicable Premium (as defined in the indenture) as of the date of redemption, plus (iii) accrued and unpaid interest and liquidated damages, if any, to the date of redemption. On or after April 1, 2018, the Company may, at its option, redeem all or a part of the 5.125% Senior Notes upon not less than 30 days nor more than 60 days notice at the redemption prices (expressed as percentages of principal amount) set forth below, plus accrued and unpaid interest and liquidated damages, if any, on the 5.125% Senior Notes redeemed, to the applicable redemption date, if redeemed during the period beginning on April 1 of the years indicated below:
Year
Percentage
2021 and thereafter
100.000
%
If there is a "change of control" (as defined in the Indenture), holders of the 5.125% Senior Notes will have the right to cause GEO to repurchase their 5.125% Senior Notes at a price equal to 101% of the principal amount of the 5.125% Senior Notes repurchased plus accrued and unpaid interest and liquidated damages, if any, to the purchase date. The indenture governing the 5.125% Senior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5.125% Senior Notes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was in compliance with all of the covenants of the indenture governing the 5.125% Senior Notes as of December 31, 2021. The indenture also contains events of default with respect to, among other things, the following: failure by the Company to pay interest and liquidated damages, if any, on the 5.125% Senior Notes when due, which failure continues for 30 days; failure by the Company to pay the principal of, or premium, if any, on, the 5.125% Senior Notes when due; failure by the Company or any of its restricted subsidiaries to comply with their obligations to offer to repurchase the 5.125% Senior Notes at the option of the holders of the 5.125% Senior Notes upon a change of control, to offer to redeem notes under certain circumstances in connection with asset sales with “excess proceeds” (as defined in the indenture) in excess of $25.0 million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the Company or a restricted subsidiary that is a significant subsidiary or any group of restricted subsidiaries that together would constitute a significant subsidiary. 5.875% Senior Notes due 2022 On October 3, 2013, the Company completed an offering of $250.0 million aggregate principal amount of senior notes due 2022 (the “5.875% Senior Notes due 2022”) in a private offering under the Indenture dated as of October 3, 2013 among GEO, certain of its domestic subsidiaries, as guarantors, and the trustee. The 5.875% Senior Notes due 2022 were offered and sold to “qualified institutional buyers” in accordance with Rule 144A under the Securities Act, and outside the United States to non-U.S. persons in accordance with Regulations S under the Securities Act. The 5.875% Senior Notes due 2022 were issued at a coupon rate and yield to maturity of 5.875%. Interest on the 5.875% Senior Notes due 2022 was payable semi-annually in cash in arrears on January 15 and July 15, commencing on January 15, 2014. The 5.875% Senior Notes due 2022 were to mature on January 15, 2022. The 5.875% Senior Notes due 2022 and the guarantees were the Company's general unsecured senior obligations and ranked equally in right of payment with all of the Company's and the guarantors' existing and future unsecured senior debt, including the Company's 6.00% Senior Notes, the 5.125% Senior Notes and the 5.875% Senior Notes due 2024. The 5.875% Senior Notes due 2022 and the guarantees were effectively subordinated to any of the Company's and the guarantors' existing and future secured debt to the extent of the value of the assets securing such debt, including all anticipated borrowings under the Senior Credit Facility. The 5.875% Senior Notes due 2022 were structurally subordinated to all existing and future liabilities (including trade payables) of the Company's subsidiaries that do not guarantee the 5.875% Senior Notes due 2022. The Company redeemed the outstanding amount of 5.875% Senior Notes due 2022 in March 2021 as discussed above. Debt Repurchases On August 16, 2019, the Company's Board of Directors authorized the Company to repurchase and/or retire a portion of the 6.00% Senior Notes due 2026, the 5.875% Senior Notes due 2024, the 5.125% Senior Notes due 2023, the 5.875% Senior Notes due 2022 (collectively the "GEO Senior Notes") and the Company's term loan under its Amended Credit Agreement through cash purchases, in open market, privately negotiated transactions, or otherwise, up to an aggregate maximum of $100.0 million, subject to certain limitations through December 31, 2020. On February 11, 2021, the Company’s Board of Directors authorized a new repurchase program for repurchases/retirements of the above referenced Senior Notes and term loan, subject to certain limitations up to an aggregate maximum of $100.0 through December 31, 2022. During 2021, the Company repurchased $22.5 million in aggregate principal amount of its 5.125% Senior Notes due 2023 at a weighted average price of 90.68% for a total cost of $20.4 million. Additionally, the Company repurchased $17.2 million in aggregate principal amount of its 5.875% Senior Notes due 2024 at a weighted average price of 79.51% for a total cost of $13.7 million. As a result of these repurchases, the Company recognized a net gain on extinguishment of debt of $4.7 million, net of the write-off of associated unamortized deferred loan costs. During 2020, the Company repurchased approximately $7.5 million in aggregate principal amount of its 5.875% Senior Notes due 2024 at a weighted average price of 77.28% for a total cost of $5.8 million. Additionally, during 2020, the Company repurchased approximately $18.2 million in aggregate principal amount of its 5.125% Senior Notes due 2023 at a weighted average price of 78.99% for a total cost of $14.3 million. As a result of these repurchases, the Company recognized a net gain on extinguishment of debt of $5.3 million during the year ended December 31, 2020. Non-Recourse Debt Northwest ICE Processing Center On December 9, 2011, the Washington Economic Development Finance Authority issued $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 3 .
Leases The Company has operating and finance leases for facilities, ground leases, office space, computers, copier equipment and transportation vehicles that have remaining lease terms of one year to seventy-seven years, some of which include options to extend the lease for up to ten years. For leases with terms greater than 12 months, the Company records the related asset and obligation at the present value of the lease payments over the term of the lease. Many of GEO's leases include rental escalation clauses, renewal options and/or termination options that are factored into the determination of lease payments when appropriate. Only renewal or termination options that are reasonably certain to be exercised by the Company are included in the lease term which is used in the calculation of lease liabilities and right-of-use assets. GEO does not typically enter into lease agreements that contain a residual guarantee or that provide for variable lease payments. When available, GEO uses the rate implicit in the lease to discount lease payments to present value, however, most of GEO's lease agreements do not provide a readily determinable implicit rate. Therefore, the Company must estimate its incremental borrowing rate to discount the lease payments based on information available at lease commencement. Lease related assets and liabilities are recorded on the balance sheet as follows (in thousands):
Classification on the Balance Sheet
December 31, 2021
December 31, 2020
Assets
Operating lease assets
Operating Lease Right-of-Use Assets, Net
$
112,187
$
124,727
Finance lease assets
Property and Equipment, Net
3,420
3,914
Total lease assets
$
115,607
$
128,641
Liabilities
Current
Operating
Operating lease liabilities, current portion
$
28,279
$
29,080
Finance [1]
Current portion of finance liabilities, long-term debt and non-recourse debt
1,866
2,041
Noncurrent
Operating
Operating Lease Liabilities
89,917
101,375
Finance [1]
Finance Lease Liabilities
1,977
2,988
Total lease liabilities
$
122,039
$
135,484
[1] Also refer to Note 12 - Debt. Certain information related to the lease costs for finance and operating leases is presented as follows (in thousands):
Year Ended December 31, 2021
Year Ended December 31, 2020
Operating lease cost
$
40,020
$
39,506
Finance lease cost:
Amortization of right-of-use assets
1,687
1,225
Interest on lease liabilities
287
352
Total finance lease cost
1,974
1,577
Short-term lease cost
350
3,293
Total lease cost
$
42,344
$
44,376
Cash paid for amounts included in the measurement of lease liabilities
Operating cash flows for operating leases
$
38,874
$
38,847
Operating cash flows for finance leases
$
1,255
$
276
Financing activities for finance leases
$
1,289
$
1,918
Right-of-use assets obtained in exchange for new operating lease liabilities
$
10,786
$
23,940
Right-of-use assets obtained in exchange for new finance lease liabilities
$
1,198
$
2,260
Weighted average remaining lease term:
Operating leases
6.2 years
6.8 years
Finance leases
3.8 years
2.9 years
Weighted average discount rate:
Operating leases
4.56
%
4.65
%
Finance leases
5.26
%
6.47
% Undiscounted Cash Flows The table below reconciles the undiscounted cash flows for each of the first five years and total of the remaining years to the operating lease liabilities and finance lease liabilities recorded on the balance sheet as of December 31, 2021 (in thousands).
Operating Leases
Finance Leases
2022
$
36,704
$
1,992
2023
28,388
759
2024
22,854
759
2025
14,617
536
2026
9,020
28
Thereafter
26,356
—
Total minimum lease payments
137,939
4,074
Less: amount of lease payment representing interest
(19,743
)
(231
)
Present value of future minimum lease payments
118,196
3,843
Less: current obligations under leases
(28,279
)
(1,866
)
Long-term lease obligations
$
89,917
$
1,977</t>
        </is>
      </c>
    </row>
    <row r="5">
      <c r="A5" s="4" t="inlineStr">
        <is>
          <t>Leases</t>
        </is>
      </c>
      <c r="B5" s="4" t="inlineStr">
        <is>
          <t>1 3 .
Leases The Company has operating and finance leases for facilities, ground leases, office space, computers, copier equipment and transportation vehicles that have remaining lease terms of one year to seventy-seven years, some of which include options to extend the lease for up to ten years. For leases with terms greater than 12 months, the Company records the related asset and obligation at the present value of the lease payments over the term of the lease. Many of GEO's leases include rental escalation clauses, renewal options and/or termination options that are factored into the determination of lease payments when appropriate. Only renewal or termination options that are reasonably certain to be exercised by the Company are included in the lease term which is used in the calculation of lease liabilities and right-of-use assets. GEO does not typically enter into lease agreements that contain a residual guarantee or that provide for variable lease payments. When available, GEO uses the rate implicit in the lease to discount lease payments to present value, however, most of GEO's lease agreements do not provide a readily determinable implicit rate. Therefore, the Company must estimate its incremental borrowing rate to discount the lease payments based on information available at lease commencement. Lease related assets and liabilities are recorded on the balance sheet as follows (in thousands):
Classification on the Balance Sheet
December 31, 2021
December 31, 2020
Assets
Operating lease assets
Operating Lease Right-of-Use Assets, Net
$
112,187
$
124,727
Finance lease assets
Property and Equipment, Net
3,420
3,914
Total lease assets
$
115,607
$
128,641
Liabilities
Current
Operating
Operating lease liabilities, current portion
$
28,279
$
29,080
Finance [1]
Current portion of finance liabilities, long-term debt and non-recourse debt
1,866
2,041
Noncurrent
Operating
Operating Lease Liabilities
89,917
101,375
Finance [1]
Finance Lease Liabilities
1,977
2,988
Total lease liabilities
$
122,039
$
135,484
[1] Also refer to Note 12 - Debt. Certain information related to the lease costs for finance and operating leases is presented as follows (in thousands):
Year Ended December 31, 2021
Year Ended December 31, 2020
Operating lease cost
$
40,020
$
39,506
Finance lease cost:
Amortization of right-of-use assets
1,687
1,225
Interest on lease liabilities
287
352
Total finance lease cost
1,974
1,577
Short-term lease cost
350
3,293
Total lease cost
$
42,344
$
44,376
Cash paid for amounts included in the measurement of lease liabilities
Operating cash flows for operating leases
$
38,874
$
38,847
Operating cash flows for finance leases
$
1,255
$
276
Financing activities for finance leases
$
1,289
$
1,918
Right-of-use assets obtained in exchange for new operating lease liabilities
$
10,786
$
23,940
Right-of-use assets obtained in exchange for new finance lease liabilities
$
1,198
$
2,260
Weighted average remaining lease term:
Operating leases
6.2 years
6.8 years
Finance leases
3.8 years
2.9 years
Weighted average discount rate:
Operating leases
4.56
%
4.65
%
Finance leases
5.26
%
6.47
% Undiscounted Cash Flows The table below reconciles the undiscounted cash flows for each of the first five years and total of the remaining years to the operating lease liabilities and finance lease liabilities recorded on the balance sheet as of December 31, 2021 (in thousands).
Operating Leases
Finance Leases
2022
$
36,704
$
1,992
2023
28,388
759
2024
22,854
759
2025
14,617
536
2026
9,020
28
Thereafter
26,356
—
Total minimum lease payments
137,939
4,074
Less: amount of lease payment representing interest
(19,743
)
(231
)
Present value of future minimum lease payments
118,196
3,843
Less: current obligations under leases
(28,279
)
(1,866
)
Long-term lease obligations
$
89,917
$
1,9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12 Months Ended</t>
        </is>
      </c>
    </row>
    <row r="2">
      <c r="B2" s="2" t="inlineStr">
        <is>
          <t>Dec. 31, 2021</t>
        </is>
      </c>
    </row>
    <row r="3">
      <c r="A3" s="3" t="inlineStr">
        <is>
          <t>Compensation And Retirement Disclosure [Abstract]</t>
        </is>
      </c>
    </row>
    <row r="4">
      <c r="A4" s="4" t="inlineStr">
        <is>
          <t>Benefit Plans</t>
        </is>
      </c>
      <c r="B4" s="4" t="inlineStr">
        <is>
          <t>1 4 .
Benefit Plans The Company’s employees participate in an Employee Retirement Savings Plan (the “Retirement Plan”) under Section 401(k) of the Internal Revenue Code that covers substantially all U.S. based salaried employees. Employees may contribute a percentage of eligible compensation to the plan, subject to certain limits under the Internal Revenue Code. For the years ended December 31, 2021, 2020 and 2019, the Company provided matching contributions of $7.3 million, $8.3 million and $5.3 million, respectively. The Company has two non-contributory defined benefit pension plans covering certain of the Company’s executives. Retirement benefits are based on years of service, employees’ average compensation for the last five years prior to retirement and social security benefits. Currently, the plans are not funded. The Company purchased and is the beneficiary of life insurance policies for certain participants enrolled in the plans. There were no significant transactions between the employer or related parties and the plans during 2021, 2020 or 2019. The Company has a non-qualified deferred compensation agreement with its former Chief Executive Officer (“CEO”). The agreement provides for a lump sum payment upon retirement, no sooner than age 55. As of December 31, 2021, the former CEO had reached age 55 and was eligible to receive the payment upon retirement. If the Company’s former CEO had retired as of December 31, 2021, the Company would have had to pay him approximately $8.9 million in shares of the Company’s common stock (determined as of February 26, 2020) plus additional shares credited for dividends declared and paid on the shares of the Company’s common stock as further discussed below. On February 26, 2020 (the "Effective Date"), the Company and its former CEO entered into an amended and restated executive retirement agreement that amends the CEO’s executive retirement agreement. The amended and restated executive retirement agreement provided that upon the former CEO’s retirement from the Company, the Company would pay a lump sum amount equal to $8,925,065 (determined as of February 26, 2020) (the “Grandfathered Payment”) which was to be paid in the form of a fixed number of shares of the Company’s common stock. On the Effective Date, an amount equal to the Grandfathered Payment was invested in the Company’s common stock (“GEO Shares”). The number of the Company’s shares of common stock as of the Effective Date was equal to the Grandfathered Payment divided by the closing price of the Company’s common stock on the Effective Date (rounded up to the nearest whole number of shares), which equals 553,665 shares of the Company’s common stock. Additional shares of the Company’s common stock were credited with a value equal to any dividends declared and paid on the Company’s shares of common stock, calculated by reference to the closing price of the Company’s common stock on the payment date for such dividends (rounded up to the nearest whole number of shares). The Company had established several trusts for the purpose of paying the retirement benefit pursuant to the amended and restated executive retirement agreement. The trusts are revocable “rabbi trusts” and the assets of the trusts are subject to the claims of the Company’s creditors in the event of the Company’s insolvency. The Company repurchased shares of its outstanding common stock under its stock buyback program and contributed such shares to the trusts in order to fund the retirement benefit under the amended and restated executive retirement agreement. In accordance with Accounting Standards Codification (“ASC”) 710 – Compensation-General, the shares of common stock held in the rabbi trusts are classified as treasury stock. In addition, the amended and restated executive retirement agreement qualified for equity accounting under ASC 710 and therefore, the fair value of the Grandfathered Payment was reclassified to stockholders’ equity. The Company and its former CEO, subsequently entered into on May 27, 2021, and effective July 1, 2021, an Amended and Restated Executive Retirement Agreement which replaced the February 26, 2020 agreement discussed above. Pursuant to the terms of the Amended and Restated Executive Retirement Agreement, upon the date that the former CEO ceases to provide services to the Company, the Company will pay to the former CEO an amount equal to $3,600,000 which shall be paid in cash. As the former CEO’s retirement payment will no longer be settled with a fixed number of shares of GEO’s common stock, $3,600,000 has been reclassified from equity to other non-current liabilities in 2021. The balance of the Amended and Restated Executive Retirement Agreement was approximately $5 million at December 31, 2021. Refer to Note 17 – Commitments, Contingencies and Other Matters for further information. The long-term portion of the pension liability related to the defined benefit plans as of December 31, 2021 and 2020 was $31.5 million and $33.2 million, respectively, and is included in Other Non-Current liabilities in the accompanying consolidated balance sheets. The following table summarizes key information related to the Company’s pension plans and retirement agreement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
December 31, 2021
December 31, 2020
Accumulated Benefit Obligation, End of Year
$
25,417
$
25,229
Change in Projected Benefit Obligation
Projected Benefit Obligation, Beginning of Year
$
33,530
$
37,551
Service Cost
1,404
1,254
Interest Cost
1,274
1,306
Other reclassification [1]
—
(8,925
)
Actuarial (Gain) Loss
(3,505
)
3,180
Benefits Paid
(873
)
(836
)
Projected Benefit Obligation, End of Year
$
31,830
$
33,530
Change in Plan Assets
Plan Assets at Fair Value, Beginning of Year
$
—
$
—
Company Contributions
873
836
Benefits Paid
(873
)
(836
)
Plan Assets at Fair Value, End of Year
$
—
$
—
Unfunded Status of the Plan
$
(31,830
)
$
(33,530
)
Amounts Recognized in Accumulated Other Comprehensive Income
Net Loss
6,631
10,925
Total Pension Cost
$
6,631
$
10,925
2021
2020
Components of Net Periodic Benefit Cost
Service Cost
$
1,404
$
1,254
Interest Cost
1,274
1,306
Amortization of:
Net Loss
788
540
Net Periodic Pension Cost
$
3,466
$
3,100
Weighted Average Assumptions for Expense
Discount Rate
3.05
%
2.80
%
Expected Return on Plan Assets
N/A
N/A
Rate of Compensation Increase
4.40
%
4.40
% [1] Represents the reclassification of the fair value of the Grandfathered Payment under the amended and restated executive retirement agreement as discussed above. The amount included in accumulated other comprehensive income as of December 31, 2021 that has not yet been recognized as a component of net periodic benefit cost is $6.6 million. The amount included in other accumulated comprehensive income as of December 31, 2021 that is expected to be recognized as a component of net periodic benefit cost in fiscal year 2022 is $0.4 million. The benefit payments reflected in the table below represent the Company’s obligations to employees that are eligible for retirement or have already retired and are receiving deferred compensation benefits:
Fiscal Year
Pension Benefits
(In thousands)
2022
$
912
2023
904
2024
993
2025
1,059
2026
1,242
Thereafter
26,720
$
31,830
The Company also maintains The GEO Group Inc. Deferred Compensation Plan (“Deferred Compensation Plan”), a non-qualified deferred compensation plan for employees who are ineligible to participate in its qualified 401(k) plan. Eligible employees may defer a fixed percentage of their salary and the Company matches employee contributions up to a certain amount based on the employee’s years of service. Payments will be made at retirement age of 65, at termination of employment or earlier depending on the employees’ elections. The Company established a rabbi trust; the purpose of which is to segregate the assets of the Deferred Compensation Plan from the Company’s cash balances. The funds in the rabbi trust are included in Restricted Cash and Investments in the accompanying Consolidated Balance Sheets. These funds are not available to the Company for any purpose other than to fund the Deferred Compensation Plan; however, these funds may be available to the Company’s creditors in the event the Company becomes insolvent. The rabbi trust had a balance of approximately $42.9 million at December 31, 2021. All employee and employer contributions relative to the Deferred Compensation Plan are made directly to the rabbi trust. The Company recognized expense related to its contributions of $0.1 million for each of the years ended December 31, 2021, 2020 and 2019. The total liability for this plan at December 31, 2021 and 2020 was approximately $35.0 million and $36.9 million, respectively, and is included in Other Non-Current Liabilities in the accompanying Consolidated Balance Sheets. The current portion of this liability was $3.7 million and $2.0 million as of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1</t>
        </is>
      </c>
    </row>
    <row r="3">
      <c r="A3" s="3" t="inlineStr">
        <is>
          <t>Segment Reporting [Abstract]</t>
        </is>
      </c>
    </row>
    <row r="4">
      <c r="A4" s="4" t="inlineStr">
        <is>
          <t>Business Segments and Geographic Information</t>
        </is>
      </c>
      <c r="B4" s="4" t="inlineStr">
        <is>
          <t>1 5 .
Business Segments and Geographic Information Operating and Reporting Segments The Company conducts its business through four reportable business segments: the U.S. Secure Services segment; the Electronic Monitoring and Supervision Services segment; the Reentry Services segment; and the International Services segment. The Company has identified these four reportable segments to reflect the current view that the Company operates four distinct business lines, each of which constitutes a material part of its overall business. The Company determined that its previously reportable business segment, Facility Construction and Design, no longer qualifies as a reportable segment as it no longer meets certain quantitative thresholds and has been aggregated with the Company’s International Services reportable business segment below. In addition, the Company appointed a new Chief Executive Officer, the chief operating decision maker, during fiscal 2021. Based on changes to the way the Company’s chief operating decision maker views the business and financial results used to allocate resources to its electronic monitoring and supervision services operations, along with the growth of the business, the Company will report the electronic monitoring and supervision services operation as a separate reportable segment. This new segment will be presented as Electronic Monitoring and Supervision Services. Previously, the electronic monitoring and supervision services operations were included in the GEO Care reportable segment. In addition, the GEO Care reportable segment was renamed Reentry Services and will include services provided to adults for residential and non-residential treatment, educational and community-based programs, pre-release and half-way house programs. Reentry Services also includes activities for our former youth division for half of 2021 and all historical periods. The youth division was divested on July 1, 2021. Refer to Note 17 – Commitments, Contingencies and Other Matters. The Company has retroactively restated its segment presentation for the years ended December 31, 2021, 2020 and 2019 to reflect these changes. The U.S. Secure Services segment primarily encompasses U.S.-based secure services business. The Electronic Monitoring and Supervision Services segment, which conducts its services in the United States, represents services provided to adults for monitoring services and evidence-based supervision and treatment programs for community-based parolees, probationers, and pretrial defendants. The Reentry Services segment, which conducts its services in the United States represents services provided to adults for residential and non-residential treatment, educational and community-based programs, pre-release and half-way house programs. The International Services segment primarily consists of secure services operations in South Africa and Australia. Segment disclosures below (in thousands) reflect the results of continuing operations. All transactions between segments are eliminated.
Fiscal Year
2021
2020
2019
Revenues:
U.S. Secure Services
$
1,488,936
$
1,571,216
$
1,601,679
Electronic Monitoring and Supervision Services
278,934
241,944
256,954
Reentry Services
274,893
309,398
357,295
International Services
213,849
227,540
261,994
Total revenues
$
2,256,612
$
2,350,098
$
2,477,922
Capital Expenditures:
U.S. Secure Services
$
23,780
$
58,410
$
54,642
Electronic Monitoring and Supervision Services
29,504
32,972
32,467
Reentry Services
14,675
16,276
28,488
International Services
1,435
1,142
1,647
Total capital expenditures
$
69,394
$
108,800
$
117,244
Depreciation and amortization:
U.S. Secure Services
$
83,721
$
80,702
$
78,974
Electronic Monitoring and Supervision Services
30,422
31,678
29,828
Reentry Services
18,773
20,154
19,953
International Services
2,261
2,146
2,070
Total depreciation and amortization
$
135,177
$
134,680
$
130,825
Operating Income:
U.S. Secure Services
$
292,925
$
298,952
$
323,391
Electronic Monitoring and Supervision Services
127,070
97,421
104,538
Reentry Services [1]
50,128
6,740
44,306
International Services
22,266
19,664
16,797
Operating income from segments
$
492,389
$
422,777
$
489,032
General and Administrative Expenses
(204,306
)
(193,372
)
(185,926
)
Total operating income
$
288,083
$
229,405
$
303,106
[1] Operating income for Reentry Services for the year ended December 31, 2020 includes a goodwill impairment charge of $21.1 Pre-Tax Income Reconciliation of Segments The following is a reconciliation of the Company’s total operating income from its reportable segments to the Company’s income before income taxes and equity in earnings of affiliates, in each case, during the years ended December 31, 2021, 2020 and 2019, respectively.
Fiscal Year Ended
2021
2020
2019
(In thousands)
Operating income from segments
$
492,389
$
422,777
$
489,032
Unallocated amounts:
General and administrative expense
(204,306
)
(193,372
)
(185,926
)
Net interest expense
(105,453
)
(103,765
)
(122,090
)
Gain (loss) on extinguishment of debt
4,693
5,319
(4,795
)
Net gain (loss) on disposition of assets
5,499
(6,831
)
(2,693
)
Income before income taxes and equity in earnings of affiliates
$
192,822
$
124,128
$
173,528
2021
2020
(In thousands)
Segment assets:
U.S. Secure Services
$
2,433,023
$
2,529,375
Reentry Services
566,916
657,214
Electronic Monitoring and Supervision Services
483,112
401,291
International Services
451,547
488,040
Total segment assets
$
3,934,598
$
4,075,920
Asset Reconciliation The following is a reconciliation of the Company’s reportable segment assets to the Company’s total assets as of December 31, 2021 and 2020, respectively.
2021
2020
(In thousands)
Reportable segment assets
$
3,934,598
$
4,075,920
Cash
506,491
283,524
Deferred income tax assets
—
36,604
Restricted cash and investments, current and non-current
96,319
64,078
Total assets
$
4,537,408
$
4,460,126
Geographic Information During each of the years ended December 31, 2021, 2020 and 2019, the Company’s international operations were conducted through (i) the Company’s wholly owned Australian subsidiary, The GEO Group Australia Pty. Ltd., through which the Company has management contracts for four correctional facilities, (ii) the Company's wholly owned subsidiaries, GEO Ravenhall Finance Holdings Pty. Ltd. and GEO Ravenhall Holdings Pty. Ltd. which, together, had a design and construction contract for a facility in Ravenhall, Australia which was completed in November 2017, (iii) the Company’s wholly-owned subsidiary in South Africa, SACM, through which the Company manages one correctional facility, and (iv) the Company’s wholly-owned subsidiary in the United Kingdom, The GEO Group UK Ltd., through which the Company managed the Dungavel House Immigration Removal Centre (GEO transitioned the management contract for Dungavel to the government effective September 30, 2021).
Fiscal Year
2021
2020
2019
(In thousands)
Revenues:
U.S. operations
$
2,043,157
$
2,123,045
$
2,216,401
Australia operations
186,980
201,932
235,462
South African operations
19,527
17,044
18,779
United Kingdom operations
6,948
8,077
7,280
Total revenues
$
2,256,612
$
2,350,098
$
2,477,922
Property and Equipment, net:
U.S. operations
$
2,026,252
$
2,109,070
$
2,131,877
Australia operations
11,491
12,908
12,215
South African operations
102
127
182
United Kingdom operations
—
90
448
Total Property and Equipment, net
$
2,037,845
$
2,122,195
$
2,144,722
Sources of Revenue The Company derives most of its revenue from the management of secure facilities through public-private partnerships. The Company also derives revenue from the provision of reentry services and electronic monitoring and evidence-based
Fiscal Year
2021
2020
(In thousands)
Revenues:
Secure Services
$
1,702,785
$
1,798,756
Electronic Monitoring and Supervision Services
278,934
241,944
Reentry Services
274,893
309,398
Total revenues
$
2,256,612
$
2,350,098
Equity in Earnings of Affiliates Equity in earnings of affiliates for 2021, 2020 and 2019 includes the operating results of the Company’s joint ventures in SACS and GEOAmey. These joint ventures are accounted for under the equity method and the Company’s investments in SACS and GEOAmey are presented as a component of other non-current assets in the accompanying Consolidated Balance Sheets. The Company has recorded $3.6 million, $3.7 million and $5.0 million in earnings, net of tax impact, for SACS operations during the years ended December 31, 2021, 2020 and 2019, respectively, which are included in equity in earnings of affiliates, net of income tax provision in the accompanying Consolidated Statements of Operations. As of December 31, 2021 and 2020, the Company’s investment in SACS was $10.3 million and $11.1 million, respectively. The investment is included in other non-current assets in the accompanying Consolidated Balance Sheets. The Company received dividend distributions of $3.1 million and $5.9 million, in 2021 and 2020, respectively, from this unconsolidated joint venture. The Company has recorded $3.6 million, $5.5 million and $4.6 million in earnings, net of tax impact, for GEOAmey’s operations during the years ended December 31, 2021, 2020 and 2019, respectively, which are included in equity in earnings of affiliates, net of income tax provision, in the accompanying Consolidated Statements of Operations. As of December 31, 2021 and 2020, the Company’s investment in GEOAmey was $10.1 million and $11.8 million, respectively, and represents its share of cumulative reported earnings. The Company received dividend distributions of $5.2 million in 2021 from this unconsolidated joint venture. There were no dividend distributions in 2020. Business Concentration Except for the major customer noted in the following table, no other single customer made up greater than 10% of the Company’s consolidated revenues for the following fiscal years:
Customer
2021
2020
2019
Various agencies of the U.S Federal Government:
58
%
56
%
53
% The concentrations above relate entirely to the Company's U.S. Secure Services segment. Credit risk related to accounts receivable is reflective of the related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 6 .
The United States and foreign components of income before income taxes and equity in earnings in affiliates are as follows:
2021
2020
2019
(In thousands)
Income before income taxes and equity in earnings in affiliates
United States
$
161,856
$
96,428
$
155,844
Foreign
30,966
27,700
17,684
Income before income taxes and equity in earnings in affiliates
$
192,822
$
124,128
$
173,528
The provision for income taxes consists of the following components:
2021
2020
2019
(In thousands)
Federal income taxes:
Current
$
20,006
$
8,259
$
13,018
Deferred
71,202
(255
)
(7,028
)
91,208
8,004
5,990
State income taxes:
Current
8,564
4,146
5,093
Deferred
18,587
47
(383
)
27,151
4,193
4,710
Foreign income taxes:
Current
7,780
(3,163
)
(875
)
Deferred
(3,409
)
11,429
6,823
4,371
8,266
5,948
Total U.S. and foreign provision for income taxes
$
122,730
$
20,463
$
16,648
A reconciliation of the statutory U.S. federal tax rate of 21% and the effective income tax rate is as follows:
2021
2020
2019
(In thousands)
Provisions using statutory federal income tax rate
$
40,492
$
26,067
$
36,476
State income taxes, net of federal tax benefit
7,921
3,099
2,421
REIT benefit
—
(12,271
)
(22,395
)
Change in valuation allowance
389
(1,775
)
1,456
Federal tax credits
(1,414
)
(2,015
)
(2,118
)
Foreign income taxes
3,802
1,373
1,934
Tax impact of vested equity compensation
3,621
3,628
185
Impact of REIT termination
70,813
—
—
Change in contingent tax liability
(4,339
)
143
168
Other, net
1,445
2,214
(1,479
)
Total provision for income taxes
$
122,730
$
20,463
$
16,648
The Company's effective tax rate differs from the U.S. statutory rate of 21% in 2021 primarily due to the non-cash tax expense related to the termination of the REIT status and differs in 2020 and 2019 primarily due to a zero tax rate on earnings generated by the Company's REIT operations. State income taxes, net of federal tax benefits of $7.9 million, $3.1 million and $2.4 million for 2021, 2020 and 2019, respectively, is presented exclusive of the related change in valuation allowance of state income tax deferred items. Net of the related change in valuation allowances the state income taxes, net of federal tax benefits is $8.4 million, $2.1 million and $4.1 million for 2021, 2020 and 2019, respectively. The following table presents the breakdown between non-current net deferred tax assets as classified on the balance sheets as of December 31, 2021 and 2020:
2021
2020
(In thousands)
Deferred tax assets - non-current
$
—
$
36,604
Deferred tax liabilities - non-current
(80,768
)
(30,726
)
Total net deferred tax assets
$
(80,768
)
$
5,878
The significant components of the Company's deferred tax assets and liabilities consisted of the following as of December 31, 2021 and 2020:
2021
2020
Deferred tax assets:
(In thousands)
Net operating losses
$
18,022
$
25,260
Accrued liabilities
29,473
30,605
Deferred compensation
19,052
18,906
Accrued compensation
6,694
7,888
Deferred revenue
21,134
15,210
Tax credits
3,065
3,834
Equity awards
3,694
3,402
Depreciation
—
3,069
Operating lease liability
28,756
14,889
Other, net
1,212
777
Valuation allowance
(19,322
)
(21,012
)
Total deferred tax assets
$
111,780
$
102,828
Deferred tax liabilities:
Depreciation
$
(59,057
)
$
—
Intangible assets
(48,935
)
(21,885
)
Capitalized transaction costs
(15,229
)
(16,165
)
Accounting method change
(2,334
)
(4,667
)
Prepaid expenses and other
(39,739
)
(39,925
)
Lease right-of-use assets
(27,254
)
(14,308
)
Total deferred tax liabilities
$
(192,548
)
$
(96,950
)
Total net deferred tax assets (liabilities)
$
(80,768
)
$
5,878
Deferred income taxes should be reduced by a valuation allowance if it is not more likely than not that some portion or all of the deferred tax assets will be realized. On a periodic basis, management evaluates and determines the amount of the valuation allowance required and adjusts such valuation allowance accordingly. At year end 2021 and 2020, the Company has a valuation allowance of $19.3 million and $21.0 million, respectively related to deferred tax assets for foreign net operating losses, state net operating losses and state tax credits. The valuation allowance decreased by $1.7 million during the year ended December 31, 2021. The Company provides income taxes on the undistributed earnings of non-U.S. subsidiaries except to the extent that such earnings are permanently invested outside the United States. At December 31, 2021, $10.3 million of accumulated undistributed earnings of non-U.S. subsidiaries were permanently invested outside the United States. At the existing U.S. federal income and applicable foreign withholding tax rates, additional taxes (net of foreign tax credits) of $0.5 million, consisting solely of withholding taxes, would have to be provided if such earnings were remitted currently. At December 31, 2021, the Company had $2.6 million of Federal net operating loss carryforwards and $204.3 million of combined net operating loss carryforwards in various states which will begin to expire in 2022. The Company has recorded a partial valuation allowance against the deferred tax assets related to the state operating losses. Also, as of the year ended December 31, 2021, the Company had $16.0 million of foreign operating losses which carry forward indefinitely and $2.9 million of state tax credits which will begin to expire in 2022. The Company has recorded a partial valuation allowance against the deferred tax assets related to the foreign operating losses and state tax credits. The Company recognizes the cost of employee services received in exchange for awards of equity instruments based upon the grant date fair value of those awards. The exercise of non-qualified stock options and vesting of restricted stock awards which have been granted under the Company’s equity award plans give rise to compensation income which is includable in the taxable income of the applicable employees and the majority of which is deductible by the Company for federal and state income tax purposes. In the case of non-qualified stock options, the compensation income results from increases in the fair market value of the Company's common stock subsequent to the date of grant. At December 31, 2021, the deferred tax asset net of a valuation allowance related to unexercised stock options and restricted stock grants for which the Company has recorded a book expense was $3.7 mill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 reconciliation of the beginning and ending amount of unrecognized tax benefits is as follows:
2021
2020
2019
(In thousands)
Balance at Beginning of Period
$
5,623
$
5,469
$
4,584
Additions based on tax positions related to the current year
133
44
—
Additions for tax positions of prior years
57
166
994
Reductions as a result of a lapse of applicable statutes of limitations
(4,708
)
(56
)
(109
)
Balance at End of Period
$
1,105
$
5,623
$
5,469
All amounts in the reconciliation are reported on a gross basis and do not reflect a federal tax benefit on state income taxes. The Company has accrued $1.0 million of accrued uncertain tax benefits as of December 31, 2021 which is inclusive of the federal tax benefit on state income taxes. The Company believes that it is reasonably possible that a decrease may be necessary in the unrecognized tax benefits within twelve months of the reporting date of approximately $0.2 million, related to state tax exposures, due to a lapse of the statute of limitation. The accrued uncertain tax balance at December 31, 2021 includes $1.0 million of unrecognized tax benefits which, if ultimately recognized, will reduce the Company’s annual effective tax rate. The Company is subject to income taxes in the U.S. federal jurisdiction, and various states and foreign jurisdictions.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7. The calculation of the Company’s provision (benefit) for income taxes requires the use of significant judgment and involves dealing with uncertainties in the application of complex tax laws and regulations. In determining the adequacy of the Company’s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 During the years ended December 31, 2021 and 2020, the Company did not recognize any interest and penalties. The Company classifies interest and penalties as interest expense and other expens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Dec. 31, 2021</t>
        </is>
      </c>
    </row>
    <row r="3">
      <c r="A3" s="3" t="inlineStr">
        <is>
          <t>Commitments And Contingencies Disclosure [Abstract]</t>
        </is>
      </c>
    </row>
    <row r="4">
      <c r="A4" s="4" t="inlineStr">
        <is>
          <t>Commitments, Contingencies and Other Matters</t>
        </is>
      </c>
      <c r="B4" s="4" t="inlineStr">
        <is>
          <t>17.
Commitments, Contingencies and Other Matters CEO Succession Plan On June 1, 2021, the Company announced that its Board has determined that it was in the best interests of the Company to implement a succession plan for the Chief Executive Officer position given that the Company’s Founder, Chairman and Chief Executive Officer, George C. Zoley, was 71 years old and has served with the Company for approximately forty years. The primary objectives of the Board in initiating a succession plan were to secure Mr. Zoley’s services on a long-term basis to ensure a proper senior management transition, and to retain a new Chief Executive Officer that would succeed Mr. Zoley in that role. This change will allow Mr. Zoley the ability to focus on planning of the Company’s future. On May 27, 2021, the Board terminated without cause Mr. Zoley’s existing employment agreement, effective as of June 30, 2021, and entered into a new five-year In connection with Mr. Zoley’s termination, the Company and Mr. Zoley entered into a Separation and General Release Agreement as of May 27, 2021 (the “Separation Agreement”). Pursuant to the terms of the Separation Agreement, Mr. Zoley continued to serve as Chief Executive Officer of the Company through June 30, 2021 (the “Separation Date”) and received all accrued wages through the Separation Date. Additionally, pursuant to the terms of Mr. Zoley’s prior employment agreement, Mr. Zoley received payments in the amount of $5,851,555, less any applicable taxes and withholdings, which represents the sum of two (2) years of Mr. Zoley’s base annualized salary and two (2) times Mr. Zoley’s target bonus at the time under GEO’s Senior Management Performance Award Plan. Mr. Zoley’s restricted stock subject to performance-based vesting at the Separation Date shall vest at such time as the performance goals are met if Mr. Zoley is still providing services to GEO under the Executive Chairman Agreement described below. Mr. Zoley also received $ 579,600 for all accrued dividends on his unvested shares of restricted stock. Lastly, Mr. Zoley is entitled to receive certain fringe benefits for a ten (10) year period as set forth in the Separation Agreement, including payment of health insurance premiums under the Consolidated Omnibus Budget Reconciliation Act (“COBRA”) for eighteen (18) months and reimbursement of the cost of health insurance coverage for eight and a half (8 1 ⁄ 2 ) years following the first eighteen (18) months , life insurance, the use of an executive automobile, and personal use of the Company leased aircraft for thirty (30) hours per year . In the event of Mr. Zoley’s death within such ten (10) year period, the Company will continue to provide the f ringe b enefits to Mr. Zoley’s covered dependents, and, if applicable to Mr. Zoley’s estate . In order to transition the role of Chief Executive Officer to a successor in an orderly manner, the Board determined it was in the best interests of GEO to create a new officer position for the role of Executive Chairman and appoint Mr. Zoley as Executive Chairman, effective as of July 1, 2021. As a result, the Company and Mr. Zoley on May 27, 2021 entered into an Executive Chairman Employment Agreement effective as of July 1, 2021 (the “Executive Chairman Agreement”). Pursuant to the terms of the Executive Chairman Agreement, Mr. Zoley will serve as Executive Chairman assisting the new Chief Executive Officer in his transition, among other duties and responsibilities, and report directly to the Board of Directors for a term of five years ending on June 30, 2026 and subject to automatic renewals for one-year The Executive Chairman Agreement provides that upon the termination of the Executive Chairman Agreement by the Company without cause, by Mr. Zoley for good reason or upon Mr. Zoley’s death or disability, Mr. Zoley will be entitled to receive a termination payment equal to two times the sum of his annual base salary and the target bonus. In addition, the unvested portion of any equity award will fully vest and the Company will provide Mr. Zoley and any of his covered dependents and heirs with the executive benefits beginning on the date that they are no longer entitled to the fringe benefits (i.e. health insurance coverage, use of an executive automobile, etc.) under the Separation Agreement until the ten (10) year anniversary of the date of termination of the Executive Chairman Agreement. Upon the termination of the Executive Chairman Agreement by GEO for cause or by Mr. Zoley without good reason, Mr. Zoley will be entitled to only the amount of compensation that is due through the effective date of the termination, including the retirement benefit due to him under his executive retirement agreement. The Executive Chairman Agreement contains restrictive covenants, including a non-competition covenant that runs through the three (3) year period following the termination of the executive’s employment, and customary confidentiality and work product provisions. Appointment of Jose Gordo as Successor Chief Executive Officer In connection with his appointment, Mr. Gordo and the Company entered into an Executive Employment Agreement (the “Employment Agreement”) on May 27, 2021 to provide that Mr. Gordo will be employed by the Company for a three-year three-year Under the terms of the Employment Agreement, Mr. Gordo will be paid an annual base salary of $900,000, subject to the review and potential increase within the sole discretion of the Compensation Committee. Mr. Gordo will also be entitled to receive a target annual performance award of 85% of Mr. Gordo’s base salary and will also be entitled to participate in the Company’s stock incentive plan and upon the effective date, the Company granted Mr. Gordo an award of 50,000 performance-shares that will vest ratably over a three-year The Employment Agreement provides that upon the termination of the agreement by Mr. Gordo for good reason, by the Company without cause or upon the death or disability of Mr. Gordo, he will be entitled to receive a termination payment equal to two (2) times the sum of his annual base salary plus target bonus for the fiscal year in which his employment is terminated or, if greater, the target bonus for the fiscal year immediately prior to such termination. The Company will also continue to provide Mr. Gordo and any covered dependents with the Executive Benefits as defined in the Employment Agreement for a period of five (5) years after the date of termination. In the event of Mr. Gordo’s death within such five (5) year period, the Company will continue to provide the Executive Benefits to Mr. Gordo’s covered dependents, and, if applicable to Mr. Gordo’s estate. In addition, the Employment Agreement provides that upon such termination, GEO will transfer all of its interest in any automobile used by the executive pursuant to its employee automobile policy and pay the balance of any outstanding loans or leases on such automobile so that the executive owns the automobile outright. In the event such automobile is leased, the Employment Agreement provides that GEO will pay the residual cost of the lease. In the event the Company does not pay the termination payment by the due date, then any unpaid amount shall bear interest at the rate of eighteen percent (18%) per annum, compounded monthly, until paid. Lastly, all of the outstanding and unvested stock options and restricted stock granted to Mr. Gordo prior to termination will fully vest immediately upon termination; provided, however that any restricted stock that is subject to performance-based vesting shall only vest when and to the extent the Compensation Committee certifies that the performance goals are actually met. Upon the termination of the Employment Agreement by GEO for cause or by Mr. Gordo without good reason, Mr. Gordo will be entitled to only the amount of compensation that is due through the effective date of the termination. The Employment Agreement includes a non-competition covenant that runs through the three-year Amended and Restated Executive Retirement Agreement The Company and Mr. Zoley entered into on May 27, 2021, and effective as of July 1, 2021, an Amended and Restated Executive Retirement Agreement (the “Amended and Restated Executive Retirement Agreement”). Pursuant to the terms of the Amended and Restated Executive Retirement Agreement, upon the date that Mr. Zoley ceases to provide services to the Company, the Company will pay to Mr. Zoley an amount equal to $3,600,000 which shall be paid in cash (the “Grandfathered Payment”). The payment shall be credited with interest at a rate of 5% compounded quarterly (the “Grandfathered Earnings Account”). Additionally, at the end of each calendar year provided that Mr. Zoley is still providing services to the Company pursuant to the Executive Chairman Agreement, the Company will credit an amount equal to $1,000,000 at the end of each calendar year (the “Employment Contributions Account”). The Employment Contributions Account will be credited with interest at the rate of 5% compounded quarterly. Upon the date that Mr. Zoley ceases to provide services to the Company, the Company will pay Mr. Zoley in one lump sum cash payment each of the Grandfathered Payment, the Grandfathered Earnings Account and the Employment Contributions Account subject to the six-month Collective Bargaining Agreements The Company had approximately 42% of its workforce covered by collective bargaining agreements at December 31, 2021. Collective bargaining agreements with 14% of employees are set to expire in less than one year. Contract Developments On November 1, 2021, we transitioned the operation of our company-owned 600-bed Guadalupe County Correctional Facility to the New Mexico Corrections Department and began a new lease agreement with the State of New Mexico, with a two-year base period and successive two-year In August 2021 and October 2021, we entered into 5-year Effective October 1, 2021, we entered into a six-month contract extension with the USMS for the 770-bed Western Region Detention Facility in California. The contract with the USMS was operating under a two-year On September 30, 2021, we announced that we entered into a new five-year five-year In Delaware County, Pennsylvania, we received notice that the County intends to take over management of the managed-only George W. Hill Correctional Facility effective April 2022 On August 18, 2021, we were notified by the BOP that it has decided to not exercise the contract renewal option for our company-owned, 1,732-bed Big Springs and the company-owned 1,800-bed Flightline Correctional Facilities in Texas, when the contract base periods expire on November 30, 2022. On March 5, 2021, we were notified by the BOP that it decided to not exercise the contract renewal option for the company-owned, 1,940-bed Great Plains Correctional Facility in Oklahoma, when the contract base period expired on May 31, 2021. On March 15, 2021, we announced that the USMS decided to not exercise the contract renewal option for our company-owned, 222-bed Queens Detention Facility in New York, when the contract base period ended on March 31, 2021. On March 25, 2021, we were notified by the BOP that it decided to terminate the contract for the county-owned and managed, 1,800-bed Reeves County Detention Center I &amp; II in Texas effective May 10, 2021, which was earlier than the contract base period was scheduled to expire on September 30, 2022. We were also not awarded the managed-only contracts for the Bay, Graceville and Moore Haven Correctional and Rehabilitation Facilities in Florida during the recent re-bid solicitation process by the State of Florida. Commitments As of December 31, 2021, the Company had contractually required commitments for a number of projects using existing Company financing facilities. The Company’s management estimates that these existing contractually required capital projects will cost approximately $20.9 million, of which $8.3 million was spent through 2021. The Company estimates the remaining capital requirements related to these contractually required capital projects to be approximately $12.6 million. These projects are expected to be completed through 2022. In addition to these current estimated capital requirements, the Company is currently in the process of bidding on, or evaluating potential bids for the design, construction and management of a number of new projects. In the event that the Company wins bids for these projects and decides to self-finance their construction, its capital requirements could materially increase. Litigation, Claims and Assessments On July 7, 2020, a purported shareholder class action lawsuit was filed against the Company, its then Chief Executive Officer, George C. Zoley (“Mr. Zoley”), and its Chief Financial Officer, Brian R. Evans (“Mr. Evans”), in the U.S. District Court for the Southern District of Florida. On October 1, 2020, the court entered an unopposed order appointing lead plaintiffs, approving the selection of counsel, dismissing the initial complaint, and setting a deadline for the filing of an amended complaint. On November 18, 2020, the lead plaintiffs filed a consolidated class action amended complaint. The amended complaint alleged that the Company and Messrs. Zoley and Evans––as well as J. David Donahue (“Mr. Donahue”), the Company’s former Senior Vice President and President of the U.S. Secure Services division, and Ann M. Schlarb (“Ms. Schlarb”), the Company’s Senior Vice President and President of the GEO Care division––made materially false and misleading statements and/or omissions related to GEO’s business––including quality of operations, corporate social responsibility, competitive strengths, pending litigation, business strategies, health and safety, sources of financing, dividend expectations, and COVID-19 procedures. The amended complaint was brought by lead plaintiffs James Michael DeLoach and Edward Oketola, individually and on behalf of a class consisting of all persons and entities––other than the defendants, the officers and directors of the Company, members of their immediate families and their legal representatives, heirs, successors or assigns and any entity in which the defendants have or had a controlling interest––who purchased or otherwise acquired the Company’s securities during the alleged class period from November 7, 2018 to August 5, 2020, inclusive. The amended complaint alleged that the defendants violated Sections 10(b) and 20(a) of the Securities Exchange Act of 1934, as amended (the “Exchange Act”), and Rule 10b-5 promulgated thereunder, and alleged that Messrs. Zoley, Evans, and Donahue and Ms. Schlarb violated Section 20(a) of the Exchange Act. On December 18, 2020, the defendants filed a motion to dismiss the amended complaint. On September 23, 2021, the court granted the motion to dismiss in part, and denied it in part. The court dismissed all claims against Messrs. Evans and Donahue, and Ms. Schlarb. The court also dismissed all claims against GEO and Mr. Zoley other than claims related to GEO's disclosures about pending litigation and directed plaintiffs to file an amended complaint in conformance with the court's order. On October 4, 2021, plaintiffs filed a consolidated class action second amended complaint. The second amended complaint alleges that GEO and Mr. Zoley violated Sections 10(b) and 20(a) of the Exchange Act by making materially false and misleading statements and/or omissions related to pending litigation, and seeks relief on behalf of a putative class consisting of all persons and entities––other than the defendants, the officers and directors of the Company, members of their immediate families and their legal representatives, heirs, successors or assigns and any entity in which the defendants have or had a controlling interest––who purchased or otherwise acquired the Company’s securities during the alleged class period from November 9, 2018 to August 5, 2020, inclusive. The second amended complaint seeks damages, interest, attorneys’ fees, expert fees, other costs, and such other relief as the court may deem proper. On October 18, 2021, GEO and Mr. Zoley filed a motion to dismiss and/or to strike, arguing that the second amended complaint failed to comply with the court's prior dismissal order and contains allegations beyond the disclosures and time period permitted by the court. The motion to dismiss is fully briefed and remains pending. On July 1, 2021, a putative shareholder derivative complaint was filed in Palm Beach County, Florida’s Circuit Court against the Company, as well as its then Chief Executive Officer, Mr. Zoley, its Chief Financial Officer, Mr. Evans, Ms. Schlarb, its Senior Vice President and President of GEO Care, and Company directors Richard H. Glanton, Anne N. Foreman, Christopher C. Wheeler, Julie M. Wood, Guido van Hauwermeiren, Scott M. Kernan, Jose Gordo, and Duane Helkowski (collectively, “Defendants”). The complaint alleges breach of fiduciary duty and unjust enrichment claims against the individual Defendants relating to purported healthcare and quality of care deficiencies, an allegedly inadequate response to the COVID-19 pandemic, alleged forced labor by detainees, and alleged exposure to pending litigation, which purportedly led to damage to GEO. On September 28, 2021, Defendants filed a motion to stay, or alternatively motion to dismiss the complaint. On January 7, 2022, the Court entered an Agreed Order on Stay, staying this action until the resolution of the motion to dismiss and/ or to strike pending in the f ederal purported shareholder class action lawsuit described above. On November 12, 2021, a putative shareholder derivative complaint was filed in the U.S. District Court for the Southern District of Florida against the Company, as well as its then Chief Executive Officer, Mr. Zoley, its Chief Financial Officer, Mr. Evans, Ms. Schlarb, its Senior Vice President and President of GEO Care, David Venturella, its Senior Vice President, J. David Donahue, its former Senior Vice President, President, GEO Secure Services, and Company directors Richard H. Glanton, Anne N. Foreman, Christopher C. Wheeler, Julie M. Wood, Guido van Hauwermeiren, Scott M. Kernan, Jose Gordo, and Duane Helkowski (collectively, “Defendants”). The complaint alleges that the individual Defendants violated Section 10(b) of the Securities Exchange Act of 1934, as amended (the “Exchange Act”), and Rule 10b-5 promulgated thereunder. The complaint also alleges breach of fiduciary duty, aiding and abetting breach of fiduciary duty, unjust enrichment, and waste of corporate assets against the individual Defendants relating to purported healthcare and quality of care deficiencies, an allegedly inadequate response to the COVID-19 pandemic, alleged forced labor by detainees, and alleged exposure to pending litigation, which purportedly led to damage to GEO. On January 14, 2022, the parties filed a joint motion to stay the action. On January 18, 2022, the Court entered an Order Granting Joint Motion to Stay and Administratively Closing Case, staying this action pending the resolution of the federal purported shareholder class action lawsuit described above As previously reported and described in the Company's periodic reports, including most recently in its Form 10-Q for the quarter ended September 30, 2021, former civil immigration detainees at the Aurora ICE Processing Center filed a class action lawsuit on October 22, 2014, against the Company in the U.S. District Court for the District of Colorado. The complaint alleges that the Company was in violation of the Colorado Minimum Wages of Workers Act and the Federal Trafficking Victims Protection Act (“TVPA”). The plaintiff class claims that the Company was unjustly enriched because of the level of payment the detainees received for work performed at the facility, even though the voluntary work program as well as the wage rates and standards associated with the program that are at issue in the case are authorized by the Federal government under guidelines approved by the United States Congress. On July 6, 2015, the court found that detainees were not employees under the Colorado Minimum Wage Order and dismissed this claim. In February 2017, the court granted the plaintiff-class’ motion for class certification on the TVPA and unjust enrichment claims. The plaintiff class seeks actual damages, compensatory damages, exemplary damages, punitive damages, restitution, attorneys’ fees and costs, and such other relief as the court may deem proper. In the time since the Colorado suit was initially filed, three similar lawsuits have been filed - two in Washington and one in California. The first of the two Washington lawsuits was filed on September 9,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In California, a class-action lawsuit was filed on December 19, 2017 by immigration detainees against the Company in the U.S. District Court Eastern Division of the Central District of California. All three lawsuits allege violations of the respective state’s minimum wage laws. However, the California lawsuit, like the Colorado suit, also includes claims that the Company violated the TVPA and California's equivalent state statute. The California court certified a nationwide class which would allow the plaintiffs to primarily seek injunctive relief or policy changes at a number of facilities if they are successful on the merits of their claims. On August 9, 2021, the California court conducted a hearing on Defendant’s Motion for Summary Judgment and Motion to Decertify Class, as well as Plaintiffs’ Motion for Partial Summary Judgment. The Motion to Decertify Class was granted. The Plaintiffs’ and Defendant’s Motion for Summary Judgment are pending. On July 2, 2019, the Company filed a Motion for Summary Judgment in the Washington Attorney General’s Tacoma lawsuit based on the Company’s position that its legal defenses prevent the case from proceeding to trial. The federal court in Washington denied the Company's Motion for Summary Judgment on August 6, 2019. However, on August 20, 2019, the DOJ filed a Statement of Interest, which asked the Washington court to revisit its prior denial of the Company's intergovernmental immunity defense in the case. While the Washington court ultimately elected not to dismiss the case at the time, its order importantly declared that the Company's intergovernmental immunity defense was legally viable, to be ultimately determined at trial. After putting the lawsuits on “standby” for most of 2020 due to the COVID-19 pandemic, the trial court entered an order setting both suits for an estimated three-week trial beginning June 1, 2021. The court ordered a remote trial, but with the possibility of in-person proceedings. The order notes the Company’s exception to the remote trial setting. The Company filed a motion for reconsideration of the judge’s order setting a remote trial on April 8, 2021, requesting that the trial date be moved from June 1, 2021 to the earliest possible date after July 1, 2021, when the State of Washington plans to allow in-person trials to resume. On April 9, 2021, the Washington court denied the motion for reconsideration for an in-person trial, ruling that a “hybrid” trial, with some parts being conducted in-person with COVID-19 precautions, would begin on June 1, 2021. On June 1, 2021, the remote Zoom trial began. On June 17, 2021, the trial judge declared a mistrial when the jury was unable to reach a unanimous verdict. The in-person jury re-trial began on October 12, 2021. In October 2021, an unfavorable jury verdict and combined $23.2 million judgments were entered against the Company in the retrial of two cases, State of Washington v. GEO Group and Nwauzor et. al. v. GEO Group (the “lawsuits”), in the U.S. District Court for the Western District of Washington. The trial court has waived the necessity to post a supersedeas bond for the combined judgments and has stayed enforcement of the verdict and judgments while GEO’s appeal to the U.S. Court of Appeals for the Ninth Circuit is pending. GEO strongly disagrees with the verdict and judgments in the retrial of the lawsuits. GEO intends to raise several issues on appeal to the U.S. Court of Appeals for the Ninth Circuit, including the applicability of the state of Washington’s Minimum Wage Act to detainees who participate in the federally mandated Voluntary Work Program at the Northwest ICE Processing Center (the “Center”), and the affirmative defenses that GEO believes were wrongly dismissed in these cases. GEO looks forward to having those and other related issues heard on appeal based on GEO’s belief that the cases were wrongly decided. GEO intends to take all necessary steps to vigorously defend itself. The lawsuits were filed by the State of Washington Attorney General and a private class of detainee plaintiffs. The plaintiffs claimed that Washington State minimum wage laws should be enforced with respect to detainees who volunteer to participate in a Voluntary Work Program administered by GEO at the Center as required by the U.S. Department of Homeland Security under the terms of GEO’s contract. The Center houses persons in the custody of federal immigration authorities while their immigration status is being determined by the federal government. In a similar lawsuit involving a Voluntary Work Program administered by CoreCivic at an ICE Processing Center in New Mexico, Ndambi et al. v. CoreCivic, the U.S. Court of Appeals for the Fourth Circuit ruled in favor of CoreCivic in March 2021. In a unanimous decision in that case, the U.S. Court of Appeals for the Fourth Circuit affirmed a U.S. District Court ruling which dismissed the case and found that detainees who volunteer to participate in the Voluntary Work Program in immigration processing centers are not employees and are not owed wages under the Fair Labor Standards Act and New Mexico’s minimum wage law. On December 30, 2019, the Company filed a lawsuit for declaratory and injunctive relief challenging California’s newly enacted law - Assembly Bill 32 (AB-32) - which bars the federal government from engaging the Company or any other government contractors to provide detention services for illegal immigrants. The Company’s claims, as described in the lawsuit, are grounded in authoritative legal doctrine that under the Constitution’s Supremacy Clause, the federal government is free from regulation by any state. By prohibiting federal detention facilities in California, the suit argues AB-32 substantially interferes with the ability of USMS and ICE to carry out detention responsibilities for the federal government. Secondly, because AB-32 creates exceptions to the State of California when using the Company or any government contractors (to alleviate overcrowding), California’s statute unlawfully discriminates against the federal government. On December 31, 2019, GEO filed its motion for a preliminary injunction restraining California’s Governor and Attorney General from enforcing AB-32 against the Company’s detention facilities on behalf of USMS and ICE. On January 24, 2020, the United States filed a lawsuit challenging AB-32. The court heard motions for preliminary injunction from the Company and the United States on July 16, 2020. The court ordered the parties to submit supplemental briefing and indicated it would render an opinion sometime after the filing deadline of August 18, 2020. On July 20, 2020 the court consolidated both lawsuits. On October 8, 2020, the court issued an order granting, in part, and denying in part, the Company and the Untied States’ motions and California’s motion to dismiss. Among other findings, the court (1) dismissed the Company’s intergovernmental immunity claims as well as the United States’ preemption claims as applied to ICE facilities; (2) found that the Company and the United States were likely to succeed on the preemption claims as applied to U.S. Marshals’ facilities and enjoined enforcing AB-32 against those facilities; and (3) refused to enjoin California from enforcing AB-32 against ICE contracts with the Company and the United States. The Company and the United States appealed to the Ninth Circuit Court of Appeals. Oral argument was held on June 7, 2021. On October 5, 2021, the Ninth Circuit Court of Appeals reversed the lower court’s decision, holding that AB-32 conflicted with federal law and could not stand. On April 29, 2021, the Company filed a lawsuit for declaratory and injunctive relief challenging the State of Washington’s newly enacted law – House Bill 1090 (EHB 1090) – that purports to prohibit the United States from using detention facilities operated by private contractors to house detainees in the custody of U.S. Immigration and Customs Enforcement (ICE).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The Company's accruals for loss contingencies are reviewed quarterly and adjusted as additional information becomes available. The Company does not accrue for anticipated legal fees and costs but expenses those items as incurred. The nature of the Company's business also exposes it to various other third-party legal claims or litigation against the Company, including, but not limited to, civil rights claims relating to conditions of confinement and/or mistreatment, sexual misconduct claims brought by individuals in its care,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detainees, including damages arising from the escape of an individual in its care or from a disturbance or riot at a facility. Other Assessment A state non-income tax audit completed in 2016 included tax periods for which the state tax authority had a number of years ago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n early January 2017, the Company received a formal Notice of Assessment of Taxes and Demand for Payment from the taxing authority disallowing the deductions. The total tax, penalty and interest assessed is approximately $19.8 million. The Company is appealing an administrative ruling and disagrees with the assessment and intends to take all necessary steps to vigorously defend its position. The Company has established a reserve based on its estimate of the most probable loss based on the facts and circumstances known to date and the advice of outside counsel in connection with this matter. Ransomware Attack On November 3, 2020, the Company began the process of notifying current and former employees and will provide additional notifications as required by applicable state and federal law regarding a ransomware attack that impacted a portion of GEO’s information technology systems and a limited amount of data that contained personally identifiable information and protected health information. GEO promptly launched an investigation, engaged legal counsel and other incident response professionals, and notified its customers and law enforcement in response to the incident. GEO implemented a number of containment and remediation measures to address the incident, restore its systems and reinforce the security of its networks and informati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Options and Restricted Stock Awards On February 15, 2022, the Compensation Committee of the Board resolved to grant approximately 347,000 options and 1,509,000 shares of restricted stock to certain employees and directors of the Company effective March 1, 2022. Of the total shares of restricted stock granted, 975,000 are performance-based awards which vest subject to the achievement of certain total shareholder return and return on capital employed metrics over a three-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 [Abstract]</t>
        </is>
      </c>
    </row>
    <row r="4">
      <c r="A4" s="4" t="inlineStr">
        <is>
          <t>Schedule II - Valuation and Qualifying Accounts</t>
        </is>
      </c>
      <c r="B4" s="4" t="inlineStr">
        <is>
          <t>THE GEO GROUP, INC. SCHEDULE II VALUATION AND QUALIFYING ACCOUNTS For the Years Ended
Description
Balance at Beginning of Period
Charged to Cost and Expenses
Charged to Other Accounts
Deductions, Actual Charge-Offs
Balance at End of Period
(In thousands)
YEAR ENDED DECEMBER 31, 2021:
Allowance for doubtful accounts
$
2,674
$
63
$
(1,454
)
$
(128
)
$
1,155
YEAR ENDED DECEMBER 31, 2020:
Allowance for doubtful accounts
$
3,195
$
621
$
76
$
(1,218
)
$
2,674
YEAR ENDED DECEMBER 31, 2019:
Allowance for doubtful accounts
$
4,183
$
190
$
—
$
(1,178
)
$
3,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come tax provision on equity in earnings of affiliates</t>
        </is>
      </c>
      <c r="B4" s="7" t="n">
        <v>1035</v>
      </c>
      <c r="C4" s="7" t="n">
        <v>1784</v>
      </c>
      <c r="D4" s="7" t="n">
        <v>17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Business Organization, Operation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Risks and Uncertainties</t>
        </is>
      </c>
      <c r="B4" s="4" t="inlineStr">
        <is>
          <t xml:space="preserve">Risks and uncertainties Executive Order On January 26, 2021, President Biden signed an executive order directing the United States Attorney General not to renew Department of Justice (“DOJ”) contracts with privately operated criminal detention facilities, as consistent with applicable law. Two agencies of the DOJ, the Federal Bureau of Prisons (“BOP”) and the U.S. Marshals Service (“USMS”), utilize GEO’s support services. The BOP houses inmates who have been convicted of federal crimes, and the USMS is generally responsible for detainees who are awaiting trial or sentencing in U.S. federal courts. As of December 31, 2021, GEO has one company-owned facility under direct contract with the BOP, which has a current contract option period that expires on September 30, 2022, and three company-owned/company leased facilities under direct contracts with USMS, which have current contract option periods that expire between March 31, 2022 and September 30, 2023. COVID-19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The Company has been closely monitoring the impact of the COVID-19 pandemic on all aspects of its business and geographies, including how it will impact those entrusted to its care and governmental partners. During the years ended December 31, 2020, 2021 and into 2022, the Company did incur disruptions from the COVID-19 pandemic but, it is unable to predict the overall future impact that the COVID-19 pandemic will have on its financial condition, results of operations and cash flows due to numerous uncertainties related to the pandemic. The COVID-19 pandemic and related government-imposed mandatory closures, the efficacy and distribution of COVID-19 vaccines and boosters, shelter in-place restrictions and social distancing protocols and increased expenditures on engineering controls, personal protective equipment, diagnostic testing, medical expenses, temperature scanners, protective plexiglass barriers and increased sanitation have had, and will continue to have, a severe impact on global economic conditions and the environment in which the Company operates. Additionally, the Company has experienced the transmission of COVID-19 among detainees and staff at most of its facilities during 2020, 2021 and continuing into 2022. If the Company is unable to mitigate the transmission of COVID-19 at its facilities it could experience a material adverse effect on its financial position, results of operations and cash flows. Although the Company is unable to predict the duration or scope of the COVID-19 pandemic or estimate the extent of the negative financial impact to its operating results, an extended period of depressed economic activity necessitated to combating the disease, and the severity and duration of the related global economic crisis may adversely impact its future financial performance. </t>
        </is>
      </c>
    </row>
    <row r="5">
      <c r="A5" s="4" t="inlineStr">
        <is>
          <t>Consolidation</t>
        </is>
      </c>
      <c r="B5" s="4" t="inlineStr">
        <is>
          <t>Consolidation The accompanying consolidated financial statements include the accounts of the Company and its wholly owned subsidiaries. The equity method of accounting is used for investments in non-controlled affiliates in which the Company’s ownership ranges from 20 to 50 percent, or in instances in which the Company is able to exercise significant influence but not control. The Company reports South Africa Custodial Services ("SACS") and its 50% owned joint venture in the United Kingdom, GEOAmey, under the equity method of accounting. Noncontrolling interests in consolidated entities represent equity that other investors have contributed to South Africa Custodial Management ("SACM"). Non-controlling interests are adjusted for income and losses allocable to the other shareholders in these entities. All significant intercompany balances and transactions have been eliminated.</t>
        </is>
      </c>
    </row>
    <row r="6">
      <c r="A6" s="4" t="inlineStr">
        <is>
          <t>Reclassifications</t>
        </is>
      </c>
      <c r="B6" s="4" t="inlineStr">
        <is>
          <t>Reclassifications Certain amounts in the prior period financial statements have been reclassified to conform to the presentation of the current period financial statements primarily related to a change in our reportable operating segments. Refer to Note 15 – Business Segments and Geographic Information. These reclassifications had no effect on the previously reported results of operations.</t>
        </is>
      </c>
    </row>
    <row r="7">
      <c r="A7" s="4" t="inlineStr">
        <is>
          <t>Use of Estimates</t>
        </is>
      </c>
      <c r="B7" s="4" t="inlineStr">
        <is>
          <t>Use of Estimates 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and workers’ compensation insurance, projected cash flows used to evaluate asset impairment, pension assumptions, useful lives of its property, equipment and intangible assets and stock-based compensation. These estimates and assumptions affect the reported amounts of assets and liabilities at the date of the financial statements and the reported amounts of revenues and expenses during the reporting period. While the Company believes that such estimates are reasonable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is>
      </c>
    </row>
    <row r="8">
      <c r="A8" s="4" t="inlineStr">
        <is>
          <t>Dividends</t>
        </is>
      </c>
      <c r="B8" s="4" t="inlineStr">
        <is>
          <t xml:space="preserve">Dividends As discussed above, on December 2, 2021, GEO’s Board unanimously approved a plan to terminate the Company's REIT status and become a taxable C Corporation, effective for the year ended December 31, 2021. In connection with terminating the Company’s REIT status, the Board also voted unanimously to discontinue the Company's quarterly dividend. </t>
        </is>
      </c>
    </row>
    <row r="9">
      <c r="A9" s="4" t="inlineStr">
        <is>
          <t>Cash and Cash Equivalents</t>
        </is>
      </c>
      <c r="B9" s="4" t="inlineStr">
        <is>
          <t>Cash and Cash Equivalents 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 As of December 31, 2021 and 2020, the Company had $33.0 million and $24.3 million in cash and cash equivalents held by its international subsidiaries, respectively.</t>
        </is>
      </c>
    </row>
    <row r="10">
      <c r="A10" s="4" t="inlineStr">
        <is>
          <t>Concentration of Credit Risk</t>
        </is>
      </c>
      <c r="B10" s="4" t="inlineStr">
        <is>
          <t>Concentration of Credit Risk 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contract receivable,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t>
        </is>
      </c>
    </row>
    <row r="11">
      <c r="A11" s="4" t="inlineStr">
        <is>
          <t>Accounts Receivable</t>
        </is>
      </c>
      <c r="B11" s="4" t="inlineStr">
        <is>
          <t xml:space="preserve">Accounts Receivable Accounts receivable consists primarily of trade accounts receivable due from federal, state, local and international government agencies for operating and managing secure facilities, providing community-based services, providing electronic monitoring and supervision services, providing construction and design services and providing residential and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also performs ongoing credit evaluations for some of its customers’ financial conditions and generally does not require collateral. Generally, the Company receives payment for these services thirty to sixty days in arrears. However, certain of the Company’s accounts receivable are paid by customers after the completion of their program year and therefore can be aged in excess of one year. The Company maintains reserves for potential credit losses, and such losses traditionally have been within its expectations. Actual write-offs are charged against the allowance when collection efforts have been unsuccessful. As of December 31, 2021 and 2020, the Company's trade </t>
        </is>
      </c>
    </row>
    <row r="12">
      <c r="A12" s="4" t="inlineStr">
        <is>
          <t>Contracts Receivable</t>
        </is>
      </c>
      <c r="B12" s="4" t="inlineStr">
        <is>
          <t>Contract Receivable The Company's Australian subsidiary has recorded a contract receivable in connection with the construction of a 1,300-bed detention facility in Ravenhall, Australia for the State of Victoria. The contract receivable represents costs incurred and estimated earnings in excess of billings and is recorded at net present value based on the timing of expected future settlement. Refer to Note 6 - Contract Receivable for further information.</t>
        </is>
      </c>
    </row>
    <row r="13">
      <c r="A13" s="4" t="inlineStr">
        <is>
          <t>Restricted Cash and Cash Equivalents</t>
        </is>
      </c>
      <c r="B13" s="4" t="inlineStr">
        <is>
          <t>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December 31, 2021
December 31, 2020
December 31, 2019
Cash and Cash Equivalents
$
506,491
$
283,524
$
32,463
Restricted cash and cash equivalents - current
20,161
26,740
32,418
Restricted cash and investments - non-current
76,158
37,338
30,923
Less Restricted investments - non-current
(54,488
)
(35,749
)
(28,332
)
Total cash, cash equivalents and restricted cash and cash equivalents shown in the statement of cash flows
$
548,322
$
311,853
$
67,472
Amounts included in restricted cash and cash equivalents are attributable to certain contractual cash restriction requirements at the Company's wholly owned Australian subsidiary related to non-recourse debt and asset replacement funds contractually required to be maintained and other guarantees. Restricted investments - non-current (included in Restricted Cash and Investments in the accompanying consolidated balance sheets) consists of the Company's rabbi trust established for employee and employer contributions to The GEO Group, Inc. Non-Qualified Deferred Compensation Plan, investments in equity and fixed income mutual funds held in the Company’s captive insurance subsidiary, Florina and certain contractual cash requirements at the Company’s wholly owned Australian subsidiary related to certain performance guarantees at its Ravenhall facility. The rabbi trust and the investments held in Florina are not considered to be restricted cash equivalents. Refer to Note 9 - Financial Instruments.</t>
        </is>
      </c>
    </row>
    <row r="14">
      <c r="A14" s="4" t="inlineStr">
        <is>
          <t>Prepaid Expenses and Other Current Assets</t>
        </is>
      </c>
      <c r="B14" s="4" t="inlineStr">
        <is>
          <t>Prepaid expenses and Other Current Assets Prepaid expenses and other current assets include assets that are expected to be realized within the next fiscal year. Included in the balance at December 31, 2021 is approximately $10.8 million of federal, state and international tax overpayments that will be applied against tax payments in 2022. There were no significant federal, state or international tax overpayments included in the balance at December 31, 2020.</t>
        </is>
      </c>
    </row>
    <row r="15">
      <c r="A15" s="4" t="inlineStr">
        <is>
          <t>Property and Equipment</t>
        </is>
      </c>
      <c r="B15" s="4" t="inlineStr">
        <is>
          <t>Property and Equipment Property and equipment are stated at cost, less accumulated amortization and depreciation. Depreciation is computed using the straight-line method over the estimated useful lives of the related assets. Buildings and improvements are depreciated over 2 to 50 years 3 to 10 years Assets Held for Sale As of December 31, 2021, the Company had three properties classified as held for sale included in its U.S Secure Services and Reentry segments in the accompanying consolidated balance sheet. The Company classifies a long-lived asset (disposal group) as held for sale in the period in which all of the following criteria are met (i) Management, having the authority to approve the action, commits to a plan to sell the asset (disposal group), (ii) the asset (disposal group) is available for immediate sale in its present condition subject only to the terms that are usual and customary for sales of such assets (disposal groups),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except as permitted, (v) the asset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records assets held for sale at the lower of cost or estimated fair value and estimates fair value by using third party appraisers or other valuation techniques. The Company does not record depreciation for assets held for sale. Any gain or loss on the sale of operating assets is included in the operating income of the reportable segment to which it relates. The properties that are classified as held for sale at December 31, 2021 are a parcel of undeveloped land in Hobart, Indiana and two idle reentry facilities. At December 31, 2021, the aggregate carrying values of these properties was approximately $7.9 million. At December 31, 2020, the Company had four properties that were classified as held for sale which consisted of a parcel of undeveloped land in Hobart, Indiana two idle reentry facilities and one idle youth facility. At December 31, 2020, the aggregate carrying value of the properties was approximately $9.1 million.</t>
        </is>
      </c>
    </row>
    <row r="16">
      <c r="A16" s="4" t="inlineStr">
        <is>
          <t>Asset Impairments</t>
        </is>
      </c>
      <c r="B16" s="4" t="inlineStr">
        <is>
          <t>Asset Impairments The following table summarizes the Company’s idled facilities as of December 31, 2021 and their respective carrying values, excluding equipment and other assets that can be easily transferred to other facilities.
Design
Net Carrying Value
Facility
Segment
Capacity
Year Idled
December 31, 2021
Great Plains Correctional Facility
Secure Services
1,940
2021
$
68,479
D. Ray James Correctional Facility
Secure Services
1,900
2021
52,724
Rivers Correctional Facility
Secure Services
1,450
2021
39,644
Big Spring Correctional Facility
Secure Services
1,732
2021
35,828
Flightline Correctional Facility
Secure Services
1,800
2021
37,090
McFarland Female Community Reentry Facility
Secure Services
300
2020
11,498
Perry County Correctional Facility [1]
Secure Services
690
2015
11,186
Cheyenne Mountain Recovery Center
Reentry Services
750
2020
17,145
Coleman Hall
Reentry Services
350
2017
8,139
Total
10,912
$
281,733
[1] The Company received a letter of intent for the purchase of this facility at an amount greater than its net carrying value. The sale closed during the first quarter of 2022. Refer to Risks and Uncertainties Executive Order 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population. If impairment indicators are present, the Company performs a recoverability test to determine whether or not an impairment loss should be measured. 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The Company's evaluations also take into consideration historical experience in securing new facility management contracts to utilize facilities that had been previously idled for periods comparable to or in excess of the periods the Company's currently idle facilities have been idle. Such previously idled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for available beds in the short term which has led to the Company’s decision to idle certain facilities, the Company believes the long-term trends favor an increase in the utilization of its idle facilities. This belief is also based on the Company's experience in working with governmental agencies faced with significant budgetary challenges which is a primary contributing factor to the lack of appropriated funding to build new bed capacity by federal and state agencies.</t>
        </is>
      </c>
    </row>
    <row r="17">
      <c r="A17" s="4" t="inlineStr">
        <is>
          <t>Assets Held under Finance Leases</t>
        </is>
      </c>
      <c r="B17" s="4" t="inlineStr">
        <is>
          <t>Assets Held under Finance Leases Assets held under finance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t>
        </is>
      </c>
    </row>
    <row r="18">
      <c r="A18" s="4" t="inlineStr">
        <is>
          <t>Goodwill and Other Intangible Assets, Net</t>
        </is>
      </c>
      <c r="B18" s="4" t="inlineStr">
        <is>
          <t>Goodwill and Other Intangible Assets, Net Goodwill 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quarter, and whenever events or circumstances arise that indicate impairment may have occurred. Impairment testing is performed for all reporting units that contain goodwill. The reporting units are the same as the reportable segments for U.S. Secure Services, Electronic Monitoring Services, Reentry Services and International Services. On the annual measurement date of October 1, 2021, the Company's management elected to qualitatively assess the Company's goodwill for impairment for all of its reporting units.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a quantitative impairment test to identify goodwill impairment and measures the amount of goodwill impairment loss to be recognized, if any. The qualitative factors used by the Company’s Other Intangible Assets, Net 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rade names and technology. The facility management contracts represent customer relationships in the form of management contracts acquired at the time of each business combination; the value of BI’s and Protocol Criminal Justice, Inc.'s ("Protocol") trade names represent, among other intangible benefits, name recognition to its customers and intellectual property rights; and the acquired technology represents BI’s innovation with respect to its GPS tracking, monitoring, radio frequency monitoring, voice verification monitoring and alcohol compliance systems, Protocol's innovation with respect to its customer relationship management software and Soberlink, Inc.'s innovation with respect to its alcohol monitoring devices.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also considers the impact of renewal terms when establishing useful lives. The Company currently amortizes its acquired facility management contracts over periods ranging from three to twenty-one years and its acquired technology over seven years to eight years . There is no residual value associated with the Company’s finite-lived intangible assets. The Company reviews its trade nam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se reviews resulted in no significant impairment to the carrying value of the indefinite lived intangible assets for all periods presented. The Company records the costs associated with renewal and extension of facility management contracts as expenses in the period they are incurred.</t>
        </is>
      </c>
    </row>
    <row r="19">
      <c r="A19" s="4" t="inlineStr">
        <is>
          <t>Internal-Use Software</t>
        </is>
      </c>
      <c r="B19" s="4" t="inlineStr">
        <is>
          <t>Internal-Use Software Costs incurred to develop software for internal use are capitalized and amortized over the estimated useful lives of the software. Costs related to design or maintenance of internal-use software are expensed as incurred. As of December 31, 2021 and 2020, included in Property and Equipment, Net is approximately $10.9 million and $12.2 million of capitalized internal-use software costs, respectively.</t>
        </is>
      </c>
    </row>
    <row r="20">
      <c r="A20" s="4" t="inlineStr">
        <is>
          <t>Debt Issuance Costs</t>
        </is>
      </c>
      <c r="B20" s="4" t="inlineStr">
        <is>
          <t>Debt Issuance Costs Debt issuance costs, net of accumulated amortization of $18.6 million and $17.7 million, totaling $26.7 million and $25.2 million at December 31, 2021 and 2020, respectively, are included in Long-Term Debt, Non-Recourse Debt and Other Non-Current Assets in the accompanying Consolidated Balance Sheets and are amortized to interest expense using the effective interest method over the term of the related debt.</t>
        </is>
      </c>
    </row>
    <row r="21">
      <c r="A21" s="4" t="inlineStr">
        <is>
          <t>Lease Revenue</t>
        </is>
      </c>
      <c r="B21" s="4" t="inlineStr">
        <is>
          <t>Lease Revenue The Company leases eight of its owned facilities to unrelated parties. Six of which have a term of two years and expire in June 2023 with options to extend for one additional one-year term. The carrying value of these leased facilities as of December 31, 2021 is $42.3 million, net of accumulated depreciation of $17.8 million. One facility has a term that expires in February 2023. The carrying value of this leased facility as of December 31, 2021 was $2.1 million, net of accumulated depreciation of $0.5 million. The remaining facility has a term of twenty years with renewals and expires in October 2041. The carrying value of this leased facility as of December 31, 2021 was $17.9 million, net of accumulated depreciation of $15.0 million. Rental income, included in Revenues, for these leases for the year ended December 31, 2021 was approximately $1.8 million. The majority of these leases began during and towards the end of 2021, as such, rental income was not significant for the years ended December 31, 2020 and 2019. As of December 31, 2021, future minimum rentals to be received on these leases are as follows:
Annual Rental
Year
(in thousands)
2022
$
5,324
2023
4,676
2024
4,080
2025
4,094
2026
4,162
Thereafter
21,311
Total
$
43,647</t>
        </is>
      </c>
    </row>
    <row r="22">
      <c r="A22" s="4" t="inlineStr">
        <is>
          <t>Variable Interest Entities</t>
        </is>
      </c>
      <c r="B22" s="4" t="inlineStr">
        <is>
          <t>Variable Interest Entities The Company evaluates its joint ventures and other entities in which it has a variable interest (a “VIE”), generally in the form of investments, loans, guarantees, or equity in order to determine if it has a controlling financial interest and is required to consolidate the entity as a result. The reporting entity with a variable interest that provides the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s from the VIE that could potentially be significant to the VIE. The Company does not consolidate its 50% owned South African joint venture interest in SACS, a VIE. SACS joint venture investors are GEO and Kensani Corrections, Pty. Ltd (an independent third party); each partner owns a 50% share. The Company has determined it is not the primary beneficiary of SACS since it does not have the power to direct the activities of SACS that most significantly impact its performance. As such, the Company's investment in this entity is accounted for under the subsequently, in 2001, was awarded a 25 -year contract to design, finance and build the Kutama Sinthumule Correctional Centre in Louis Trichardt, South Africa. To fund the construction of the prison, SACS obtained long-term financing from its equity partners and lenders, the repayment of which is fully guaranteed by the South African government, except in the event of default, in which case the government guarantee is reduced to 80 %. The Company's maximum exposure for loss under this contract is limited to its investment in the joint venture of approximately $ 10.3 million at December 31, 20 2 1 . The Company does not consolidate its 50% owned joint venture in the United Kingdom. In February 2011, GEO UK, executed a Shareholders Agreement (the “Shareholders Agreement”) with Amey Community Limited (“Amey”) and Amey UK PLC (“Amey Guarantor”) to form GEOAmey, a private company limited by shares incorporated in England and Wales. GEOAmey was formed by GEO UK and Amey (an independent third party) for the purpose of performing escort and related custody services in England, Wales and Scotland. In order to form this private company, GEOAmey issued share capital of £100 divided into 100 shares of £1 each and allocated the shares 50/50 to GEO UK and Amey. GEO UK and Amey each have three directors appointed to the Board of Directors and neither party has the power to direct the activities that most significantly impact the performance of GEOAmey. As such, the Company's investment in this entity is accounted for under the equity method of accounting.</t>
        </is>
      </c>
    </row>
    <row r="23">
      <c r="A23" s="4" t="inlineStr">
        <is>
          <t>Fair Value Measurements</t>
        </is>
      </c>
      <c r="B23" s="4" t="inlineStr">
        <is>
          <t>Fair Value Measurements The Company defines fair value as the price that would be received to sell an asset or paid to transfer a liability in an orderly transaction between market participants at the measurement date (“exit price”). The Company carries certain of its assets and liabilities at fair value, measured on a recurring basis, in the accompanying Consolidated Balance Sheets. The Company also has certain assets and liabilities which are not carried at fair value in its accompanying Consolidated Balance Sheets and discloses the fair value measurements compared to the carrying values as of each balance sheet date. The Company’s fair value measurements are disclosed in Note 9 - Financial Instruments and Note 10 - Fair Value of Assets and Liabilities. The Company establishes fair value of its assets and liabilities using a fair value hierarchy that prioritizes the inputs to valuation techniques used to measure fair value into three broad levels which distinguish between assumptions based on market data (observable inputs) and the Company’s assumptions (unobservable inputs). The level in the fair value hierarchy within which the respective fair value measurement falls is determined based on the lowest level input that is significant to the measurement in its entirety. Level 1 inputs are quoted market prices in active markets for identical assets or liabilities. Level 2 inputs are other than quotable market prices included in Level 1 that are observable for the asset or liability either directly or indirectly through corroboration with observable market data. Level 3 inputs are unobservable inputs for the assets or liabilities that reflect management’s own assumptions about the assumptions market participants would use in pricing the asset or liability. The Company recognizes transfers between Levels 1, 2 and 3 as of the actual date of the event or change in circumstances that cause the transfer.</t>
        </is>
      </c>
    </row>
    <row r="24">
      <c r="A24" s="4" t="inlineStr">
        <is>
          <t>Revenue Recognition</t>
        </is>
      </c>
      <c r="B24" s="4" t="inlineStr">
        <is>
          <t>Revenue Recognition Revenue is recognized when control of the promised goods or services is transferred to GEO's customers, in an amount that reflects the consideration GEO expects to be entitled to in exchange for those goods or services. Sales, value-added and other taxes GEO collects concurrent with revenue producing activities and that are subsequently remitted to governmental authorities are excluded from revenues. The guidance distinguishes between goods and services. The definition of services under the guidance includes everything other than goods. As such, in the case of GEO, this guidance views the provision of housing as a service. When a contract includes variable consideration, GEO determines an estimate of the variable consideration and evaluates whether the estimate needs to be constrained; therefore, GEO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A limited number of GEO's domestic contracts have provisions upon which a small portion of the revenue for the contract is based on the performance of certain targets. Domestically, revenue based on the performance of certain targets is less than 1% of the Company's consolidated domestic revenues and was not significant during the periods presented. One of GEO's international contracts, related to its Ravenhall facility (discussed further below), contains a provision where a significant portion of the revenue for the contract is based on the performance of certain targets. These GEO does not disclose the value of unsatisfied performance obligations for (i) contracts with an expected length of one year or less and (ii) contracts for which revenue is recognized at the amount to which GEO has the right to invoice for services performed, which is generally the case for all of GEO's contracts. Incidental items that are immaterial in the context of the contract are recognized as expense. GEO generally does not incur incremental costs related to obtaining a contract with its customers that would meet the requirement for capitalization. There were no assets recognized from costs to obtain a contract with a customer at December 31, 2021 or 2020. The timing of revenue recognition may differ from the timing of invoicing to customers. GEO records a receivable when services are performed which are due from its customers based on the passage of time. GEO records a contract liability if consideration is received in advance of the performance of services. Generally, GEO's customers do not provide payment in advance of the performance of services. Therefore, any contract liability is not significant at December 31, 20 2 1 or 20 20 . Revenue recognized during the years ended December 31, 20 2 1 and 20 20 that was included in the opening balance of unearned revenue was not significant. There have been no significant amounts of revenue recorded in the periods presented from performance obligations either wholly or partially satisfied in prior periods. The right to consideration under GEO's contracts is only dependent on the passage of time and is therefore considered to be unconditional. Payment terms and conditions vary by contract type, although, with the exception of the contract receivable related to GEO's Ravenhall facility (further discussed below), terms generally include a requirement of payment within 30 days after performance obligations are satisfied and generally do not include a significant financing component. There have been no significant changes in receivables or unearned revenue balances during the periods other than regular invoicing and collection activity. The following table disaggregates GEO's revenue by major source and also provides a reconciliation with revenue information disclosed for reportable segments in Note 15 - Business Segments and Geographic Information:
Year Ended December 31, 2021 (in thousands)
U.S. Secure Services
Electronic Monitoring and Supervision Services
Reentry Services
International
Total
Owned and Leased: Secure Services
$
1,127,688
$
—
$
—
$
—
$
1,127,688
Owned and Leased: Community-based
—
—
150,888
—
150,888
Owned and Leased: Youth Services
—
—
33,920
—
33,920
Managed Only
361,248
—
3,977
213,849
579,074
Non-residential Services and Other
—
278,934
86,108
—
365,042
Total Revenues
$
1,488,936
$
278,934
$
274,893
$
213,849
$
2,256,612
Year Ended December 31, 2020 (in thousands)
U.S. Secure Services
Electronic Monitoring and Supervision Services
Reentry Services
International
Total
Owned and Leased - Secure Services
$
1,198,881
$
—
$
—
$
—
$
1,198,881
Owned and Leased - Community-based
—
145,491
—
145,491
Owned and Leased - Youth Services
—
75,792
—
75,792
Managed Only
372,335
5,513
227,540
605,388
Non-residential Services and Other
—
241,944
82,602
—
324,546
Total Revenues
$
1,571,216
$
241,944
$
309,398
$
227,540
$
2,350,098
Year Ended December 31, 2019 (in thousands)
U.S Secure Services
Electronic Monitoring and Supervision Services
Reentry Services
International
Total
Owned and Leased - Secure Services
$
1,228,299
$
—
$
—
$
—
$
1,228,299
Owned and Leased - Community-based
—
—
176,001
—
176,001
Owned and Leased - Youth Services
—
—
87,189
—
87,189
Managed Only
373,380
—
5,523
261,994
640,897
Non-residential services and Other
—
256,954
88,582
—
345,536
Total Revenues
$
1,601,679
$
256,954
$
357,295
$
261,994
$
2,477,922
Owned and Leased - Secure Services GEO recognizes revenue for secure housing services where GEO owns or leases the facility as services are performed. GEO provides for the safe and secure housing and care of incarcerated individuals under public-private partnerships with federal, state and local government agencies. This includes providing 24-hour care and supervision, including but not limited to, such services as medical, transportation, food service, laundry services and various programming activities. These tasks are considered to be activities to fulfill the safe and secure housing performance obligation and are not considered to be individually separate promises in the contract. Each of these activities is highly interrelated and GEO performs a significant level of integration of these activities. GEO has identified these activities as a bundle of services and determined that each day of the promised service is distinct. The services provided are part of a series of distinct services that are substantially the same and are measured using the same measure of progress (time-based output method). GEO has determined that revenue for these services are recognized over time as its customers simultaneously receive and consume the benefits as the services are performed, which is on a continual daily basis, and GEO has a right to payment for performance completed to date. Time-based output methods of revenue recognition are considered to be a faithful depiction of GEO's efforts to fulfill its obligations under its contracts and therefore reflect the transfer of services to its customers. GEO's customers generally pay for these services based on a net rate per day per individual or on a fixed monthly rate. Owned and Leased - Community-based GEO recognizes revenue for community-based reentry services where GEO owns or leases the facility in a manner similar to its secure services discussed above. GEO provides individuals nearing the end of their judicially imposed sentence with the resources necessary to productively transition back into society. Through its residential reentry centers, GEO provides federal and state parolees and probationers with temporary housing, rehabilitation, substance abuse counseling and vocational and educational programs. These activities are considered to be a bundle of services which are a part of a series of distinct services recognized over time based on the same criteria as discussed above for secure services revenues. GEO's customers also generally pay for these services based on a net rate per day per individual or on a fixed monthly rate. Owned and Leased - Youth Services GEO recognized revenues for youth services where GEO owned or leased the facility in the same manner as discussed above for the housing, supervision, care and rehabilitation of troubled youth residents. The activities to house and care for troubled youth residents were also considered to be a bundle of services which are part of a series of distinct services recognized over time based on the same criteria discussed for the previous two revenue streams. GEO's customers generally paid for these services based on a net rate per day per individual. On July 1, 2021, the Company completed a divestiture of its youth division. Refer to Note 17 - Commitments, Contingencies and Other Matters. Managed Only GEO recognizes revenue for its managed only contracts in the same manner as its Owned and Leased Secure Services and Owned and Leased Community-based contracts as discussed above. The primary exception is that GEO does not own or lease the facility. The facility is owned by the customer. In certain circumstances, GEO's customers may request that GEO make certain capital improvements to the facility or make other payments related to the facility. These payments are amortized as a reduction of revenues over the life of the contract. GEO's customers generally pay for these services based on a net rate per day per individual or a fixed monthly rate. Non-residential Services and Other Non-residential Services and Other revenue consist of the Company's contracts with federal and various state and local governments to provide location, alcohol and drug detecting electronic monitoring and case management services to individuals on an as needed or as requested basis. This category also includes the Company's day reporting centers. GEO recognizes revenues for electronic monitoring and case management services as the services are performed. Services provided consist of community-based supervision (home visits), in-person reporting, telephonic reporting and GPS and other electronic monitoring as well as overall contract management services. The rates for the various services are considered to be stated at their individual stand-alone selling prices. GEO has determined that the services to be provided are recognized over time based on the unit of occurrence of the various services as its customer simultaneously receives and consumes the benefits as the services are performed and GEO has a right to payment for performance completed to date. Generally, these services are paid based on a net rate per occurrence and a monthly fee for management services. Certain of the Company's electronic monitoring contracts include providing monitoring equipment and related monitoring services activities (using internal proprietary software platforms) to its customers. These tasks are considered to be activities to fulfill the promise to provide electronic monitoring services to individuals and are not considered to be individually separate promises in the contract. In the context of the contract, the equipment and monitoring service is not considered to be capable of being distinct as the customer typically cannot benefit from the equipment or monitoring service on its own or with other readily available resources. Management has identified these activities as a bundle of services and determined that each day or unit of the promised service is distinct. These services are part of a series of distinct services that are substantially the same and are measured using the same measure of progress (time-based output method) and are therefore accounted for as a single performance obligation. GEO has determined that services are recognized over time as the customer simultaneously receives and consumes the benefits as the services are performed and GEO has a right to payment for performance completed to date. Services provided for GEO's day reporting centers are similar to its Owned and Leased Community-based services discussed above with the exception of temporary housing.</t>
        </is>
      </c>
    </row>
    <row r="25">
      <c r="A25" s="4" t="inlineStr">
        <is>
          <t>Income Taxes</t>
        </is>
      </c>
      <c r="B25" s="4" t="inlineStr">
        <is>
          <t xml:space="preserve">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as income in the period that includes the enactment date. Refer to Note 16 - Income Taxes. For years prior to 2021, the Company was taxed as a REIT and did not expect to pay federal income taxes at the REIT level (including its qualified REIT subsidiaries). However, our wholly owned taxable REIT subsidiaries were fully subject to federal, state and foreign income taxes, as applicable. While a REIT, the Company was required to distribute at least 90% of its REIT level taxable income to shareholders, and the resulting dividends paid deduction offset its REIT taxable income. Consequently, while a REIT, since the Company did not expect to pay taxes on its REIT taxable income, it was not able to recognize deferred tax assets and liabilities. Deferred income taxes are determined based on the estimated future tax effects of differences between the financial statement and tax basis of assets and liabilities given the provisions of enacted tax laws. Significant judgments are required to determine the consolidated provision for income taxes. Deferred income tax provisions and benefits are based on changes to the assets or liabilities from year to year. Realization of the Company’s deferred tax assets is dependent upon many factors such as tax regulations applicable to the jurisdictions in which the Company operates, estimates of future taxable income and the character of such taxable income. Additionally, the Company must use significant judgment in addressing uncertainties in the application of complex tax laws and regulations. If actual circumstances differ from the Company’s assumptions, adjustments to the carrying value of deferred tax assets or liabilities may be required, which may result in an adverse impact on the results of its operations and its effective tax rate. Valuation allowances are recorded related to deferred tax assets based on the “more likely than not” criteria. The Company has not made any significant changes to the way it accounts for its deferred tax assets and liabilities in any year presented in the consolidated financial statements. Based on its estimate of future earnings and its favorable earnings history, the Company currently expects full realization of the deferred tax assets net of any recorded valuation allowances. Furthermore, tax positions taken by the Company may not be fully sustained upon examination by the taxing authorities. In determining the adequacy of our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 </t>
        </is>
      </c>
    </row>
    <row r="26">
      <c r="A26" s="4" t="inlineStr">
        <is>
          <t>Reserves for Insurance Losses</t>
        </is>
      </c>
      <c r="B26" s="4" t="inlineStr">
        <is>
          <t>Reserves for Insurance Losses The nature of the Company’s business exposes it to various types of third-party legal claims, including, but not limited to, civil rights claims relating to conditions of confinement and/or mistreatment, sexual misconduct claims brought by individuals within our care,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contractual claims and claims for personal injury or other On October 1, 2021, GEO formed a wholly owned captive insurance subsidiary, Florina Insurance Company, Inc. (“Florina”), to enhance its risk financing strategies. Florina is incorporated in the state of Vermont and is licensed and regulated by the state of Vermont, including with respect to its insurance programs, levels of liquidity and other requirements. GEO began procuring insurance policies to cover deductibles for workers’ compensation, general liability, automobile liability, medical professional liability and directors and officers’ liability as well as procuring insurance policies for its directors’ and officers’ excess liability and excess medical professional liability through Florina effective October 1, 2021. Florina holds cash and investments in order to meet solvency requirements and meet financial obligations as presented, including an investment portfolio of marketable fixed income and equity securities. The Company currently maintains a general liability policy and excess liability policies with total limits of $70.0 million per occurrence and $90.0 million total general liability annual aggregate limits covering the operations of U.S. Secure Services, Reentry Services and Electronic Monitoring and Supervision Services. The Company has a claims-made liability insurance program with a specific loss limit of $ 40.0 million per occurrence and in the aggregate related to medical professional liability claims arising out of correctional healthcare services. The Company is uninsured for any claims in excess of these limits. We also maintain insurance to cover property and other casualty risks including, workers’ compensation, environmental liability, cybersecurity liability and automobile liability. For most casualty insurance policies, the Company carries substantial deductibles or self-insured retentions of $4.0 million per occurrence for general liability and $5.0 million per occurrence for medical professional liability, $2.0 million per occurrence for workers’ compensation, $2.5 million per occurrence for directors and officers’ liability and $1.0 million per occurrence for automobile liability. In addition, certain of the Company’s facilities located in Florida and other high-risk hurricane areas carry substantial windstorm deductibles. Since hurricanes are considered unpredictable future events, no reserves have been established to pre-fund for potential windstorm damage. Limited commercial availability of certain types of insurance relating to windstorm exposure in coastal areas and earthquake exposure mainly in California and the Pacific Northwest may prevent the Company from insuring some of its facilities to full replacement value. With respect to operations in South Africa and Australia, the Company utilizes a combination of locally-procured insurance and global policies to meet contractual insurance requirements and protect the Company. In addition to these policies, the Company’s Australian subsidiary carries tail insurance on a general liability policy related to a discontinued contract. Of the insurance policies discussed above, the Company’s most significant insurance reserves relate to workers’ compensation, general liability and auto claims. These reserves, which include Florina’s reserves and GEO’s legacy reserves, are undiscounted and were $74.2 million and $78.9 million as of December 31, 2021 and 2020, respectively, and are included in Accrued Expenses in the accompanying Consolidated Balance Sheets. The Company uses statistical and actuarial methods to estimate amounts for claims that have been reported but not paid and claims incurred but not reported. In applying these methods and assessing their results, the Company considers such factors as historical frequency and severity of claims at each of its facilities, claim development, payment patterns and changes in the nature of its business, among other factors. Such factors are analyzed for each of the Company’s business segments. The Company estimates may be impacted by such factors as increases in the market price for medical services and unpredictability of the size of jury awards. The Company also may experience variability between its estimates and the actual settlement due to limitations inherent in the estimation process, including its ability to estimate costs of processing and settling claims in a timely manner as well as its ability to accurately estimate the Company’s exposure at the onset of a claim. Because the Company has high deductible insurance policies, the amount of its insurance expense is dependent on its ability to control its claims experience. If actual losses related to insurance claims significantly differ from the Company’s estimates, its financial condition, results of operations and cash flows could be materially adversely impacted.</t>
        </is>
      </c>
    </row>
    <row r="27">
      <c r="A27" s="4" t="inlineStr">
        <is>
          <t>Comprehensive Income (Loss)</t>
        </is>
      </c>
      <c r="B27" s="4" t="inlineStr">
        <is>
          <t>Comprehensive Income (Loss) 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 or losses on derivative instruments, and pension liability adjustments in the consolidated statements of shareholders’ equity. The components of accumulated other comprehensive loss attributable to GEO included in the consolidated statement of shareholders' equity are as follows (in thousands):
Foreign currency translation adjustments, net of tax attributable to The GEO Group, Inc.
Unrealized loss on derivatives, net of tax
Change Marketable Securities, net of tax
Pension adjustments, net of tax
Total
Balance, January 1, 2021
$
(9,207
)
$
(4,752
)
$
—
$
(8,630
)
$
(22,589
)
Current-period other comprehensive income (loss)
(3,254
)
2,228
7
3,392
2,373
Balance, December 31, 2021
$
(12,461
)
$
(2,524
)
$
7
$
(5,238
)
$
(20,216
)
Foreign currency translation adjustments, net of tax attributable to The GEO Group, Inc.
Unrealized loss on derivatives, net of tax
Pension adjustments, net of tax
Total
Balance, January 1, 2020
$
(12,314
)
$
(1,476
)
$
(6,545
)
$
(20,335
)
Current-period other comprehensive income (loss)
3,107
(3,276
)
(2,085
)
(2,254
)
Balance, December 31, 2020
$
(9,207
)
$
(4,752
)
$
(8,630
)
$
(22,589
) There were no reclassifications out of accumulated other comprehensive income (loss) during the years ended December 31, 2021 or 2020. The foreign currency translation adjustment, net of tax, related to noncontrolling interests was not significant for the years ended December 31, 2021 or 2020.</t>
        </is>
      </c>
    </row>
    <row r="28">
      <c r="A28" s="4" t="inlineStr">
        <is>
          <t>Foreign Currency Translation</t>
        </is>
      </c>
      <c r="B28" s="4" t="inlineStr">
        <is>
          <t>Foreign Currency Translation The Company’s foreign operations use their local currencies as their functional currencies. Assets and liabilities of the operations are translated at the exchange rates in effect on the balance sheet date and shareholders’ equity is translated at historical rates. Income statement items are translated at the average exchange rates for the year. Any adjustment resulting from translating the financial statements of the foreign subsidia ry is reflected as other comprehensive income, net of related tax. Gains and losses on foreign currency transactions are included in the statement of operations.</t>
        </is>
      </c>
    </row>
    <row r="29">
      <c r="A29" s="4" t="inlineStr">
        <is>
          <t>Derivatives</t>
        </is>
      </c>
      <c r="B29" s="4" t="inlineStr">
        <is>
          <t>Derivatives The Company’s primary objective in holding derivatives is to reduce the volatility of earnings and cash flows associated with changes in interest rates. The Company measures its derivative financial instruments at fair value and records derivatives as The Company formally documents all relationships between hedging instruments and hedge items, as well as its risk-management objective and strategy for undertaking various hedge transactions. This process includes attributing all derivatives that are designated as cash flow hedges to floating rate liabilities and attributing all derivatives that are designated as fair value hedges to fixed rate liabilities. The Company also assesses whether each derivative is highly effective in offsetting changes in the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t>
        </is>
      </c>
    </row>
    <row r="30">
      <c r="A30" s="4" t="inlineStr">
        <is>
          <t>Stock-Based Compensation Expense</t>
        </is>
      </c>
      <c r="B30" s="4" t="inlineStr">
        <is>
          <t xml:space="preserve">Stock-Based Compensation Expense The Company recognizes the cost of stock-based compensation awards based upon the grant date fair value of those awards. The impact of forfeitures that may occur prior to vesting is also estimated and considered in the amount recognized. Stock-based compensation expense is recognized ratably over the requisite service period, which is typically the vesting period. The fair value of stock-based option awards was estimated using the Black-Scholes option-pricing model with the following weighted average assumptions for options awarded during years 2021, 2020 and 2019:
2021
2020
2019
Risk free interest rates
0.24
%
1.79
%
2.44
%
Expected term
4-5 years
4-5 years
4-5 years
Expected volatility
43
%
41
%
41
%
Expected dividend rate [1]
13.30
%
13.11
%
8.47
% [1] As previously discussed, the Board elected to terminate the Company’s REIT election and discontinue its quarterly dividend. The assumptions above were used to determine the fair value of stock-based option awards granted prior to the Board’s suspension and discontinuation of quarterly dividends. The Company uses historical data to estimate award exercises and employee terminations within the valuation model. The expected term of the awards represents the period of time that awards granted are expected to be outstanding and is based on historical data and expected holding periods. For restricted stock share-based awards that contain a performance condition, the achievement of the targets must be probable before any share-based compensation is recorded. If subsequent to the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For restricted stock share-based awards that contain a market condition, the probability of satisfying the market condition is considered in the estimate of grant-date fair value and previously recorded compensation expense is not reversed if the market condition is never met. The fair value of restricted stock awards granted in 20 2 1 , 20 20 and 201 9 with market-based performance conditions was determined based on a Monte Carlo simulation, which calculates a range of possible outcomes and the probabilities that they will occur, using the following average key assumptions:
2021
2020
2019
Expected volatility
48.2
%
30.3
%
43.7
%
Beta
0.79
1.12
1.00
Risk free interest rate
0.22
%
0.85
%
2.53
% </t>
        </is>
      </c>
    </row>
    <row r="31">
      <c r="A31" s="4" t="inlineStr">
        <is>
          <t>Earnings Per Share</t>
        </is>
      </c>
      <c r="B31" s="4" t="inlineStr">
        <is>
          <t>Earnings Per Share Basic earnings per share of common stock is computed by dividing the net income attributable to The GEO Group, Inc. available to common stockholders by the weighted-average number of common shares outstanding for the period. Net income attributable to The GEO Group, Inc. available to common stockholders represents net income attributable to The GEO Group reduced by an allocation of earnings to participating securities. The 6.50% Exchangeable Notes due 2026, which contain non-forfeitable rights to dividends declared and paid on the shares of common stock, are participating securities and are included in the computation of earnings per share pursuant to the two-class method. Diluted EPS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t>
        </is>
      </c>
    </row>
    <row r="32">
      <c r="A32" s="4" t="inlineStr">
        <is>
          <t>Recent Accounting Pronouncements</t>
        </is>
      </c>
      <c r="B32" s="4" t="inlineStr">
        <is>
          <t>Recent Accounting Pronouncements The Company implemented the following accounting standards during the year ended December 31, 2021: In November 2020, the SEC issued a final rule, Management’s Discussion and Analysis, Selected Financial Data, and Supplementary Financial Information In August 2020, the FASB issued ASU 2020-06, “ Debt – Debt with Conversion and Other Options ”. The guidance in this update simplifies the accounting for convertible debt and convertible preferred stock by removing the requirements to separately present certain conversion features in equity. In addition, the amendments in the ASU also simplify the guidance in ASC 815-40, “ Derivatives and Hedging: Contracts in an Entity’s Own Equity ”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shares. Early adoption is permitted, but no earlier than fiscal years beginning after December 15, 2020, including interim periods within those fiscal years. The Company elected to early adopt this standard effective January 1, 2021. The adoption of this standard did not have a material impact on the Company's financial position, results of operations or cash flows. In August 2018, the FASB issued ASU No. 2018-14, "Compensation-Retirement Benefits-Defined Benefit Plans-General (Topic 715.20) The following accounting standards will be adopted in future periods: In March 2020, the FASB issued ASU 2020-04, “Reference Reform Rate (Topic 848): Facilitation of the Effects of Reference Rate Reform on Financial Reporting,”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Business Organization, Operations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The following table provides a reconciliation of cash, cash equivalents and restricted cash and cash equivalents reported on the consolidated balance sheets that sum to the total of the same such amounts shown in the consolidated statements of cash flows:
December 31, 2021
December 31, 2020
December 31, 2019
Cash and Cash Equivalents
$
506,491
$
283,524
$
32,463
Restricted cash and cash equivalents - current
20,161
26,740
32,418
Restricted cash and investments - non-current
76,158
37,338
30,923
Less Restricted investments - non-current
(54,488
)
(35,749
)
(28,332
)
Total cash, cash equivalents and restricted cash and cash equivalents shown in the statement of cash flows
$
548,322
$
311,853
$
67,472</t>
        </is>
      </c>
    </row>
    <row r="5">
      <c r="A5" s="4" t="inlineStr">
        <is>
          <t>Summary of Idled Facilities and Their Carrying Values, Excluding Equipment and Other Assets</t>
        </is>
      </c>
      <c r="B5" s="4" t="inlineStr">
        <is>
          <t>The following table summarizes the Company’s idled facilities as of December 31, 2021 and their respective carrying values, excluding equipment and other assets that can be easily transferred to other facilities.
Design
Net Carrying Value
Facility
Segment
Capacity
Year Idled
December 31, 2021
Great Plains Correctional Facility
Secure Services
1,940
2021
$
68,479
D. Ray James Correctional Facility
Secure Services
1,900
2021
52,724
Rivers Correctional Facility
Secure Services
1,450
2021
39,644
Big Spring Correctional Facility
Secure Services
1,732
2021
35,828
Flightline Correctional Facility
Secure Services
1,800
2021
37,090
McFarland Female Community Reentry Facility
Secure Services
300
2020
11,498
Perry County Correctional Facility [1]
Secure Services
690
2015
11,186
Cheyenne Mountain Recovery Center
Reentry Services
750
2020
17,145
Coleman Hall
Reentry Services
350
2017
8,139
Total
10,912
$
281,733
[1] The Company received a letter of intent for the purchase of this facility at an amount greater than its net carrying value. The sale closed during the first quarter of 2022.</t>
        </is>
      </c>
    </row>
    <row r="6">
      <c r="A6" s="4" t="inlineStr">
        <is>
          <t>Summary of Future Minimum Rentals to be Received on Leases</t>
        </is>
      </c>
      <c r="B6" s="4" t="inlineStr">
        <is>
          <t>future minimum rentals to be received on these leases are as follows:
Annual Rental
Year
(in thousands)
2022
$
5,324
2023
4,676
2024
4,080
2025
4,094
2026
4,162
Thereafter
21,311
Total
$
43,647</t>
        </is>
      </c>
    </row>
    <row r="7">
      <c r="A7" s="4" t="inlineStr">
        <is>
          <t>Disaggregation of Revenue</t>
        </is>
      </c>
      <c r="B7" s="4" t="inlineStr">
        <is>
          <t>The following table disaggregates GEO's revenue by major source and also provides a reconciliation with revenue information disclosed for reportable segments in Note 15 - Business Segments and Geographic Information:
Year Ended December 31, 2021 (in thousands)
U.S. Secure Services
Electronic Monitoring and Supervision Services
Reentry Services
International
Total
Owned and Leased: Secure Services
$
1,127,688
$
—
$
—
$
—
$
1,127,688
Owned and Leased: Community-based
—
—
150,888
—
150,888
Owned and Leased: Youth Services
—
—
33,920
—
33,920
Managed Only
361,248
—
3,977
213,849
579,074
Non-residential Services and Other
—
278,934
86,108
—
365,042
Total Revenues
$
1,488,936
$
278,934
$
274,893
$
213,849
$
2,256,612
Year Ended December 31, 2020 (in thousands)
U.S. Secure Services
Electronic Monitoring and Supervision Services
Reentry Services
International
Total
Owned and Leased - Secure Services
$
1,198,881
$
—
$
—
$
—
$
1,198,881
Owned and Leased - Community-based
—
145,491
—
145,491
Owned and Leased - Youth Services
—
75,792
—
75,792
Managed Only
372,335
5,513
227,540
605,388
Non-residential Services and Other
—
241,944
82,602
—
324,546
Total Revenues
$
1,571,216
$
241,944
$
309,398
$
227,540
$
2,350,098
Year Ended December 31, 2019 (in thousands)
U.S Secure Services
Electronic Monitoring and Supervision Services
Reentry Services
International
Total
Owned and Leased - Secure Services
$
1,228,299
$
—
$
—
$
—
$
1,228,299
Owned and Leased - Community-based
—
—
176,001
—
176,001
Owned and Leased - Youth Services
—
—
87,189
—
87,189
Managed Only
373,380
—
5,523
261,994
640,897
Non-residential services and Other
—
256,954
88,582
—
345,536
Total Revenues
$
1,601,679
$
256,954
$
357,295
$
261,994
$
2,477,922</t>
        </is>
      </c>
    </row>
    <row r="8">
      <c r="A8" s="4" t="inlineStr">
        <is>
          <t>Components of Accumulated Other Comprehensive Income</t>
        </is>
      </c>
      <c r="B8" s="4" t="inlineStr">
        <is>
          <t xml:space="preserve">The components of accumulated other comprehensive loss attributable to GEO included in the consolidated statement of shareholders' equity are as follows (in thousands):
Foreign currency translation adjustments, net of tax attributable to The GEO Group, Inc.
Unrealized loss on derivatives, net of tax
Change Marketable Securities, net of tax
Pension adjustments, net of tax
Total
Balance, January 1, 2021
$
(9,207
)
$
(4,752
)
$
—
$
(8,630
)
$
(22,589
)
Current-period other comprehensive income (loss)
(3,254
)
2,228
7
3,392
2,373
Balance, December 31, 2021
$
(12,461
)
$
(2,524
)
$
7
$
(5,238
)
$
(20,216
)
Foreign currency translation adjustments, net of tax attributable to The GEO Group, Inc.
Unrealized loss on derivatives, net of tax
Pension adjustments, net of tax
Total
Balance, January 1, 2020
$
(12,314
)
$
(1,476
)
$
(6,545
)
$
(20,335
)
Current-period other comprehensive income (loss)
3,107
(3,276
)
(2,085
)
(2,254
)
Balance, December 31, 2020
$
(9,207
)
$
(4,752
)
$
(8,630
)
$
(22,589
) </t>
        </is>
      </c>
    </row>
    <row r="9">
      <c r="A9" s="4" t="inlineStr">
        <is>
          <t>Fair value of stock-based awards</t>
        </is>
      </c>
      <c r="B9" s="4" t="inlineStr">
        <is>
          <t>The fair value of stock-based option awards was estimated using the Black-Scholes option-pricing model with the following weighted average assumptions for options awarded during years 2021, 2020 and 2019:
2021
2020
2019
Risk free interest rates
0.24
%
1.79
%
2.44
%
Expected term
4-5 years
4-5 years
4-5 years
Expected volatility
43
%
41
%
41
%
Expected dividend rate [1]
13.30
%
13.11
%
8.47
% [1] As previously discussed, the Board elected to terminate the Company’s REIT election and discontinue its quarterly dividend. The assumptions above were used to determine the fair value of stock-based option awards granted prior to the Board’s suspension and discontinuation of quarterly dividends.</t>
        </is>
      </c>
    </row>
    <row r="10">
      <c r="A10" s="4" t="inlineStr">
        <is>
          <t>Fair value assumptions of restricted stock</t>
        </is>
      </c>
      <c r="B10" s="4" t="inlineStr">
        <is>
          <t xml:space="preserve">The fair value of restricted stock awards granted in 20 2 1 , 20 20 and 201 9 with market-based performance conditions was determined based on a Monte Carlo simulation, which calculates a range of possible outcomes and the probabilities that they will occur, using the following average key assumptions:
2021
2020
2019
Expected volatility
48.2
%
30.3
%
43.7
%
Beta
0.79
1.12
1.00
Risk free interest rate
0.22
%
0.85
%
2.5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12 Months Ended</t>
        </is>
      </c>
    </row>
    <row r="2">
      <c r="B2" s="2" t="inlineStr">
        <is>
          <t>Dec. 31, 2021</t>
        </is>
      </c>
    </row>
    <row r="3">
      <c r="A3" s="3" t="inlineStr">
        <is>
          <t>Disclosure Of Compensation Related Costs Sharebased Payments [Abstract]</t>
        </is>
      </c>
    </row>
    <row r="4">
      <c r="A4" s="4" t="inlineStr">
        <is>
          <t>Recognized Compensation Expenses</t>
        </is>
      </c>
      <c r="B4" s="4" t="inlineStr">
        <is>
          <t>The Company recognized compensation expense related to the Company plans for the years ended December 31, 2021, 2020 and 2019 as follows (in thousands):
2021
2020
2019
Stock option plan expense
$
760
$
1,141
$
1,085
Restricted stock expense
$
18,439
$
22,755
$
21,260</t>
        </is>
      </c>
    </row>
    <row r="5">
      <c r="A5" s="4" t="inlineStr">
        <is>
          <t>Summary of Options Activity</t>
        </is>
      </c>
      <c r="B5" s="4" t="inlineStr">
        <is>
          <t>A summary of the activity of the Company’s stock options plans is presented below:
Shares
Wtd. Avg. Exercise Price
Wtd. Avg. Remaining Contractual Term (years)
Aggregate Intrinsic Value
(In thousands)
(In thousands)
Options outstanding at January 1, 2021
1,951
$
22.07
6.62
$
—
Granted
478
7.52
Exercised
(2
)
7.52
Forfeited/Canceled
(580
)
17.01
Options outstanding at December 31, 2021
1,847
$
19.92
6.23
$
73
Options vested and expected to vest at December 31, 2021
1,782
$
20.24
6.14
$
65
Options exercisable at December 31, 2021
1,105
$
24.27
4.86
$
1
The following table summarizes information relative to stock option activity during the years ended December 31, 2021, 2020 and 2019 (in thousands):
2021
2020
2019
Intrinsic value of options exercised
$
-
$
-
$
433
Fair value of shares vested
$
925
$
1,061
$
971</t>
        </is>
      </c>
    </row>
    <row r="6">
      <c r="A6" s="4" t="inlineStr">
        <is>
          <t>Exercise Prices and Related Information of Stock Option Outstanding</t>
        </is>
      </c>
      <c r="B6" s="4" t="inlineStr">
        <is>
          <t>The following table summarizes information about the exercise prices and related information of stock options outstanding under the Company plans at December 31, 2021:
Options Outstanding
Options Exercisable
Exercise Prices ($)
Number Outstanding
Wtd. Avg. Remaining Contractual Life
Wtd. Avg. Exercise Price
Number Exercisable
Wtd. Avg. Remaining Contractual Life
Wtd. Avg. Exercise Price
(In thousands)
0-18.23
694
8.11
$
11.39
130
5.40
$
14.48
18.24-22.26
486
4.97
$
20.97
420
4.76
$
20.84
22.27-29.39
402
5.32
$
25.26
290
4.61
$
26.25
29.40-45.00
265
5.04
$
32.27
265
5.04
$
32.27
Total
1,847
6.23
$
19.92
1,105
4.86
$
24.27</t>
        </is>
      </c>
    </row>
    <row r="7">
      <c r="A7" s="4" t="inlineStr">
        <is>
          <t>Summary of Non-vested Stock Option Activity</t>
        </is>
      </c>
      <c r="B7" s="4" t="inlineStr">
        <is>
          <t>The following table summarizes the status of non-vested stock options as of December 31, 2021 and changes during the year ended December 31, 2021:
Number of Shares
Wtd. Avg. Grant Date Fair Value
(In thousands)
Options non-vested at January 1, 2021
900
$
2.87
Granted
478
0.79
Vested
(266
)
3.48
Forfeited
(580
)
2.82
Options non-vested at December 31, 2021
532
$
1.79</t>
        </is>
      </c>
    </row>
    <row r="8">
      <c r="A8" s="4" t="inlineStr">
        <is>
          <t>Summary of Restricted Stock Activity</t>
        </is>
      </c>
      <c r="B8" s="4" t="inlineStr">
        <is>
          <t>The following table summarizes the status of restricted stock awards as of December 31, 2021 and changes during the year ended December 31, 2021:
Shares
Wtd. Avg. Grant Date Fair value
(In thousands)
Restricted stock outstanding at January 1, 2021
2,154
$
20.61
Granted
1,551
6.93
Vested
(929
)
20.54
Forfeited/Canceled
(157
)
10.64
Restricted stock outstanding at December 31, 2021
2,619
$
12.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Basic and diluted earnings per share were calculated for the years ended December 31, 2021, 2020 and 2019 as follows (in thousands, except per share data):
Fiscal Year
2021
2020
2019
(In thousands, except per share data)
Net Income
$
77,233
$
112,831
$
166,412
Loss attributable to noncontrolling interests
185
201
191
Less: Undistributed income allocable to participating securities
(6,982
)
—
—
Net income attributable to The GEO Group, Inc. available to common stockholders
$
70,436
$
113,032
$
166,603
Basic earnings per share attributable to The GEO Group, Inc. available to common stockholders:
Weighted average shares outstanding
120,384
119,719
119,097
Per share amount - basic
$
0.59
$
0.94
$
1.40
Diluted earnings per share attributable to The GEO Group, Inc. available to common stockholders:
Weighted average shares outstanding
120,384
119,719
119,097
Dilutive effect of equity incentive plans
348
272
214
Weighted average shares assuming dilution
120,732
119,991
119,311
Per share amount - diluted
$
0.58
$
0.94
$
1.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 of the following at fiscal year-end:
Useful Life
2021
2020
(Years)
(In thousands)
Land
—
$
120,837
$
128,498
Buildings and improvements
2 to 50
2,277,575
2,264,910
Leasehold improvements
1 to 29
278,299
283,561
Equipment
3 to 10
220,965
225,509
Furniture, fixtures and computer software
1 to 7
68,474
66,375
Facility construction in progress
—
20,758
42,863
Total
$
2,986,908
$
3,011,716
Less accumulated depreciation and amortization
(949,063
)
(889,521
)
Property and equipment, net
$
2,037,845
$
2,122,1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Changes in the Company's Goodwill Balances</t>
        </is>
      </c>
      <c r="B4" s="4" t="inlineStr">
        <is>
          <t>. Changes in the Company’s goodwill balances recognized during the years ended December 31, 2021 and 2020 were as follows (in thousands)
1/1/2021
Foreign currency translation
12/31/2021
U.S. Secure Services
$
316,366
$
—
$
316,366
Electronic Monitoring and Supervision Services
289,570
—
289,570
Reentry Services
148,873
—
148,873
International Services
441
(25
)
416
Total Goodwill
$
755,250
$
(25
)
$
755,225
1/1/2020
Impairment charges [1]
Foreign currency translation
12/31/2020
U.S. Secure Services
$
316,366
$
—
$
—
$
316,366
Electronic Monitoring and Supervision Services
289,570
—
—
289,570
Reentry Services
170,019
(21,146
)
—
148,873
International Services
401
-
40
441
Total Goodwill
$
776,356
$
(21,146
)
$
40
$
755,250
[1] The Company recorded an impairment charge in its Reentry Services reporting unit for the year ended December 31, 2020.</t>
        </is>
      </c>
    </row>
    <row r="5">
      <c r="A5" s="4" t="inlineStr">
        <is>
          <t>Schedule of Intangible Assets</t>
        </is>
      </c>
      <c r="B5" s="4" t="inlineStr">
        <is>
          <t>Intangible assets consisted of the following as of December 31, 2021 and 2020 (in thousands):
Weighted
December 31, 2021
December 31, 2020
Average Useful Life (years)
Gross Carrying Amount
Accumulated Amortization
Net Carrying Amount
Gross Carrying Amount
Accumulated Amortization
Net Carrying Amount
Facility management contracts
16.3
$
308,369
$
(189,163
)
$
119,206
$
308,398
$
(168,848
)
$
139,550
Technology
7.3
33,700
(31,982
)
1,718
33,700
(30,703
)
2,997
Trade names
Indefinite
45,200
—
45,200
45,200
—
45,200
Total acquired intangible assets
$
387,269
$
(221,145
)
$
166,124
$
387,298
$
(199,551
)
$
187,747</t>
        </is>
      </c>
    </row>
    <row r="6">
      <c r="A6" s="4" t="inlineStr">
        <is>
          <t>Estimated Amortization Expense for the Remainder</t>
        </is>
      </c>
      <c r="B6" s="4" t="inlineStr">
        <is>
          <t>Estimated amortization expense related to the Company’s finite-lived intangible assets for 2022 through 2026 and thereafter is as follows (in thousands):
Fiscal Year
Total Amortization Expense
2022
$
16,307
2023
13,484
2024
9,751
2025
9,263
2026
7,170
Thereafter
64,949
$
120,9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Financial Assets Balance Sheet Groupings [Abstract]</t>
        </is>
      </c>
    </row>
    <row r="4">
      <c r="A4" s="4" t="inlineStr">
        <is>
          <t>Fair Value Assets and Liabilities Measured on Recurring Basis</t>
        </is>
      </c>
      <c r="B4" s="4" t="inlineStr">
        <is>
          <t>The following table provides a summary of the Company’s significant financial assets and liabilities carried at fair value and measured on a recurring basis (in thousands):
Fair Value Measurements at December 31, 2021
Carrying Value at December 31, 2021
Quoted Prices in Active Markets (Level 1)
Significant Other Observable Inputs (Level 2)
Significant Unobservable Inputs (Level 3)
Assets:
Restricted investments:
Rabbi Trust
$
42,937
$
—
$
42,937
$
—
Marketable equity and fixed income securities
11,551
—
11,551
$
—
Fixed income securities
1,927
—
1,927
—
Liabilities:
Interest rate swap derivatives
$
3,195
$
—
$
3,195
$
—
Fair Value Measurements at December 31, 2020
Carrying Value at December 31, 2020
Quoted Prices in Active Markets (Level 1)
Significant Other Observable Inputs (Level 2)
Significant Unobservable Inputs (Level 3)
Assets:
Restricted investments:
Rabbi Trust
$
35,749
$
—
$
35,749
$
—
Fixed income securities
1,932
—
1,932
—
Liabilities:
Interest rate swap derivatives
$
6,015
$
—
$
6,01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Carrying Value and Estimated Fair Value of Financial Instruments</t>
        </is>
      </c>
      <c r="B4" s="4" t="inlineStr">
        <is>
          <t>The Company’s Consolidated Balance Sheets reflect certain financial instruments at carrying value. The following table presents the carrying values of those instruments and the corresponding estimated fair values (in thousands):
Estimated Fair Value Measurements at December 31, 2021
Carrying Value as of December 31, 2021
Total Fair Value
Level 1
Level 2
Level 3
Assets:
Cash and cash equivalents
$
506,491
$
506,491
$
506,491
$
—
$
—
Restricted cash and investments
41,831
41,831
41,831
—
—
Liabilities:
Borrowings under Senior Credit Facility
$
1,546,895
$
1,448,280
$
—
$
1,448,280
$
—
5.125% Senior Notes due 2023
259,275
248,479
—
248,479
—
5.875% Senior Notes due 2024
225,293
199,522
—
199,522
—
6.00% Senior Notes due 2026
350,000
283,691
—
283,691
—
6.50% Exchangeable Senior Notes due 2026
230,000
248,211
—
248,211
—
Non-recourse debt
310,108
310,108
—
310,108
—
Estimated Fair Value Measurements at December 31, 2020
Carrying Value as of December 31, 2020
Total Fair Value
Level 1
Level 2
Level 3
Assets:
Cash and cash equivalents
$
283,524
$
283,524
$
283,524
$
—
$
—
Restricted cash and investments
28,329
28,329
28,329
—
—
Liabilities:
Borrowings under Senior Credit Facility
$
1,474,437
$
1,342,066
$
—
$
1,342,066
$
—
5.875% Senior Notes due 2022
193,958
192,736
—
192,736
—
5.125% Senior Notes due 2023
281,783
256,096
—
256,096
—
5.875% Senior Notes due 2024
242,500
202,458
—
202,458
—
6.00% Senior Notes due 2026
350,000
279,493
—
279,493
—
Non-recourse debt
344,614
344,632
—
344,6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Current [Abstract]</t>
        </is>
      </c>
    </row>
    <row r="4">
      <c r="A4" s="4" t="inlineStr">
        <is>
          <t>Summary of Accrued Expenses</t>
        </is>
      </c>
      <c r="B4" s="4" t="inlineStr">
        <is>
          <t>Accrued expenses and other current liabilities consisted of the following (in thousands):
2021
2020
Accrued interest
$
17,080
$
17,614
Accrued bonus
24,403
16,986
Accrued insurance
76,171
78,893
Accrued property and other taxes
43,720
38,524
Construction retainage
223
1,062
Other
39,115
49,299
Total
$
200,712
$
202,3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Instrument [Line Items]</t>
        </is>
      </c>
    </row>
    <row r="4">
      <c r="A4" s="4" t="inlineStr">
        <is>
          <t>Summary of Debt</t>
        </is>
      </c>
      <c r="B4" s="4" t="inlineStr">
        <is>
          <t>Debt consisted of the following (in thousands):
December 31, 2021
December 31, 2020
Senior Credit Facility:
Term loan
$
762,000
$
770,000
Unamortized debt issuance costs on term loan
(2,733
)
(4,043
)
Unamortized discount on term loan
(1,152
)
(1,705
)
Revolver
784,895
704,437
Total Senior Credit Facility
$
1,543,010
$
1,468,689
6.50% Exchangeable Senior Notes:
Notes Due in 2026
$
230,000
$
—
Unamortized debt issuance costs
(8,246
)
—
Total 6.50% Exchangeable Senior Notes Due in 2026
$
221,754
$
—
6.00% Senior Notes:
Notes Due in 2026
$
350,000
$
350,000
Unamortized debt issuance costs
(3,099
)
(3,709
)
Total 6.00% Senior Notes Due in 2026
$
346,901
$
346,291
5.875% Senior Notes:
Notes Due in 2024
$
225,293
$
242,500
Unamortized debt issuance costs
(1,410
)
(2,000
)
Total 5.875% Senior Notes Due in 2024
$
223,883
$
240,500
5.125% Senior Notes:
Notes Due in 2023
$
259,275
$
281,783
Unamortized debt issuance costs
(1,221
)
(2,033
)
Total 5.125% Senior Notes Due in 2023
$
258,054
$
279,750
5.875% Senior Notes:
Notes Due in 2022
$
—
$
193,958
Unamortized debt issuance costs
—
(710
)
Total 5.875% Senior Notes Due in 2022
$
—
$
193,248
Non-Recourse Debt:
Non-Recourse Debt
$
310,108
$
344,614
Unamortized debt issuance costs on non-recourse debt
(4,556
)
(5,237
)
Discount on Non-Recourse Debt
—
(25
)
Total Non-Recourse Debt
$
305,552
$
339,352
Finance Lease Obligations
3,843
5,029
Other debt
41,363
42,413
Total debt
$
2,944,360
$
2,915,272
Current portion of finance lease obligations, long-term debt and non-recourse debt
(18,568
)
(26,180
)
Finance Lease Obligations, long-term portion
(1,977
)
(2,988
)
Non-Recourse Debt, long-term portion
(297,856
)
(324,223
)
Long-Term Debt
$
2,625,959
$
2,561,881</t>
        </is>
      </c>
    </row>
    <row r="5">
      <c r="A5" s="4" t="inlineStr">
        <is>
          <t>Debt Repayment Schedules Under Capital Lease Obligations, Long-Term Debt and Non-Recourse Debt</t>
        </is>
      </c>
      <c r="B5" s="4" t="inlineStr">
        <is>
          <t>Debt repayment schedules under Finance Lease Obligations, Long-Term Debt, Non-Recourse Debt and the Senior Credit Facility are as follows:
Fiscal Year
Finance Leases
Long-Term Debt
Non- Recourse Debt
Revolver
Term Loans
Total Annual Repayment
(In thousands)
2022
$
1,992
$
1,006
$
7,696
$
—
$
8,000
$
18,694
2023
759
260,441
8,510
—
8,000
277,710
2024
759
226,507
8,996
784,895
746,000
1,767,157
2025
536
1,274
9,679
—
—
11,489
2026
28
581,325
10,254
—
—
591,607
Thereafter
—
36,015
264,973
—
—
300,988
4,074
1,106,568
310,108
784,895
762,000
2,967,645
Interest imputed on finance leases
(231
)
—
—
—
—
(231
)
Original issue discount
—
—
0
—
(1,152
)
(1,152
)
Current portion
(1,866
)
(1,006
)
(7,696
)
—
(8,000
)
(18,568
)
Non-current portion
$
1,977
$
1,105,562
$
302,412
$
784,895
$
752,848
$
2,947,694</t>
        </is>
      </c>
    </row>
    <row r="6">
      <c r="A6" s="4" t="inlineStr">
        <is>
          <t>Senior Notes | 6.00% Senior Notes due 2026</t>
        </is>
      </c>
    </row>
    <row r="7">
      <c r="A7" s="3" t="inlineStr">
        <is>
          <t>Debt Instrument [Line Items]</t>
        </is>
      </c>
    </row>
    <row r="8">
      <c r="A8" s="4" t="inlineStr">
        <is>
          <t>Debt Instrument Redemption</t>
        </is>
      </c>
      <c r="B8" s="4" t="inlineStr">
        <is>
          <t>On or after April 15, 2021, GEO may, at its option, redeem all or part of the 6.00% Senior Notes upon not less than 30 nor more than 60 days’ notice, at the redemption prices (expressed as percentages of principal amount) set forth below, plus accrued and unpaid interest, if any, on the 6.00% Senior Notes redeemed, to the applicable redemption date, if redeemed during the 12-month period beginning on April 15 of the years indicated below:
Year
Percentage
2022
102.000
%
2023
101.000
%
2024 and thereafter
100.000
%</t>
        </is>
      </c>
    </row>
    <row r="9">
      <c r="A9" s="4" t="inlineStr">
        <is>
          <t>Senior Notes | 5.875% Senior Notes due 2024</t>
        </is>
      </c>
    </row>
    <row r="10">
      <c r="A10" s="3" t="inlineStr">
        <is>
          <t>Debt Instrument [Line Items]</t>
        </is>
      </c>
    </row>
    <row r="11">
      <c r="A11" s="4" t="inlineStr">
        <is>
          <t>Debt Instrument Redemption</t>
        </is>
      </c>
      <c r="B11" s="4" t="inlineStr">
        <is>
          <t>The Company could have, at its option, redeemed the 5.875% Senior Notes due 2024 in whole or in part before October 15, 2019 at a redemption price equal to 100% of the principal amount of the 5.875% Senior Notes due 2024 being redeemed plus a “make-whole” premium, together with accrued and unpaid interest, if any, to the redemption date. In addition, the Company may, at its option, redeem the 5.875% Senior Notes due 2024 in whole or in part on or after October 15, 2019 through 2024 and thereafter as indicated below:
Year
Percentage
2022 and thereafter
100.000
%</t>
        </is>
      </c>
    </row>
    <row r="12">
      <c r="A12" s="4" t="inlineStr">
        <is>
          <t>Senior Notes | 5.125% Senior Notes due 2023</t>
        </is>
      </c>
    </row>
    <row r="13">
      <c r="A13" s="3" t="inlineStr">
        <is>
          <t>Debt Instrument [Line Items]</t>
        </is>
      </c>
    </row>
    <row r="14">
      <c r="A14" s="4" t="inlineStr">
        <is>
          <t>Debt Instrument Redemption</t>
        </is>
      </c>
      <c r="B14" s="4" t="inlineStr">
        <is>
          <t>At any time prior to April 1, 2018, the Company could have, at its option, redeemed all or a part of the 5.125% Senior Notes upon not less than 30 days nor more than 60 days prior notice at a redemption price equal to the sum of (i) 100% of the principal amount thereof, plus (ii) the Applicable Premium (as defined in the indenture) as of the date of redemption, plus (iii) accrued and unpaid interest and liquidated damages, if any, to the date of redemption. On or after April 1, 2018, the Company may, at its option, redeem all or a part of the 5.125% Senior Notes upon not less than 30 days nor more than 60 days notice at the redemption prices (expressed as percentages of principal amount) set forth below, plus accrued and unpaid interest and liquidated damages, if any, on the 5.125% Senior Notes redeemed, to the applicable redemption date, if redeemed during the period beginning on April 1 of the years indicated below:
Year
Percentage
2021 and thereafter
1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7" t="n">
        <v>77233</v>
      </c>
      <c r="C4" s="7" t="n">
        <v>112831</v>
      </c>
      <c r="D4" s="7" t="n">
        <v>166412</v>
      </c>
    </row>
    <row r="5">
      <c r="A5" s="3" t="inlineStr">
        <is>
          <t>Other comprehensive income (loss):</t>
        </is>
      </c>
    </row>
    <row r="6">
      <c r="A6" s="4" t="inlineStr">
        <is>
          <t>Change in marketable securities, net of income tax provision of $2, $0 and $0</t>
        </is>
      </c>
      <c r="B6" s="5" t="n">
        <v>7</v>
      </c>
    </row>
    <row r="7">
      <c r="A7" s="4" t="inlineStr">
        <is>
          <t>Foreign currency translation adjustments</t>
        </is>
      </c>
      <c r="B7" s="5" t="n">
        <v>-3244</v>
      </c>
      <c r="C7" s="5" t="n">
        <v>3070</v>
      </c>
      <c r="D7" s="5" t="n">
        <v>2267</v>
      </c>
    </row>
    <row r="8">
      <c r="A8" s="4" t="inlineStr">
        <is>
          <t>Pension liability adjustment, net of income tax provision (benefit) of $902, $(554) and $(681), respectively</t>
        </is>
      </c>
      <c r="B8" s="5" t="n">
        <v>3392</v>
      </c>
      <c r="C8" s="5" t="n">
        <v>-2085</v>
      </c>
      <c r="D8" s="5" t="n">
        <v>-3247</v>
      </c>
    </row>
    <row r="9">
      <c r="A9" s="4" t="inlineStr">
        <is>
          <t>Change in fair value of derivative instrument classified as cash flow hedge, net of income tax provision (benefit) of $592, $(871) and $622, respectively</t>
        </is>
      </c>
      <c r="B9" s="5" t="n">
        <v>2228</v>
      </c>
      <c r="C9" s="5" t="n">
        <v>-3276</v>
      </c>
      <c r="D9" s="5" t="n">
        <v>4271</v>
      </c>
    </row>
    <row r="10">
      <c r="A10" s="4" t="inlineStr">
        <is>
          <t>Total other comprehensive income (loss), net of tax</t>
        </is>
      </c>
      <c r="B10" s="5" t="n">
        <v>2383</v>
      </c>
      <c r="C10" s="5" t="n">
        <v>-2291</v>
      </c>
      <c r="D10" s="5" t="n">
        <v>3291</v>
      </c>
    </row>
    <row r="11">
      <c r="A11" s="4" t="inlineStr">
        <is>
          <t>Total comprehensive income</t>
        </is>
      </c>
      <c r="B11" s="5" t="n">
        <v>79616</v>
      </c>
      <c r="C11" s="5" t="n">
        <v>110540</v>
      </c>
      <c r="D11" s="5" t="n">
        <v>169703</v>
      </c>
    </row>
    <row r="12">
      <c r="A12" s="4" t="inlineStr">
        <is>
          <t>Comprehensive loss attributable to noncontrolling interests</t>
        </is>
      </c>
      <c r="B12" s="5" t="n">
        <v>175</v>
      </c>
      <c r="C12" s="5" t="n">
        <v>238</v>
      </c>
      <c r="D12" s="5" t="n">
        <v>183</v>
      </c>
    </row>
    <row r="13">
      <c r="A13" s="4" t="inlineStr">
        <is>
          <t>Comprehensive income attributable to The GEO Group, Inc.</t>
        </is>
      </c>
      <c r="B13" s="7" t="n">
        <v>79791</v>
      </c>
      <c r="C13" s="7" t="n">
        <v>110778</v>
      </c>
      <c r="D13" s="7" t="n">
        <v>1698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Lease related assets and liabilities are recorded on the balance sheet as follows (in thousands):
Classification on the Balance Sheet
December 31, 2021
December 31, 2020
Assets
Operating lease assets
Operating Lease Right-of-Use Assets, Net
$
112,187
$
124,727
Finance lease assets
Property and Equipment, Net
3,420
3,914
Total lease assets
$
115,607
$
128,641
Liabilities
Current
Operating
Operating lease liabilities, current portion
$
28,279
$
29,080
Finance [1]
Current portion of finance liabilities, long-term debt and non-recourse debt
1,866
2,041
Noncurrent
Operating
Operating Lease Liabilities
89,917
101,375
Finance [1]
Finance Lease Liabilities
1,977
2,988
Total lease liabilities
$
122,039
$
135,484
[1] Also refer to Note 12 - Debt.</t>
        </is>
      </c>
    </row>
    <row r="5">
      <c r="A5" s="4" t="inlineStr">
        <is>
          <t>Lease, Cost</t>
        </is>
      </c>
      <c r="B5" s="4" t="inlineStr">
        <is>
          <t>Certain information related to the lease costs for finance and operating leases is presented as follows (in thousands):
Year Ended December 31, 2021
Year Ended December 31, 2020
Operating lease cost
$
40,020
$
39,506
Finance lease cost:
Amortization of right-of-use assets
1,687
1,225
Interest on lease liabilities
287
352
Total finance lease cost
1,974
1,577
Short-term lease cost
350
3,293
Total lease cost
$
42,344
$
44,376
Cash paid for amounts included in the measurement of lease liabilities
Operating cash flows for operating leases
$
38,874
$
38,847
Operating cash flows for finance leases
$
1,255
$
276
Financing activities for finance leases
$
1,289
$
1,918
Right-of-use assets obtained in exchange for new operating lease liabilities
$
10,786
$
23,940
Right-of-use assets obtained in exchange for new finance lease liabilities
$
1,198
$
2,260
Weighted average remaining lease term:
Operating leases
6.2 years
6.8 years
Finance leases
3.8 years
2.9 years
Weighted average discount rate:
Operating leases
4.56
%
4.65
%
Finance leases
5.26
%
6.47
%</t>
        </is>
      </c>
    </row>
    <row r="6">
      <c r="A6" s="4" t="inlineStr">
        <is>
          <t>Lessee, Operating Lease, Liability, Maturity</t>
        </is>
      </c>
      <c r="B6" s="4" t="inlineStr">
        <is>
          <t>The table below reconciles the undiscounted cash flows for each of the first five years and total of the remaining years to the operating lease liabilities and finance lease liabilities recorded on the balance sheet as of December 31, 2021 (in thousands).
Operating Leases
Finance Leases
2022
$
36,704
$
1,992
2023
28,388
759
2024
22,854
759
2025
14,617
536
2026
9,020
28
Thereafter
26,356
—
Total minimum lease payments
137,939
4,074
Less: amount of lease payment representing interest
(19,743
)
(231
)
Present value of future minimum lease payments
118,196
3,843
Less: current obligations under leases
(28,279
)
(1,866
)
Long-term lease obligations
$
89,917
$
1,977</t>
        </is>
      </c>
    </row>
    <row r="7">
      <c r="A7" s="4" t="inlineStr">
        <is>
          <t>Finance Lease, Liability, Maturity</t>
        </is>
      </c>
      <c r="B7" s="4" t="inlineStr">
        <is>
          <t>The table below reconciles the undiscounted cash flows for each of the first five years and total of the remaining years to the operating lease liabilities and finance lease liabilities recorded on the balance sheet as of December 31, 2021 (in thousands).
Operating Leases
Finance Leases
2022
$
36,704
$
1,992
2023
28,388
759
2024
22,854
759
2025
14,617
536
2026
9,020
28
Thereafter
26,356
—
Total minimum lease payments
137,939
4,074
Less: amount of lease payment representing interest
(19,743
)
(231
)
Present value of future minimum lease payments
118,196
3,843
Less: current obligations under leases
(28,279
)
(1,866
)
Long-term lease obligations
$
89,917
$
1,9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enefit Plans (Tables)</t>
        </is>
      </c>
      <c r="B1" s="2" t="inlineStr">
        <is>
          <t>12 Months Ended</t>
        </is>
      </c>
    </row>
    <row r="2">
      <c r="B2" s="2" t="inlineStr">
        <is>
          <t>Dec. 31, 2021</t>
        </is>
      </c>
    </row>
    <row r="3">
      <c r="A3" s="3" t="inlineStr">
        <is>
          <t>Compensation And Retirement Disclosure [Abstract]</t>
        </is>
      </c>
    </row>
    <row r="4">
      <c r="A4" s="4" t="inlineStr">
        <is>
          <t>Components of Company Plan Benefit Expense</t>
        </is>
      </c>
      <c r="B4" s="4" t="inlineStr">
        <is>
          <t>The following table summarizes key information related to the Company’s pension plans and retirement agreement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
December 31, 2021
December 31, 2020
Accumulated Benefit Obligation, End of Year
$
25,417
$
25,229
Change in Projected Benefit Obligation
Projected Benefit Obligation, Beginning of Year
$
33,530
$
37,551
Service Cost
1,404
1,254
Interest Cost
1,274
1,306
Other reclassification [1]
—
(8,925
)
Actuarial (Gain) Loss
(3,505
)
3,180
Benefits Paid
(873
)
(836
)
Projected Benefit Obligation, End of Year
$
31,830
$
33,530
Change in Plan Assets
Plan Assets at Fair Value, Beginning of Year
$
—
$
—
Company Contributions
873
836
Benefits Paid
(873
)
(836
)
Plan Assets at Fair Value, End of Year
$
—
$
—
Unfunded Status of the Plan
$
(31,830
)
$
(33,530
)
Amounts Recognized in Accumulated Other Comprehensive Income
Net Loss
6,631
10,925
Total Pension Cost
$
6,631
$
10,925</t>
        </is>
      </c>
    </row>
    <row r="5">
      <c r="A5" s="4" t="inlineStr">
        <is>
          <t>Components of Net Periodic Benefit Cost</t>
        </is>
      </c>
      <c r="B5" s="4" t="inlineStr">
        <is>
          <t xml:space="preserve">2021
2020
Components of Net Periodic Benefit Cost
Service Cost
$
1,404
$
1,254
Interest Cost
1,274
1,306
Amortization of:
Net Loss
788
540
Net Periodic Pension Cost
$
3,466
$
3,100
Weighted Average Assumptions for Expense
Discount Rate
3.05
%
2.80
%
Expected Return on Plan Assets
N/A
N/A
Rate of Compensation Increase
4.40
%
4.40
% </t>
        </is>
      </c>
    </row>
    <row r="6">
      <c r="A6" s="4" t="inlineStr">
        <is>
          <t>Benefit Payments Representing the Company's Obligations to Employees</t>
        </is>
      </c>
      <c r="B6" s="4" t="inlineStr">
        <is>
          <t>The benefit payments reflected in the table below represent the Company’s obligations to employees that are eligible for retirement or have already retired and are receiving deferred compensation benefits:
Fiscal Year
Pension Benefits
(In thousands)
2022
$
912
2023
904
2024
993
2025
1,059
2026
1,242
Thereafter
26,720
$
31,8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12 Months Ended</t>
        </is>
      </c>
    </row>
    <row r="2">
      <c r="B2" s="2" t="inlineStr">
        <is>
          <t>Dec. 31, 2021</t>
        </is>
      </c>
    </row>
    <row r="3">
      <c r="A3" s="3" t="inlineStr">
        <is>
          <t>Segment Reporting [Abstract]</t>
        </is>
      </c>
    </row>
    <row r="4">
      <c r="A4" s="4" t="inlineStr">
        <is>
          <t>Schedule of Operating and Reporting Segments</t>
        </is>
      </c>
      <c r="B4" s="4" t="inlineStr">
        <is>
          <t>Segment disclosures below (in thousands) reflect the results of continuing operations. All transactions between segments are eliminated.
Fiscal Year
2021
2020
2019
Revenues:
U.S. Secure Services
$
1,488,936
$
1,571,216
$
1,601,679
Electronic Monitoring and Supervision Services
278,934
241,944
256,954
Reentry Services
274,893
309,398
357,295
International Services
213,849
227,540
261,994
Total revenues
$
2,256,612
$
2,350,098
$
2,477,922
Capital Expenditures:
U.S. Secure Services
$
23,780
$
58,410
$
54,642
Electronic Monitoring and Supervision Services
29,504
32,972
32,467
Reentry Services
14,675
16,276
28,488
International Services
1,435
1,142
1,647
Total capital expenditures
$
69,394
$
108,800
$
117,244
Depreciation and amortization:
U.S. Secure Services
$
83,721
$
80,702
$
78,974
Electronic Monitoring and Supervision Services
30,422
31,678
29,828
Reentry Services
18,773
20,154
19,953
International Services
2,261
2,146
2,070
Total depreciation and amortization
$
135,177
$
134,680
$
130,825
Operating Income:
U.S. Secure Services
$
292,925
$
298,952
$
323,391
Electronic Monitoring and Supervision Services
127,070
97,421
104,538
Reentry Services [1]
50,128
6,740
44,306
International Services
22,266
19,664
16,797
Operating income from segments
$
492,389
$
422,777
$
489,032
General and Administrative Expenses
(204,306
)
(193,372
)
(185,926
)
Total operating income
$
288,083
$
229,405
$
303,106
[1] Operating income for Reentry Services for the year ended December 31, 2020 includes a goodwill impairment charge of $21.1</t>
        </is>
      </c>
    </row>
    <row r="5">
      <c r="A5" s="4" t="inlineStr">
        <is>
          <t>Schedule of Pre-Tax Income Reconciliation of Segments</t>
        </is>
      </c>
      <c r="B5" s="4" t="inlineStr">
        <is>
          <t>The following is a reconciliation of the Company’s total operating income from its reportable segments to the Company’s income before income taxes and equity in earnings of affiliates, in each case, during the years ended December 31, 2021, 2020 and 2019, respectively.
Fiscal Year Ended
2021
2020
2019
(In thousands)
Operating income from segments
$
492,389
$
422,777
$
489,032
Unallocated amounts:
General and administrative expense
(204,306
)
(193,372
)
(185,926
)
Net interest expense
(105,453
)
(103,765
)
(122,090
)
Gain (loss) on extinguishment of debt
4,693
5,319
(4,795
)
Net gain (loss) on disposition of assets
5,499
(6,831
)
(2,693
)
Income before income taxes and equity in earnings of affiliates
$
192,822
$
124,128
$
173,528</t>
        </is>
      </c>
    </row>
    <row r="6">
      <c r="A6" s="4" t="inlineStr">
        <is>
          <t>Geographical Information</t>
        </is>
      </c>
      <c r="B6" s="4" t="inlineStr">
        <is>
          <t>2021
2020
(In thousands)
Segment assets:
U.S. Secure Services
$
2,433,023
$
2,529,375
Reentry Services
566,916
657,214
Electronic Monitoring and Supervision Services
483,112
401,291
International Services
451,547
488,040
Total segment assets
$
3,934,598
$
4,075,920
Fiscal Year
2021
2020
2019
(In thousands)
Revenues:
U.S. operations
$
2,043,157
$
2,123,045
$
2,216,401
Australia operations
186,980
201,932
235,462
South African operations
19,527
17,044
18,779
United Kingdom operations
6,948
8,077
7,280
Total revenues
$
2,256,612
$
2,350,098
$
2,477,922
Property and Equipment, net:
U.S. operations
$
2,026,252
$
2,109,070
$
2,131,877
Australia operations
11,491
12,908
12,215
South African operations
102
127
182
United Kingdom operations
—
90
448
Total Property and Equipment, net
$
2,037,845
$
2,122,195
$
2,144,722</t>
        </is>
      </c>
    </row>
    <row r="7">
      <c r="A7" s="4" t="inlineStr">
        <is>
          <t>Asset Reconciliation of Segments</t>
        </is>
      </c>
      <c r="B7" s="4" t="inlineStr">
        <is>
          <t>The following is a reconciliation of the Company’s reportable segment assets to the Company’s total assets as of December 31, 2021 and 2020, respectively.
2021
2020
(In thousands)
Reportable segment assets
$
3,934,598
$
4,075,920
Cash
506,491
283,524
Deferred income tax assets
—
36,604
Restricted cash and investments, current and non-current
96,319
64,078
Total assets
$
4,537,408
$
4,460,126</t>
        </is>
      </c>
    </row>
    <row r="8">
      <c r="A8" s="4" t="inlineStr">
        <is>
          <t>Sources of Revenue</t>
        </is>
      </c>
      <c r="B8" s="4" t="inlineStr">
        <is>
          <t>Fiscal Year
2021
2020
(In thousands)
Revenues:
Secure Services
$
1,702,785
$
1,798,756
Electronic Monitoring and Supervision Services
278,934
241,944
Reentry Services
274,893
309,398
Total revenues
$
2,256,612
$
2,350,098</t>
        </is>
      </c>
    </row>
    <row r="9">
      <c r="A9" s="4" t="inlineStr">
        <is>
          <t>Business Concentration</t>
        </is>
      </c>
      <c r="B9" s="4" t="inlineStr">
        <is>
          <t>Except for the major customer noted in the following table, no other single customer made up greater than 10% of the Company’s consolidated revenues for the following fiscal years:
Customer
2021
2020
2019
Various agencies of the U.S Federal Government:
58
%
56
%
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Income Taxes and Equity Income</t>
        </is>
      </c>
      <c r="B4" s="4" t="inlineStr">
        <is>
          <t>The United States and foreign components of income before income taxes and equity in earnings in affiliates are as follows:
2021
2020
2019
(In thousands)
Income before income taxes and equity in earnings in affiliates
United States
$
161,856
$
96,428
$
155,844
Foreign
30,966
27,700
17,684
Income before income taxes and equity in earnings in affiliates
$
192,822
$
124,128
$
173,528</t>
        </is>
      </c>
    </row>
    <row r="5">
      <c r="A5" s="4" t="inlineStr">
        <is>
          <t>Schedule of Provision for Income Taxes</t>
        </is>
      </c>
      <c r="B5" s="4" t="inlineStr">
        <is>
          <t>The provision for income taxes consists of the following components:
2021
2020
2019
(In thousands)
Federal income taxes:
Current
$
20,006
$
8,259
$
13,018
Deferred
71,202
(255
)
(7,028
)
91,208
8,004
5,990
State income taxes:
Current
8,564
4,146
5,093
Deferred
18,587
47
(383
)
27,151
4,193
4,710
Foreign income taxes:
Current
7,780
(3,163
)
(875
)
Deferred
(3,409
)
11,429
6,823
4,371
8,266
5,948
Total U.S. and foreign provision for income taxes
$
122,730
$
20,463
$
16,648</t>
        </is>
      </c>
    </row>
    <row r="6">
      <c r="A6" s="4" t="inlineStr">
        <is>
          <t>Reconciliation of the Statutory U.S. Federal Tax Rate (21%) and the Effective Income Tax Rate</t>
        </is>
      </c>
      <c r="B6" s="4" t="inlineStr">
        <is>
          <t>A reconciliation of the statutory U.S. federal tax rate of 21% and the effective income tax rate is as follows:
2021
2020
2019
(In thousands)
Provisions using statutory federal income tax rate
$
40,492
$
26,067
$
36,476
State income taxes, net of federal tax benefit
7,921
3,099
2,421
REIT benefit
—
(12,271
)
(22,395
)
Change in valuation allowance
389
(1,775
)
1,456
Federal tax credits
(1,414
)
(2,015
)
(2,118
)
Foreign income taxes
3,802
1,373
1,934
Tax impact of vested equity compensation
3,621
3,628
185
Impact of REIT termination
70,813
—
—
Change in contingent tax liability
(4,339
)
143
168
Other, net
1,445
2,214
(1,479
)
Total provision for income taxes
$
122,730
$
20,463
$
16,648</t>
        </is>
      </c>
    </row>
    <row r="7">
      <c r="A7" s="4" t="inlineStr">
        <is>
          <t>Schedule of Deferred Tax Assets and Liabilities</t>
        </is>
      </c>
      <c r="B7" s="4" t="inlineStr">
        <is>
          <t>The following table presents the breakdown between non-current net deferred tax assets as classified on the balance sheets as of December 31, 2021 and 2020:
2021
2020
(In thousands)
Deferred tax assets - non-current
$
—
$
36,604
Deferred tax liabilities - non-current
(80,768
)
(30,726
)
Total net deferred tax assets
$
(80,768
)
$
5,878
The significant components of the Company's deferred tax assets and liabilities consisted of the following as of December 31, 2021 and 2020:
2021
2020
Deferred tax assets:
(In thousands)
Net operating losses
$
18,022
$
25,260
Accrued liabilities
29,473
30,605
Deferred compensation
19,052
18,906
Accrued compensation
6,694
7,888
Deferred revenue
21,134
15,210
Tax credits
3,065
3,834
Equity awards
3,694
3,402
Depreciation
—
3,069
Operating lease liability
28,756
14,889
Other, net
1,212
777
Valuation allowance
(19,322
)
(21,012
)
Total deferred tax assets
$
111,780
$
102,828
Deferred tax liabilities:
Depreciation
$
(59,057
)
$
—
Intangible assets
(48,935
)
(21,885
)
Capitalized transaction costs
(15,229
)
(16,165
)
Accounting method change
(2,334
)
(4,667
)
Prepaid expenses and other
(39,739
)
(39,925
)
Lease right-of-use assets
(27,254
)
(14,308
)
Total deferred tax liabilities
$
(192,548
)
$
(96,950
)
Total net deferred tax assets (liabilities)
$
(80,768
)
$
5,878</t>
        </is>
      </c>
    </row>
    <row r="8">
      <c r="A8" s="4" t="inlineStr">
        <is>
          <t>Schedule of Unrecognized Tax Benefits</t>
        </is>
      </c>
      <c r="B8" s="4" t="inlineStr">
        <is>
          <t>A reconciliation of the beginning and ending amount of unrecognized tax benefits is as follows:
2021
2020
2019
(In thousands)
Balance at Beginning of Period
$
5,623
$
5,469
$
4,584
Additions based on tax positions related to the current year
133
44
—
Additions for tax positions of prior years
57
166
994
Reductions as a result of a lapse of applicable statutes of limitations
(4,708
)
(56
)
(109
)
Balance at End of Period
$
1,105
$
5,623
$
5,4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80" customWidth="1" min="1" max="1"/>
    <col width="16" customWidth="1" min="2" max="2"/>
    <col width="45" customWidth="1" min="3" max="3"/>
    <col width="54" customWidth="1" min="4" max="4"/>
    <col width="21" customWidth="1" min="5" max="5"/>
    <col width="54" customWidth="1" min="6" max="6"/>
    <col width="29" customWidth="1" min="7" max="7"/>
    <col width="21" customWidth="1" min="8" max="8"/>
    <col width="14" customWidth="1" min="9" max="9"/>
    <col width="14" customWidth="1" min="10" max="10"/>
  </cols>
  <sheetData>
    <row r="1">
      <c r="A1" s="1" t="inlineStr">
        <is>
          <t>Summary of Business Organization, Operations and Significant Accounting Policies - Additional Information (Details)</t>
        </is>
      </c>
      <c r="B1" s="2" t="inlineStr">
        <is>
          <t>Jan. 26, 2021</t>
        </is>
      </c>
      <c r="C1" s="2" t="inlineStr">
        <is>
          <t>Feb. 28, 2011GBP (£)director£ / sharesshares</t>
        </is>
      </c>
      <c r="D1" s="2" t="inlineStr">
        <is>
          <t>Dec. 31, 2021USD ($)bedfacilitypersondetaineeProperty</t>
        </is>
      </c>
      <c r="E1" s="2" t="inlineStr">
        <is>
          <t>Mar. 31, 2021USD ($)</t>
        </is>
      </c>
      <c r="F1" s="2" t="inlineStr">
        <is>
          <t>Dec. 31, 2021USD ($)bedfacilitypersondetaineeProperty</t>
        </is>
      </c>
      <c r="G1" s="2" t="inlineStr">
        <is>
          <t>Dec. 31, 2020USD ($)Property</t>
        </is>
      </c>
      <c r="H1" s="2" t="inlineStr">
        <is>
          <t>Dec. 31, 2019USD ($)</t>
        </is>
      </c>
      <c r="I1" s="2" t="inlineStr">
        <is>
          <t>Feb. 24, 2021</t>
        </is>
      </c>
      <c r="J1" s="2" t="inlineStr">
        <is>
          <t>Jan. 01, 2013</t>
        </is>
      </c>
    </row>
    <row r="2">
      <c r="A2" s="3" t="inlineStr">
        <is>
          <t>Summary Of Business Organization Operations And Significant Accounting Policies [Line Items]</t>
        </is>
      </c>
    </row>
    <row r="3">
      <c r="A3" s="4" t="inlineStr">
        <is>
          <t>Number of beds | bed</t>
        </is>
      </c>
      <c r="D3" s="5" t="n">
        <v>86000</v>
      </c>
      <c r="F3" s="5" t="n">
        <v>86000</v>
      </c>
    </row>
    <row r="4">
      <c r="A4" s="4" t="inlineStr">
        <is>
          <t>Correctional, detention and residential treatment facilities including projects under development | facility</t>
        </is>
      </c>
      <c r="D4" s="5" t="n">
        <v>106</v>
      </c>
      <c r="F4" s="5" t="n">
        <v>106</v>
      </c>
    </row>
    <row r="5">
      <c r="A5" s="4" t="inlineStr">
        <is>
          <t>Provision of monitoring services tracking offenders, number of individuals (more than) | person</t>
        </is>
      </c>
      <c r="D5" s="5" t="n">
        <v>250000</v>
      </c>
      <c r="F5" s="5" t="n">
        <v>250000</v>
      </c>
    </row>
    <row r="6">
      <c r="A6" s="4" t="inlineStr">
        <is>
          <t>Taxable income to its stockholders equity</t>
        </is>
      </c>
      <c r="F6" s="4" t="inlineStr">
        <is>
          <t>90.00%</t>
        </is>
      </c>
    </row>
    <row r="7">
      <c r="A7" s="4" t="inlineStr">
        <is>
          <t>Deferred income taxes and tax credits</t>
        </is>
      </c>
      <c r="D7" s="7" t="n">
        <v>70800000</v>
      </c>
    </row>
    <row r="8">
      <c r="A8" s="4" t="inlineStr">
        <is>
          <t>Deferred tax provision (benefit)</t>
        </is>
      </c>
      <c r="D8" s="5" t="n">
        <v>29300000</v>
      </c>
      <c r="E8" s="7" t="n">
        <v>16800000</v>
      </c>
      <c r="F8" s="7" t="n">
        <v>86380000</v>
      </c>
      <c r="G8" s="7" t="n">
        <v>11221000</v>
      </c>
      <c r="H8" s="7" t="n">
        <v>-588000</v>
      </c>
    </row>
    <row r="9">
      <c r="A9" s="4" t="inlineStr">
        <is>
          <t>Cash and cash equivalents</t>
        </is>
      </c>
      <c r="D9" s="5" t="n">
        <v>506491000</v>
      </c>
      <c r="F9" s="7" t="n">
        <v>506491000</v>
      </c>
      <c r="G9" s="5" t="n">
        <v>283524000</v>
      </c>
      <c r="H9" s="7" t="n">
        <v>32463000</v>
      </c>
    </row>
    <row r="10">
      <c r="A10" s="4" t="inlineStr">
        <is>
          <t>Minimum period for payment receivable in arrears for services</t>
        </is>
      </c>
      <c r="F10" s="4" t="inlineStr">
        <is>
          <t>30 days</t>
        </is>
      </c>
    </row>
    <row r="11">
      <c r="A11" s="4" t="inlineStr">
        <is>
          <t>Maximum period for payment receivable in arrears for services</t>
        </is>
      </c>
      <c r="F11" s="4" t="inlineStr">
        <is>
          <t>60 days</t>
        </is>
      </c>
    </row>
    <row r="12">
      <c r="A12" s="4" t="inlineStr">
        <is>
          <t>Federal and state income tax overpayments</t>
        </is>
      </c>
      <c r="D12" s="5" t="n">
        <v>10800000</v>
      </c>
      <c r="F12" s="7" t="n">
        <v>10800000</v>
      </c>
      <c r="G12" s="7" t="n">
        <v>0</v>
      </c>
    </row>
    <row r="13">
      <c r="A13" s="4" t="inlineStr">
        <is>
          <t>Assets held for sale, number of properties | Property</t>
        </is>
      </c>
      <c r="G13" s="5" t="n">
        <v>4</v>
      </c>
    </row>
    <row r="14">
      <c r="A14" s="4" t="inlineStr">
        <is>
          <t>Assets Held for Sale</t>
        </is>
      </c>
      <c r="D14" s="5" t="n">
        <v>7877000</v>
      </c>
      <c r="F14" s="5" t="n">
        <v>7877000</v>
      </c>
      <c r="G14" s="7" t="n">
        <v>9108000</v>
      </c>
    </row>
    <row r="15">
      <c r="A15" s="4" t="inlineStr">
        <is>
          <t>Impairment charge</t>
        </is>
      </c>
      <c r="G15" s="7" t="n">
        <v>5700000</v>
      </c>
    </row>
    <row r="16">
      <c r="A16" s="4" t="inlineStr">
        <is>
          <t>Discount rate utilized to adjust cash flow</t>
        </is>
      </c>
      <c r="G16" s="4" t="inlineStr">
        <is>
          <t>10.00%</t>
        </is>
      </c>
    </row>
    <row r="17">
      <c r="A17" s="4" t="inlineStr">
        <is>
          <t>Goodwill impairment charge</t>
        </is>
      </c>
      <c r="G17" s="7" t="n">
        <v>21146000</v>
      </c>
    </row>
    <row r="18">
      <c r="A18" s="4" t="inlineStr">
        <is>
          <t>Impairment of indefinite lived intangible assets</t>
        </is>
      </c>
      <c r="F18" s="5" t="n">
        <v>0</v>
      </c>
    </row>
    <row r="19">
      <c r="A19" s="4" t="inlineStr">
        <is>
          <t>Capitalized computer software, net</t>
        </is>
      </c>
      <c r="D19" s="5" t="n">
        <v>10900000</v>
      </c>
      <c r="F19" s="5" t="n">
        <v>10900000</v>
      </c>
      <c r="G19" s="5" t="n">
        <v>12200000</v>
      </c>
    </row>
    <row r="20">
      <c r="A20" s="4" t="inlineStr">
        <is>
          <t>Deferred debt issuance cost, accumulated amortization</t>
        </is>
      </c>
      <c r="D20" s="5" t="n">
        <v>18600000</v>
      </c>
      <c r="F20" s="5" t="n">
        <v>18600000</v>
      </c>
      <c r="G20" s="5" t="n">
        <v>17700000</v>
      </c>
    </row>
    <row r="21">
      <c r="A21" s="4" t="inlineStr">
        <is>
          <t>Debt issuance costs included in other non-current assets</t>
        </is>
      </c>
      <c r="D21" s="7" t="n">
        <v>26700000</v>
      </c>
      <c r="F21" s="7" t="n">
        <v>26700000</v>
      </c>
      <c r="G21" s="5" t="n">
        <v>25200000</v>
      </c>
    </row>
    <row r="22">
      <c r="A22" s="4" t="inlineStr">
        <is>
          <t>Number of lease facilities | facility</t>
        </is>
      </c>
      <c r="D22" s="5" t="n">
        <v>8</v>
      </c>
      <c r="F22" s="5" t="n">
        <v>8</v>
      </c>
    </row>
    <row r="23">
      <c r="A23" s="4" t="inlineStr">
        <is>
          <t>Rental income</t>
        </is>
      </c>
      <c r="F23" s="7" t="n">
        <v>1800000</v>
      </c>
    </row>
    <row r="24">
      <c r="A24" s="4" t="inlineStr">
        <is>
          <t>Partnership interest share amount | £</t>
        </is>
      </c>
      <c r="C24" s="10" t="n">
        <v>100</v>
      </c>
    </row>
    <row r="25">
      <c r="A25" s="4" t="inlineStr">
        <is>
          <t>Units of partnership interest, amount | shares</t>
        </is>
      </c>
      <c r="C25" s="5" t="n">
        <v>100</v>
      </c>
    </row>
    <row r="26">
      <c r="A26" s="4" t="inlineStr">
        <is>
          <t>Value per partnership interest shares | £ / shares</t>
        </is>
      </c>
      <c r="C26" s="10" t="n">
        <v>1</v>
      </c>
    </row>
    <row r="27">
      <c r="A27" s="4" t="inlineStr">
        <is>
          <t>Directors appointed to board by each party | director</t>
        </is>
      </c>
      <c r="C27" s="5" t="n">
        <v>3</v>
      </c>
    </row>
    <row r="28">
      <c r="A28" s="4" t="inlineStr">
        <is>
          <t>Taxable income to shareholders</t>
        </is>
      </c>
      <c r="D28" s="4" t="inlineStr">
        <is>
          <t>90.00%</t>
        </is>
      </c>
      <c r="F28" s="4" t="inlineStr">
        <is>
          <t>90.00%</t>
        </is>
      </c>
      <c r="J28" s="4" t="inlineStr">
        <is>
          <t>90.00%</t>
        </is>
      </c>
    </row>
    <row r="29">
      <c r="A29" s="4" t="inlineStr">
        <is>
          <t>General liability insurance maximum recoverage per occurrence</t>
        </is>
      </c>
      <c r="F29" s="7" t="n">
        <v>70000000</v>
      </c>
    </row>
    <row r="30">
      <c r="A30" s="4" t="inlineStr">
        <is>
          <t>General liability insurance maximum coverage in annual aggregate</t>
        </is>
      </c>
      <c r="F30" s="5" t="n">
        <v>90000000</v>
      </c>
    </row>
    <row r="31">
      <c r="A31" s="4" t="inlineStr">
        <is>
          <t>GEO care insurance maximum recoverable per occurrence</t>
        </is>
      </c>
      <c r="F31" s="5" t="n">
        <v>40000000</v>
      </c>
    </row>
    <row r="32">
      <c r="A32" s="4" t="inlineStr">
        <is>
          <t>Deductible amount for general insurance liability</t>
        </is>
      </c>
      <c r="F32" s="5" t="n">
        <v>4000000</v>
      </c>
    </row>
    <row r="33">
      <c r="A33" s="4" t="inlineStr">
        <is>
          <t>Deductible amount for hospital professional insurance liability</t>
        </is>
      </c>
      <c r="F33" s="5" t="n">
        <v>5000000</v>
      </c>
    </row>
    <row r="34">
      <c r="A34" s="4" t="inlineStr">
        <is>
          <t>Deductible amount for worker's compensation insurance liability</t>
        </is>
      </c>
      <c r="D34" s="7" t="n">
        <v>2000000</v>
      </c>
      <c r="F34" s="5" t="n">
        <v>2000000</v>
      </c>
    </row>
    <row r="35">
      <c r="A35" s="4" t="inlineStr">
        <is>
          <t>Deductible amount for directors and officers insurance liability</t>
        </is>
      </c>
      <c r="F35" s="5" t="n">
        <v>2500000</v>
      </c>
    </row>
    <row r="36">
      <c r="A36" s="4" t="inlineStr">
        <is>
          <t>Deductible amount for automobile insurance liability</t>
        </is>
      </c>
      <c r="F36" s="5" t="n">
        <v>1000000</v>
      </c>
    </row>
    <row r="37">
      <c r="A37" s="4" t="inlineStr">
        <is>
          <t>Reclassifications out of accumulated other comprehensive income (loss)</t>
        </is>
      </c>
      <c r="F37" s="7" t="n">
        <v>0</v>
      </c>
      <c r="G37" s="5" t="n">
        <v>0</v>
      </c>
    </row>
    <row r="38">
      <c r="A38" s="4" t="inlineStr">
        <is>
          <t>Accounting Standards Update 2020-06</t>
        </is>
      </c>
    </row>
    <row r="39">
      <c r="A39" s="3" t="inlineStr">
        <is>
          <t>Summary Of Business Organization Operations And Significant Accounting Policies [Line Items]</t>
        </is>
      </c>
    </row>
    <row r="40">
      <c r="A40" s="4" t="inlineStr">
        <is>
          <t>Change in accounting principle, accounting standards update, adopted</t>
        </is>
      </c>
      <c r="D40" s="4" t="inlineStr">
        <is>
          <t>true</t>
        </is>
      </c>
      <c r="F40" s="4" t="inlineStr">
        <is>
          <t>true</t>
        </is>
      </c>
    </row>
    <row r="41">
      <c r="A41" s="4" t="inlineStr">
        <is>
          <t>Change in accounting principle, accounting standards update, adoption date</t>
        </is>
      </c>
      <c r="D41" s="4" t="inlineStr">
        <is>
          <t>Jan. 1,
		2021</t>
        </is>
      </c>
      <c r="F41" s="4" t="inlineStr">
        <is>
          <t>Jan. 1,
		2021</t>
        </is>
      </c>
    </row>
    <row r="42">
      <c r="A42" s="4" t="inlineStr">
        <is>
          <t>Change in accounting principle, accounting standards update, immaterial effect</t>
        </is>
      </c>
      <c r="D42" s="4" t="inlineStr">
        <is>
          <t>true</t>
        </is>
      </c>
      <c r="F42" s="4" t="inlineStr">
        <is>
          <t>true</t>
        </is>
      </c>
    </row>
    <row r="43">
      <c r="A43" s="4" t="inlineStr">
        <is>
          <t>Accounting Standards Update 2018-14</t>
        </is>
      </c>
    </row>
    <row r="44">
      <c r="A44" s="3" t="inlineStr">
        <is>
          <t>Summary Of Business Organization Operations And Significant Accounting Policies [Line Items]</t>
        </is>
      </c>
    </row>
    <row r="45">
      <c r="A45" s="4" t="inlineStr">
        <is>
          <t>Change in accounting principle, accounting standards update, adopted</t>
        </is>
      </c>
      <c r="D45" s="4" t="inlineStr">
        <is>
          <t>true</t>
        </is>
      </c>
      <c r="F45" s="4" t="inlineStr">
        <is>
          <t>true</t>
        </is>
      </c>
    </row>
    <row r="46">
      <c r="A46" s="4" t="inlineStr">
        <is>
          <t>Change in accounting principle, accounting standards update, adoption date</t>
        </is>
      </c>
      <c r="D46" s="4" t="inlineStr">
        <is>
          <t>Jan. 1,
		2021</t>
        </is>
      </c>
      <c r="F46" s="4" t="inlineStr">
        <is>
          <t>Jan. 1,
		2021</t>
        </is>
      </c>
    </row>
    <row r="47">
      <c r="A47" s="4" t="inlineStr">
        <is>
          <t>Change in accounting principle, accounting standards update, immaterial effect</t>
        </is>
      </c>
      <c r="D47" s="4" t="inlineStr">
        <is>
          <t>true</t>
        </is>
      </c>
      <c r="F47" s="4" t="inlineStr">
        <is>
          <t>true</t>
        </is>
      </c>
    </row>
    <row r="48">
      <c r="A48" s="4" t="inlineStr">
        <is>
          <t>6.50% Exchangeable Senior Notes due 2026</t>
        </is>
      </c>
    </row>
    <row r="49">
      <c r="A49" s="3" t="inlineStr">
        <is>
          <t>Summary Of Business Organization Operations And Significant Accounting Policies [Line Items]</t>
        </is>
      </c>
    </row>
    <row r="50">
      <c r="A50" s="4" t="inlineStr">
        <is>
          <t>Stated interest rate</t>
        </is>
      </c>
      <c r="D50" s="4" t="inlineStr">
        <is>
          <t>6.50%</t>
        </is>
      </c>
      <c r="F50" s="4" t="inlineStr">
        <is>
          <t>6.50%</t>
        </is>
      </c>
      <c r="I50" s="4" t="inlineStr">
        <is>
          <t>6.50%</t>
        </is>
      </c>
    </row>
    <row r="51">
      <c r="A51" s="4" t="inlineStr">
        <is>
          <t>Accrued Expenses</t>
        </is>
      </c>
    </row>
    <row r="52">
      <c r="A52" s="3" t="inlineStr">
        <is>
          <t>Summary Of Business Organization Operations And Significant Accounting Policies [Line Items]</t>
        </is>
      </c>
    </row>
    <row r="53">
      <c r="A53" s="4" t="inlineStr">
        <is>
          <t>Undiscounted reserves for workers compensation and general liability claims</t>
        </is>
      </c>
      <c r="D53" s="7" t="n">
        <v>74200000</v>
      </c>
      <c r="F53" s="7" t="n">
        <v>74200000</v>
      </c>
      <c r="G53" s="7" t="n">
        <v>78900000</v>
      </c>
    </row>
    <row r="54">
      <c r="A54" s="4" t="inlineStr">
        <is>
          <t>Kensani Corrections</t>
        </is>
      </c>
    </row>
    <row r="55">
      <c r="A55" s="3" t="inlineStr">
        <is>
          <t>Summary Of Business Organization Operations And Significant Accounting Policies [Line Items]</t>
        </is>
      </c>
    </row>
    <row r="56">
      <c r="A56" s="4" t="inlineStr">
        <is>
          <t>Variable interest entity ownership percentage in joint venture</t>
        </is>
      </c>
      <c r="F56" s="4" t="inlineStr">
        <is>
          <t>50.00%</t>
        </is>
      </c>
    </row>
    <row r="57">
      <c r="A57" s="4" t="inlineStr">
        <is>
          <t>Two Years Term of Contract</t>
        </is>
      </c>
    </row>
    <row r="58">
      <c r="A58" s="3" t="inlineStr">
        <is>
          <t>Summary Of Business Organization Operations And Significant Accounting Policies [Line Items]</t>
        </is>
      </c>
    </row>
    <row r="59">
      <c r="A59" s="4" t="inlineStr">
        <is>
          <t>Number of lease facilities | facility</t>
        </is>
      </c>
      <c r="D59" s="5" t="n">
        <v>6</v>
      </c>
      <c r="F59" s="5" t="n">
        <v>6</v>
      </c>
    </row>
    <row r="60">
      <c r="A60" s="4" t="inlineStr">
        <is>
          <t>Lessor, operating lease, term of contract</t>
        </is>
      </c>
      <c r="D60" s="4" t="inlineStr">
        <is>
          <t>2 years</t>
        </is>
      </c>
      <c r="F60" s="4" t="inlineStr">
        <is>
          <t>2 years</t>
        </is>
      </c>
    </row>
    <row r="61">
      <c r="A61" s="4" t="inlineStr">
        <is>
          <t>Lessor operating lease expiration period</t>
        </is>
      </c>
      <c r="F61" s="4" t="inlineStr">
        <is>
          <t>2023-06</t>
        </is>
      </c>
    </row>
    <row r="62">
      <c r="A62" s="4" t="inlineStr">
        <is>
          <t>Lessor, operating lease, option to extend</t>
        </is>
      </c>
      <c r="F62" s="4" t="inlineStr">
        <is>
          <t>one additional one-year term</t>
        </is>
      </c>
    </row>
    <row r="63">
      <c r="A63" s="4" t="inlineStr">
        <is>
          <t>Carrying value of leased facilities</t>
        </is>
      </c>
      <c r="D63" s="7" t="n">
        <v>42300000</v>
      </c>
      <c r="F63" s="7" t="n">
        <v>42300000</v>
      </c>
    </row>
    <row r="64">
      <c r="A64" s="4" t="inlineStr">
        <is>
          <t>Leased facilities accumulated depreciation</t>
        </is>
      </c>
      <c r="D64" s="7" t="n">
        <v>17800000</v>
      </c>
      <c r="F64" s="7" t="n">
        <v>17800000</v>
      </c>
    </row>
    <row r="65">
      <c r="A65" s="4" t="inlineStr">
        <is>
          <t>Term of Contract</t>
        </is>
      </c>
    </row>
    <row r="66">
      <c r="A66" s="3" t="inlineStr">
        <is>
          <t>Summary Of Business Organization Operations And Significant Accounting Policies [Line Items]</t>
        </is>
      </c>
    </row>
    <row r="67">
      <c r="A67" s="4" t="inlineStr">
        <is>
          <t>Number of lease facilities | facility</t>
        </is>
      </c>
      <c r="D67" s="5" t="n">
        <v>1</v>
      </c>
      <c r="F67" s="5" t="n">
        <v>1</v>
      </c>
    </row>
    <row r="68">
      <c r="A68" s="4" t="inlineStr">
        <is>
          <t>Lessor operating lease expiration period</t>
        </is>
      </c>
      <c r="F68" s="4" t="inlineStr">
        <is>
          <t>2023-02</t>
        </is>
      </c>
    </row>
    <row r="69">
      <c r="A69" s="4" t="inlineStr">
        <is>
          <t>Carrying value of leased facilities</t>
        </is>
      </c>
      <c r="D69" s="7" t="n">
        <v>2100000</v>
      </c>
      <c r="F69" s="7" t="n">
        <v>2100000</v>
      </c>
    </row>
    <row r="70">
      <c r="A70" s="4" t="inlineStr">
        <is>
          <t>Leased facilities accumulated depreciation</t>
        </is>
      </c>
      <c r="D70" s="7" t="n">
        <v>500000</v>
      </c>
      <c r="F70" s="7" t="n">
        <v>500000</v>
      </c>
    </row>
    <row r="71">
      <c r="A71" s="4" t="inlineStr">
        <is>
          <t>Twenty Years Term of Contract</t>
        </is>
      </c>
    </row>
    <row r="72">
      <c r="A72" s="3" t="inlineStr">
        <is>
          <t>Summary Of Business Organization Operations And Significant Accounting Policies [Line Items]</t>
        </is>
      </c>
    </row>
    <row r="73">
      <c r="A73" s="4" t="inlineStr">
        <is>
          <t>Lessor, operating lease, term of contract</t>
        </is>
      </c>
      <c r="D73" s="4" t="inlineStr">
        <is>
          <t>20 years</t>
        </is>
      </c>
      <c r="F73" s="4" t="inlineStr">
        <is>
          <t>20 years</t>
        </is>
      </c>
    </row>
    <row r="74">
      <c r="A74" s="4" t="inlineStr">
        <is>
          <t>Lessor operating lease expiration period</t>
        </is>
      </c>
      <c r="F74" s="4" t="inlineStr">
        <is>
          <t>2041-10</t>
        </is>
      </c>
    </row>
    <row r="75">
      <c r="A75" s="4" t="inlineStr">
        <is>
          <t>Carrying value of leased facilities</t>
        </is>
      </c>
      <c r="D75" s="7" t="n">
        <v>17900000</v>
      </c>
      <c r="F75" s="7" t="n">
        <v>17900000</v>
      </c>
    </row>
    <row r="76">
      <c r="A76" s="4" t="inlineStr">
        <is>
          <t>Leased facilities accumulated depreciation</t>
        </is>
      </c>
      <c r="D76" s="7" t="n">
        <v>15000000</v>
      </c>
      <c r="F76" s="7" t="n">
        <v>15000000</v>
      </c>
    </row>
    <row r="77">
      <c r="A77" s="4" t="inlineStr">
        <is>
          <t>Facility management contracts</t>
        </is>
      </c>
    </row>
    <row r="78">
      <c r="A78" s="3" t="inlineStr">
        <is>
          <t>Summary Of Business Organization Operations And Significant Accounting Policies [Line Items]</t>
        </is>
      </c>
    </row>
    <row r="79">
      <c r="A79" s="4" t="inlineStr">
        <is>
          <t>Amortization period</t>
        </is>
      </c>
      <c r="G79" s="4" t="inlineStr">
        <is>
          <t>16 years 3 months 18 days</t>
        </is>
      </c>
    </row>
    <row r="80">
      <c r="A80" s="4" t="inlineStr">
        <is>
          <t>GEO Care</t>
        </is>
      </c>
    </row>
    <row r="81">
      <c r="A81" s="3" t="inlineStr">
        <is>
          <t>Summary Of Business Organization Operations And Significant Accounting Policies [Line Items]</t>
        </is>
      </c>
    </row>
    <row r="82">
      <c r="A82" s="4" t="inlineStr">
        <is>
          <t>Assets held for sale, number of properties | Property</t>
        </is>
      </c>
      <c r="D82" s="5" t="n">
        <v>3</v>
      </c>
      <c r="F82" s="5" t="n">
        <v>3</v>
      </c>
    </row>
    <row r="83">
      <c r="A83" s="4" t="inlineStr">
        <is>
          <t>Idle Reentry Facility</t>
        </is>
      </c>
    </row>
    <row r="84">
      <c r="A84" s="3" t="inlineStr">
        <is>
          <t>Summary Of Business Organization Operations And Significant Accounting Policies [Line Items]</t>
        </is>
      </c>
    </row>
    <row r="85">
      <c r="A85" s="4" t="inlineStr">
        <is>
          <t>Assets held for sale, number of properties | Property</t>
        </is>
      </c>
      <c r="G85" s="5" t="n">
        <v>2</v>
      </c>
    </row>
    <row r="86">
      <c r="A86" s="4" t="inlineStr">
        <is>
          <t>Youth Facility</t>
        </is>
      </c>
    </row>
    <row r="87">
      <c r="A87" s="3" t="inlineStr">
        <is>
          <t>Summary Of Business Organization Operations And Significant Accounting Policies [Line Items]</t>
        </is>
      </c>
    </row>
    <row r="88">
      <c r="A88" s="4" t="inlineStr">
        <is>
          <t>Assets held for sale, number of properties | Property</t>
        </is>
      </c>
      <c r="G88" s="5" t="n">
        <v>1</v>
      </c>
    </row>
    <row r="89">
      <c r="A89" s="4" t="inlineStr">
        <is>
          <t>Cornell Companies, Inc.</t>
        </is>
      </c>
    </row>
    <row r="90">
      <c r="A90" s="3" t="inlineStr">
        <is>
          <t>Summary Of Business Organization Operations And Significant Accounting Policies [Line Items]</t>
        </is>
      </c>
    </row>
    <row r="91">
      <c r="A91" s="4" t="inlineStr">
        <is>
          <t>Accounts receivable one year past due and still accruing</t>
        </is>
      </c>
      <c r="F91" s="4" t="inlineStr">
        <is>
          <t>1 year</t>
        </is>
      </c>
    </row>
    <row r="92">
      <c r="A92" s="4" t="inlineStr">
        <is>
          <t>Foreign Subsidiaries</t>
        </is>
      </c>
    </row>
    <row r="93">
      <c r="A93" s="3" t="inlineStr">
        <is>
          <t>Summary Of Business Organization Operations And Significant Accounting Policies [Line Items]</t>
        </is>
      </c>
    </row>
    <row r="94">
      <c r="A94" s="4" t="inlineStr">
        <is>
          <t>Cash and cash equivalents</t>
        </is>
      </c>
      <c r="D94" s="7" t="n">
        <v>33000000</v>
      </c>
      <c r="F94" s="7" t="n">
        <v>33000000</v>
      </c>
      <c r="G94" s="7" t="n">
        <v>24300000</v>
      </c>
    </row>
    <row r="95">
      <c r="A95" s="4" t="inlineStr">
        <is>
          <t>Ravenhall | The GEO Group Australia</t>
        </is>
      </c>
    </row>
    <row r="96">
      <c r="A96" s="3" t="inlineStr">
        <is>
          <t>Summary Of Business Organization Operations And Significant Accounting Policies [Line Items]</t>
        </is>
      </c>
    </row>
    <row r="97">
      <c r="A97" s="4" t="inlineStr">
        <is>
          <t>Facility, number of beds | bed</t>
        </is>
      </c>
      <c r="D97" s="5" t="n">
        <v>1300</v>
      </c>
      <c r="F97" s="5" t="n">
        <v>1300</v>
      </c>
    </row>
    <row r="98">
      <c r="A98" s="4" t="inlineStr">
        <is>
          <t>GEO Amey</t>
        </is>
      </c>
    </row>
    <row r="99">
      <c r="A99" s="3" t="inlineStr">
        <is>
          <t>Summary Of Business Organization Operations And Significant Accounting Policies [Line Items]</t>
        </is>
      </c>
    </row>
    <row r="100">
      <c r="A100" s="4" t="inlineStr">
        <is>
          <t>Ownership percentage</t>
        </is>
      </c>
      <c r="D100" s="4" t="inlineStr">
        <is>
          <t>50.00%</t>
        </is>
      </c>
      <c r="F100" s="4" t="inlineStr">
        <is>
          <t>50.00%</t>
        </is>
      </c>
    </row>
    <row r="101">
      <c r="A101" s="4" t="inlineStr">
        <is>
          <t>Units of partnership interest, amount | shares</t>
        </is>
      </c>
      <c r="C101" s="5" t="n">
        <v>50</v>
      </c>
    </row>
    <row r="102">
      <c r="A102" s="4" t="inlineStr">
        <is>
          <t>GEO UK</t>
        </is>
      </c>
    </row>
    <row r="103">
      <c r="A103" s="3" t="inlineStr">
        <is>
          <t>Summary Of Business Organization Operations And Significant Accounting Policies [Line Items]</t>
        </is>
      </c>
    </row>
    <row r="104">
      <c r="A104" s="4" t="inlineStr">
        <is>
          <t>Variable interest entity ownership percentage in joint venture</t>
        </is>
      </c>
      <c r="F104" s="4" t="inlineStr">
        <is>
          <t>50.00%</t>
        </is>
      </c>
    </row>
    <row r="105">
      <c r="A105" s="4" t="inlineStr">
        <is>
          <t>Units of partnership interest, amount | shares</t>
        </is>
      </c>
      <c r="C105" s="5" t="n">
        <v>50</v>
      </c>
    </row>
    <row r="106">
      <c r="A106" s="4" t="inlineStr">
        <is>
          <t>SACS</t>
        </is>
      </c>
    </row>
    <row r="107">
      <c r="A107" s="3" t="inlineStr">
        <is>
          <t>Summary Of Business Organization Operations And Significant Accounting Policies [Line Items]</t>
        </is>
      </c>
    </row>
    <row r="108">
      <c r="A108" s="4" t="inlineStr">
        <is>
          <t>Life term of contract</t>
        </is>
      </c>
      <c r="F108" s="4" t="inlineStr">
        <is>
          <t>25 years</t>
        </is>
      </c>
    </row>
    <row r="109">
      <c r="A109" s="4" t="inlineStr">
        <is>
          <t>Reduction of government guarantee in case of default</t>
        </is>
      </c>
      <c r="F109" s="4" t="inlineStr">
        <is>
          <t>80.00%</t>
        </is>
      </c>
    </row>
    <row r="110">
      <c r="A110" s="4" t="inlineStr">
        <is>
          <t>Investment in joint venture</t>
        </is>
      </c>
      <c r="D110" s="7" t="n">
        <v>10300000</v>
      </c>
      <c r="F110" s="7" t="n">
        <v>10300000</v>
      </c>
      <c r="G110" s="7" t="n">
        <v>11100000</v>
      </c>
    </row>
    <row r="111">
      <c r="A111" s="4" t="inlineStr">
        <is>
          <t>Bureau of Prisons</t>
        </is>
      </c>
    </row>
    <row r="112">
      <c r="A112" s="3" t="inlineStr">
        <is>
          <t>Summary Of Business Organization Operations And Significant Accounting Policies [Line Items]</t>
        </is>
      </c>
    </row>
    <row r="113">
      <c r="A113" s="4" t="inlineStr">
        <is>
          <t>Expiration date</t>
        </is>
      </c>
      <c r="B113" s="4" t="inlineStr">
        <is>
          <t>Sep. 30,
		2022</t>
        </is>
      </c>
    </row>
    <row r="114">
      <c r="A114" s="4" t="inlineStr">
        <is>
          <t>Minimum</t>
        </is>
      </c>
    </row>
    <row r="115">
      <c r="A115" s="3" t="inlineStr">
        <is>
          <t>Summary Of Business Organization Operations And Significant Accounting Policies [Line Items]</t>
        </is>
      </c>
    </row>
    <row r="116">
      <c r="A116" s="4" t="inlineStr">
        <is>
          <t>Provision of monitoring services tracking offenders using technology products (in detainees) | detainee</t>
        </is>
      </c>
      <c r="D116" s="5" t="n">
        <v>150000</v>
      </c>
      <c r="F116" s="5" t="n">
        <v>150000</v>
      </c>
    </row>
    <row r="117">
      <c r="A117" s="4" t="inlineStr">
        <is>
          <t>Minimum | Facility management contracts</t>
        </is>
      </c>
    </row>
    <row r="118">
      <c r="A118" s="3" t="inlineStr">
        <is>
          <t>Summary Of Business Organization Operations And Significant Accounting Policies [Line Items]</t>
        </is>
      </c>
    </row>
    <row r="119">
      <c r="A119" s="4" t="inlineStr">
        <is>
          <t>Amortization period</t>
        </is>
      </c>
      <c r="F119" s="4" t="inlineStr">
        <is>
          <t>3 years</t>
        </is>
      </c>
    </row>
    <row r="120">
      <c r="A120" s="4" t="inlineStr">
        <is>
          <t>Minimum | Technology</t>
        </is>
      </c>
    </row>
    <row r="121">
      <c r="A121" s="3" t="inlineStr">
        <is>
          <t>Summary Of Business Organization Operations And Significant Accounting Policies [Line Items]</t>
        </is>
      </c>
    </row>
    <row r="122">
      <c r="A122" s="4" t="inlineStr">
        <is>
          <t>Amortization period</t>
        </is>
      </c>
      <c r="F122" s="4" t="inlineStr">
        <is>
          <t>7 years</t>
        </is>
      </c>
    </row>
    <row r="123">
      <c r="A123" s="4" t="inlineStr">
        <is>
          <t>Minimum | Building and Building Improvements</t>
        </is>
      </c>
    </row>
    <row r="124">
      <c r="A124" s="3" t="inlineStr">
        <is>
          <t>Summary Of Business Organization Operations And Significant Accounting Policies [Line Items]</t>
        </is>
      </c>
    </row>
    <row r="125">
      <c r="A125" s="4" t="inlineStr">
        <is>
          <t>Useful life</t>
        </is>
      </c>
      <c r="F125" s="4" t="inlineStr">
        <is>
          <t>2 years</t>
        </is>
      </c>
    </row>
    <row r="126">
      <c r="A126" s="4" t="inlineStr">
        <is>
          <t>Minimum | Equipment and Furniture and Fixtures</t>
        </is>
      </c>
    </row>
    <row r="127">
      <c r="A127" s="3" t="inlineStr">
        <is>
          <t>Summary Of Business Organization Operations And Significant Accounting Policies [Line Items]</t>
        </is>
      </c>
    </row>
    <row r="128">
      <c r="A128" s="4" t="inlineStr">
        <is>
          <t>Useful life</t>
        </is>
      </c>
      <c r="F128" s="4" t="inlineStr">
        <is>
          <t>3 years</t>
        </is>
      </c>
    </row>
    <row r="129">
      <c r="A129" s="4" t="inlineStr">
        <is>
          <t>Minimum | U.S. Marshals Service</t>
        </is>
      </c>
    </row>
    <row r="130">
      <c r="A130" s="3" t="inlineStr">
        <is>
          <t>Summary Of Business Organization Operations And Significant Accounting Policies [Line Items]</t>
        </is>
      </c>
    </row>
    <row r="131">
      <c r="A131" s="4" t="inlineStr">
        <is>
          <t>Expiration date</t>
        </is>
      </c>
      <c r="B131" s="4" t="inlineStr">
        <is>
          <t>Mar. 31,
		2022</t>
        </is>
      </c>
    </row>
    <row r="132">
      <c r="A132" s="4" t="inlineStr">
        <is>
          <t>Maximum | Facility management contracts</t>
        </is>
      </c>
    </row>
    <row r="133">
      <c r="A133" s="3" t="inlineStr">
        <is>
          <t>Summary Of Business Organization Operations And Significant Accounting Policies [Line Items]</t>
        </is>
      </c>
    </row>
    <row r="134">
      <c r="A134" s="4" t="inlineStr">
        <is>
          <t>Amortization period</t>
        </is>
      </c>
      <c r="F134" s="4" t="inlineStr">
        <is>
          <t>21 years</t>
        </is>
      </c>
    </row>
    <row r="135">
      <c r="A135" s="4" t="inlineStr">
        <is>
          <t>Maximum | Technology</t>
        </is>
      </c>
    </row>
    <row r="136">
      <c r="A136" s="3" t="inlineStr">
        <is>
          <t>Summary Of Business Organization Operations And Significant Accounting Policies [Line Items]</t>
        </is>
      </c>
    </row>
    <row r="137">
      <c r="A137" s="4" t="inlineStr">
        <is>
          <t>Amortization period</t>
        </is>
      </c>
      <c r="F137" s="4" t="inlineStr">
        <is>
          <t>8 years</t>
        </is>
      </c>
    </row>
    <row r="138">
      <c r="A138" s="4" t="inlineStr">
        <is>
          <t>Maximum | Building and Building Improvements</t>
        </is>
      </c>
    </row>
    <row r="139">
      <c r="A139" s="3" t="inlineStr">
        <is>
          <t>Summary Of Business Organization Operations And Significant Accounting Policies [Line Items]</t>
        </is>
      </c>
    </row>
    <row r="140">
      <c r="A140" s="4" t="inlineStr">
        <is>
          <t>Useful life</t>
        </is>
      </c>
      <c r="F140" s="4" t="inlineStr">
        <is>
          <t>50 years</t>
        </is>
      </c>
    </row>
    <row r="141">
      <c r="A141" s="4" t="inlineStr">
        <is>
          <t>Maximum | Equipment and Furniture and Fixtures</t>
        </is>
      </c>
    </row>
    <row r="142">
      <c r="A142" s="3" t="inlineStr">
        <is>
          <t>Summary Of Business Organization Operations And Significant Accounting Policies [Line Items]</t>
        </is>
      </c>
    </row>
    <row r="143">
      <c r="A143" s="4" t="inlineStr">
        <is>
          <t>Useful life</t>
        </is>
      </c>
      <c r="F143" s="4" t="inlineStr">
        <is>
          <t>10 years</t>
        </is>
      </c>
    </row>
    <row r="144">
      <c r="A144" s="4" t="inlineStr">
        <is>
          <t>Maximum | U.S. Marshals Service</t>
        </is>
      </c>
    </row>
    <row r="145">
      <c r="A145" s="3" t="inlineStr">
        <is>
          <t>Summary Of Business Organization Operations And Significant Accounting Policies [Line Items]</t>
        </is>
      </c>
    </row>
    <row r="146">
      <c r="A146" s="4" t="inlineStr">
        <is>
          <t>Expiration date</t>
        </is>
      </c>
      <c r="B146" s="4" t="inlineStr">
        <is>
          <t>Sep. 30,
		202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usiness Organization, Operations and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7" t="n">
        <v>506491</v>
      </c>
      <c r="C3" s="7" t="n">
        <v>283524</v>
      </c>
      <c r="D3" s="7" t="n">
        <v>32463</v>
      </c>
    </row>
    <row r="4">
      <c r="A4" s="4" t="inlineStr">
        <is>
          <t>Restricted cash and cash equivalents - current</t>
        </is>
      </c>
      <c r="B4" s="5" t="n">
        <v>20161</v>
      </c>
      <c r="C4" s="5" t="n">
        <v>26740</v>
      </c>
      <c r="D4" s="5" t="n">
        <v>32418</v>
      </c>
    </row>
    <row r="5">
      <c r="A5" s="4" t="inlineStr">
        <is>
          <t>Restricted cash and investments - non-current</t>
        </is>
      </c>
      <c r="B5" s="5" t="n">
        <v>76158</v>
      </c>
      <c r="C5" s="5" t="n">
        <v>37338</v>
      </c>
      <c r="D5" s="5" t="n">
        <v>30923</v>
      </c>
    </row>
    <row r="6">
      <c r="A6" s="4" t="inlineStr">
        <is>
          <t>Less Restricted investments - non-current</t>
        </is>
      </c>
      <c r="B6" s="5" t="n">
        <v>-54488</v>
      </c>
      <c r="C6" s="5" t="n">
        <v>-35749</v>
      </c>
      <c r="D6" s="5" t="n">
        <v>-28332</v>
      </c>
    </row>
    <row r="7">
      <c r="A7" s="4" t="inlineStr">
        <is>
          <t>Total cash, cash equivalents and restricted cash and cash equivalents shown in the statement of cash flows</t>
        </is>
      </c>
      <c r="B7" s="7" t="n">
        <v>548322</v>
      </c>
      <c r="C7" s="7" t="n">
        <v>311853</v>
      </c>
      <c r="D7" s="7" t="n">
        <v>67472</v>
      </c>
      <c r="E7" s="7" t="n">
        <v>844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ummary of Business Organization, Operations and Significant Accounting Policies - Summary of Idled Facilities and Their Carrying Values, Excluding Equipment and Other Assets (Details) $ in Thousands</t>
        </is>
      </c>
      <c r="B1" s="2" t="inlineStr">
        <is>
          <t>Mar. 05, 2021bed</t>
        </is>
      </c>
      <c r="C1" s="2" t="inlineStr">
        <is>
          <t>Dec. 31, 2021USD ($)bed</t>
        </is>
      </c>
    </row>
    <row r="2">
      <c r="A2" s="4" t="inlineStr">
        <is>
          <t>Property and Equipment, Net</t>
        </is>
      </c>
    </row>
    <row r="3">
      <c r="A3" s="3" t="inlineStr">
        <is>
          <t>Summary Of Business Organization Operations And Significant Accounting Policies [Line Items]</t>
        </is>
      </c>
    </row>
    <row r="4">
      <c r="A4" s="4" t="inlineStr">
        <is>
          <t>Design Capacity</t>
        </is>
      </c>
      <c r="C4" s="5" t="n">
        <v>10912</v>
      </c>
    </row>
    <row r="5">
      <c r="A5" s="4" t="inlineStr">
        <is>
          <t>Net Carrying Value | $</t>
        </is>
      </c>
      <c r="C5" s="7" t="n">
        <v>281733</v>
      </c>
    </row>
    <row r="6">
      <c r="A6" s="4" t="inlineStr">
        <is>
          <t>Great Plains Correctional Facility</t>
        </is>
      </c>
    </row>
    <row r="7">
      <c r="A7" s="3" t="inlineStr">
        <is>
          <t>Summary Of Business Organization Operations And Significant Accounting Policies [Line Items]</t>
        </is>
      </c>
    </row>
    <row r="8">
      <c r="A8" s="4" t="inlineStr">
        <is>
          <t>Design Capacity</t>
        </is>
      </c>
      <c r="B8" s="5" t="n">
        <v>1940</v>
      </c>
    </row>
    <row r="9">
      <c r="A9" s="4" t="inlineStr">
        <is>
          <t>Great Plains Correctional Facility | Property and Equipment, Net | Secure Services</t>
        </is>
      </c>
    </row>
    <row r="10">
      <c r="A10" s="3" t="inlineStr">
        <is>
          <t>Summary Of Business Organization Operations And Significant Accounting Policies [Line Items]</t>
        </is>
      </c>
    </row>
    <row r="11">
      <c r="A11" s="4" t="inlineStr">
        <is>
          <t>Design Capacity</t>
        </is>
      </c>
      <c r="C11" s="5" t="n">
        <v>1940</v>
      </c>
    </row>
    <row r="12">
      <c r="A12" s="4" t="inlineStr">
        <is>
          <t>Year Idled</t>
        </is>
      </c>
      <c r="C12" s="4" t="inlineStr">
        <is>
          <t>2021</t>
        </is>
      </c>
    </row>
    <row r="13">
      <c r="A13" s="4" t="inlineStr">
        <is>
          <t>Net Carrying Value | $</t>
        </is>
      </c>
      <c r="C13" s="7" t="n">
        <v>68479</v>
      </c>
    </row>
    <row r="14">
      <c r="A14" s="4" t="inlineStr">
        <is>
          <t>D. Ray James Correctional Facility | Property and Equipment, Net | Secure Services</t>
        </is>
      </c>
    </row>
    <row r="15">
      <c r="A15" s="3" t="inlineStr">
        <is>
          <t>Summary Of Business Organization Operations And Significant Accounting Policies [Line Items]</t>
        </is>
      </c>
    </row>
    <row r="16">
      <c r="A16" s="4" t="inlineStr">
        <is>
          <t>Design Capacity</t>
        </is>
      </c>
      <c r="C16" s="5" t="n">
        <v>1900</v>
      </c>
    </row>
    <row r="17">
      <c r="A17" s="4" t="inlineStr">
        <is>
          <t>Year Idled</t>
        </is>
      </c>
      <c r="C17" s="4" t="inlineStr">
        <is>
          <t>2021</t>
        </is>
      </c>
    </row>
    <row r="18">
      <c r="A18" s="4" t="inlineStr">
        <is>
          <t>Net Carrying Value | $</t>
        </is>
      </c>
      <c r="C18" s="7" t="n">
        <v>52724</v>
      </c>
    </row>
    <row r="19">
      <c r="A19" s="4" t="inlineStr">
        <is>
          <t>Rivers Correctional Facility | Property and Equipment, Net | Secure Services</t>
        </is>
      </c>
    </row>
    <row r="20">
      <c r="A20" s="3" t="inlineStr">
        <is>
          <t>Summary Of Business Organization Operations And Significant Accounting Policies [Line Items]</t>
        </is>
      </c>
    </row>
    <row r="21">
      <c r="A21" s="4" t="inlineStr">
        <is>
          <t>Design Capacity</t>
        </is>
      </c>
      <c r="C21" s="5" t="n">
        <v>1450</v>
      </c>
    </row>
    <row r="22">
      <c r="A22" s="4" t="inlineStr">
        <is>
          <t>Year Idled</t>
        </is>
      </c>
      <c r="C22" s="4" t="inlineStr">
        <is>
          <t>2021</t>
        </is>
      </c>
    </row>
    <row r="23">
      <c r="A23" s="4" t="inlineStr">
        <is>
          <t>Net Carrying Value | $</t>
        </is>
      </c>
      <c r="C23" s="7" t="n">
        <v>39644</v>
      </c>
    </row>
    <row r="24">
      <c r="A24" s="4" t="inlineStr">
        <is>
          <t>Big Spring Correctional Facility | Property and Equipment, Net | Secure Services</t>
        </is>
      </c>
    </row>
    <row r="25">
      <c r="A25" s="3" t="inlineStr">
        <is>
          <t>Summary Of Business Organization Operations And Significant Accounting Policies [Line Items]</t>
        </is>
      </c>
    </row>
    <row r="26">
      <c r="A26" s="4" t="inlineStr">
        <is>
          <t>Design Capacity</t>
        </is>
      </c>
      <c r="C26" s="5" t="n">
        <v>1732</v>
      </c>
    </row>
    <row r="27">
      <c r="A27" s="4" t="inlineStr">
        <is>
          <t>Year Idled</t>
        </is>
      </c>
      <c r="C27" s="4" t="inlineStr">
        <is>
          <t>2021</t>
        </is>
      </c>
    </row>
    <row r="28">
      <c r="A28" s="4" t="inlineStr">
        <is>
          <t>Net Carrying Value | $</t>
        </is>
      </c>
      <c r="C28" s="7" t="n">
        <v>35828</v>
      </c>
    </row>
    <row r="29">
      <c r="A29" s="4" t="inlineStr">
        <is>
          <t>Flightline Correctional Facility | Property and Equipment, Net | Secure Services</t>
        </is>
      </c>
    </row>
    <row r="30">
      <c r="A30" s="3" t="inlineStr">
        <is>
          <t>Summary Of Business Organization Operations And Significant Accounting Policies [Line Items]</t>
        </is>
      </c>
    </row>
    <row r="31">
      <c r="A31" s="4" t="inlineStr">
        <is>
          <t>Design Capacity</t>
        </is>
      </c>
      <c r="C31" s="5" t="n">
        <v>1800</v>
      </c>
    </row>
    <row r="32">
      <c r="A32" s="4" t="inlineStr">
        <is>
          <t>Year Idled</t>
        </is>
      </c>
      <c r="C32" s="4" t="inlineStr">
        <is>
          <t>2021</t>
        </is>
      </c>
    </row>
    <row r="33">
      <c r="A33" s="4" t="inlineStr">
        <is>
          <t>Net Carrying Value | $</t>
        </is>
      </c>
      <c r="C33" s="7" t="n">
        <v>37090</v>
      </c>
    </row>
    <row r="34">
      <c r="A34" s="4" t="inlineStr">
        <is>
          <t>McFarland Female Community Reentry Facility | Property and Equipment, Net | Secure Services</t>
        </is>
      </c>
    </row>
    <row r="35">
      <c r="A35" s="3" t="inlineStr">
        <is>
          <t>Summary Of Business Organization Operations And Significant Accounting Policies [Line Items]</t>
        </is>
      </c>
    </row>
    <row r="36">
      <c r="A36" s="4" t="inlineStr">
        <is>
          <t>Design Capacity</t>
        </is>
      </c>
      <c r="C36" s="5" t="n">
        <v>300</v>
      </c>
    </row>
    <row r="37">
      <c r="A37" s="4" t="inlineStr">
        <is>
          <t>Year Idled</t>
        </is>
      </c>
      <c r="C37" s="4" t="inlineStr">
        <is>
          <t>2020</t>
        </is>
      </c>
    </row>
    <row r="38">
      <c r="A38" s="4" t="inlineStr">
        <is>
          <t>Net Carrying Value | $</t>
        </is>
      </c>
      <c r="C38" s="7" t="n">
        <v>11498</v>
      </c>
    </row>
    <row r="39">
      <c r="A39" s="4" t="inlineStr">
        <is>
          <t>Perry County Correctional Facility | Property and Equipment, Net | Secure Services</t>
        </is>
      </c>
    </row>
    <row r="40">
      <c r="A40" s="3" t="inlineStr">
        <is>
          <t>Summary Of Business Organization Operations And Significant Accounting Policies [Line Items]</t>
        </is>
      </c>
    </row>
    <row r="41">
      <c r="A41" s="4" t="inlineStr">
        <is>
          <t>Design Capacity</t>
        </is>
      </c>
      <c r="C41" s="5" t="n">
        <v>690</v>
      </c>
    </row>
    <row r="42">
      <c r="A42" s="4" t="inlineStr">
        <is>
          <t>Year Idled</t>
        </is>
      </c>
      <c r="C42" s="4" t="inlineStr">
        <is>
          <t>2015</t>
        </is>
      </c>
    </row>
    <row r="43">
      <c r="A43" s="4" t="inlineStr">
        <is>
          <t>Net Carrying Value | $</t>
        </is>
      </c>
      <c r="C43" s="7" t="n">
        <v>11186</v>
      </c>
    </row>
    <row r="44">
      <c r="A44" s="4" t="inlineStr">
        <is>
          <t>Cheyenne Mountain Recovery Center | Property and Equipment, Net | Reentry Services</t>
        </is>
      </c>
    </row>
    <row r="45">
      <c r="A45" s="3" t="inlineStr">
        <is>
          <t>Summary Of Business Organization Operations And Significant Accounting Policies [Line Items]</t>
        </is>
      </c>
    </row>
    <row r="46">
      <c r="A46" s="4" t="inlineStr">
        <is>
          <t>Design Capacity</t>
        </is>
      </c>
      <c r="C46" s="5" t="n">
        <v>750</v>
      </c>
    </row>
    <row r="47">
      <c r="A47" s="4" t="inlineStr">
        <is>
          <t>Year Idled</t>
        </is>
      </c>
      <c r="C47" s="4" t="inlineStr">
        <is>
          <t>2020</t>
        </is>
      </c>
    </row>
    <row r="48">
      <c r="A48" s="4" t="inlineStr">
        <is>
          <t>Net Carrying Value | $</t>
        </is>
      </c>
      <c r="C48" s="7" t="n">
        <v>17145</v>
      </c>
    </row>
    <row r="49">
      <c r="A49" s="4" t="inlineStr">
        <is>
          <t>Coleman Hall | Property and Equipment, Net | Reentry Services</t>
        </is>
      </c>
    </row>
    <row r="50">
      <c r="A50" s="3" t="inlineStr">
        <is>
          <t>Summary Of Business Organization Operations And Significant Accounting Policies [Line Items]</t>
        </is>
      </c>
    </row>
    <row r="51">
      <c r="A51" s="4" t="inlineStr">
        <is>
          <t>Design Capacity</t>
        </is>
      </c>
      <c r="C51" s="5" t="n">
        <v>350</v>
      </c>
    </row>
    <row r="52">
      <c r="A52" s="4" t="inlineStr">
        <is>
          <t>Year Idled</t>
        </is>
      </c>
      <c r="C52" s="4" t="inlineStr">
        <is>
          <t>2017</t>
        </is>
      </c>
    </row>
    <row r="53">
      <c r="A53" s="4" t="inlineStr">
        <is>
          <t>Net Carrying Value | $</t>
        </is>
      </c>
      <c r="C53" s="7" t="n">
        <v>81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Business Organization, Operations and Significant Accounting Policies - Summary of Future Minimum Rentals to be Received on Leases (Details) $ in Thousands</t>
        </is>
      </c>
      <c r="B1" s="2" t="inlineStr">
        <is>
          <t>Dec. 31, 2021USD ($)</t>
        </is>
      </c>
    </row>
    <row r="2">
      <c r="A2" s="3" t="inlineStr">
        <is>
          <t>Organization Consolidation And Presentation Of Financial Statements [Abstract]</t>
        </is>
      </c>
    </row>
    <row r="3">
      <c r="A3" s="4" t="inlineStr">
        <is>
          <t>2022</t>
        </is>
      </c>
      <c r="B3" s="7" t="n">
        <v>5324</v>
      </c>
    </row>
    <row r="4">
      <c r="A4" s="4" t="inlineStr">
        <is>
          <t>2023</t>
        </is>
      </c>
      <c r="B4" s="5" t="n">
        <v>4676</v>
      </c>
    </row>
    <row r="5">
      <c r="A5" s="4" t="inlineStr">
        <is>
          <t>2024</t>
        </is>
      </c>
      <c r="B5" s="5" t="n">
        <v>4080</v>
      </c>
    </row>
    <row r="6">
      <c r="A6" s="4" t="inlineStr">
        <is>
          <t>2025</t>
        </is>
      </c>
      <c r="B6" s="5" t="n">
        <v>4094</v>
      </c>
    </row>
    <row r="7">
      <c r="A7" s="4" t="inlineStr">
        <is>
          <t>2026</t>
        </is>
      </c>
      <c r="B7" s="5" t="n">
        <v>4162</v>
      </c>
    </row>
    <row r="8">
      <c r="A8" s="4" t="inlineStr">
        <is>
          <t>Thereafter</t>
        </is>
      </c>
      <c r="B8" s="5" t="n">
        <v>21311</v>
      </c>
    </row>
    <row r="9">
      <c r="A9" s="4" t="inlineStr">
        <is>
          <t>Total</t>
        </is>
      </c>
      <c r="B9" s="7" t="n">
        <v>436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Organization, Operations and Significant Accounting Policies - Revenue Recognition and Facility Construction and Desig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2256612</v>
      </c>
      <c r="C4" s="7" t="n">
        <v>2350098</v>
      </c>
      <c r="D4" s="7" t="n">
        <v>2477922</v>
      </c>
    </row>
    <row r="5">
      <c r="A5" s="4" t="inlineStr">
        <is>
          <t>U.S. Secure Services</t>
        </is>
      </c>
    </row>
    <row r="6">
      <c r="A6" s="3" t="inlineStr">
        <is>
          <t>Disaggregation Of Revenue [Line Items]</t>
        </is>
      </c>
    </row>
    <row r="7">
      <c r="A7" s="4" t="inlineStr">
        <is>
          <t>Total Revenues</t>
        </is>
      </c>
      <c r="B7" s="5" t="n">
        <v>1488936</v>
      </c>
      <c r="C7" s="5" t="n">
        <v>1571216</v>
      </c>
      <c r="D7" s="5" t="n">
        <v>1601679</v>
      </c>
    </row>
    <row r="8">
      <c r="A8" s="4" t="inlineStr">
        <is>
          <t>Electronic Monitoring and Supervision Services</t>
        </is>
      </c>
    </row>
    <row r="9">
      <c r="A9" s="3" t="inlineStr">
        <is>
          <t>Disaggregation Of Revenue [Line Items]</t>
        </is>
      </c>
    </row>
    <row r="10">
      <c r="A10" s="4" t="inlineStr">
        <is>
          <t>Total Revenues</t>
        </is>
      </c>
      <c r="B10" s="5" t="n">
        <v>278934</v>
      </c>
      <c r="C10" s="5" t="n">
        <v>241944</v>
      </c>
      <c r="D10" s="5" t="n">
        <v>256954</v>
      </c>
    </row>
    <row r="11">
      <c r="A11" s="4" t="inlineStr">
        <is>
          <t>Reentry Services</t>
        </is>
      </c>
    </row>
    <row r="12">
      <c r="A12" s="3" t="inlineStr">
        <is>
          <t>Disaggregation Of Revenue [Line Items]</t>
        </is>
      </c>
    </row>
    <row r="13">
      <c r="A13" s="4" t="inlineStr">
        <is>
          <t>Total Revenues</t>
        </is>
      </c>
      <c r="B13" s="5" t="n">
        <v>274893</v>
      </c>
      <c r="C13" s="5" t="n">
        <v>309398</v>
      </c>
      <c r="D13" s="5" t="n">
        <v>357295</v>
      </c>
    </row>
    <row r="14">
      <c r="A14" s="4" t="inlineStr">
        <is>
          <t>International</t>
        </is>
      </c>
    </row>
    <row r="15">
      <c r="A15" s="3" t="inlineStr">
        <is>
          <t>Disaggregation Of Revenue [Line Items]</t>
        </is>
      </c>
    </row>
    <row r="16">
      <c r="A16" s="4" t="inlineStr">
        <is>
          <t>Total Revenues</t>
        </is>
      </c>
      <c r="B16" s="5" t="n">
        <v>213849</v>
      </c>
      <c r="C16" s="5" t="n">
        <v>227540</v>
      </c>
      <c r="D16" s="5" t="n">
        <v>261994</v>
      </c>
    </row>
    <row r="17">
      <c r="A17" s="4" t="inlineStr">
        <is>
          <t>Owned and Leased: Secure Services</t>
        </is>
      </c>
    </row>
    <row r="18">
      <c r="A18" s="3" t="inlineStr">
        <is>
          <t>Disaggregation Of Revenue [Line Items]</t>
        </is>
      </c>
    </row>
    <row r="19">
      <c r="A19" s="4" t="inlineStr">
        <is>
          <t>Total Revenues</t>
        </is>
      </c>
      <c r="B19" s="5" t="n">
        <v>1127688</v>
      </c>
      <c r="C19" s="5" t="n">
        <v>1198881</v>
      </c>
      <c r="D19" s="5" t="n">
        <v>1228299</v>
      </c>
    </row>
    <row r="20">
      <c r="A20" s="4" t="inlineStr">
        <is>
          <t>Owned and Leased: Secure Services | U.S. Secure Services</t>
        </is>
      </c>
    </row>
    <row r="21">
      <c r="A21" s="3" t="inlineStr">
        <is>
          <t>Disaggregation Of Revenue [Line Items]</t>
        </is>
      </c>
    </row>
    <row r="22">
      <c r="A22" s="4" t="inlineStr">
        <is>
          <t>Total Revenues</t>
        </is>
      </c>
      <c r="B22" s="5" t="n">
        <v>1127688</v>
      </c>
      <c r="C22" s="5" t="n">
        <v>1198881</v>
      </c>
      <c r="D22" s="5" t="n">
        <v>1228299</v>
      </c>
    </row>
    <row r="23">
      <c r="A23" s="4" t="inlineStr">
        <is>
          <t>Owned and Leased: Community-based</t>
        </is>
      </c>
    </row>
    <row r="24">
      <c r="A24" s="3" t="inlineStr">
        <is>
          <t>Disaggregation Of Revenue [Line Items]</t>
        </is>
      </c>
    </row>
    <row r="25">
      <c r="A25" s="4" t="inlineStr">
        <is>
          <t>Total Revenues</t>
        </is>
      </c>
      <c r="B25" s="5" t="n">
        <v>150888</v>
      </c>
      <c r="C25" s="5" t="n">
        <v>145491</v>
      </c>
      <c r="D25" s="5" t="n">
        <v>176001</v>
      </c>
    </row>
    <row r="26">
      <c r="A26" s="4" t="inlineStr">
        <is>
          <t>Owned and Leased: Community-based | Reentry Services</t>
        </is>
      </c>
    </row>
    <row r="27">
      <c r="A27" s="3" t="inlineStr">
        <is>
          <t>Disaggregation Of Revenue [Line Items]</t>
        </is>
      </c>
    </row>
    <row r="28">
      <c r="A28" s="4" t="inlineStr">
        <is>
          <t>Total Revenues</t>
        </is>
      </c>
      <c r="B28" s="5" t="n">
        <v>150888</v>
      </c>
      <c r="C28" s="5" t="n">
        <v>145491</v>
      </c>
      <c r="D28" s="5" t="n">
        <v>176001</v>
      </c>
    </row>
    <row r="29">
      <c r="A29" s="4" t="inlineStr">
        <is>
          <t>Owned and Leased: Youth Services</t>
        </is>
      </c>
    </row>
    <row r="30">
      <c r="A30" s="3" t="inlineStr">
        <is>
          <t>Disaggregation Of Revenue [Line Items]</t>
        </is>
      </c>
    </row>
    <row r="31">
      <c r="A31" s="4" t="inlineStr">
        <is>
          <t>Total Revenues</t>
        </is>
      </c>
      <c r="B31" s="5" t="n">
        <v>33920</v>
      </c>
      <c r="C31" s="5" t="n">
        <v>75792</v>
      </c>
      <c r="D31" s="5" t="n">
        <v>87189</v>
      </c>
    </row>
    <row r="32">
      <c r="A32" s="4" t="inlineStr">
        <is>
          <t>Owned and Leased: Youth Services | Reentry Services</t>
        </is>
      </c>
    </row>
    <row r="33">
      <c r="A33" s="3" t="inlineStr">
        <is>
          <t>Disaggregation Of Revenue [Line Items]</t>
        </is>
      </c>
    </row>
    <row r="34">
      <c r="A34" s="4" t="inlineStr">
        <is>
          <t>Total Revenues</t>
        </is>
      </c>
      <c r="B34" s="5" t="n">
        <v>33920</v>
      </c>
      <c r="C34" s="5" t="n">
        <v>75792</v>
      </c>
      <c r="D34" s="5" t="n">
        <v>87189</v>
      </c>
    </row>
    <row r="35">
      <c r="A35" s="4" t="inlineStr">
        <is>
          <t>Managed Only</t>
        </is>
      </c>
    </row>
    <row r="36">
      <c r="A36" s="3" t="inlineStr">
        <is>
          <t>Disaggregation Of Revenue [Line Items]</t>
        </is>
      </c>
    </row>
    <row r="37">
      <c r="A37" s="4" t="inlineStr">
        <is>
          <t>Total Revenues</t>
        </is>
      </c>
      <c r="B37" s="5" t="n">
        <v>579074</v>
      </c>
      <c r="C37" s="5" t="n">
        <v>605388</v>
      </c>
      <c r="D37" s="5" t="n">
        <v>640897</v>
      </c>
    </row>
    <row r="38">
      <c r="A38" s="4" t="inlineStr">
        <is>
          <t>Managed Only | U.S. Secure Services</t>
        </is>
      </c>
    </row>
    <row r="39">
      <c r="A39" s="3" t="inlineStr">
        <is>
          <t>Disaggregation Of Revenue [Line Items]</t>
        </is>
      </c>
    </row>
    <row r="40">
      <c r="A40" s="4" t="inlineStr">
        <is>
          <t>Total Revenues</t>
        </is>
      </c>
      <c r="B40" s="5" t="n">
        <v>361248</v>
      </c>
      <c r="C40" s="5" t="n">
        <v>372335</v>
      </c>
      <c r="D40" s="5" t="n">
        <v>373380</v>
      </c>
    </row>
    <row r="41">
      <c r="A41" s="4" t="inlineStr">
        <is>
          <t>Managed Only | Reentry Services</t>
        </is>
      </c>
    </row>
    <row r="42">
      <c r="A42" s="3" t="inlineStr">
        <is>
          <t>Disaggregation Of Revenue [Line Items]</t>
        </is>
      </c>
    </row>
    <row r="43">
      <c r="A43" s="4" t="inlineStr">
        <is>
          <t>Total Revenues</t>
        </is>
      </c>
      <c r="B43" s="5" t="n">
        <v>3977</v>
      </c>
      <c r="C43" s="5" t="n">
        <v>5513</v>
      </c>
      <c r="D43" s="5" t="n">
        <v>5523</v>
      </c>
    </row>
    <row r="44">
      <c r="A44" s="4" t="inlineStr">
        <is>
          <t>Managed Only | International</t>
        </is>
      </c>
    </row>
    <row r="45">
      <c r="A45" s="3" t="inlineStr">
        <is>
          <t>Disaggregation Of Revenue [Line Items]</t>
        </is>
      </c>
    </row>
    <row r="46">
      <c r="A46" s="4" t="inlineStr">
        <is>
          <t>Total Revenues</t>
        </is>
      </c>
      <c r="B46" s="5" t="n">
        <v>213849</v>
      </c>
      <c r="C46" s="5" t="n">
        <v>227540</v>
      </c>
      <c r="D46" s="5" t="n">
        <v>261994</v>
      </c>
    </row>
    <row r="47">
      <c r="A47" s="4" t="inlineStr">
        <is>
          <t>Non-residential Services and Other</t>
        </is>
      </c>
    </row>
    <row r="48">
      <c r="A48" s="3" t="inlineStr">
        <is>
          <t>Disaggregation Of Revenue [Line Items]</t>
        </is>
      </c>
    </row>
    <row r="49">
      <c r="A49" s="4" t="inlineStr">
        <is>
          <t>Total Revenues</t>
        </is>
      </c>
      <c r="B49" s="5" t="n">
        <v>365042</v>
      </c>
      <c r="C49" s="5" t="n">
        <v>324546</v>
      </c>
      <c r="D49" s="5" t="n">
        <v>345536</v>
      </c>
    </row>
    <row r="50">
      <c r="A50" s="4" t="inlineStr">
        <is>
          <t>Non-residential Services and Other | Electronic Monitoring and Supervision Services</t>
        </is>
      </c>
    </row>
    <row r="51">
      <c r="A51" s="3" t="inlineStr">
        <is>
          <t>Disaggregation Of Revenue [Line Items]</t>
        </is>
      </c>
    </row>
    <row r="52">
      <c r="A52" s="4" t="inlineStr">
        <is>
          <t>Total Revenues</t>
        </is>
      </c>
      <c r="B52" s="5" t="n">
        <v>278934</v>
      </c>
      <c r="C52" s="5" t="n">
        <v>241944</v>
      </c>
      <c r="D52" s="5" t="n">
        <v>256954</v>
      </c>
    </row>
    <row r="53">
      <c r="A53" s="4" t="inlineStr">
        <is>
          <t>Non-residential Services and Other | Reentry Services</t>
        </is>
      </c>
    </row>
    <row r="54">
      <c r="A54" s="3" t="inlineStr">
        <is>
          <t>Disaggregation Of Revenue [Line Items]</t>
        </is>
      </c>
    </row>
    <row r="55">
      <c r="A55" s="4" t="inlineStr">
        <is>
          <t>Total Revenues</t>
        </is>
      </c>
      <c r="B55" s="7" t="n">
        <v>86108</v>
      </c>
      <c r="C55" s="7" t="n">
        <v>82602</v>
      </c>
      <c r="D55" s="7" t="n">
        <v>885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Organization, Operations and Significant Accounting Policies - Components of Accumulated Other Comprehensive Loss (Details) - USD ($) $ in Thousands</t>
        </is>
      </c>
      <c r="B1" s="2" t="inlineStr">
        <is>
          <t>12 Months Ended</t>
        </is>
      </c>
    </row>
    <row r="2">
      <c r="B2" s="2" t="inlineStr">
        <is>
          <t>Dec. 31, 2021</t>
        </is>
      </c>
      <c r="C2" s="2" t="inlineStr">
        <is>
          <t>Dec. 31, 2020</t>
        </is>
      </c>
    </row>
    <row r="3">
      <c r="A3" s="3" t="inlineStr">
        <is>
          <t>Components of Accumulated Other Comprehensive Loss [Roll Forward]</t>
        </is>
      </c>
    </row>
    <row r="4">
      <c r="A4" s="4" t="inlineStr">
        <is>
          <t>Beginning balance</t>
        </is>
      </c>
      <c r="B4" s="7" t="n">
        <v>913102</v>
      </c>
    </row>
    <row r="5">
      <c r="A5" s="4" t="inlineStr">
        <is>
          <t>Current-period other comprehensive income (loss)</t>
        </is>
      </c>
      <c r="B5" s="5" t="n">
        <v>2373</v>
      </c>
      <c r="C5" s="7" t="n">
        <v>-2254</v>
      </c>
    </row>
    <row r="6">
      <c r="A6" s="4" t="inlineStr">
        <is>
          <t>Ending balance</t>
        </is>
      </c>
      <c r="B6" s="5" t="n">
        <v>976211</v>
      </c>
      <c r="C6" s="5" t="n">
        <v>913102</v>
      </c>
    </row>
    <row r="7">
      <c r="A7" s="4" t="inlineStr">
        <is>
          <t>Foreign currency translation adjustments, net of tax attributable to The GEO Group, Inc.</t>
        </is>
      </c>
    </row>
    <row r="8">
      <c r="A8" s="3" t="inlineStr">
        <is>
          <t>Components of Accumulated Other Comprehensive Loss [Roll Forward]</t>
        </is>
      </c>
    </row>
    <row r="9">
      <c r="A9" s="4" t="inlineStr">
        <is>
          <t>Beginning balance</t>
        </is>
      </c>
      <c r="B9" s="5" t="n">
        <v>-9207</v>
      </c>
      <c r="C9" s="5" t="n">
        <v>-12314</v>
      </c>
    </row>
    <row r="10">
      <c r="A10" s="4" t="inlineStr">
        <is>
          <t>Current-period other comprehensive income (loss)</t>
        </is>
      </c>
      <c r="B10" s="5" t="n">
        <v>-3254</v>
      </c>
      <c r="C10" s="5" t="n">
        <v>3107</v>
      </c>
    </row>
    <row r="11">
      <c r="A11" s="4" t="inlineStr">
        <is>
          <t>Ending balance</t>
        </is>
      </c>
      <c r="B11" s="5" t="n">
        <v>-12461</v>
      </c>
      <c r="C11" s="5" t="n">
        <v>-9207</v>
      </c>
    </row>
    <row r="12">
      <c r="A12" s="4" t="inlineStr">
        <is>
          <t>Unrealized loss on derivatives, net of tax</t>
        </is>
      </c>
    </row>
    <row r="13">
      <c r="A13" s="3" t="inlineStr">
        <is>
          <t>Components of Accumulated Other Comprehensive Loss [Roll Forward]</t>
        </is>
      </c>
    </row>
    <row r="14">
      <c r="A14" s="4" t="inlineStr">
        <is>
          <t>Beginning balance</t>
        </is>
      </c>
      <c r="B14" s="5" t="n">
        <v>-4752</v>
      </c>
      <c r="C14" s="5" t="n">
        <v>-1476</v>
      </c>
    </row>
    <row r="15">
      <c r="A15" s="4" t="inlineStr">
        <is>
          <t>Current-period other comprehensive income (loss)</t>
        </is>
      </c>
      <c r="B15" s="5" t="n">
        <v>2228</v>
      </c>
      <c r="C15" s="5" t="n">
        <v>-3276</v>
      </c>
    </row>
    <row r="16">
      <c r="A16" s="4" t="inlineStr">
        <is>
          <t>Ending balance</t>
        </is>
      </c>
      <c r="B16" s="5" t="n">
        <v>-2524</v>
      </c>
      <c r="C16" s="5" t="n">
        <v>-4752</v>
      </c>
    </row>
    <row r="17">
      <c r="A17" s="4" t="inlineStr">
        <is>
          <t>Change Marketable Securities, net of tax</t>
        </is>
      </c>
    </row>
    <row r="18">
      <c r="A18" s="3" t="inlineStr">
        <is>
          <t>Components of Accumulated Other Comprehensive Loss [Roll Forward]</t>
        </is>
      </c>
    </row>
    <row r="19">
      <c r="A19" s="4" t="inlineStr">
        <is>
          <t>Current-period other comprehensive income (loss)</t>
        </is>
      </c>
      <c r="B19" s="5" t="n">
        <v>7</v>
      </c>
    </row>
    <row r="20">
      <c r="A20" s="4" t="inlineStr">
        <is>
          <t>Ending balance</t>
        </is>
      </c>
      <c r="B20" s="5" t="n">
        <v>7</v>
      </c>
    </row>
    <row r="21">
      <c r="A21" s="4" t="inlineStr">
        <is>
          <t>Pension adjustments, net of tax</t>
        </is>
      </c>
    </row>
    <row r="22">
      <c r="A22" s="3" t="inlineStr">
        <is>
          <t>Components of Accumulated Other Comprehensive Loss [Roll Forward]</t>
        </is>
      </c>
    </row>
    <row r="23">
      <c r="A23" s="4" t="inlineStr">
        <is>
          <t>Beginning balance</t>
        </is>
      </c>
      <c r="B23" s="5" t="n">
        <v>-8630</v>
      </c>
      <c r="C23" s="5" t="n">
        <v>-6545</v>
      </c>
    </row>
    <row r="24">
      <c r="A24" s="4" t="inlineStr">
        <is>
          <t>Current-period other comprehensive income (loss)</t>
        </is>
      </c>
      <c r="B24" s="5" t="n">
        <v>3392</v>
      </c>
      <c r="C24" s="5" t="n">
        <v>-2085</v>
      </c>
    </row>
    <row r="25">
      <c r="A25" s="4" t="inlineStr">
        <is>
          <t>Ending balance</t>
        </is>
      </c>
      <c r="B25" s="5" t="n">
        <v>-5238</v>
      </c>
      <c r="C25" s="5" t="n">
        <v>-8630</v>
      </c>
    </row>
    <row r="26">
      <c r="A26" s="4" t="inlineStr">
        <is>
          <t>Accumulated Other Comprehensive Income (Loss)</t>
        </is>
      </c>
    </row>
    <row r="27">
      <c r="A27" s="3" t="inlineStr">
        <is>
          <t>Components of Accumulated Other Comprehensive Loss [Roll Forward]</t>
        </is>
      </c>
    </row>
    <row r="28">
      <c r="A28" s="4" t="inlineStr">
        <is>
          <t>Beginning balance</t>
        </is>
      </c>
      <c r="B28" s="5" t="n">
        <v>-22589</v>
      </c>
      <c r="C28" s="5" t="n">
        <v>-20335</v>
      </c>
    </row>
    <row r="29">
      <c r="A29" s="4" t="inlineStr">
        <is>
          <t>Ending balance</t>
        </is>
      </c>
      <c r="B29" s="7" t="n">
        <v>-20216</v>
      </c>
      <c r="C29" s="7" t="n">
        <v>-225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Tax provision on marketable securities</t>
        </is>
      </c>
      <c r="B4" s="7" t="n">
        <v>2</v>
      </c>
      <c r="C4" s="7" t="n">
        <v>0</v>
      </c>
      <c r="D4" s="7" t="n">
        <v>0</v>
      </c>
    </row>
    <row r="5">
      <c r="A5" s="4" t="inlineStr">
        <is>
          <t>Tax provision (benefit) on pension liability adjustment</t>
        </is>
      </c>
      <c r="B5" s="5" t="n">
        <v>902</v>
      </c>
      <c r="C5" s="5" t="n">
        <v>-554</v>
      </c>
      <c r="D5" s="5" t="n">
        <v>-681</v>
      </c>
    </row>
    <row r="6">
      <c r="A6" s="4" t="inlineStr">
        <is>
          <t>Tax provision (benefit) on loss on derivative instrument classified as a cash flow hedge</t>
        </is>
      </c>
      <c r="B6" s="7" t="n">
        <v>592</v>
      </c>
      <c r="C6" s="7" t="n">
        <v>-871</v>
      </c>
      <c r="D6" s="7" t="n">
        <v>6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Organization, Operations and Significant Accounting Policies - Stock Based Compensation (Detail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 Based Compensation Arrangement By Share Based Payment Award [Line Items]</t>
        </is>
      </c>
    </row>
    <row r="5">
      <c r="A5" s="4" t="inlineStr">
        <is>
          <t>Risk free interest rates</t>
        </is>
      </c>
      <c r="B5" s="4" t="inlineStr">
        <is>
          <t>0.24%</t>
        </is>
      </c>
      <c r="C5" s="4" t="inlineStr">
        <is>
          <t>1.79%</t>
        </is>
      </c>
      <c r="D5" s="4" t="inlineStr">
        <is>
          <t>2.44%</t>
        </is>
      </c>
    </row>
    <row r="6">
      <c r="A6" s="4" t="inlineStr">
        <is>
          <t>Expected volatility</t>
        </is>
      </c>
      <c r="B6" s="4" t="inlineStr">
        <is>
          <t>43.00%</t>
        </is>
      </c>
      <c r="C6" s="4" t="inlineStr">
        <is>
          <t>41.00%</t>
        </is>
      </c>
      <c r="D6" s="4" t="inlineStr">
        <is>
          <t>41.00%</t>
        </is>
      </c>
    </row>
    <row r="7">
      <c r="A7" s="4" t="inlineStr">
        <is>
          <t>Expected dividend rate</t>
        </is>
      </c>
      <c r="B7" s="4" t="inlineStr">
        <is>
          <t>13.30%</t>
        </is>
      </c>
      <c r="C7" s="4" t="inlineStr">
        <is>
          <t>13.11%</t>
        </is>
      </c>
      <c r="D7" s="4" t="inlineStr">
        <is>
          <t>8.47%</t>
        </is>
      </c>
    </row>
    <row r="8">
      <c r="A8" s="4" t="inlineStr">
        <is>
          <t>Stock Options | Minimum</t>
        </is>
      </c>
    </row>
    <row r="9">
      <c r="A9" s="3" t="inlineStr">
        <is>
          <t>Share Based Compensation Arrangement By Share Based Payment Award [Line Items]</t>
        </is>
      </c>
    </row>
    <row r="10">
      <c r="A10" s="4" t="inlineStr">
        <is>
          <t>Expected term</t>
        </is>
      </c>
      <c r="B10" s="4" t="inlineStr">
        <is>
          <t>4 years</t>
        </is>
      </c>
      <c r="C10" s="4" t="inlineStr">
        <is>
          <t>4 years</t>
        </is>
      </c>
      <c r="D10" s="4" t="inlineStr">
        <is>
          <t>4 years</t>
        </is>
      </c>
    </row>
    <row r="11">
      <c r="A11" s="4" t="inlineStr">
        <is>
          <t>Stock Options | Maximum</t>
        </is>
      </c>
    </row>
    <row r="12">
      <c r="A12" s="3" t="inlineStr">
        <is>
          <t>Share Based Compensation Arrangement By Share Based Payment Award [Line Items]</t>
        </is>
      </c>
    </row>
    <row r="13">
      <c r="A13" s="4" t="inlineStr">
        <is>
          <t>Expected term</t>
        </is>
      </c>
      <c r="B13" s="4" t="inlineStr">
        <is>
          <t>5 years</t>
        </is>
      </c>
      <c r="C13" s="4" t="inlineStr">
        <is>
          <t>5 years</t>
        </is>
      </c>
      <c r="D13" s="4" t="inlineStr">
        <is>
          <t>5 years</t>
        </is>
      </c>
    </row>
    <row r="14">
      <c r="A14" s="4" t="inlineStr">
        <is>
          <t>Restricted Stock Award</t>
        </is>
      </c>
    </row>
    <row r="15">
      <c r="A15" s="3" t="inlineStr">
        <is>
          <t>Share Based Compensation Arrangement By Share Based Payment Award [Line Items]</t>
        </is>
      </c>
    </row>
    <row r="16">
      <c r="A16" s="4" t="inlineStr">
        <is>
          <t>Risk free interest rates</t>
        </is>
      </c>
      <c r="B16" s="4" t="inlineStr">
        <is>
          <t>0.22%</t>
        </is>
      </c>
      <c r="C16" s="4" t="inlineStr">
        <is>
          <t>0.85%</t>
        </is>
      </c>
      <c r="D16" s="4" t="inlineStr">
        <is>
          <t>2.53%</t>
        </is>
      </c>
    </row>
    <row r="17">
      <c r="A17" s="4" t="inlineStr">
        <is>
          <t>Expected volatility</t>
        </is>
      </c>
      <c r="B17" s="4" t="inlineStr">
        <is>
          <t>48.20%</t>
        </is>
      </c>
      <c r="C17" s="4" t="inlineStr">
        <is>
          <t>30.30%</t>
        </is>
      </c>
      <c r="D17" s="4" t="inlineStr">
        <is>
          <t>43.70%</t>
        </is>
      </c>
    </row>
    <row r="18">
      <c r="A18" s="4" t="inlineStr">
        <is>
          <t>Beta</t>
        </is>
      </c>
      <c r="B18" s="9" t="n">
        <v>0.79</v>
      </c>
      <c r="C18" s="9" t="n">
        <v>1.12</v>
      </c>
      <c r="D18" s="5"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9"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s) - USD ($)</t>
        </is>
      </c>
      <c r="B1" s="2" t="inlineStr">
        <is>
          <t>12 Months Ended</t>
        </is>
      </c>
    </row>
    <row r="2">
      <c r="B2" s="2" t="inlineStr">
        <is>
          <t>Dec. 31, 2021</t>
        </is>
      </c>
      <c r="C2" s="2" t="inlineStr">
        <is>
          <t>Dec. 31, 2020</t>
        </is>
      </c>
      <c r="D2" s="2" t="inlineStr">
        <is>
          <t>Dec. 31, 2019</t>
        </is>
      </c>
      <c r="E2" s="2" t="inlineStr">
        <is>
          <t>Jun. 28, 2021</t>
        </is>
      </c>
      <c r="F2" s="2" t="inlineStr">
        <is>
          <t>Feb. 14, 2018</t>
        </is>
      </c>
      <c r="G2" s="2" t="inlineStr">
        <is>
          <t>Jan. 01, 2013</t>
        </is>
      </c>
    </row>
    <row r="3">
      <c r="A3" s="3" t="inlineStr">
        <is>
          <t>Class Of Stock [Line Items]</t>
        </is>
      </c>
    </row>
    <row r="4">
      <c r="A4" s="4" t="inlineStr">
        <is>
          <t>Common stock, voting rights</t>
        </is>
      </c>
      <c r="B4" s="4" t="inlineStr">
        <is>
          <t>one vote per share</t>
        </is>
      </c>
    </row>
    <row r="5">
      <c r="A5" s="4" t="inlineStr">
        <is>
          <t>Minimum % of REIT taxable income to be paid as dividend annually</t>
        </is>
      </c>
      <c r="B5" s="4" t="inlineStr">
        <is>
          <t>90.00%</t>
        </is>
      </c>
      <c r="G5" s="4" t="inlineStr">
        <is>
          <t>90.00%</t>
        </is>
      </c>
    </row>
    <row r="6">
      <c r="A6" s="4" t="inlineStr">
        <is>
          <t>Purchase of treasury shares</t>
        </is>
      </c>
      <c r="B6" s="7" t="n">
        <v>153000</v>
      </c>
      <c r="C6" s="7" t="n">
        <v>9771000</v>
      </c>
    </row>
    <row r="7">
      <c r="A7" s="4" t="inlineStr">
        <is>
          <t>Preferred stock, shares authorized (in shares)</t>
        </is>
      </c>
      <c r="B7" s="5" t="n">
        <v>30000000</v>
      </c>
      <c r="C7" s="5" t="n">
        <v>30000000</v>
      </c>
    </row>
    <row r="8">
      <c r="A8" s="4" t="inlineStr">
        <is>
          <t>Preferred stock, shares outstanding (in shares)</t>
        </is>
      </c>
      <c r="B8" s="5" t="n">
        <v>0</v>
      </c>
      <c r="C8" s="5" t="n">
        <v>0</v>
      </c>
    </row>
    <row r="9">
      <c r="A9" s="4" t="inlineStr">
        <is>
          <t>SACS</t>
        </is>
      </c>
    </row>
    <row r="10">
      <c r="A10" s="3" t="inlineStr">
        <is>
          <t>Class Of Stock [Line Items]</t>
        </is>
      </c>
    </row>
    <row r="11">
      <c r="A11" s="4" t="inlineStr">
        <is>
          <t>Life term of contract</t>
        </is>
      </c>
      <c r="B11" s="4" t="inlineStr">
        <is>
          <t>25 years</t>
        </is>
      </c>
    </row>
    <row r="12">
      <c r="A12" s="4" t="inlineStr">
        <is>
          <t>Percentage of Profit Share of Parent in Joint Venture</t>
        </is>
      </c>
      <c r="B12" s="4" t="inlineStr">
        <is>
          <t>88.75%</t>
        </is>
      </c>
    </row>
    <row r="13">
      <c r="A13" s="4" t="inlineStr">
        <is>
          <t>Percentage of Profit Share of Noncontrolling in Joint Venture</t>
        </is>
      </c>
      <c r="B13" s="4" t="inlineStr">
        <is>
          <t>11.25%</t>
        </is>
      </c>
    </row>
    <row r="14">
      <c r="A14" s="4" t="inlineStr">
        <is>
          <t>Prospectus Supplement</t>
        </is>
      </c>
    </row>
    <row r="15">
      <c r="A15" s="3" t="inlineStr">
        <is>
          <t>Class Of Stock [Line Items]</t>
        </is>
      </c>
    </row>
    <row r="16">
      <c r="A16" s="4" t="inlineStr">
        <is>
          <t>Maximum common stock value authorized under prospectus supplement</t>
        </is>
      </c>
      <c r="E16" s="7" t="n">
        <v>300000000</v>
      </c>
    </row>
    <row r="17">
      <c r="A17" s="4" t="inlineStr">
        <is>
          <t>Shares sold (in shares)</t>
        </is>
      </c>
      <c r="B17" s="5" t="n">
        <v>0</v>
      </c>
    </row>
    <row r="18">
      <c r="A18" s="4" t="inlineStr">
        <is>
          <t>Amended Credit Agreement</t>
        </is>
      </c>
    </row>
    <row r="19">
      <c r="A19" s="3" t="inlineStr">
        <is>
          <t>Class Of Stock [Line Items]</t>
        </is>
      </c>
    </row>
    <row r="20">
      <c r="A20" s="4" t="inlineStr">
        <is>
          <t>Maximum borrowing capacity</t>
        </is>
      </c>
      <c r="B20" s="7" t="n">
        <v>100000000</v>
      </c>
    </row>
    <row r="21">
      <c r="A21" s="4" t="inlineStr">
        <is>
          <t>Amended Credit Agreement | Revolving Credit Facility | Line of Credit</t>
        </is>
      </c>
    </row>
    <row r="22">
      <c r="A22" s="3" t="inlineStr">
        <is>
          <t>Class Of Stock [Line Items]</t>
        </is>
      </c>
    </row>
    <row r="23">
      <c r="A23" s="4" t="inlineStr">
        <is>
          <t>Maximum borrowing capacity</t>
        </is>
      </c>
      <c r="F23" s="7" t="n">
        <v>900000000</v>
      </c>
    </row>
    <row r="24">
      <c r="A24" s="4" t="inlineStr">
        <is>
          <t>Common Stock | February2018 Stock Buy Back Program</t>
        </is>
      </c>
    </row>
    <row r="25">
      <c r="A25" s="3" t="inlineStr">
        <is>
          <t>Class Of Stock [Line Items]</t>
        </is>
      </c>
    </row>
    <row r="26">
      <c r="A26" s="4" t="inlineStr">
        <is>
          <t>Stock repurchase program, authorized amount</t>
        </is>
      </c>
      <c r="F26" s="7" t="n">
        <v>200000000</v>
      </c>
    </row>
    <row r="27">
      <c r="A27" s="4" t="inlineStr">
        <is>
          <t>Purchase of treasury share</t>
        </is>
      </c>
      <c r="B27" s="5" t="n">
        <v>0</v>
      </c>
      <c r="C27" s="5" t="n">
        <v>553665</v>
      </c>
      <c r="D27" s="5" t="n">
        <v>0</v>
      </c>
    </row>
    <row r="28">
      <c r="A28" s="4" t="inlineStr">
        <is>
          <t>Purchase of treasury shares</t>
        </is>
      </c>
      <c r="C28" s="7" t="n">
        <v>9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3" customWidth="1" min="2" max="2"/>
    <col width="36" customWidth="1" min="3" max="3"/>
    <col width="36" customWidth="1" min="4" max="4"/>
  </cols>
  <sheetData>
    <row r="1">
      <c r="A1" s="1" t="inlineStr">
        <is>
          <t>Equity Incentive Plans - Additional Information (Details) $ / shares in Units, $ in Millions</t>
        </is>
      </c>
      <c r="B1" s="2" t="inlineStr">
        <is>
          <t>12 Months Ended</t>
        </is>
      </c>
    </row>
    <row r="2">
      <c r="B2" s="2" t="inlineStr">
        <is>
          <t>Dec. 31, 2021USD ($)Metric$ / sharesshares</t>
        </is>
      </c>
      <c r="C2" s="2" t="inlineStr">
        <is>
          <t>Dec. 31, 2020Metric$ / sharesshares</t>
        </is>
      </c>
      <c r="D2" s="2" t="inlineStr">
        <is>
          <t>Dec. 31, 2019Metric$ / sharesshares</t>
        </is>
      </c>
    </row>
    <row r="3">
      <c r="A3" s="3" t="inlineStr">
        <is>
          <t>Share Based Compensation Arrangement By Share Based Payment Award [Line Items]</t>
        </is>
      </c>
    </row>
    <row r="4">
      <c r="A4" s="4" t="inlineStr">
        <is>
          <t>Granted, Wtd. Avg. grant date fair value | $ / shares</t>
        </is>
      </c>
      <c r="B4" s="8" t="n">
        <v>0.79</v>
      </c>
      <c r="C4" s="8" t="n">
        <v>1.59</v>
      </c>
      <c r="D4" s="8" t="n">
        <v>3.64</v>
      </c>
    </row>
    <row r="5">
      <c r="A5" s="4" t="inlineStr">
        <is>
          <t>Options granted (in shares)</t>
        </is>
      </c>
      <c r="B5" s="5" t="n">
        <v>478000</v>
      </c>
      <c r="C5" s="5" t="n">
        <v>500000</v>
      </c>
      <c r="D5" s="5" t="n">
        <v>400000</v>
      </c>
    </row>
    <row r="6">
      <c r="A6" s="4" t="inlineStr">
        <is>
          <t>Vesting period (in years)</t>
        </is>
      </c>
      <c r="B6" s="4" t="inlineStr">
        <is>
          <t>3 years</t>
        </is>
      </c>
    </row>
    <row r="7">
      <c r="A7" s="4" t="inlineStr">
        <is>
          <t>Stock Options</t>
        </is>
      </c>
    </row>
    <row r="8">
      <c r="A8" s="3" t="inlineStr">
        <is>
          <t>Share Based Compensation Arrangement By Share Based Payment Award [Line Items]</t>
        </is>
      </c>
    </row>
    <row r="9">
      <c r="A9" s="4" t="inlineStr">
        <is>
          <t>Unrecognized compensation costs related to awards | $</t>
        </is>
      </c>
      <c r="B9" s="6" t="n">
        <v>0.8</v>
      </c>
    </row>
    <row r="10">
      <c r="A10" s="4" t="inlineStr">
        <is>
          <t>Expected weighted average period to recognize expense</t>
        </is>
      </c>
      <c r="B10" s="4" t="inlineStr">
        <is>
          <t>2 years 1 month 6 days</t>
        </is>
      </c>
    </row>
    <row r="11">
      <c r="A11" s="4" t="inlineStr">
        <is>
          <t>Restricted Stock Award</t>
        </is>
      </c>
    </row>
    <row r="12">
      <c r="A12" s="3" t="inlineStr">
        <is>
          <t>Share Based Compensation Arrangement By Share Based Payment Award [Line Items]</t>
        </is>
      </c>
    </row>
    <row r="13">
      <c r="A13" s="4" t="inlineStr">
        <is>
          <t>Unrecognized compensation costs related to awards | $</t>
        </is>
      </c>
      <c r="B13" s="7" t="n">
        <v>16</v>
      </c>
    </row>
    <row r="14">
      <c r="A14" s="4" t="inlineStr">
        <is>
          <t>Expected weighted average period to recognize expense</t>
        </is>
      </c>
      <c r="B14" s="4" t="inlineStr">
        <is>
          <t>2 years 1 month 6 days</t>
        </is>
      </c>
    </row>
    <row r="15">
      <c r="A15" s="4" t="inlineStr">
        <is>
          <t>Granted (in shares)</t>
        </is>
      </c>
      <c r="B15" s="5" t="n">
        <v>1551000</v>
      </c>
    </row>
    <row r="16">
      <c r="A16" s="4" t="inlineStr">
        <is>
          <t>Performance measurement | Metric</t>
        </is>
      </c>
      <c r="B16" s="5" t="n">
        <v>2</v>
      </c>
      <c r="C16" s="5" t="n">
        <v>2</v>
      </c>
      <c r="D16" s="5" t="n">
        <v>2</v>
      </c>
    </row>
    <row r="17">
      <c r="A17" s="4" t="inlineStr">
        <is>
          <t>Restricted Stock Award | Minimum</t>
        </is>
      </c>
    </row>
    <row r="18">
      <c r="A18" s="3" t="inlineStr">
        <is>
          <t>Share Based Compensation Arrangement By Share Based Payment Award [Line Items]</t>
        </is>
      </c>
    </row>
    <row r="19">
      <c r="A19" s="4" t="inlineStr">
        <is>
          <t>Award vesting rights (as percent)</t>
        </is>
      </c>
      <c r="B19" s="4" t="inlineStr">
        <is>
          <t>0.00%</t>
        </is>
      </c>
      <c r="C19" s="4" t="inlineStr">
        <is>
          <t>0.00%</t>
        </is>
      </c>
      <c r="D19" s="4" t="inlineStr">
        <is>
          <t>0.00%</t>
        </is>
      </c>
    </row>
    <row r="20">
      <c r="A20" s="4" t="inlineStr">
        <is>
          <t>Restricted Stock Award | Maximum</t>
        </is>
      </c>
    </row>
    <row r="21">
      <c r="A21" s="3" t="inlineStr">
        <is>
          <t>Share Based Compensation Arrangement By Share Based Payment Award [Line Items]</t>
        </is>
      </c>
    </row>
    <row r="22">
      <c r="A22" s="4" t="inlineStr">
        <is>
          <t>Award vesting rights (as percent)</t>
        </is>
      </c>
      <c r="B22" s="4" t="inlineStr">
        <is>
          <t>200.00%</t>
        </is>
      </c>
      <c r="C22" s="4" t="inlineStr">
        <is>
          <t>200.00%</t>
        </is>
      </c>
      <c r="D22" s="4" t="inlineStr">
        <is>
          <t>200.00%</t>
        </is>
      </c>
    </row>
    <row r="23">
      <c r="A23" s="4" t="inlineStr">
        <is>
          <t>Restricted Stock Award | Tranche One</t>
        </is>
      </c>
    </row>
    <row r="24">
      <c r="A24" s="3" t="inlineStr">
        <is>
          <t>Share Based Compensation Arrangement By Share Based Payment Award [Line Items]</t>
        </is>
      </c>
    </row>
    <row r="25">
      <c r="A25" s="4" t="inlineStr">
        <is>
          <t>Award vesting rights (as percent)</t>
        </is>
      </c>
      <c r="B25" s="4" t="inlineStr">
        <is>
          <t>50.00%</t>
        </is>
      </c>
      <c r="C25" s="4" t="inlineStr">
        <is>
          <t>50.00%</t>
        </is>
      </c>
      <c r="D25" s="4" t="inlineStr">
        <is>
          <t>50.00%</t>
        </is>
      </c>
    </row>
    <row r="26">
      <c r="A26" s="4" t="inlineStr">
        <is>
          <t>Performance period</t>
        </is>
      </c>
      <c r="B26" s="4" t="inlineStr">
        <is>
          <t>3 years</t>
        </is>
      </c>
      <c r="C26" s="4" t="inlineStr">
        <is>
          <t>3 years</t>
        </is>
      </c>
      <c r="D26" s="4" t="inlineStr">
        <is>
          <t>3 years</t>
        </is>
      </c>
    </row>
    <row r="27">
      <c r="A27" s="4" t="inlineStr">
        <is>
          <t>Restricted Stock Award | Tranche Two</t>
        </is>
      </c>
    </row>
    <row r="28">
      <c r="A28" s="3" t="inlineStr">
        <is>
          <t>Share Based Compensation Arrangement By Share Based Payment Award [Line Items]</t>
        </is>
      </c>
    </row>
    <row r="29">
      <c r="A29" s="4" t="inlineStr">
        <is>
          <t>Award vesting rights (as percent)</t>
        </is>
      </c>
      <c r="B29" s="4" t="inlineStr">
        <is>
          <t>50.00%</t>
        </is>
      </c>
      <c r="C29" s="4" t="inlineStr">
        <is>
          <t>50.00%</t>
        </is>
      </c>
      <c r="D29" s="4" t="inlineStr">
        <is>
          <t>50.00%</t>
        </is>
      </c>
    </row>
    <row r="30">
      <c r="A30" s="4" t="inlineStr">
        <is>
          <t>Performance period</t>
        </is>
      </c>
      <c r="B30" s="4" t="inlineStr">
        <is>
          <t>3 years</t>
        </is>
      </c>
      <c r="C30" s="4" t="inlineStr">
        <is>
          <t>3 years</t>
        </is>
      </c>
      <c r="D30" s="4" t="inlineStr">
        <is>
          <t>3 years</t>
        </is>
      </c>
    </row>
    <row r="31">
      <c r="A31" s="4" t="inlineStr">
        <is>
          <t>Restricted Stock Award | Share-based Payment Arrangement, Tranche Three</t>
        </is>
      </c>
    </row>
    <row r="32">
      <c r="A32" s="3" t="inlineStr">
        <is>
          <t>Share Based Compensation Arrangement By Share Based Payment Award [Line Items]</t>
        </is>
      </c>
    </row>
    <row r="33">
      <c r="A33" s="4" t="inlineStr">
        <is>
          <t>Performance period</t>
        </is>
      </c>
      <c r="B33" s="4" t="inlineStr">
        <is>
          <t>1 year</t>
        </is>
      </c>
    </row>
    <row r="34">
      <c r="A34" s="4" t="inlineStr">
        <is>
          <t>Restricted Stock Award | Certain Employees and Executive Officers</t>
        </is>
      </c>
    </row>
    <row r="35">
      <c r="A35" s="3" t="inlineStr">
        <is>
          <t>Share Based Compensation Arrangement By Share Based Payment Award [Line Items]</t>
        </is>
      </c>
    </row>
    <row r="36">
      <c r="A36" s="4" t="inlineStr">
        <is>
          <t>Granted (in shares)</t>
        </is>
      </c>
      <c r="B36" s="5" t="n">
        <v>1551000</v>
      </c>
      <c r="C36" s="5" t="n">
        <v>900000</v>
      </c>
      <c r="D36" s="5" t="n">
        <v>788000</v>
      </c>
    </row>
    <row r="37">
      <c r="A37" s="4" t="inlineStr">
        <is>
          <t>Market and Performance Shares | Certain Employees and Executive Officers</t>
        </is>
      </c>
    </row>
    <row r="38">
      <c r="A38" s="3" t="inlineStr">
        <is>
          <t>Share Based Compensation Arrangement By Share Based Payment Award [Line Items]</t>
        </is>
      </c>
    </row>
    <row r="39">
      <c r="A39" s="4" t="inlineStr">
        <is>
          <t>Granted (in shares)</t>
        </is>
      </c>
      <c r="B39" s="5" t="n">
        <v>919000</v>
      </c>
      <c r="C39" s="5" t="n">
        <v>360000</v>
      </c>
      <c r="D39" s="5" t="n">
        <v>250000</v>
      </c>
    </row>
    <row r="40">
      <c r="A40" s="4" t="inlineStr">
        <is>
          <t>Employee Stock</t>
        </is>
      </c>
    </row>
    <row r="41">
      <c r="A41" s="3" t="inlineStr">
        <is>
          <t>Share Based Compensation Arrangement By Share Based Payment Award [Line Items]</t>
        </is>
      </c>
    </row>
    <row r="42">
      <c r="A42" s="4" t="inlineStr">
        <is>
          <t>Discount on purchase of Common Stock for employee from the current market price</t>
        </is>
      </c>
      <c r="B42" s="4" t="inlineStr">
        <is>
          <t>5.00%</t>
        </is>
      </c>
    </row>
    <row r="43">
      <c r="A43" s="4" t="inlineStr">
        <is>
          <t>Capital shares reserved for future issuance</t>
        </is>
      </c>
      <c r="B43" s="5" t="n">
        <v>750000</v>
      </c>
    </row>
    <row r="44">
      <c r="A44" s="4" t="inlineStr">
        <is>
          <t>Issuance of common stock (ESPP) (in shares)</t>
        </is>
      </c>
      <c r="B44" s="5" t="n">
        <v>42627</v>
      </c>
      <c r="C44" s="5" t="n">
        <v>49896</v>
      </c>
      <c r="D44" s="5" t="n">
        <v>30153</v>
      </c>
    </row>
    <row r="45">
      <c r="A45" s="4" t="inlineStr">
        <is>
          <t>2018 Stock Incentive Plan</t>
        </is>
      </c>
    </row>
    <row r="46">
      <c r="A46" s="3" t="inlineStr">
        <is>
          <t>Share Based Compensation Arrangement By Share Based Payment Award [Line Items]</t>
        </is>
      </c>
    </row>
    <row r="47">
      <c r="A47" s="4" t="inlineStr">
        <is>
          <t>Additional shares authorized</t>
        </is>
      </c>
      <c r="B47" s="5" t="n">
        <v>168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Compensation Expense (Details) - USD ($)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Stock option plan expense</t>
        </is>
      </c>
      <c r="B4" s="7" t="n">
        <v>760</v>
      </c>
      <c r="C4" s="7" t="n">
        <v>1141</v>
      </c>
      <c r="D4" s="7" t="n">
        <v>1085</v>
      </c>
    </row>
    <row r="5">
      <c r="A5" s="4" t="inlineStr">
        <is>
          <t>Restricted stock expense</t>
        </is>
      </c>
      <c r="B5" s="7" t="n">
        <v>18439</v>
      </c>
      <c r="C5" s="7" t="n">
        <v>22755</v>
      </c>
      <c r="D5" s="7" t="n">
        <v>2126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s - Summary of Option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ummary of the activity of stock option awards, shares</t>
        </is>
      </c>
    </row>
    <row r="4">
      <c r="A4" s="4" t="inlineStr">
        <is>
          <t>Options outstanding, Beginning Balance (in Shares)</t>
        </is>
      </c>
      <c r="B4" s="5" t="n">
        <v>1951000</v>
      </c>
    </row>
    <row r="5">
      <c r="A5" s="4" t="inlineStr">
        <is>
          <t>Options granted (in shares)</t>
        </is>
      </c>
      <c r="B5" s="5" t="n">
        <v>478000</v>
      </c>
      <c r="C5" s="5" t="n">
        <v>500000</v>
      </c>
      <c r="D5" s="5" t="n">
        <v>400000</v>
      </c>
    </row>
    <row r="6">
      <c r="A6" s="4" t="inlineStr">
        <is>
          <t>Options exercised (in Shares)</t>
        </is>
      </c>
      <c r="B6" s="5" t="n">
        <v>-2000</v>
      </c>
    </row>
    <row r="7">
      <c r="A7" s="4" t="inlineStr">
        <is>
          <t>Options forfeited/canceled (in shares)</t>
        </is>
      </c>
      <c r="B7" s="5" t="n">
        <v>-580000</v>
      </c>
    </row>
    <row r="8">
      <c r="A8" s="4" t="inlineStr">
        <is>
          <t>Options outstanding, Ending Balance (in Shares)</t>
        </is>
      </c>
      <c r="B8" s="5" t="n">
        <v>1847000</v>
      </c>
      <c r="C8" s="5" t="n">
        <v>1951000</v>
      </c>
    </row>
    <row r="9">
      <c r="A9" s="4" t="inlineStr">
        <is>
          <t>Options vested and expected to vest (in Shares)</t>
        </is>
      </c>
      <c r="B9" s="5" t="n">
        <v>1782000</v>
      </c>
    </row>
    <row r="10">
      <c r="A10" s="4" t="inlineStr">
        <is>
          <t>Options exercisable (in Shares)</t>
        </is>
      </c>
      <c r="B10" s="5" t="n">
        <v>1105000</v>
      </c>
    </row>
    <row r="11">
      <c r="A11" s="3" t="inlineStr">
        <is>
          <t>Summary of the activity of stock option awards, weighted average exercise price</t>
        </is>
      </c>
    </row>
    <row r="12">
      <c r="A12" s="4" t="inlineStr">
        <is>
          <t>Options outstanding, Beginning Balance, Wtd. Avg. Exercise Price (in dollars per share)</t>
        </is>
      </c>
      <c r="B12" s="8" t="n">
        <v>22.07</v>
      </c>
    </row>
    <row r="13">
      <c r="A13" s="4" t="inlineStr">
        <is>
          <t>Options granted, Wtd. Avg. Exercise Price (in dollars per share)</t>
        </is>
      </c>
      <c r="B13" s="9" t="n">
        <v>7.52</v>
      </c>
    </row>
    <row r="14">
      <c r="A14" s="4" t="inlineStr">
        <is>
          <t>Options exercised, Wtd. Avg. Exercise Price (in dollars per share)</t>
        </is>
      </c>
      <c r="B14" s="9" t="n">
        <v>7.52</v>
      </c>
    </row>
    <row r="15">
      <c r="A15" s="4" t="inlineStr">
        <is>
          <t>Options forfeited/canceled, Wtd. Avg. Exercise Price (in dollars per share)</t>
        </is>
      </c>
      <c r="B15" s="9" t="n">
        <v>17.01</v>
      </c>
    </row>
    <row r="16">
      <c r="A16" s="4" t="inlineStr">
        <is>
          <t>Options outstanding, Ending Balance, Wtd. Avg. Exercise Price (in dollars per share)</t>
        </is>
      </c>
      <c r="B16" s="9" t="n">
        <v>19.92</v>
      </c>
      <c r="C16" s="8" t="n">
        <v>22.07</v>
      </c>
    </row>
    <row r="17">
      <c r="A17" s="4" t="inlineStr">
        <is>
          <t>Options vested and expected to vest, Wtd. Average Exercise Price (in dollars per share)</t>
        </is>
      </c>
      <c r="B17" s="9" t="n">
        <v>20.24</v>
      </c>
    </row>
    <row r="18">
      <c r="A18" s="4" t="inlineStr">
        <is>
          <t>Options exercisable, Wtd. Avg. Exercise Price (in dollars per share)</t>
        </is>
      </c>
      <c r="B18" s="8" t="n">
        <v>24.27</v>
      </c>
    </row>
    <row r="19">
      <c r="A19" s="4" t="inlineStr">
        <is>
          <t>Options outstanding, Ending Balance, Wtd. Avg. Remaining Contractual Term</t>
        </is>
      </c>
      <c r="B19" s="4" t="inlineStr">
        <is>
          <t>6 years 2 months 23 days</t>
        </is>
      </c>
      <c r="C19" s="4" t="inlineStr">
        <is>
          <t>6 years 7 months 13 days</t>
        </is>
      </c>
    </row>
    <row r="20">
      <c r="A20" s="4" t="inlineStr">
        <is>
          <t>Options vested and expected to vest, Wtd. Avg Remaining Contractual Term</t>
        </is>
      </c>
      <c r="B20" s="4" t="inlineStr">
        <is>
          <t>6 years 1 month 20 days</t>
        </is>
      </c>
    </row>
    <row r="21">
      <c r="A21" s="4" t="inlineStr">
        <is>
          <t>Options exercisable, Wtd. Avg. Remaining Contractual Term</t>
        </is>
      </c>
      <c r="B21" s="4" t="inlineStr">
        <is>
          <t>4 years 10 months 9 days</t>
        </is>
      </c>
    </row>
    <row r="22">
      <c r="A22" s="4" t="inlineStr">
        <is>
          <t>Options outstanding, Ending Balance, Average Intrinsic Value</t>
        </is>
      </c>
      <c r="B22" s="7" t="n">
        <v>73</v>
      </c>
    </row>
    <row r="23">
      <c r="A23" s="4" t="inlineStr">
        <is>
          <t>Options vested and expected to vest at December 31, 2021</t>
        </is>
      </c>
      <c r="B23" s="5" t="n">
        <v>65</v>
      </c>
    </row>
    <row r="24">
      <c r="A24" s="4" t="inlineStr">
        <is>
          <t>Options exercisable at December 31, 2021</t>
        </is>
      </c>
      <c r="B24" s="5" t="n">
        <v>1</v>
      </c>
    </row>
    <row r="25">
      <c r="A25" s="4" t="inlineStr">
        <is>
          <t>Intrinsic value of options exercised</t>
        </is>
      </c>
      <c r="D25" s="7" t="n">
        <v>433</v>
      </c>
    </row>
    <row r="26">
      <c r="A26" s="4" t="inlineStr">
        <is>
          <t>Fair value of shares vested</t>
        </is>
      </c>
      <c r="B26" s="7" t="n">
        <v>925</v>
      </c>
      <c r="C26" s="7" t="n">
        <v>1061</v>
      </c>
      <c r="D26" s="7" t="n">
        <v>9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Options by Exercise Price (Details)</t>
        </is>
      </c>
      <c r="B1" s="2" t="inlineStr">
        <is>
          <t>12 Months Ended</t>
        </is>
      </c>
    </row>
    <row r="2">
      <c r="B2" s="2" t="inlineStr">
        <is>
          <t>Dec. 31, 2021$ / sharesshares</t>
        </is>
      </c>
    </row>
    <row r="3">
      <c r="A3" s="3" t="inlineStr">
        <is>
          <t>Share Based Compensation Shares Authorized Under Stock Option Plans Exercise Price Range [Line Items]</t>
        </is>
      </c>
    </row>
    <row r="4">
      <c r="A4" s="4" t="inlineStr">
        <is>
          <t>Options outstanding, number outstanding (in shares) | shares</t>
        </is>
      </c>
      <c r="B4" s="5" t="n">
        <v>1847000</v>
      </c>
    </row>
    <row r="5">
      <c r="A5" s="4" t="inlineStr">
        <is>
          <t>Options outstanding, Wtd. Avg. remaining contractual life</t>
        </is>
      </c>
      <c r="B5" s="4" t="inlineStr">
        <is>
          <t>6 years 2 months 23 days</t>
        </is>
      </c>
    </row>
    <row r="6">
      <c r="A6" s="4" t="inlineStr">
        <is>
          <t>Options outstanding, Wtd. Avg. exercise price (in dollars per share)</t>
        </is>
      </c>
      <c r="B6" s="8" t="n">
        <v>19.92</v>
      </c>
    </row>
    <row r="7">
      <c r="A7" s="4" t="inlineStr">
        <is>
          <t>Options exercisable, Number exercisable (in shares) | shares</t>
        </is>
      </c>
      <c r="B7" s="5" t="n">
        <v>1105</v>
      </c>
    </row>
    <row r="8">
      <c r="A8" s="4" t="inlineStr">
        <is>
          <t>Options exercisable Wtd. Avg. Remaining Contractual Life</t>
        </is>
      </c>
      <c r="B8" s="4" t="inlineStr">
        <is>
          <t>4 years 10 months 9 days</t>
        </is>
      </c>
    </row>
    <row r="9">
      <c r="A9" s="4" t="inlineStr">
        <is>
          <t>Options exercisable, Wtd. Avg. exercise price (in dollars per share)</t>
        </is>
      </c>
      <c r="B9" s="8" t="n">
        <v>24.27</v>
      </c>
    </row>
    <row r="10">
      <c r="A10" s="4" t="inlineStr">
        <is>
          <t>0-18.23</t>
        </is>
      </c>
    </row>
    <row r="11">
      <c r="A11" s="3" t="inlineStr">
        <is>
          <t>Share Based Compensation Shares Authorized Under Stock Option Plans Exercise Price Range [Line Items]</t>
        </is>
      </c>
    </row>
    <row r="12">
      <c r="A12" s="4" t="inlineStr">
        <is>
          <t>Lower range limit, Exercise price (in dollars per share)</t>
        </is>
      </c>
      <c r="B12" s="5" t="n">
        <v>0</v>
      </c>
    </row>
    <row r="13">
      <c r="A13" s="4" t="inlineStr">
        <is>
          <t>Upper range limit, Exercise price (in dollars per share)</t>
        </is>
      </c>
      <c r="B13" s="8" t="n">
        <v>18.23</v>
      </c>
    </row>
    <row r="14">
      <c r="A14" s="4" t="inlineStr">
        <is>
          <t>Options outstanding, number outstanding (in shares) | shares</t>
        </is>
      </c>
      <c r="B14" s="5" t="n">
        <v>694000</v>
      </c>
    </row>
    <row r="15">
      <c r="A15" s="4" t="inlineStr">
        <is>
          <t>Options outstanding, Wtd. Avg. remaining contractual life</t>
        </is>
      </c>
      <c r="B15" s="4" t="inlineStr">
        <is>
          <t>8 years 1 month 9 days</t>
        </is>
      </c>
    </row>
    <row r="16">
      <c r="A16" s="4" t="inlineStr">
        <is>
          <t>Options outstanding, Wtd. Avg. exercise price (in dollars per share)</t>
        </is>
      </c>
      <c r="B16" s="8" t="n">
        <v>11.39</v>
      </c>
    </row>
    <row r="17">
      <c r="A17" s="4" t="inlineStr">
        <is>
          <t>Options exercisable, Number exercisable (in shares) | shares</t>
        </is>
      </c>
      <c r="B17" s="5" t="n">
        <v>130</v>
      </c>
    </row>
    <row r="18">
      <c r="A18" s="4" t="inlineStr">
        <is>
          <t>Options exercisable Wtd. Avg. Remaining Contractual Life</t>
        </is>
      </c>
      <c r="B18" s="4" t="inlineStr">
        <is>
          <t>5 years 4 months 24 days</t>
        </is>
      </c>
    </row>
    <row r="19">
      <c r="A19" s="4" t="inlineStr">
        <is>
          <t>Options exercisable, Wtd. Avg. exercise price (in dollars per share)</t>
        </is>
      </c>
      <c r="B19" s="8" t="n">
        <v>14.48</v>
      </c>
    </row>
    <row r="20">
      <c r="A20" s="4" t="inlineStr">
        <is>
          <t>18.24-22.26</t>
        </is>
      </c>
    </row>
    <row r="21">
      <c r="A21" s="3" t="inlineStr">
        <is>
          <t>Share Based Compensation Shares Authorized Under Stock Option Plans Exercise Price Range [Line Items]</t>
        </is>
      </c>
    </row>
    <row r="22">
      <c r="A22" s="4" t="inlineStr">
        <is>
          <t>Lower range limit, Exercise price (in dollars per share)</t>
        </is>
      </c>
      <c r="B22" s="9" t="n">
        <v>18.24</v>
      </c>
    </row>
    <row r="23">
      <c r="A23" s="4" t="inlineStr">
        <is>
          <t>Upper range limit, Exercise price (in dollars per share)</t>
        </is>
      </c>
      <c r="B23" s="8" t="n">
        <v>22.26</v>
      </c>
    </row>
    <row r="24">
      <c r="A24" s="4" t="inlineStr">
        <is>
          <t>Options outstanding, number outstanding (in shares) | shares</t>
        </is>
      </c>
      <c r="B24" s="5" t="n">
        <v>486000</v>
      </c>
    </row>
    <row r="25">
      <c r="A25" s="4" t="inlineStr">
        <is>
          <t>Options outstanding, Wtd. Avg. remaining contractual life</t>
        </is>
      </c>
      <c r="B25" s="4" t="inlineStr">
        <is>
          <t>4 years 11 months 19 days</t>
        </is>
      </c>
    </row>
    <row r="26">
      <c r="A26" s="4" t="inlineStr">
        <is>
          <t>Options outstanding, Wtd. Avg. exercise price (in dollars per share)</t>
        </is>
      </c>
      <c r="B26" s="8" t="n">
        <v>20.97</v>
      </c>
    </row>
    <row r="27">
      <c r="A27" s="4" t="inlineStr">
        <is>
          <t>Options exercisable, Number exercisable (in shares) | shares</t>
        </is>
      </c>
      <c r="B27" s="5" t="n">
        <v>420</v>
      </c>
    </row>
    <row r="28">
      <c r="A28" s="4" t="inlineStr">
        <is>
          <t>Options exercisable Wtd. Avg. Remaining Contractual Life</t>
        </is>
      </c>
      <c r="B28" s="4" t="inlineStr">
        <is>
          <t>4 years 9 months 3 days</t>
        </is>
      </c>
    </row>
    <row r="29">
      <c r="A29" s="4" t="inlineStr">
        <is>
          <t>Options exercisable, Wtd. Avg. exercise price (in dollars per share)</t>
        </is>
      </c>
      <c r="B29" s="8" t="n">
        <v>20.84</v>
      </c>
    </row>
    <row r="30">
      <c r="A30" s="4" t="inlineStr">
        <is>
          <t>22.27-29.39</t>
        </is>
      </c>
    </row>
    <row r="31">
      <c r="A31" s="3" t="inlineStr">
        <is>
          <t>Share Based Compensation Shares Authorized Under Stock Option Plans Exercise Price Range [Line Items]</t>
        </is>
      </c>
    </row>
    <row r="32">
      <c r="A32" s="4" t="inlineStr">
        <is>
          <t>Lower range limit, Exercise price (in dollars per share)</t>
        </is>
      </c>
      <c r="B32" s="9" t="n">
        <v>22.27</v>
      </c>
    </row>
    <row r="33">
      <c r="A33" s="4" t="inlineStr">
        <is>
          <t>Upper range limit, Exercise price (in dollars per share)</t>
        </is>
      </c>
      <c r="B33" s="8" t="n">
        <v>29.39</v>
      </c>
    </row>
    <row r="34">
      <c r="A34" s="4" t="inlineStr">
        <is>
          <t>Options outstanding, number outstanding (in shares) | shares</t>
        </is>
      </c>
      <c r="B34" s="5" t="n">
        <v>402000</v>
      </c>
    </row>
    <row r="35">
      <c r="A35" s="4" t="inlineStr">
        <is>
          <t>Options outstanding, Wtd. Avg. remaining contractual life</t>
        </is>
      </c>
      <c r="B35" s="4" t="inlineStr">
        <is>
          <t>5 years 3 months 25 days</t>
        </is>
      </c>
    </row>
    <row r="36">
      <c r="A36" s="4" t="inlineStr">
        <is>
          <t>Options outstanding, Wtd. Avg. exercise price (in dollars per share)</t>
        </is>
      </c>
      <c r="B36" s="8" t="n">
        <v>25.26</v>
      </c>
    </row>
    <row r="37">
      <c r="A37" s="4" t="inlineStr">
        <is>
          <t>Options exercisable, Number exercisable (in shares) | shares</t>
        </is>
      </c>
      <c r="B37" s="5" t="n">
        <v>290</v>
      </c>
    </row>
    <row r="38">
      <c r="A38" s="4" t="inlineStr">
        <is>
          <t>Options exercisable Wtd. Avg. Remaining Contractual Life</t>
        </is>
      </c>
      <c r="B38" s="4" t="inlineStr">
        <is>
          <t>4 years 7 months 9 days</t>
        </is>
      </c>
    </row>
    <row r="39">
      <c r="A39" s="4" t="inlineStr">
        <is>
          <t>Options exercisable, Wtd. Avg. exercise price (in dollars per share)</t>
        </is>
      </c>
      <c r="B39" s="8" t="n">
        <v>26.25</v>
      </c>
    </row>
    <row r="40">
      <c r="A40" s="4" t="inlineStr">
        <is>
          <t>29.40-45.00</t>
        </is>
      </c>
    </row>
    <row r="41">
      <c r="A41" s="3" t="inlineStr">
        <is>
          <t>Share Based Compensation Shares Authorized Under Stock Option Plans Exercise Price Range [Line Items]</t>
        </is>
      </c>
    </row>
    <row r="42">
      <c r="A42" s="4" t="inlineStr">
        <is>
          <t>Lower range limit, Exercise price (in dollars per share)</t>
        </is>
      </c>
      <c r="B42" s="9" t="n">
        <v>29.4</v>
      </c>
    </row>
    <row r="43">
      <c r="A43" s="4" t="inlineStr">
        <is>
          <t>Upper range limit, Exercise price (in dollars per share)</t>
        </is>
      </c>
      <c r="B43" s="7" t="n">
        <v>45</v>
      </c>
    </row>
    <row r="44">
      <c r="A44" s="4" t="inlineStr">
        <is>
          <t>Options outstanding, number outstanding (in shares) | shares</t>
        </is>
      </c>
      <c r="B44" s="5" t="n">
        <v>265000</v>
      </c>
    </row>
    <row r="45">
      <c r="A45" s="4" t="inlineStr">
        <is>
          <t>Options outstanding, Wtd. Avg. remaining contractual life</t>
        </is>
      </c>
      <c r="B45" s="4" t="inlineStr">
        <is>
          <t>5 years 14 days</t>
        </is>
      </c>
    </row>
    <row r="46">
      <c r="A46" s="4" t="inlineStr">
        <is>
          <t>Options outstanding, Wtd. Avg. exercise price (in dollars per share)</t>
        </is>
      </c>
      <c r="B46" s="8" t="n">
        <v>32.27</v>
      </c>
    </row>
    <row r="47">
      <c r="A47" s="4" t="inlineStr">
        <is>
          <t>Options exercisable, Number exercisable (in shares) | shares</t>
        </is>
      </c>
      <c r="B47" s="5" t="n">
        <v>265</v>
      </c>
    </row>
    <row r="48">
      <c r="A48" s="4" t="inlineStr">
        <is>
          <t>Options exercisable Wtd. Avg. Remaining Contractual Life</t>
        </is>
      </c>
      <c r="B48" s="4" t="inlineStr">
        <is>
          <t>5 years 14 days</t>
        </is>
      </c>
    </row>
    <row r="49">
      <c r="A49" s="4" t="inlineStr">
        <is>
          <t>Options exercisable, Wtd. Avg. exercise price (in dollars per share)</t>
        </is>
      </c>
      <c r="B49" s="8" t="n">
        <v>32.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s - Summary of Non-vested Stock Option Activity (Details) - $ / shares</t>
        </is>
      </c>
      <c r="B1" s="2" t="inlineStr">
        <is>
          <t>Feb. 15, 2022</t>
        </is>
      </c>
      <c r="C1" s="2" t="inlineStr">
        <is>
          <t>Dec. 31, 2021</t>
        </is>
      </c>
      <c r="D1" s="2" t="inlineStr">
        <is>
          <t>Dec. 31, 2020</t>
        </is>
      </c>
      <c r="E1" s="2" t="inlineStr">
        <is>
          <t>Dec. 31, 2019</t>
        </is>
      </c>
    </row>
    <row r="2">
      <c r="A2" s="3" t="inlineStr">
        <is>
          <t>Summary of the activity of stock option awards, shares</t>
        </is>
      </c>
    </row>
    <row r="3">
      <c r="A3" s="4" t="inlineStr">
        <is>
          <t>Options non-vested, beginning balance (in shares)</t>
        </is>
      </c>
      <c r="C3" s="5" t="n">
        <v>900000</v>
      </c>
    </row>
    <row r="4">
      <c r="A4" s="4" t="inlineStr">
        <is>
          <t>Options granted (in shares)</t>
        </is>
      </c>
      <c r="B4" s="5" t="n">
        <v>347000</v>
      </c>
      <c r="C4" s="5" t="n">
        <v>478000</v>
      </c>
    </row>
    <row r="5">
      <c r="A5" s="4" t="inlineStr">
        <is>
          <t>Vested (in shares)</t>
        </is>
      </c>
      <c r="C5" s="5" t="n">
        <v>-266000</v>
      </c>
    </row>
    <row r="6">
      <c r="A6" s="4" t="inlineStr">
        <is>
          <t>Forfeited (in shares)</t>
        </is>
      </c>
      <c r="C6" s="5" t="n">
        <v>-580000</v>
      </c>
    </row>
    <row r="7">
      <c r="A7" s="4" t="inlineStr">
        <is>
          <t>Options non-vested, ending balance (in shares)</t>
        </is>
      </c>
      <c r="C7" s="5" t="n">
        <v>532000</v>
      </c>
      <c r="D7" s="5" t="n">
        <v>900000</v>
      </c>
    </row>
    <row r="8">
      <c r="A8" s="4" t="inlineStr">
        <is>
          <t>Options non vested, Wtd. avg. grant date fair value beginning balance (in dollars per share)</t>
        </is>
      </c>
      <c r="C8" s="8" t="n">
        <v>2.87</v>
      </c>
    </row>
    <row r="9">
      <c r="A9" s="4" t="inlineStr">
        <is>
          <t>Granted, Wtd. Avg. grant date fair value (in dollars per share)</t>
        </is>
      </c>
      <c r="C9" s="9" t="n">
        <v>0.79</v>
      </c>
      <c r="D9" s="8" t="n">
        <v>1.59</v>
      </c>
      <c r="E9" s="8" t="n">
        <v>3.64</v>
      </c>
    </row>
    <row r="10">
      <c r="A10" s="4" t="inlineStr">
        <is>
          <t>Vested, Wtd. Avg. grant date fair value (in dollars per share)</t>
        </is>
      </c>
      <c r="C10" s="9" t="n">
        <v>3.48</v>
      </c>
    </row>
    <row r="11">
      <c r="A11" s="4" t="inlineStr">
        <is>
          <t>Forfeited, Wtd. Avg. grant date fair value (in dollars per share)</t>
        </is>
      </c>
      <c r="C11" s="9" t="n">
        <v>2.82</v>
      </c>
    </row>
    <row r="12">
      <c r="A12" s="4" t="inlineStr">
        <is>
          <t>Options non vested, Wtd. avg. grant date fair value ending balance (in dollars per share)</t>
        </is>
      </c>
      <c r="C12" s="8" t="n">
        <v>1.79</v>
      </c>
      <c r="D12" s="8" t="n">
        <v>2.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estricted Stock Activity (Details) - Restricted Stock Award shares in Thousands</t>
        </is>
      </c>
      <c r="B1" s="2" t="inlineStr">
        <is>
          <t>12 Months Ended</t>
        </is>
      </c>
    </row>
    <row r="2">
      <c r="B2" s="2" t="inlineStr">
        <is>
          <t>Dec. 31, 2021$ / sharesshares</t>
        </is>
      </c>
    </row>
    <row r="3">
      <c r="A3" s="3" t="inlineStr">
        <is>
          <t>Summary of the activity of restricted stock</t>
        </is>
      </c>
    </row>
    <row r="4">
      <c r="A4" s="4" t="inlineStr">
        <is>
          <t>Restricted stock outstanding shares, Beginning Balance (in shares) | shares</t>
        </is>
      </c>
      <c r="B4" s="5" t="n">
        <v>2154</v>
      </c>
    </row>
    <row r="5">
      <c r="A5" s="4" t="inlineStr">
        <is>
          <t>Granted (in shares) | shares</t>
        </is>
      </c>
      <c r="B5" s="5" t="n">
        <v>1551</v>
      </c>
    </row>
    <row r="6">
      <c r="A6" s="4" t="inlineStr">
        <is>
          <t>Vested (in shares) | shares</t>
        </is>
      </c>
      <c r="B6" s="5" t="n">
        <v>-929</v>
      </c>
    </row>
    <row r="7">
      <c r="A7" s="4" t="inlineStr">
        <is>
          <t>Forfeited/canceled (in shares) | shares</t>
        </is>
      </c>
      <c r="B7" s="5" t="n">
        <v>-157</v>
      </c>
    </row>
    <row r="8">
      <c r="A8" s="4" t="inlineStr">
        <is>
          <t>Restricted stock outstanding shares, Ending Balance (in shares) | shares</t>
        </is>
      </c>
      <c r="B8" s="5" t="n">
        <v>2619</v>
      </c>
    </row>
    <row r="9">
      <c r="A9" s="3" t="inlineStr">
        <is>
          <t>Share-based Compensation Arrangement by Share-based Payment Award, Equity Instruments Other than Options, Nonvested, Weighted Average Grant Date Fair Value [Abstract]</t>
        </is>
      </c>
    </row>
    <row r="10">
      <c r="A10" s="4" t="inlineStr">
        <is>
          <t>Restricted stock outstanding Wtd. Avg. Grant Date Fair Value, Beginning Balance (in dollars per share) | $ / shares</t>
        </is>
      </c>
      <c r="B10" s="8" t="n">
        <v>20.61</v>
      </c>
    </row>
    <row r="11">
      <c r="A11" s="4" t="inlineStr">
        <is>
          <t>Granted Wtd. Avg. Grant Date Fair Value (in dollars per share) | $ / shares</t>
        </is>
      </c>
      <c r="B11" s="9" t="n">
        <v>6.93</v>
      </c>
    </row>
    <row r="12">
      <c r="A12" s="4" t="inlineStr">
        <is>
          <t>Vested Wtd. Avg. Grant Date Fair Value (in dollars per share) | $ / shares</t>
        </is>
      </c>
      <c r="B12" s="9" t="n">
        <v>20.54</v>
      </c>
    </row>
    <row r="13">
      <c r="A13" s="4" t="inlineStr">
        <is>
          <t>Forfeited/Canceled Wtd. Avg. Grant Date Fair Value (in dollars per share) | $ / shares</t>
        </is>
      </c>
      <c r="B13" s="9" t="n">
        <v>10.64</v>
      </c>
    </row>
    <row r="14">
      <c r="A14" s="4" t="inlineStr">
        <is>
          <t>Restricted stock outstanding Wtd. Avg. Grant Date Fair Value, Ending Balance (in dollars per share) | $ / shares</t>
        </is>
      </c>
      <c r="B14" s="8" t="n">
        <v>12.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Additional Information (Details) - USD ($)</t>
        </is>
      </c>
      <c r="B1" s="2" t="inlineStr">
        <is>
          <t>12 Months Ended</t>
        </is>
      </c>
    </row>
    <row r="2">
      <c r="B2" s="2" t="inlineStr">
        <is>
          <t>Dec. 31, 2021</t>
        </is>
      </c>
      <c r="C2" s="2" t="inlineStr">
        <is>
          <t>Dec. 31, 2020</t>
        </is>
      </c>
      <c r="D2" s="2" t="inlineStr">
        <is>
          <t>Dec. 31, 2019</t>
        </is>
      </c>
      <c r="E2" s="2" t="inlineStr">
        <is>
          <t>Feb. 24, 2021</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5" t="n">
        <v>2047072</v>
      </c>
      <c r="C5" s="5" t="n">
        <v>1931407</v>
      </c>
      <c r="D5" s="5" t="n">
        <v>1495210</v>
      </c>
    </row>
    <row r="6">
      <c r="A6" s="4" t="inlineStr">
        <is>
          <t>Restricted Stock Award</t>
        </is>
      </c>
    </row>
    <row r="7">
      <c r="A7" s="3" t="inlineStr">
        <is>
          <t>Antidilutive Securities Excluded From Computation Of Earnings Per Share [Line Items]</t>
        </is>
      </c>
    </row>
    <row r="8">
      <c r="A8" s="4" t="inlineStr">
        <is>
          <t>Antidilutive securities excluded from computation of earnings per share</t>
        </is>
      </c>
      <c r="B8" s="5" t="n">
        <v>1016208</v>
      </c>
      <c r="C8" s="5" t="n">
        <v>1652986</v>
      </c>
      <c r="D8" s="5" t="n">
        <v>1514177</v>
      </c>
    </row>
    <row r="9">
      <c r="A9" s="4" t="inlineStr">
        <is>
          <t>Common Shares Conversion Option Embedded in Convertible Notes</t>
        </is>
      </c>
    </row>
    <row r="10">
      <c r="A10" s="3" t="inlineStr">
        <is>
          <t>Antidilutive Securities Excluded From Computation Of Earnings Per Share [Line Items]</t>
        </is>
      </c>
    </row>
    <row r="11">
      <c r="A11" s="4" t="inlineStr">
        <is>
          <t>Antidilutive securities excluded from computation of earnings per share</t>
        </is>
      </c>
      <c r="B11" s="5" t="n">
        <v>21000000</v>
      </c>
    </row>
    <row r="12">
      <c r="A12" s="4" t="inlineStr">
        <is>
          <t>6.50% Exchangeable Senior Notes due 2026</t>
        </is>
      </c>
    </row>
    <row r="13">
      <c r="A13" s="3" t="inlineStr">
        <is>
          <t>Antidilutive Securities Excluded From Computation Of Earnings Per Share [Line Items]</t>
        </is>
      </c>
    </row>
    <row r="14">
      <c r="A14" s="4" t="inlineStr">
        <is>
          <t>Stated interest rate</t>
        </is>
      </c>
      <c r="B14" s="4" t="inlineStr">
        <is>
          <t>6.50%</t>
        </is>
      </c>
      <c r="E14" s="4" t="inlineStr">
        <is>
          <t>6.50%</t>
        </is>
      </c>
    </row>
    <row r="15">
      <c r="A15" s="4" t="inlineStr">
        <is>
          <t>Debt instrument, face amount</t>
        </is>
      </c>
      <c r="E15" s="7" t="n">
        <v>230000000</v>
      </c>
    </row>
    <row r="16">
      <c r="A16" s="4" t="inlineStr">
        <is>
          <t>Convertible Notes | 6.50% Exchangeable Senior Notes due 2026</t>
        </is>
      </c>
    </row>
    <row r="17">
      <c r="A17" s="3" t="inlineStr">
        <is>
          <t>Antidilutive Securities Excluded From Computation Of Earnings Per Share [Line Items]</t>
        </is>
      </c>
    </row>
    <row r="18">
      <c r="A18" s="4" t="inlineStr">
        <is>
          <t>Stated interest rate</t>
        </is>
      </c>
      <c r="B18" s="4" t="inlineStr">
        <is>
          <t>6.50%</t>
        </is>
      </c>
      <c r="C18" s="4" t="inlineStr">
        <is>
          <t>6.50%</t>
        </is>
      </c>
      <c r="E18" s="4" t="inlineStr">
        <is>
          <t>6.50%</t>
        </is>
      </c>
    </row>
    <row r="19">
      <c r="A19" s="4" t="inlineStr">
        <is>
          <t>Debt instrument, face amount</t>
        </is>
      </c>
      <c r="E19" s="7" t="n">
        <v>230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And Diluted [Abstract]</t>
        </is>
      </c>
    </row>
    <row r="4">
      <c r="A4" s="4" t="inlineStr">
        <is>
          <t>Net Income</t>
        </is>
      </c>
      <c r="B4" s="7" t="n">
        <v>77233</v>
      </c>
      <c r="C4" s="7" t="n">
        <v>112831</v>
      </c>
      <c r="D4" s="7" t="n">
        <v>166412</v>
      </c>
    </row>
    <row r="5">
      <c r="A5" s="4" t="inlineStr">
        <is>
          <t>Loss Attributable to Noncontrolling Interests</t>
        </is>
      </c>
      <c r="B5" s="5" t="n">
        <v>185</v>
      </c>
      <c r="C5" s="5" t="n">
        <v>201</v>
      </c>
      <c r="D5" s="5" t="n">
        <v>191</v>
      </c>
    </row>
    <row r="6">
      <c r="A6" s="4" t="inlineStr">
        <is>
          <t>Less: Undistributed income allocable to participating securities</t>
        </is>
      </c>
      <c r="B6" s="5" t="n">
        <v>-6982</v>
      </c>
    </row>
    <row r="7">
      <c r="A7" s="4" t="inlineStr">
        <is>
          <t>Net income attributable to The GEO Group, Inc. available to common stockholders</t>
        </is>
      </c>
      <c r="B7" s="7" t="n">
        <v>70436</v>
      </c>
      <c r="C7" s="7" t="n">
        <v>113032</v>
      </c>
      <c r="D7" s="7" t="n">
        <v>166603</v>
      </c>
    </row>
    <row r="8">
      <c r="A8" s="3" t="inlineStr">
        <is>
          <t>Basic:</t>
        </is>
      </c>
    </row>
    <row r="9">
      <c r="A9" s="4" t="inlineStr">
        <is>
          <t>Weighted average shares outstanding</t>
        </is>
      </c>
      <c r="B9" s="5" t="n">
        <v>120384</v>
      </c>
      <c r="C9" s="5" t="n">
        <v>119719</v>
      </c>
      <c r="D9" s="5" t="n">
        <v>119097</v>
      </c>
    </row>
    <row r="10">
      <c r="A10" s="4" t="inlineStr">
        <is>
          <t>Net income per share — basic</t>
        </is>
      </c>
      <c r="B10" s="8" t="n">
        <v>0.59</v>
      </c>
      <c r="C10" s="8" t="n">
        <v>0.9399999999999999</v>
      </c>
      <c r="D10" s="8" t="n">
        <v>1.4</v>
      </c>
    </row>
    <row r="11">
      <c r="A11" s="3" t="inlineStr">
        <is>
          <t>Diluted:</t>
        </is>
      </c>
    </row>
    <row r="12">
      <c r="A12" s="4" t="inlineStr">
        <is>
          <t>Weighted average shares outstanding</t>
        </is>
      </c>
      <c r="B12" s="5" t="n">
        <v>120384</v>
      </c>
      <c r="C12" s="5" t="n">
        <v>119719</v>
      </c>
      <c r="D12" s="5" t="n">
        <v>119097</v>
      </c>
    </row>
    <row r="13">
      <c r="A13" s="4" t="inlineStr">
        <is>
          <t>Dilutive effect of equity incentive plans</t>
        </is>
      </c>
      <c r="B13" s="5" t="n">
        <v>348</v>
      </c>
      <c r="C13" s="5" t="n">
        <v>272</v>
      </c>
      <c r="D13" s="5" t="n">
        <v>214</v>
      </c>
    </row>
    <row r="14">
      <c r="A14" s="4" t="inlineStr">
        <is>
          <t>Weighted average shares assuming dilution</t>
        </is>
      </c>
      <c r="B14" s="5" t="n">
        <v>120732</v>
      </c>
      <c r="C14" s="5" t="n">
        <v>119991</v>
      </c>
      <c r="D14" s="5" t="n">
        <v>119311</v>
      </c>
    </row>
    <row r="15">
      <c r="A15" s="4" t="inlineStr">
        <is>
          <t>Per share amount - diluted</t>
        </is>
      </c>
      <c r="B15" s="8" t="n">
        <v>0.58</v>
      </c>
      <c r="C15" s="8" t="n">
        <v>0.9399999999999999</v>
      </c>
      <c r="D15" s="8" t="n">
        <v>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06491</v>
      </c>
      <c r="C3" s="7" t="n">
        <v>283524</v>
      </c>
    </row>
    <row r="4">
      <c r="A4" s="4" t="inlineStr">
        <is>
          <t>Restricted cash and investments</t>
        </is>
      </c>
      <c r="B4" s="5" t="n">
        <v>20161</v>
      </c>
      <c r="C4" s="5" t="n">
        <v>26740</v>
      </c>
    </row>
    <row r="5">
      <c r="A5" s="4" t="inlineStr">
        <is>
          <t>Accounts receivable, less allowance for doubtful accounts of $1,155 and $2,674, respectively</t>
        </is>
      </c>
      <c r="B5" s="5" t="n">
        <v>365573</v>
      </c>
      <c r="C5" s="5" t="n">
        <v>362668</v>
      </c>
    </row>
    <row r="6">
      <c r="A6" s="4" t="inlineStr">
        <is>
          <t>Contract receivable, current portion</t>
        </is>
      </c>
      <c r="B6" s="5" t="n">
        <v>6507</v>
      </c>
      <c r="C6" s="5" t="n">
        <v>6283</v>
      </c>
    </row>
    <row r="7">
      <c r="A7" s="4" t="inlineStr">
        <is>
          <t>Prepaid expenses and other current assets</t>
        </is>
      </c>
      <c r="B7" s="5" t="n">
        <v>45176</v>
      </c>
      <c r="C7" s="5" t="n">
        <v>32108</v>
      </c>
    </row>
    <row r="8">
      <c r="A8" s="4" t="inlineStr">
        <is>
          <t>Total current assets</t>
        </is>
      </c>
      <c r="B8" s="5" t="n">
        <v>943908</v>
      </c>
      <c r="C8" s="5" t="n">
        <v>711323</v>
      </c>
    </row>
    <row r="9">
      <c r="A9" s="4" t="inlineStr">
        <is>
          <t>Restricted Cash and Investments</t>
        </is>
      </c>
      <c r="B9" s="5" t="n">
        <v>76158</v>
      </c>
      <c r="C9" s="5" t="n">
        <v>37338</v>
      </c>
    </row>
    <row r="10">
      <c r="A10" s="4" t="inlineStr">
        <is>
          <t>Property and Equipment, Net</t>
        </is>
      </c>
      <c r="B10" s="5" t="n">
        <v>2037845</v>
      </c>
      <c r="C10" s="5" t="n">
        <v>2122195</v>
      </c>
    </row>
    <row r="11">
      <c r="A11" s="4" t="inlineStr">
        <is>
          <t>Contract Receivable</t>
        </is>
      </c>
      <c r="B11" s="5" t="n">
        <v>367071</v>
      </c>
      <c r="C11" s="5" t="n">
        <v>396647</v>
      </c>
    </row>
    <row r="12">
      <c r="A12" s="4" t="inlineStr">
        <is>
          <t>Operating Lease Right-of-Use Assets, Net</t>
        </is>
      </c>
      <c r="B12" s="5" t="n">
        <v>112187</v>
      </c>
      <c r="C12" s="5" t="n">
        <v>124727</v>
      </c>
    </row>
    <row r="13">
      <c r="A13" s="4" t="inlineStr">
        <is>
          <t>Assets Held for Sale</t>
        </is>
      </c>
      <c r="B13" s="5" t="n">
        <v>7877</v>
      </c>
      <c r="C13" s="5" t="n">
        <v>9108</v>
      </c>
    </row>
    <row r="14">
      <c r="A14" s="4" t="inlineStr">
        <is>
          <t>Deferred Income Tax Assets</t>
        </is>
      </c>
      <c r="C14" s="5" t="n">
        <v>36604</v>
      </c>
    </row>
    <row r="15">
      <c r="A15" s="4" t="inlineStr">
        <is>
          <t>Goodwill</t>
        </is>
      </c>
      <c r="B15" s="5" t="n">
        <v>755225</v>
      </c>
      <c r="C15" s="5" t="n">
        <v>755250</v>
      </c>
    </row>
    <row r="16">
      <c r="A16" s="4" t="inlineStr">
        <is>
          <t>Intangible Assets, Net</t>
        </is>
      </c>
      <c r="B16" s="5" t="n">
        <v>166124</v>
      </c>
      <c r="C16" s="5" t="n">
        <v>187747</v>
      </c>
    </row>
    <row r="17">
      <c r="A17" s="4" t="inlineStr">
        <is>
          <t>Other Non-Current Assets</t>
        </is>
      </c>
      <c r="B17" s="5" t="n">
        <v>71013</v>
      </c>
      <c r="C17" s="5" t="n">
        <v>79187</v>
      </c>
    </row>
    <row r="18">
      <c r="A18" s="4" t="inlineStr">
        <is>
          <t>Total Assets</t>
        </is>
      </c>
      <c r="B18" s="5" t="n">
        <v>4537408</v>
      </c>
      <c r="C18" s="5" t="n">
        <v>4460126</v>
      </c>
    </row>
    <row r="19">
      <c r="A19" s="3" t="inlineStr">
        <is>
          <t>Current Liabilities</t>
        </is>
      </c>
    </row>
    <row r="20">
      <c r="A20" s="4" t="inlineStr">
        <is>
          <t>Accounts payable</t>
        </is>
      </c>
      <c r="B20" s="5" t="n">
        <v>64073</v>
      </c>
      <c r="C20" s="5" t="n">
        <v>85861</v>
      </c>
    </row>
    <row r="21">
      <c r="A21" s="4" t="inlineStr">
        <is>
          <t>Accrued payroll and related taxes</t>
        </is>
      </c>
      <c r="B21" s="5" t="n">
        <v>67210</v>
      </c>
      <c r="C21" s="5" t="n">
        <v>67797</v>
      </c>
    </row>
    <row r="22">
      <c r="A22" s="4" t="inlineStr">
        <is>
          <t>Accrued expenses and other current liabilities</t>
        </is>
      </c>
      <c r="B22" s="5" t="n">
        <v>200712</v>
      </c>
      <c r="C22" s="5" t="n">
        <v>202378</v>
      </c>
    </row>
    <row r="23">
      <c r="A23" s="4" t="inlineStr">
        <is>
          <t>Operating lease liabilities, current portion</t>
        </is>
      </c>
      <c r="B23" s="5" t="n">
        <v>28279</v>
      </c>
      <c r="C23" s="5" t="n">
        <v>29080</v>
      </c>
    </row>
    <row r="24">
      <c r="A24" s="4" t="inlineStr">
        <is>
          <t>Current portion of finance lease liabilities, long-term debt and non-recourse debt</t>
        </is>
      </c>
      <c r="B24" s="5" t="n">
        <v>18568</v>
      </c>
      <c r="C24" s="5" t="n">
        <v>26180</v>
      </c>
    </row>
    <row r="25">
      <c r="A25" s="4" t="inlineStr">
        <is>
          <t>Total current liabilities</t>
        </is>
      </c>
      <c r="B25" s="5" t="n">
        <v>378842</v>
      </c>
      <c r="C25" s="5" t="n">
        <v>411296</v>
      </c>
    </row>
    <row r="26">
      <c r="A26" s="4" t="inlineStr">
        <is>
          <t>Deferred Income Tax Liabilities</t>
        </is>
      </c>
      <c r="B26" s="5" t="n">
        <v>80768</v>
      </c>
      <c r="C26" s="5" t="n">
        <v>30726</v>
      </c>
    </row>
    <row r="27">
      <c r="A27" s="4" t="inlineStr">
        <is>
          <t>Other Non-Current Liabilities</t>
        </is>
      </c>
      <c r="B27" s="5" t="n">
        <v>87073</v>
      </c>
      <c r="C27" s="5" t="n">
        <v>115555</v>
      </c>
    </row>
    <row r="28">
      <c r="A28" s="4" t="inlineStr">
        <is>
          <t>Operating Lease Liabilities</t>
        </is>
      </c>
      <c r="B28" s="5" t="n">
        <v>89917</v>
      </c>
      <c r="C28" s="5" t="n">
        <v>101375</v>
      </c>
    </row>
    <row r="29">
      <c r="A29" s="4" t="inlineStr">
        <is>
          <t>Finance Lease Obligations</t>
        </is>
      </c>
      <c r="B29" s="5" t="n">
        <v>1977</v>
      </c>
      <c r="C29" s="5" t="n">
        <v>2988</v>
      </c>
    </row>
    <row r="30">
      <c r="A30" s="4" t="inlineStr">
        <is>
          <t>Long-Term Debt</t>
        </is>
      </c>
      <c r="B30" s="5" t="n">
        <v>2625959</v>
      </c>
      <c r="C30" s="5" t="n">
        <v>2561881</v>
      </c>
    </row>
    <row r="31">
      <c r="A31" s="4" t="inlineStr">
        <is>
          <t>Non-Recourse Debt</t>
        </is>
      </c>
      <c r="B31" s="5" t="n">
        <v>297856</v>
      </c>
      <c r="C31" s="5" t="n">
        <v>324223</v>
      </c>
    </row>
    <row r="32">
      <c r="A32" s="4" t="inlineStr">
        <is>
          <t>Commitments and Contingencies (Note 17)</t>
        </is>
      </c>
      <c r="B32" s="4" t="inlineStr">
        <is>
          <t xml:space="preserve"> </t>
        </is>
      </c>
      <c r="C32" s="4" t="inlineStr">
        <is>
          <t xml:space="preserve"> </t>
        </is>
      </c>
    </row>
    <row r="33">
      <c r="A33" s="3" t="inlineStr">
        <is>
          <t>Shareholders’ Equity</t>
        </is>
      </c>
    </row>
    <row r="34">
      <c r="A34" s="4" t="inlineStr">
        <is>
          <t>Preferred stock, $0.01 par value, 30,000,000 shares authorized, none issued or outstanding</t>
        </is>
      </c>
      <c r="B34" s="5" t="n">
        <v>0</v>
      </c>
      <c r="C34" s="5" t="n">
        <v>0</v>
      </c>
    </row>
    <row r="35">
      <c r="A35" s="4" t="inlineStr">
        <is>
          <t>Common stock, $0.01 par value, 187,500,000 shares authorized, 127,323,762 and 126,153,173 issued and 122,471,390 and 121,318,175 outstanding, respectively</t>
        </is>
      </c>
      <c r="B35" s="5" t="n">
        <v>1273</v>
      </c>
      <c r="C35" s="5" t="n">
        <v>1262</v>
      </c>
    </row>
    <row r="36">
      <c r="A36" s="4" t="inlineStr">
        <is>
          <t>Additional paid-in capital</t>
        </is>
      </c>
      <c r="B36" s="5" t="n">
        <v>1276213</v>
      </c>
      <c r="C36" s="5" t="n">
        <v>1262267</v>
      </c>
    </row>
    <row r="37">
      <c r="A37" s="4" t="inlineStr">
        <is>
          <t>Distributions in excess of earnings</t>
        </is>
      </c>
      <c r="B37" s="5" t="n">
        <v>-175960</v>
      </c>
      <c r="C37" s="5" t="n">
        <v>-222892</v>
      </c>
    </row>
    <row r="38">
      <c r="A38" s="4" t="inlineStr">
        <is>
          <t>Accumulated other comprehensive loss</t>
        </is>
      </c>
      <c r="B38" s="5" t="n">
        <v>-20216</v>
      </c>
      <c r="C38" s="5" t="n">
        <v>-22589</v>
      </c>
    </row>
    <row r="39">
      <c r="A39" s="4" t="inlineStr">
        <is>
          <t>Treasury stock, 4,852,372 and 4,834,998 shares, at cost, respectively</t>
        </is>
      </c>
      <c r="B39" s="5" t="n">
        <v>-105099</v>
      </c>
      <c r="C39" s="5" t="n">
        <v>-104946</v>
      </c>
    </row>
    <row r="40">
      <c r="A40" s="4" t="inlineStr">
        <is>
          <t>Total shareholders’ equity attributable to The GEO Group, Inc.</t>
        </is>
      </c>
      <c r="B40" s="5" t="n">
        <v>976211</v>
      </c>
      <c r="C40" s="5" t="n">
        <v>913102</v>
      </c>
    </row>
    <row r="41">
      <c r="A41" s="4" t="inlineStr">
        <is>
          <t>Noncontrolling interests</t>
        </is>
      </c>
      <c r="B41" s="5" t="n">
        <v>-1195</v>
      </c>
      <c r="C41" s="5" t="n">
        <v>-1020</v>
      </c>
    </row>
    <row r="42">
      <c r="A42" s="4" t="inlineStr">
        <is>
          <t>Total shareholders’ equity</t>
        </is>
      </c>
      <c r="B42" s="5" t="n">
        <v>975016</v>
      </c>
      <c r="C42" s="5" t="n">
        <v>912082</v>
      </c>
    </row>
    <row r="43">
      <c r="A43" s="4" t="inlineStr">
        <is>
          <t>Total Liabilities and Shareholders’ Equity</t>
        </is>
      </c>
      <c r="B43" s="7" t="n">
        <v>4537408</v>
      </c>
      <c r="C43" s="7" t="n">
        <v>4460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7" t="n">
        <v>2986908</v>
      </c>
      <c r="C4" s="7" t="n">
        <v>3011716</v>
      </c>
    </row>
    <row r="5">
      <c r="A5" s="4" t="inlineStr">
        <is>
          <t>Less accumulated depreciation and amortization</t>
        </is>
      </c>
      <c r="B5" s="5" t="n">
        <v>-949063</v>
      </c>
      <c r="C5" s="5" t="n">
        <v>-889521</v>
      </c>
    </row>
    <row r="6">
      <c r="A6" s="4" t="inlineStr">
        <is>
          <t>Property and equipment, net</t>
        </is>
      </c>
      <c r="B6" s="5" t="n">
        <v>2037845</v>
      </c>
      <c r="C6" s="5" t="n">
        <v>2122195</v>
      </c>
      <c r="D6" s="7" t="n">
        <v>2144722</v>
      </c>
    </row>
    <row r="7">
      <c r="A7" s="4" t="inlineStr">
        <is>
          <t>Land</t>
        </is>
      </c>
    </row>
    <row r="8">
      <c r="A8" s="3" t="inlineStr">
        <is>
          <t>Property Plant And Equipment [Line Items]</t>
        </is>
      </c>
    </row>
    <row r="9">
      <c r="A9" s="4" t="inlineStr">
        <is>
          <t>Property and equipment, gross</t>
        </is>
      </c>
      <c r="B9" s="5" t="n">
        <v>120837</v>
      </c>
      <c r="C9" s="5" t="n">
        <v>128498</v>
      </c>
    </row>
    <row r="10">
      <c r="A10" s="4" t="inlineStr">
        <is>
          <t>Buildings and improvements</t>
        </is>
      </c>
    </row>
    <row r="11">
      <c r="A11" s="3" t="inlineStr">
        <is>
          <t>Property Plant And Equipment [Line Items]</t>
        </is>
      </c>
    </row>
    <row r="12">
      <c r="A12" s="4" t="inlineStr">
        <is>
          <t>Property and equipment, gross</t>
        </is>
      </c>
      <c r="B12" s="7" t="n">
        <v>2277575</v>
      </c>
      <c r="C12" s="5" t="n">
        <v>2264910</v>
      </c>
    </row>
    <row r="13">
      <c r="A13" s="4" t="inlineStr">
        <is>
          <t>Buildings and improvements | Minimum</t>
        </is>
      </c>
    </row>
    <row r="14">
      <c r="A14" s="3" t="inlineStr">
        <is>
          <t>Property Plant And Equipment [Line Items]</t>
        </is>
      </c>
    </row>
    <row r="15">
      <c r="A15" s="4" t="inlineStr">
        <is>
          <t>Useful life</t>
        </is>
      </c>
      <c r="B15" s="4" t="inlineStr">
        <is>
          <t>2 years</t>
        </is>
      </c>
    </row>
    <row r="16">
      <c r="A16" s="4" t="inlineStr">
        <is>
          <t>Buildings and improvements | Maximum</t>
        </is>
      </c>
    </row>
    <row r="17">
      <c r="A17" s="3" t="inlineStr">
        <is>
          <t>Property Plant And Equipment [Line Items]</t>
        </is>
      </c>
    </row>
    <row r="18">
      <c r="A18" s="4" t="inlineStr">
        <is>
          <t>Useful life</t>
        </is>
      </c>
      <c r="B18" s="4" t="inlineStr">
        <is>
          <t>50 years</t>
        </is>
      </c>
    </row>
    <row r="19">
      <c r="A19" s="4" t="inlineStr">
        <is>
          <t>Leasehold improvements</t>
        </is>
      </c>
    </row>
    <row r="20">
      <c r="A20" s="3" t="inlineStr">
        <is>
          <t>Property Plant And Equipment [Line Items]</t>
        </is>
      </c>
    </row>
    <row r="21">
      <c r="A21" s="4" t="inlineStr">
        <is>
          <t>Property and equipment, gross</t>
        </is>
      </c>
      <c r="B21" s="7" t="n">
        <v>278299</v>
      </c>
      <c r="C21" s="5" t="n">
        <v>283561</v>
      </c>
    </row>
    <row r="22">
      <c r="A22" s="4" t="inlineStr">
        <is>
          <t>Leasehold improvements | Minimum</t>
        </is>
      </c>
    </row>
    <row r="23">
      <c r="A23" s="3" t="inlineStr">
        <is>
          <t>Property Plant And Equipment [Line Items]</t>
        </is>
      </c>
    </row>
    <row r="24">
      <c r="A24" s="4" t="inlineStr">
        <is>
          <t>Useful life</t>
        </is>
      </c>
      <c r="B24" s="4" t="inlineStr">
        <is>
          <t>1 year</t>
        </is>
      </c>
    </row>
    <row r="25">
      <c r="A25" s="4" t="inlineStr">
        <is>
          <t>Leasehold improvements | Maximum</t>
        </is>
      </c>
    </row>
    <row r="26">
      <c r="A26" s="3" t="inlineStr">
        <is>
          <t>Property Plant And Equipment [Line Items]</t>
        </is>
      </c>
    </row>
    <row r="27">
      <c r="A27" s="4" t="inlineStr">
        <is>
          <t>Useful life</t>
        </is>
      </c>
      <c r="B27" s="4" t="inlineStr">
        <is>
          <t>29 years</t>
        </is>
      </c>
    </row>
    <row r="28">
      <c r="A28" s="4" t="inlineStr">
        <is>
          <t>Equipment</t>
        </is>
      </c>
    </row>
    <row r="29">
      <c r="A29" s="3" t="inlineStr">
        <is>
          <t>Property Plant And Equipment [Line Items]</t>
        </is>
      </c>
    </row>
    <row r="30">
      <c r="A30" s="4" t="inlineStr">
        <is>
          <t>Property and equipment, gross</t>
        </is>
      </c>
      <c r="B30" s="7" t="n">
        <v>220965</v>
      </c>
      <c r="C30" s="5" t="n">
        <v>225509</v>
      </c>
    </row>
    <row r="31">
      <c r="A31" s="4" t="inlineStr">
        <is>
          <t>Equipment | Minimum</t>
        </is>
      </c>
    </row>
    <row r="32">
      <c r="A32" s="3" t="inlineStr">
        <is>
          <t>Property Plant And Equipment [Line Items]</t>
        </is>
      </c>
    </row>
    <row r="33">
      <c r="A33" s="4" t="inlineStr">
        <is>
          <t>Useful life</t>
        </is>
      </c>
      <c r="B33" s="4" t="inlineStr">
        <is>
          <t>3 years</t>
        </is>
      </c>
    </row>
    <row r="34">
      <c r="A34" s="4" t="inlineStr">
        <is>
          <t>Equipment | Maximum</t>
        </is>
      </c>
    </row>
    <row r="35">
      <c r="A35" s="3" t="inlineStr">
        <is>
          <t>Property Plant And Equipment [Line Items]</t>
        </is>
      </c>
    </row>
    <row r="36">
      <c r="A36" s="4" t="inlineStr">
        <is>
          <t>Useful life</t>
        </is>
      </c>
      <c r="B36" s="4" t="inlineStr">
        <is>
          <t>10 years</t>
        </is>
      </c>
    </row>
    <row r="37">
      <c r="A37" s="4" t="inlineStr">
        <is>
          <t>Furniture, fixtures and computer software</t>
        </is>
      </c>
    </row>
    <row r="38">
      <c r="A38" s="3" t="inlineStr">
        <is>
          <t>Property Plant And Equipment [Line Items]</t>
        </is>
      </c>
    </row>
    <row r="39">
      <c r="A39" s="4" t="inlineStr">
        <is>
          <t>Property and equipment, gross</t>
        </is>
      </c>
      <c r="B39" s="7" t="n">
        <v>68474</v>
      </c>
      <c r="C39" s="5" t="n">
        <v>66375</v>
      </c>
    </row>
    <row r="40">
      <c r="A40" s="4" t="inlineStr">
        <is>
          <t>Furniture, fixtures and computer software | Minimum</t>
        </is>
      </c>
    </row>
    <row r="41">
      <c r="A41" s="3" t="inlineStr">
        <is>
          <t>Property Plant And Equipment [Line Items]</t>
        </is>
      </c>
    </row>
    <row r="42">
      <c r="A42" s="4" t="inlineStr">
        <is>
          <t>Useful life</t>
        </is>
      </c>
      <c r="B42" s="4" t="inlineStr">
        <is>
          <t>1 year</t>
        </is>
      </c>
    </row>
    <row r="43">
      <c r="A43" s="4" t="inlineStr">
        <is>
          <t>Furniture, fixtures and computer software | Maximum</t>
        </is>
      </c>
    </row>
    <row r="44">
      <c r="A44" s="3" t="inlineStr">
        <is>
          <t>Property Plant And Equipment [Line Items]</t>
        </is>
      </c>
    </row>
    <row r="45">
      <c r="A45" s="4" t="inlineStr">
        <is>
          <t>Useful life</t>
        </is>
      </c>
      <c r="B45" s="4" t="inlineStr">
        <is>
          <t>7 years</t>
        </is>
      </c>
    </row>
    <row r="46">
      <c r="A46" s="4" t="inlineStr">
        <is>
          <t>Facility construction in progress</t>
        </is>
      </c>
    </row>
    <row r="47">
      <c r="A47" s="3" t="inlineStr">
        <is>
          <t>Property Plant And Equipment [Line Items]</t>
        </is>
      </c>
    </row>
    <row r="48">
      <c r="A48" s="4" t="inlineStr">
        <is>
          <t>Property and equipment, gross</t>
        </is>
      </c>
      <c r="B48" s="7" t="n">
        <v>20758</v>
      </c>
      <c r="C48" s="7" t="n">
        <v>428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109600</v>
      </c>
      <c r="C4" s="7" t="n">
        <v>112400</v>
      </c>
      <c r="D4" s="7" t="n">
        <v>107900</v>
      </c>
    </row>
    <row r="5">
      <c r="A5" s="4" t="inlineStr">
        <is>
          <t>Assets under finance leases</t>
        </is>
      </c>
      <c r="B5" s="5" t="n">
        <v>20500</v>
      </c>
      <c r="C5" s="5" t="n">
        <v>19400</v>
      </c>
    </row>
    <row r="6">
      <c r="A6" s="4" t="inlineStr">
        <is>
          <t>Accumulated amortization related to capital leases</t>
        </is>
      </c>
      <c r="B6" s="5" t="n">
        <v>17100</v>
      </c>
      <c r="C6" s="5" t="n">
        <v>15400</v>
      </c>
    </row>
    <row r="7">
      <c r="A7" s="4" t="inlineStr">
        <is>
          <t>Depreciation expense related to capital leases</t>
        </is>
      </c>
      <c r="B7" s="7" t="n">
        <v>1687</v>
      </c>
      <c r="C7" s="7" t="n">
        <v>1225</v>
      </c>
      <c r="D7" s="7" t="n">
        <v>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4" customWidth="1" min="2" max="2"/>
    <col width="21" customWidth="1" min="3" max="3"/>
  </cols>
  <sheetData>
    <row r="1">
      <c r="A1" s="1" t="inlineStr">
        <is>
          <t>Contract Receivable (Details) $ in Thousands</t>
        </is>
      </c>
      <c r="B1" s="2" t="inlineStr">
        <is>
          <t>12 Months Ended</t>
        </is>
      </c>
    </row>
    <row r="2">
      <c r="B2" s="2" t="inlineStr">
        <is>
          <t>Dec. 31, 2021USD ($)bed</t>
        </is>
      </c>
      <c r="C2" s="2" t="inlineStr">
        <is>
          <t>Dec. 31, 2020USD ($)</t>
        </is>
      </c>
    </row>
    <row r="3">
      <c r="A3" s="3" t="inlineStr">
        <is>
          <t>Accounts, Notes, Loans and Financing Receivable [Line Items]</t>
        </is>
      </c>
    </row>
    <row r="4">
      <c r="A4" s="4" t="inlineStr">
        <is>
          <t>Contract receivable</t>
        </is>
      </c>
      <c r="B4" s="7" t="n">
        <v>367071</v>
      </c>
      <c r="C4" s="7" t="n">
        <v>396647</v>
      </c>
    </row>
    <row r="5">
      <c r="A5" s="4" t="inlineStr">
        <is>
          <t>Ravenhall</t>
        </is>
      </c>
    </row>
    <row r="6">
      <c r="A6" s="3" t="inlineStr">
        <is>
          <t>Accounts, Notes, Loans and Financing Receivable [Line Items]</t>
        </is>
      </c>
    </row>
    <row r="7">
      <c r="A7" s="4" t="inlineStr">
        <is>
          <t>Contract receivable</t>
        </is>
      </c>
      <c r="B7" s="7" t="n">
        <v>367000</v>
      </c>
    </row>
    <row r="8">
      <c r="A8" s="4" t="inlineStr">
        <is>
          <t>Loan issued, interest rate</t>
        </is>
      </c>
      <c r="B8" s="4" t="inlineStr">
        <is>
          <t>8.97%</t>
        </is>
      </c>
    </row>
    <row r="9">
      <c r="A9" s="4" t="inlineStr">
        <is>
          <t>Department of Justice, State of Victoria | Facility Constructions and Design</t>
        </is>
      </c>
    </row>
    <row r="10">
      <c r="A10" s="3" t="inlineStr">
        <is>
          <t>Accounts, Notes, Loans and Financing Receivable [Line Items]</t>
        </is>
      </c>
    </row>
    <row r="11">
      <c r="A11" s="4" t="inlineStr">
        <is>
          <t>Design Capacity | bed</t>
        </is>
      </c>
      <c r="B11" s="5" t="n">
        <v>1300</v>
      </c>
    </row>
    <row r="12">
      <c r="A12" s="4" t="inlineStr">
        <is>
          <t>Facility operation contract term</t>
        </is>
      </c>
      <c r="B12" s="4" t="inlineStr">
        <is>
          <t>2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Derivative Financial Instruments - Additional Information (Details) - Interest Rate Swap $ in Millions</t>
        </is>
      </c>
      <c r="B1" s="2" t="inlineStr">
        <is>
          <t>12 Months Ended</t>
        </is>
      </c>
    </row>
    <row r="2">
      <c r="B2" s="2" t="inlineStr">
        <is>
          <t>Dec. 31, 2021USD ($)Instrument</t>
        </is>
      </c>
      <c r="C2" s="2" t="inlineStr">
        <is>
          <t>Aug. 31, 2019</t>
        </is>
      </c>
    </row>
    <row r="3">
      <c r="A3" s="3" t="inlineStr">
        <is>
          <t>Derivative [Line Items]</t>
        </is>
      </c>
    </row>
    <row r="4">
      <c r="A4" s="4" t="inlineStr">
        <is>
          <t>Derivative, number of instruments held | Instrument</t>
        </is>
      </c>
      <c r="B4" s="5" t="n">
        <v>2</v>
      </c>
    </row>
    <row r="5">
      <c r="A5" s="4" t="inlineStr">
        <is>
          <t>Notional amount</t>
        </is>
      </c>
      <c r="B5" s="6" t="n">
        <v>44.3</v>
      </c>
    </row>
    <row r="6">
      <c r="A6" s="4" t="inlineStr">
        <is>
          <t>Derivative, fixed interest rate</t>
        </is>
      </c>
      <c r="B6" s="4" t="inlineStr">
        <is>
          <t>4.22%</t>
        </is>
      </c>
      <c r="C6" s="4" t="inlineStr">
        <is>
          <t>4.22%</t>
        </is>
      </c>
    </row>
    <row r="7">
      <c r="A7" s="4" t="inlineStr">
        <is>
          <t>Change in fair value of derivative instrument classified as cash flow hedge</t>
        </is>
      </c>
      <c r="B7" s="6" t="n">
        <v>2.2</v>
      </c>
    </row>
    <row r="8">
      <c r="A8" s="4" t="inlineStr">
        <is>
          <t>Value of swap liability</t>
        </is>
      </c>
      <c r="B8" s="6" t="n">
        <v>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1</t>
        </is>
      </c>
      <c r="C2" s="2" t="inlineStr">
        <is>
          <t>Dec. 31, 2020</t>
        </is>
      </c>
    </row>
    <row r="3">
      <c r="A3" s="3" t="inlineStr">
        <is>
          <t>Changes in the Company's goodwill balances</t>
        </is>
      </c>
    </row>
    <row r="4">
      <c r="A4" s="4" t="inlineStr">
        <is>
          <t>Beginning balance</t>
        </is>
      </c>
      <c r="B4" s="7" t="n">
        <v>755250</v>
      </c>
      <c r="C4" s="7" t="n">
        <v>776356</v>
      </c>
    </row>
    <row r="5">
      <c r="A5" s="4" t="inlineStr">
        <is>
          <t>Impairment charges</t>
        </is>
      </c>
      <c r="C5" s="5" t="n">
        <v>-21146</v>
      </c>
    </row>
    <row r="6">
      <c r="A6" s="4" t="inlineStr">
        <is>
          <t>Foreign currency translation</t>
        </is>
      </c>
      <c r="B6" s="5" t="n">
        <v>-25</v>
      </c>
      <c r="C6" s="5" t="n">
        <v>40</v>
      </c>
    </row>
    <row r="7">
      <c r="A7" s="4" t="inlineStr">
        <is>
          <t>Ending balance</t>
        </is>
      </c>
      <c r="B7" s="5" t="n">
        <v>755225</v>
      </c>
      <c r="C7" s="5" t="n">
        <v>755250</v>
      </c>
    </row>
    <row r="8">
      <c r="A8" s="4" t="inlineStr">
        <is>
          <t>U.S. Secure Services</t>
        </is>
      </c>
    </row>
    <row r="9">
      <c r="A9" s="3" t="inlineStr">
        <is>
          <t>Changes in the Company's goodwill balances</t>
        </is>
      </c>
    </row>
    <row r="10">
      <c r="A10" s="4" t="inlineStr">
        <is>
          <t>Beginning balance</t>
        </is>
      </c>
      <c r="B10" s="5" t="n">
        <v>316366</v>
      </c>
      <c r="C10" s="5" t="n">
        <v>316366</v>
      </c>
    </row>
    <row r="11">
      <c r="A11" s="4" t="inlineStr">
        <is>
          <t>Ending balance</t>
        </is>
      </c>
      <c r="B11" s="5" t="n">
        <v>316366</v>
      </c>
      <c r="C11" s="5" t="n">
        <v>316366</v>
      </c>
    </row>
    <row r="12">
      <c r="A12" s="4" t="inlineStr">
        <is>
          <t>Electronic Monitoring and Supervision Services</t>
        </is>
      </c>
    </row>
    <row r="13">
      <c r="A13" s="3" t="inlineStr">
        <is>
          <t>Changes in the Company's goodwill balances</t>
        </is>
      </c>
    </row>
    <row r="14">
      <c r="A14" s="4" t="inlineStr">
        <is>
          <t>Beginning balance</t>
        </is>
      </c>
      <c r="B14" s="5" t="n">
        <v>289570</v>
      </c>
      <c r="C14" s="5" t="n">
        <v>289570</v>
      </c>
    </row>
    <row r="15">
      <c r="A15" s="4" t="inlineStr">
        <is>
          <t>Ending balance</t>
        </is>
      </c>
      <c r="B15" s="5" t="n">
        <v>289570</v>
      </c>
      <c r="C15" s="5" t="n">
        <v>289570</v>
      </c>
    </row>
    <row r="16">
      <c r="A16" s="4" t="inlineStr">
        <is>
          <t>Reentry Services</t>
        </is>
      </c>
    </row>
    <row r="17">
      <c r="A17" s="3" t="inlineStr">
        <is>
          <t>Changes in the Company's goodwill balances</t>
        </is>
      </c>
    </row>
    <row r="18">
      <c r="A18" s="4" t="inlineStr">
        <is>
          <t>Beginning balance</t>
        </is>
      </c>
      <c r="B18" s="5" t="n">
        <v>148873</v>
      </c>
      <c r="C18" s="5" t="n">
        <v>170019</v>
      </c>
    </row>
    <row r="19">
      <c r="A19" s="4" t="inlineStr">
        <is>
          <t>Impairment charges</t>
        </is>
      </c>
      <c r="C19" s="5" t="n">
        <v>-21146</v>
      </c>
    </row>
    <row r="20">
      <c r="A20" s="4" t="inlineStr">
        <is>
          <t>Ending balance</t>
        </is>
      </c>
      <c r="B20" s="5" t="n">
        <v>148873</v>
      </c>
      <c r="C20" s="5" t="n">
        <v>148873</v>
      </c>
    </row>
    <row r="21">
      <c r="A21" s="4" t="inlineStr">
        <is>
          <t>International Services</t>
        </is>
      </c>
    </row>
    <row r="22">
      <c r="A22" s="3" t="inlineStr">
        <is>
          <t>Changes in the Company's goodwill balances</t>
        </is>
      </c>
    </row>
    <row r="23">
      <c r="A23" s="4" t="inlineStr">
        <is>
          <t>Beginning balance</t>
        </is>
      </c>
      <c r="B23" s="5" t="n">
        <v>441</v>
      </c>
      <c r="C23" s="5" t="n">
        <v>401</v>
      </c>
    </row>
    <row r="24">
      <c r="A24" s="4" t="inlineStr">
        <is>
          <t>Foreign currency translation</t>
        </is>
      </c>
      <c r="B24" s="5" t="n">
        <v>-25</v>
      </c>
      <c r="C24" s="5" t="n">
        <v>40</v>
      </c>
    </row>
    <row r="25">
      <c r="A25" s="4" t="inlineStr">
        <is>
          <t>Ending balance</t>
        </is>
      </c>
      <c r="B25" s="7" t="n">
        <v>416</v>
      </c>
      <c r="C25" s="7" t="n">
        <v>4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12 Months Ended</t>
        </is>
      </c>
    </row>
    <row r="2">
      <c r="B2" s="2" t="inlineStr">
        <is>
          <t>Dec. 31, 2020</t>
        </is>
      </c>
      <c r="C2" s="2" t="inlineStr">
        <is>
          <t>Dec. 31, 2021</t>
        </is>
      </c>
    </row>
    <row r="3">
      <c r="A3" s="3" t="inlineStr">
        <is>
          <t>Schedule of intangible assets</t>
        </is>
      </c>
    </row>
    <row r="4">
      <c r="A4" s="4" t="inlineStr">
        <is>
          <t>Intangible assets, gross carrying amount</t>
        </is>
      </c>
      <c r="B4" s="7" t="n">
        <v>387298</v>
      </c>
      <c r="C4" s="7" t="n">
        <v>387269</v>
      </c>
    </row>
    <row r="5">
      <c r="A5" s="4" t="inlineStr">
        <is>
          <t>Accumulated Amortization</t>
        </is>
      </c>
      <c r="B5" s="5" t="n">
        <v>-199551</v>
      </c>
      <c r="C5" s="5" t="n">
        <v>-221145</v>
      </c>
    </row>
    <row r="6">
      <c r="A6" s="4" t="inlineStr">
        <is>
          <t>Total acquired intangible assets, Net carrying amount</t>
        </is>
      </c>
      <c r="B6" s="5" t="n">
        <v>187747</v>
      </c>
      <c r="C6" s="5" t="n">
        <v>166124</v>
      </c>
    </row>
    <row r="7">
      <c r="A7" s="4" t="inlineStr">
        <is>
          <t>Net Carrying Amount</t>
        </is>
      </c>
      <c r="C7" s="5" t="n">
        <v>120924</v>
      </c>
    </row>
    <row r="8">
      <c r="A8" s="4" t="inlineStr">
        <is>
          <t>Trade names</t>
        </is>
      </c>
    </row>
    <row r="9">
      <c r="A9" s="3" t="inlineStr">
        <is>
          <t>Schedule of intangible assets</t>
        </is>
      </c>
    </row>
    <row r="10">
      <c r="A10" s="4" t="inlineStr">
        <is>
          <t>Indefinite lived intangible assets</t>
        </is>
      </c>
      <c r="B10" s="5" t="n">
        <v>45200</v>
      </c>
      <c r="C10" s="5" t="n">
        <v>45200</v>
      </c>
    </row>
    <row r="11">
      <c r="A11" s="4" t="inlineStr">
        <is>
          <t>Facility management contracts</t>
        </is>
      </c>
    </row>
    <row r="12">
      <c r="A12" s="3" t="inlineStr">
        <is>
          <t>Schedule of intangible assets</t>
        </is>
      </c>
    </row>
    <row r="13">
      <c r="A13" s="4" t="inlineStr">
        <is>
          <t>Gross Carrying Amount</t>
        </is>
      </c>
      <c r="B13" s="5" t="n">
        <v>308398</v>
      </c>
      <c r="C13" s="5" t="n">
        <v>308369</v>
      </c>
    </row>
    <row r="14">
      <c r="A14" s="4" t="inlineStr">
        <is>
          <t>Accumulated Amortization</t>
        </is>
      </c>
      <c r="B14" s="5" t="n">
        <v>-168848</v>
      </c>
      <c r="C14" s="5" t="n">
        <v>-189163</v>
      </c>
    </row>
    <row r="15">
      <c r="A15" s="4" t="inlineStr">
        <is>
          <t>Net Carrying Amount</t>
        </is>
      </c>
      <c r="B15" s="7" t="n">
        <v>139550</v>
      </c>
      <c r="C15" s="5" t="n">
        <v>119206</v>
      </c>
    </row>
    <row r="16">
      <c r="A16" s="4" t="inlineStr">
        <is>
          <t>Amortization period</t>
        </is>
      </c>
      <c r="B16" s="4" t="inlineStr">
        <is>
          <t>16 years 3 months 18 days</t>
        </is>
      </c>
    </row>
    <row r="17">
      <c r="A17" s="4" t="inlineStr">
        <is>
          <t>Technology</t>
        </is>
      </c>
    </row>
    <row r="18">
      <c r="A18" s="3" t="inlineStr">
        <is>
          <t>Schedule of intangible assets</t>
        </is>
      </c>
    </row>
    <row r="19">
      <c r="A19" s="4" t="inlineStr">
        <is>
          <t>Gross Carrying Amount</t>
        </is>
      </c>
      <c r="B19" s="7" t="n">
        <v>33700</v>
      </c>
      <c r="C19" s="5" t="n">
        <v>33700</v>
      </c>
    </row>
    <row r="20">
      <c r="A20" s="4" t="inlineStr">
        <is>
          <t>Accumulated Amortization</t>
        </is>
      </c>
      <c r="B20" s="5" t="n">
        <v>-30703</v>
      </c>
      <c r="C20" s="5" t="n">
        <v>-31982</v>
      </c>
    </row>
    <row r="21">
      <c r="A21" s="4" t="inlineStr">
        <is>
          <t>Net Carrying Amount</t>
        </is>
      </c>
      <c r="B21" s="7" t="n">
        <v>2997</v>
      </c>
      <c r="C21" s="7" t="n">
        <v>1718</v>
      </c>
    </row>
    <row r="22">
      <c r="A22" s="4" t="inlineStr">
        <is>
          <t>Amortization period</t>
        </is>
      </c>
      <c r="B22" s="4" t="inlineStr">
        <is>
          <t>7 years 3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Amortization expense</t>
        </is>
      </c>
      <c r="B4" s="6" t="n">
        <v>21.6</v>
      </c>
      <c r="C4" s="6" t="n">
        <v>22.3</v>
      </c>
      <c r="D4" s="6" t="n">
        <v>22.3</v>
      </c>
    </row>
    <row r="5">
      <c r="A5" s="4" t="inlineStr">
        <is>
          <t>Facility management contracts</t>
        </is>
      </c>
    </row>
    <row r="6">
      <c r="A6" s="3" t="inlineStr">
        <is>
          <t>Finite Lived Intangible Assets [Line Items]</t>
        </is>
      </c>
    </row>
    <row r="7">
      <c r="A7" s="4" t="inlineStr">
        <is>
          <t>Weighted average period before renewal or extension</t>
        </is>
      </c>
      <c r="B7" s="4" t="inlineStr">
        <is>
          <t>2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s) $ in Thousands</t>
        </is>
      </c>
      <c r="B1" s="2" t="inlineStr">
        <is>
          <t>Dec. 31, 2021USD ($)</t>
        </is>
      </c>
    </row>
    <row r="2">
      <c r="A2" s="3" t="inlineStr">
        <is>
          <t>Finite-Lived Intangible Assets, Net, Amortization Expense, Fiscal Year Maturity [Abstract]</t>
        </is>
      </c>
    </row>
    <row r="3">
      <c r="A3" s="4" t="inlineStr">
        <is>
          <t>2022</t>
        </is>
      </c>
      <c r="B3" s="7" t="n">
        <v>16307</v>
      </c>
    </row>
    <row r="4">
      <c r="A4" s="4" t="inlineStr">
        <is>
          <t>2023</t>
        </is>
      </c>
      <c r="B4" s="5" t="n">
        <v>13484</v>
      </c>
    </row>
    <row r="5">
      <c r="A5" s="4" t="inlineStr">
        <is>
          <t>2024</t>
        </is>
      </c>
      <c r="B5" s="5" t="n">
        <v>9751</v>
      </c>
    </row>
    <row r="6">
      <c r="A6" s="4" t="inlineStr">
        <is>
          <t>2025</t>
        </is>
      </c>
      <c r="B6" s="5" t="n">
        <v>9263</v>
      </c>
    </row>
    <row r="7">
      <c r="A7" s="4" t="inlineStr">
        <is>
          <t>2026</t>
        </is>
      </c>
      <c r="B7" s="5" t="n">
        <v>7170</v>
      </c>
    </row>
    <row r="8">
      <c r="A8" s="4" t="inlineStr">
        <is>
          <t>Thereafter</t>
        </is>
      </c>
      <c r="B8" s="5" t="n">
        <v>64949</v>
      </c>
    </row>
    <row r="9">
      <c r="A9" s="4" t="inlineStr">
        <is>
          <t>Net Carrying Amount</t>
        </is>
      </c>
      <c r="B9" s="7" t="n">
        <v>1209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Recurring - USD ($) $ in Thousands</t>
        </is>
      </c>
      <c r="B1" s="2" t="inlineStr">
        <is>
          <t>Dec. 31, 2021</t>
        </is>
      </c>
      <c r="C1" s="2" t="inlineStr">
        <is>
          <t>Dec. 31, 2020</t>
        </is>
      </c>
    </row>
    <row r="2">
      <c r="A2" s="3" t="inlineStr">
        <is>
          <t>Restricted investments:</t>
        </is>
      </c>
    </row>
    <row r="3">
      <c r="A3" s="4" t="inlineStr">
        <is>
          <t>Rabbi Trust</t>
        </is>
      </c>
      <c r="B3" s="7" t="n">
        <v>42937</v>
      </c>
      <c r="C3" s="7" t="n">
        <v>35749</v>
      </c>
    </row>
    <row r="4">
      <c r="A4" s="4" t="inlineStr">
        <is>
          <t>Marketable equity and fixed income securities</t>
        </is>
      </c>
      <c r="B4" s="5" t="n">
        <v>11551</v>
      </c>
    </row>
    <row r="5">
      <c r="A5" s="4" t="inlineStr">
        <is>
          <t>Fixed income securities</t>
        </is>
      </c>
      <c r="B5" s="5" t="n">
        <v>1927</v>
      </c>
      <c r="C5" s="5" t="n">
        <v>1932</v>
      </c>
    </row>
    <row r="6">
      <c r="A6" s="4" t="inlineStr">
        <is>
          <t>Significant Other Observable Inputs (Level 2)</t>
        </is>
      </c>
    </row>
    <row r="7">
      <c r="A7" s="3" t="inlineStr">
        <is>
          <t>Restricted investments:</t>
        </is>
      </c>
    </row>
    <row r="8">
      <c r="A8" s="4" t="inlineStr">
        <is>
          <t>Rabbi Trust</t>
        </is>
      </c>
      <c r="B8" s="5" t="n">
        <v>42937</v>
      </c>
      <c r="C8" s="5" t="n">
        <v>35749</v>
      </c>
    </row>
    <row r="9">
      <c r="A9" s="4" t="inlineStr">
        <is>
          <t>Marketable equity and fixed income securities</t>
        </is>
      </c>
      <c r="B9" s="5" t="n">
        <v>11551</v>
      </c>
    </row>
    <row r="10">
      <c r="A10" s="4" t="inlineStr">
        <is>
          <t>Fixed income securities</t>
        </is>
      </c>
      <c r="B10" s="5" t="n">
        <v>1927</v>
      </c>
      <c r="C10" s="5" t="n">
        <v>1932</v>
      </c>
    </row>
    <row r="11">
      <c r="A11" s="4" t="inlineStr">
        <is>
          <t>Interest Rate Swap</t>
        </is>
      </c>
    </row>
    <row r="12">
      <c r="A12" s="3" t="inlineStr">
        <is>
          <t>Liabilities:</t>
        </is>
      </c>
    </row>
    <row r="13">
      <c r="A13" s="4" t="inlineStr">
        <is>
          <t>Interest rate swap derivatives</t>
        </is>
      </c>
      <c r="B13" s="5" t="n">
        <v>3195</v>
      </c>
      <c r="C13" s="5" t="n">
        <v>6015</v>
      </c>
    </row>
    <row r="14">
      <c r="A14" s="4" t="inlineStr">
        <is>
          <t>Interest Rate Swap | Significant Other Observable Inputs (Level 2)</t>
        </is>
      </c>
    </row>
    <row r="15">
      <c r="A15" s="3" t="inlineStr">
        <is>
          <t>Liabilities:</t>
        </is>
      </c>
    </row>
    <row r="16">
      <c r="A16" s="4" t="inlineStr">
        <is>
          <t>Interest rate swap derivatives</t>
        </is>
      </c>
      <c r="B16" s="7" t="n">
        <v>3195</v>
      </c>
      <c r="C16" s="7" t="n">
        <v>60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7" t="n">
        <v>506491</v>
      </c>
      <c r="C3" s="7" t="n">
        <v>283524</v>
      </c>
      <c r="D3" s="7" t="n">
        <v>32463</v>
      </c>
    </row>
    <row r="4">
      <c r="A4" s="4" t="inlineStr">
        <is>
          <t>Carrying Value</t>
        </is>
      </c>
    </row>
    <row r="5">
      <c r="A5" s="3" t="inlineStr">
        <is>
          <t>Assets:</t>
        </is>
      </c>
    </row>
    <row r="6">
      <c r="A6" s="4" t="inlineStr">
        <is>
          <t>Cash and cash equivalents</t>
        </is>
      </c>
      <c r="B6" s="5" t="n">
        <v>506491</v>
      </c>
      <c r="C6" s="5" t="n">
        <v>283524</v>
      </c>
    </row>
    <row r="7">
      <c r="A7" s="4" t="inlineStr">
        <is>
          <t>Restricted cash and investments</t>
        </is>
      </c>
      <c r="B7" s="5" t="n">
        <v>41831</v>
      </c>
      <c r="C7" s="5" t="n">
        <v>28329</v>
      </c>
    </row>
    <row r="8">
      <c r="A8" s="3" t="inlineStr">
        <is>
          <t>Liabilities:</t>
        </is>
      </c>
    </row>
    <row r="9">
      <c r="A9" s="4" t="inlineStr">
        <is>
          <t>Borrowings under Senior Credit Facility</t>
        </is>
      </c>
      <c r="B9" s="5" t="n">
        <v>1546895</v>
      </c>
      <c r="C9" s="5" t="n">
        <v>1474437</v>
      </c>
    </row>
    <row r="10">
      <c r="A10" s="4" t="inlineStr">
        <is>
          <t>Non-recourse debt</t>
        </is>
      </c>
      <c r="B10" s="5" t="n">
        <v>310108</v>
      </c>
      <c r="C10" s="5" t="n">
        <v>344614</v>
      </c>
    </row>
    <row r="11">
      <c r="A11" s="4" t="inlineStr">
        <is>
          <t>Fair Value</t>
        </is>
      </c>
    </row>
    <row r="12">
      <c r="A12" s="3" t="inlineStr">
        <is>
          <t>Assets:</t>
        </is>
      </c>
    </row>
    <row r="13">
      <c r="A13" s="4" t="inlineStr">
        <is>
          <t>Cash and cash equivalents</t>
        </is>
      </c>
      <c r="B13" s="5" t="n">
        <v>506491</v>
      </c>
      <c r="C13" s="5" t="n">
        <v>283524</v>
      </c>
    </row>
    <row r="14">
      <c r="A14" s="4" t="inlineStr">
        <is>
          <t>Restricted cash and investments</t>
        </is>
      </c>
      <c r="B14" s="5" t="n">
        <v>41831</v>
      </c>
      <c r="C14" s="5" t="n">
        <v>28329</v>
      </c>
    </row>
    <row r="15">
      <c r="A15" s="3" t="inlineStr">
        <is>
          <t>Liabilities:</t>
        </is>
      </c>
    </row>
    <row r="16">
      <c r="A16" s="4" t="inlineStr">
        <is>
          <t>Borrowings under Senior Credit Facility</t>
        </is>
      </c>
      <c r="B16" s="5" t="n">
        <v>1448280</v>
      </c>
      <c r="C16" s="5" t="n">
        <v>1342066</v>
      </c>
    </row>
    <row r="17">
      <c r="A17" s="4" t="inlineStr">
        <is>
          <t>Non-recourse debt</t>
        </is>
      </c>
      <c r="B17" s="5" t="n">
        <v>310108</v>
      </c>
      <c r="C17" s="5" t="n">
        <v>344632</v>
      </c>
    </row>
    <row r="18">
      <c r="A18" s="4" t="inlineStr">
        <is>
          <t>5.125% Senior Notes due 2023 | Carrying Value</t>
        </is>
      </c>
    </row>
    <row r="19">
      <c r="A19" s="3" t="inlineStr">
        <is>
          <t>Liabilities:</t>
        </is>
      </c>
    </row>
    <row r="20">
      <c r="A20" s="4" t="inlineStr">
        <is>
          <t>Senior notes, fair value</t>
        </is>
      </c>
      <c r="B20" s="5" t="n">
        <v>259275</v>
      </c>
      <c r="C20" s="5" t="n">
        <v>281783</v>
      </c>
    </row>
    <row r="21">
      <c r="A21" s="4" t="inlineStr">
        <is>
          <t>5.125% Senior Notes due 2023 | Fair Value</t>
        </is>
      </c>
    </row>
    <row r="22">
      <c r="A22" s="3" t="inlineStr">
        <is>
          <t>Liabilities:</t>
        </is>
      </c>
    </row>
    <row r="23">
      <c r="A23" s="4" t="inlineStr">
        <is>
          <t>Senior notes, fair value</t>
        </is>
      </c>
      <c r="B23" s="5" t="n">
        <v>248479</v>
      </c>
      <c r="C23" s="5" t="n">
        <v>256096</v>
      </c>
    </row>
    <row r="24">
      <c r="A24" s="4" t="inlineStr">
        <is>
          <t>5.875% Senior Notes due 2024 | Carrying Value</t>
        </is>
      </c>
    </row>
    <row r="25">
      <c r="A25" s="3" t="inlineStr">
        <is>
          <t>Liabilities:</t>
        </is>
      </c>
    </row>
    <row r="26">
      <c r="A26" s="4" t="inlineStr">
        <is>
          <t>Senior notes, fair value</t>
        </is>
      </c>
      <c r="B26" s="5" t="n">
        <v>225293</v>
      </c>
      <c r="C26" s="5" t="n">
        <v>242500</v>
      </c>
    </row>
    <row r="27">
      <c r="A27" s="4" t="inlineStr">
        <is>
          <t>5.875% Senior Notes due 2024 | Fair Value</t>
        </is>
      </c>
    </row>
    <row r="28">
      <c r="A28" s="3" t="inlineStr">
        <is>
          <t>Liabilities:</t>
        </is>
      </c>
    </row>
    <row r="29">
      <c r="A29" s="4" t="inlineStr">
        <is>
          <t>Senior notes, fair value</t>
        </is>
      </c>
      <c r="B29" s="5" t="n">
        <v>199522</v>
      </c>
      <c r="C29" s="5" t="n">
        <v>202458</v>
      </c>
    </row>
    <row r="30">
      <c r="A30" s="4" t="inlineStr">
        <is>
          <t>6.00% Senior Notes due 2026 | Carrying Value</t>
        </is>
      </c>
    </row>
    <row r="31">
      <c r="A31" s="3" t="inlineStr">
        <is>
          <t>Liabilities:</t>
        </is>
      </c>
    </row>
    <row r="32">
      <c r="A32" s="4" t="inlineStr">
        <is>
          <t>Senior notes, fair value</t>
        </is>
      </c>
      <c r="B32" s="5" t="n">
        <v>350000</v>
      </c>
      <c r="C32" s="5" t="n">
        <v>350000</v>
      </c>
    </row>
    <row r="33">
      <c r="A33" s="4" t="inlineStr">
        <is>
          <t>6.00% Senior Notes due 2026 | Fair Value</t>
        </is>
      </c>
    </row>
    <row r="34">
      <c r="A34" s="3" t="inlineStr">
        <is>
          <t>Liabilities:</t>
        </is>
      </c>
    </row>
    <row r="35">
      <c r="A35" s="4" t="inlineStr">
        <is>
          <t>Senior notes, fair value</t>
        </is>
      </c>
      <c r="B35" s="5" t="n">
        <v>283691</v>
      </c>
      <c r="C35" s="5" t="n">
        <v>279493</v>
      </c>
    </row>
    <row r="36">
      <c r="A36" s="4" t="inlineStr">
        <is>
          <t>6.50% Exchangeable Senior Notes due 2026 | Carrying Value</t>
        </is>
      </c>
    </row>
    <row r="37">
      <c r="A37" s="3" t="inlineStr">
        <is>
          <t>Liabilities:</t>
        </is>
      </c>
    </row>
    <row r="38">
      <c r="A38" s="4" t="inlineStr">
        <is>
          <t>Senior notes, fair value</t>
        </is>
      </c>
      <c r="B38" s="5" t="n">
        <v>230000</v>
      </c>
    </row>
    <row r="39">
      <c r="A39" s="4" t="inlineStr">
        <is>
          <t>6.50% Exchangeable Senior Notes due 2026 | Fair Value</t>
        </is>
      </c>
    </row>
    <row r="40">
      <c r="A40" s="3" t="inlineStr">
        <is>
          <t>Liabilities:</t>
        </is>
      </c>
    </row>
    <row r="41">
      <c r="A41" s="4" t="inlineStr">
        <is>
          <t>Senior notes, fair value</t>
        </is>
      </c>
      <c r="B41" s="5" t="n">
        <v>248211</v>
      </c>
    </row>
    <row r="42">
      <c r="A42" s="4" t="inlineStr">
        <is>
          <t>5.875% Senior Notes due 2022 | Carrying Value</t>
        </is>
      </c>
    </row>
    <row r="43">
      <c r="A43" s="3" t="inlineStr">
        <is>
          <t>Liabilities:</t>
        </is>
      </c>
    </row>
    <row r="44">
      <c r="A44" s="4" t="inlineStr">
        <is>
          <t>Senior notes, fair value</t>
        </is>
      </c>
      <c r="C44" s="5" t="n">
        <v>193958</v>
      </c>
    </row>
    <row r="45">
      <c r="A45" s="4" t="inlineStr">
        <is>
          <t>5.875% Senior Notes due 2022 | Fair Value</t>
        </is>
      </c>
    </row>
    <row r="46">
      <c r="A46" s="3" t="inlineStr">
        <is>
          <t>Liabilities:</t>
        </is>
      </c>
    </row>
    <row r="47">
      <c r="A47" s="4" t="inlineStr">
        <is>
          <t>Senior notes, fair value</t>
        </is>
      </c>
      <c r="C47" s="5" t="n">
        <v>192736</v>
      </c>
    </row>
    <row r="48">
      <c r="A48" s="4" t="inlineStr">
        <is>
          <t>Quoted Prices in Active Markets (Level 1) | Fair Value</t>
        </is>
      </c>
    </row>
    <row r="49">
      <c r="A49" s="3" t="inlineStr">
        <is>
          <t>Assets:</t>
        </is>
      </c>
    </row>
    <row r="50">
      <c r="A50" s="4" t="inlineStr">
        <is>
          <t>Cash and cash equivalents</t>
        </is>
      </c>
      <c r="B50" s="5" t="n">
        <v>506491</v>
      </c>
      <c r="C50" s="5" t="n">
        <v>283524</v>
      </c>
    </row>
    <row r="51">
      <c r="A51" s="4" t="inlineStr">
        <is>
          <t>Restricted cash and investments</t>
        </is>
      </c>
      <c r="B51" s="5" t="n">
        <v>41831</v>
      </c>
      <c r="C51" s="5" t="n">
        <v>28329</v>
      </c>
    </row>
    <row r="52">
      <c r="A52" s="4" t="inlineStr">
        <is>
          <t>Significant Other Observable Inputs (Level 2) | Fair Value</t>
        </is>
      </c>
    </row>
    <row r="53">
      <c r="A53" s="3" t="inlineStr">
        <is>
          <t>Liabilities:</t>
        </is>
      </c>
    </row>
    <row r="54">
      <c r="A54" s="4" t="inlineStr">
        <is>
          <t>Borrowings under Senior Credit Facility</t>
        </is>
      </c>
      <c r="B54" s="5" t="n">
        <v>1448280</v>
      </c>
      <c r="C54" s="5" t="n">
        <v>1342066</v>
      </c>
    </row>
    <row r="55">
      <c r="A55" s="4" t="inlineStr">
        <is>
          <t>Non-recourse debt</t>
        </is>
      </c>
      <c r="B55" s="5" t="n">
        <v>310108</v>
      </c>
      <c r="C55" s="5" t="n">
        <v>344632</v>
      </c>
    </row>
    <row r="56">
      <c r="A56" s="4" t="inlineStr">
        <is>
          <t>Significant Other Observable Inputs (Level 2) | 5.125% Senior Notes due 2023 | Fair Value</t>
        </is>
      </c>
    </row>
    <row r="57">
      <c r="A57" s="3" t="inlineStr">
        <is>
          <t>Liabilities:</t>
        </is>
      </c>
    </row>
    <row r="58">
      <c r="A58" s="4" t="inlineStr">
        <is>
          <t>Senior notes, fair value</t>
        </is>
      </c>
      <c r="B58" s="5" t="n">
        <v>248479</v>
      </c>
      <c r="C58" s="5" t="n">
        <v>256096</v>
      </c>
    </row>
    <row r="59">
      <c r="A59" s="4" t="inlineStr">
        <is>
          <t>Significant Other Observable Inputs (Level 2) | 5.875% Senior Notes due 2024 | Fair Value</t>
        </is>
      </c>
    </row>
    <row r="60">
      <c r="A60" s="3" t="inlineStr">
        <is>
          <t>Liabilities:</t>
        </is>
      </c>
    </row>
    <row r="61">
      <c r="A61" s="4" t="inlineStr">
        <is>
          <t>Senior notes, fair value</t>
        </is>
      </c>
      <c r="B61" s="5" t="n">
        <v>199522</v>
      </c>
      <c r="C61" s="5" t="n">
        <v>202458</v>
      </c>
    </row>
    <row r="62">
      <c r="A62" s="4" t="inlineStr">
        <is>
          <t>Significant Other Observable Inputs (Level 2) | 6.00% Senior Notes due 2026 | Fair Value</t>
        </is>
      </c>
    </row>
    <row r="63">
      <c r="A63" s="3" t="inlineStr">
        <is>
          <t>Liabilities:</t>
        </is>
      </c>
    </row>
    <row r="64">
      <c r="A64" s="4" t="inlineStr">
        <is>
          <t>Senior notes, fair value</t>
        </is>
      </c>
      <c r="B64" s="5" t="n">
        <v>283691</v>
      </c>
      <c r="C64" s="5" t="n">
        <v>279493</v>
      </c>
    </row>
    <row r="65">
      <c r="A65" s="4" t="inlineStr">
        <is>
          <t>Significant Other Observable Inputs (Level 2) | 6.50% Exchangeable Senior Notes due 2026 | Fair Value</t>
        </is>
      </c>
    </row>
    <row r="66">
      <c r="A66" s="3" t="inlineStr">
        <is>
          <t>Liabilities:</t>
        </is>
      </c>
    </row>
    <row r="67">
      <c r="A67" s="4" t="inlineStr">
        <is>
          <t>Senior notes, fair value</t>
        </is>
      </c>
      <c r="B67" s="7" t="n">
        <v>248211</v>
      </c>
    </row>
    <row r="68">
      <c r="A68" s="4" t="inlineStr">
        <is>
          <t>Significant Other Observable Inputs (Level 2) | 5.875% Senior Notes due 2022 | Fair Value</t>
        </is>
      </c>
    </row>
    <row r="69">
      <c r="A69" s="3" t="inlineStr">
        <is>
          <t>Liabilities:</t>
        </is>
      </c>
    </row>
    <row r="70">
      <c r="A70" s="4" t="inlineStr">
        <is>
          <t>Senior notes, fair value</t>
        </is>
      </c>
      <c r="C70" s="7" t="n">
        <v>192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1155</v>
      </c>
      <c r="C3" s="7" t="n">
        <v>2674</v>
      </c>
    </row>
    <row r="4">
      <c r="A4" s="4" t="inlineStr">
        <is>
          <t>Preferred stock, par value (in dollars per share)</t>
        </is>
      </c>
      <c r="B4" s="8" t="n">
        <v>0.01</v>
      </c>
      <c r="C4" s="8"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187500000</v>
      </c>
      <c r="C9" s="5" t="n">
        <v>187500000</v>
      </c>
    </row>
    <row r="10">
      <c r="A10" s="4" t="inlineStr">
        <is>
          <t>Common stock, shares issued (in shares)</t>
        </is>
      </c>
      <c r="B10" s="5" t="n">
        <v>127323762</v>
      </c>
      <c r="C10" s="5" t="n">
        <v>126153173</v>
      </c>
    </row>
    <row r="11">
      <c r="A11" s="4" t="inlineStr">
        <is>
          <t>Common stock, shares outstanding (in shares)</t>
        </is>
      </c>
      <c r="B11" s="5" t="n">
        <v>122471390</v>
      </c>
      <c r="C11" s="5" t="n">
        <v>121318175</v>
      </c>
    </row>
    <row r="12">
      <c r="A12" s="4" t="inlineStr">
        <is>
          <t>Treasury stock, shares (in shares)</t>
        </is>
      </c>
      <c r="B12" s="5" t="n">
        <v>4852372</v>
      </c>
      <c r="C12" s="5" t="n">
        <v>48349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Parenthetical) (Details)</t>
        </is>
      </c>
      <c r="B1" s="2" t="inlineStr">
        <is>
          <t>Dec. 31, 2021</t>
        </is>
      </c>
      <c r="C1" s="2" t="inlineStr">
        <is>
          <t>Feb. 24, 2021</t>
        </is>
      </c>
      <c r="D1" s="2" t="inlineStr">
        <is>
          <t>Dec. 31, 2020</t>
        </is>
      </c>
    </row>
    <row r="2">
      <c r="A2" s="4" t="inlineStr">
        <is>
          <t>5.875% Senior Notes due 2022</t>
        </is>
      </c>
    </row>
    <row r="3">
      <c r="A3" s="3" t="inlineStr">
        <is>
          <t>Fair Value Balance Sheet Grouping Financial Statement Captions [Line Items]</t>
        </is>
      </c>
    </row>
    <row r="4">
      <c r="A4" s="4" t="inlineStr">
        <is>
          <t>Stated interest rate</t>
        </is>
      </c>
      <c r="B4" s="4" t="inlineStr">
        <is>
          <t>5.875%</t>
        </is>
      </c>
      <c r="D4" s="4" t="inlineStr">
        <is>
          <t>5.875%</t>
        </is>
      </c>
    </row>
    <row r="5">
      <c r="A5" s="4" t="inlineStr">
        <is>
          <t>5.125% Senior Notes due 2023</t>
        </is>
      </c>
    </row>
    <row r="6">
      <c r="A6" s="3" t="inlineStr">
        <is>
          <t>Fair Value Balance Sheet Grouping Financial Statement Captions [Line Items]</t>
        </is>
      </c>
    </row>
    <row r="7">
      <c r="A7" s="4" t="inlineStr">
        <is>
          <t>Stated interest rate</t>
        </is>
      </c>
      <c r="B7" s="4" t="inlineStr">
        <is>
          <t>5.125%</t>
        </is>
      </c>
      <c r="D7" s="4" t="inlineStr">
        <is>
          <t>5.125%</t>
        </is>
      </c>
    </row>
    <row r="8">
      <c r="A8" s="4" t="inlineStr">
        <is>
          <t>5.875% Senior Notes due 2024</t>
        </is>
      </c>
    </row>
    <row r="9">
      <c r="A9" s="3" t="inlineStr">
        <is>
          <t>Fair Value Balance Sheet Grouping Financial Statement Captions [Line Items]</t>
        </is>
      </c>
    </row>
    <row r="10">
      <c r="A10" s="4" t="inlineStr">
        <is>
          <t>Stated interest rate</t>
        </is>
      </c>
      <c r="B10" s="4" t="inlineStr">
        <is>
          <t>5.875%</t>
        </is>
      </c>
      <c r="D10" s="4" t="inlineStr">
        <is>
          <t>5.875%</t>
        </is>
      </c>
    </row>
    <row r="11">
      <c r="A11" s="4" t="inlineStr">
        <is>
          <t>6.00% Senior Notes due 2026</t>
        </is>
      </c>
    </row>
    <row r="12">
      <c r="A12" s="3" t="inlineStr">
        <is>
          <t>Fair Value Balance Sheet Grouping Financial Statement Captions [Line Items]</t>
        </is>
      </c>
    </row>
    <row r="13">
      <c r="A13" s="4" t="inlineStr">
        <is>
          <t>Stated interest rate</t>
        </is>
      </c>
      <c r="B13" s="4" t="inlineStr">
        <is>
          <t>6.00%</t>
        </is>
      </c>
      <c r="D13" s="4" t="inlineStr">
        <is>
          <t>6.00%</t>
        </is>
      </c>
    </row>
    <row r="14">
      <c r="A14" s="4" t="inlineStr">
        <is>
          <t>6.50% Exchangeable Senior Notes due 2026</t>
        </is>
      </c>
    </row>
    <row r="15">
      <c r="A15" s="3" t="inlineStr">
        <is>
          <t>Fair Value Balance Sheet Grouping Financial Statement Captions [Line Items]</t>
        </is>
      </c>
    </row>
    <row r="16">
      <c r="A16" s="4" t="inlineStr">
        <is>
          <t>Stated interest rate</t>
        </is>
      </c>
      <c r="B16" s="4" t="inlineStr">
        <is>
          <t>6.50%</t>
        </is>
      </c>
      <c r="C16" s="4" t="inlineStr">
        <is>
          <t>6.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dditional Information (Details) - USD ($) $ in Millions</t>
        </is>
      </c>
      <c r="B1" s="2" t="inlineStr">
        <is>
          <t>Dec. 31, 2021</t>
        </is>
      </c>
      <c r="C1" s="2" t="inlineStr">
        <is>
          <t>Feb. 24, 2021</t>
        </is>
      </c>
      <c r="D1" s="2" t="inlineStr">
        <is>
          <t>Dec. 31, 2020</t>
        </is>
      </c>
    </row>
    <row r="2">
      <c r="A2" s="4" t="inlineStr">
        <is>
          <t>6.00% Senior Notes due 2026</t>
        </is>
      </c>
    </row>
    <row r="3">
      <c r="A3" s="3" t="inlineStr">
        <is>
          <t>Fair Value Balance Sheet Grouping Financial Statement Captions [Line Items]</t>
        </is>
      </c>
    </row>
    <row r="4">
      <c r="A4" s="4" t="inlineStr">
        <is>
          <t>Stated interest rate</t>
        </is>
      </c>
      <c r="B4" s="4" t="inlineStr">
        <is>
          <t>6.00%</t>
        </is>
      </c>
      <c r="D4" s="4" t="inlineStr">
        <is>
          <t>6.00%</t>
        </is>
      </c>
    </row>
    <row r="5">
      <c r="A5" s="4" t="inlineStr">
        <is>
          <t>6.50% Exchangeable Senior Notes due 2026</t>
        </is>
      </c>
    </row>
    <row r="6">
      <c r="A6" s="3" t="inlineStr">
        <is>
          <t>Fair Value Balance Sheet Grouping Financial Statement Captions [Line Items]</t>
        </is>
      </c>
    </row>
    <row r="7">
      <c r="A7" s="4" t="inlineStr">
        <is>
          <t>Stated interest rate</t>
        </is>
      </c>
      <c r="B7" s="4" t="inlineStr">
        <is>
          <t>6.50%</t>
        </is>
      </c>
      <c r="C7" s="4" t="inlineStr">
        <is>
          <t>6.50%</t>
        </is>
      </c>
    </row>
    <row r="8">
      <c r="A8" s="4" t="inlineStr">
        <is>
          <t>Debt instrument, face amount</t>
        </is>
      </c>
      <c r="C8" s="7" t="n">
        <v>230</v>
      </c>
    </row>
    <row r="9">
      <c r="A9" s="4" t="inlineStr">
        <is>
          <t>5.125% Senior Notes due 2023</t>
        </is>
      </c>
    </row>
    <row r="10">
      <c r="A10" s="3" t="inlineStr">
        <is>
          <t>Fair Value Balance Sheet Grouping Financial Statement Captions [Line Items]</t>
        </is>
      </c>
    </row>
    <row r="11">
      <c r="A11" s="4" t="inlineStr">
        <is>
          <t>Stated interest rate</t>
        </is>
      </c>
      <c r="B11" s="4" t="inlineStr">
        <is>
          <t>5.125%</t>
        </is>
      </c>
      <c r="D11" s="4" t="inlineStr">
        <is>
          <t>5.125%</t>
        </is>
      </c>
    </row>
    <row r="12">
      <c r="A12" s="4" t="inlineStr">
        <is>
          <t>5.875% Senior Notes due 2024</t>
        </is>
      </c>
    </row>
    <row r="13">
      <c r="A13" s="3" t="inlineStr">
        <is>
          <t>Fair Value Balance Sheet Grouping Financial Statement Captions [Line Items]</t>
        </is>
      </c>
    </row>
    <row r="14">
      <c r="A14" s="4" t="inlineStr">
        <is>
          <t>Stated interest rate</t>
        </is>
      </c>
      <c r="B14" s="4" t="inlineStr">
        <is>
          <t>5.875%</t>
        </is>
      </c>
      <c r="D14" s="4" t="inlineStr">
        <is>
          <t>5.875%</t>
        </is>
      </c>
    </row>
    <row r="15">
      <c r="A15" s="4" t="inlineStr">
        <is>
          <t>5.875% Senior Notes due 2022</t>
        </is>
      </c>
    </row>
    <row r="16">
      <c r="A16" s="3" t="inlineStr">
        <is>
          <t>Fair Value Balance Sheet Grouping Financial Statement Captions [Line Items]</t>
        </is>
      </c>
    </row>
    <row r="17">
      <c r="A17" s="4" t="inlineStr">
        <is>
          <t>Stated interest rate</t>
        </is>
      </c>
      <c r="B17" s="4" t="inlineStr">
        <is>
          <t>5.875%</t>
        </is>
      </c>
      <c r="D17" s="4" t="inlineStr">
        <is>
          <t>5.87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Liabilities Current [Abstract]</t>
        </is>
      </c>
    </row>
    <row r="3">
      <c r="A3" s="4" t="inlineStr">
        <is>
          <t>Accrued interest</t>
        </is>
      </c>
      <c r="B3" s="7" t="n">
        <v>17080</v>
      </c>
      <c r="C3" s="7" t="n">
        <v>17614</v>
      </c>
    </row>
    <row r="4">
      <c r="A4" s="4" t="inlineStr">
        <is>
          <t>Accrued bonus</t>
        </is>
      </c>
      <c r="B4" s="5" t="n">
        <v>24403</v>
      </c>
      <c r="C4" s="5" t="n">
        <v>16986</v>
      </c>
    </row>
    <row r="5">
      <c r="A5" s="4" t="inlineStr">
        <is>
          <t>Accrued insurance</t>
        </is>
      </c>
      <c r="B5" s="5" t="n">
        <v>76171</v>
      </c>
      <c r="C5" s="5" t="n">
        <v>78893</v>
      </c>
    </row>
    <row r="6">
      <c r="A6" s="4" t="inlineStr">
        <is>
          <t>Accrued property and other taxes</t>
        </is>
      </c>
      <c r="B6" s="5" t="n">
        <v>43720</v>
      </c>
      <c r="C6" s="5" t="n">
        <v>38524</v>
      </c>
    </row>
    <row r="7">
      <c r="A7" s="4" t="inlineStr">
        <is>
          <t>Construction retainage</t>
        </is>
      </c>
      <c r="B7" s="5" t="n">
        <v>223</v>
      </c>
      <c r="C7" s="5" t="n">
        <v>1062</v>
      </c>
    </row>
    <row r="8">
      <c r="A8" s="4" t="inlineStr">
        <is>
          <t>Other</t>
        </is>
      </c>
      <c r="B8" s="5" t="n">
        <v>39115</v>
      </c>
      <c r="C8" s="5" t="n">
        <v>49299</v>
      </c>
    </row>
    <row r="9">
      <c r="A9" s="4" t="inlineStr">
        <is>
          <t>Total</t>
        </is>
      </c>
      <c r="B9" s="7" t="n">
        <v>200712</v>
      </c>
      <c r="C9" s="7" t="n">
        <v>2023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bt (Details) - USD ($) $ in Thousands</t>
        </is>
      </c>
      <c r="B1" s="2" t="inlineStr">
        <is>
          <t>Dec. 31, 2021</t>
        </is>
      </c>
      <c r="C1" s="2" t="inlineStr">
        <is>
          <t>Dec. 31, 2020</t>
        </is>
      </c>
    </row>
    <row r="2">
      <c r="A2" s="3" t="inlineStr">
        <is>
          <t>Line Of Credit Facility [Line Items]</t>
        </is>
      </c>
    </row>
    <row r="3">
      <c r="A3" s="4" t="inlineStr">
        <is>
          <t>Long-term debt</t>
        </is>
      </c>
      <c r="B3" s="7" t="n">
        <v>2967645</v>
      </c>
    </row>
    <row r="4">
      <c r="A4" s="4" t="inlineStr">
        <is>
          <t>Finance Lease Obligations</t>
        </is>
      </c>
      <c r="B4" s="5" t="n">
        <v>3843</v>
      </c>
      <c r="C4" s="7" t="n">
        <v>5029</v>
      </c>
    </row>
    <row r="5">
      <c r="A5" s="4" t="inlineStr">
        <is>
          <t>Other debt</t>
        </is>
      </c>
      <c r="B5" s="5" t="n">
        <v>41363</v>
      </c>
      <c r="C5" s="5" t="n">
        <v>42413</v>
      </c>
    </row>
    <row r="6">
      <c r="A6" s="4" t="inlineStr">
        <is>
          <t>Total debt</t>
        </is>
      </c>
      <c r="B6" s="5" t="n">
        <v>2944360</v>
      </c>
      <c r="C6" s="5" t="n">
        <v>2915272</v>
      </c>
    </row>
    <row r="7">
      <c r="A7" s="4" t="inlineStr">
        <is>
          <t>Current portion of finance lease obligations, long-term debt and non-recourse debt</t>
        </is>
      </c>
      <c r="B7" s="5" t="n">
        <v>-18568</v>
      </c>
      <c r="C7" s="5" t="n">
        <v>-26180</v>
      </c>
    </row>
    <row r="8">
      <c r="A8" s="4" t="inlineStr">
        <is>
          <t>Finance Lease Obligations, long-term portion</t>
        </is>
      </c>
      <c r="B8" s="5" t="n">
        <v>-1977</v>
      </c>
      <c r="C8" s="5" t="n">
        <v>-2988</v>
      </c>
    </row>
    <row r="9">
      <c r="A9" s="4" t="inlineStr">
        <is>
          <t>Non-Recourse Debt, long-term portion</t>
        </is>
      </c>
      <c r="B9" s="5" t="n">
        <v>-297856</v>
      </c>
      <c r="C9" s="5" t="n">
        <v>-324223</v>
      </c>
    </row>
    <row r="10">
      <c r="A10" s="4" t="inlineStr">
        <is>
          <t>Long-Term Debt</t>
        </is>
      </c>
      <c r="B10" s="5" t="n">
        <v>2625959</v>
      </c>
      <c r="C10" s="5" t="n">
        <v>2561881</v>
      </c>
    </row>
    <row r="11">
      <c r="A11" s="4" t="inlineStr">
        <is>
          <t>Line of Credit</t>
        </is>
      </c>
    </row>
    <row r="12">
      <c r="A12" s="3" t="inlineStr">
        <is>
          <t>Line Of Credit Facility [Line Items]</t>
        </is>
      </c>
    </row>
    <row r="13">
      <c r="A13" s="4" t="inlineStr">
        <is>
          <t>Term loan</t>
        </is>
      </c>
      <c r="B13" s="5" t="n">
        <v>762000</v>
      </c>
      <c r="C13" s="5" t="n">
        <v>770000</v>
      </c>
    </row>
    <row r="14">
      <c r="A14" s="4" t="inlineStr">
        <is>
          <t>Unamortized debt issuance costs on term loan</t>
        </is>
      </c>
      <c r="B14" s="5" t="n">
        <v>-2733</v>
      </c>
      <c r="C14" s="5" t="n">
        <v>-4043</v>
      </c>
    </row>
    <row r="15">
      <c r="A15" s="4" t="inlineStr">
        <is>
          <t>Unamortized debt issuance costs</t>
        </is>
      </c>
      <c r="B15" s="5" t="n">
        <v>-1152</v>
      </c>
      <c r="C15" s="5" t="n">
        <v>-1705</v>
      </c>
    </row>
    <row r="16">
      <c r="A16" s="4" t="inlineStr">
        <is>
          <t>Revolver</t>
        </is>
      </c>
      <c r="B16" s="5" t="n">
        <v>784895</v>
      </c>
      <c r="C16" s="5" t="n">
        <v>704437</v>
      </c>
    </row>
    <row r="17">
      <c r="A17" s="4" t="inlineStr">
        <is>
          <t>Total Senior Credit Facility</t>
        </is>
      </c>
      <c r="B17" s="5" t="n">
        <v>1543010</v>
      </c>
      <c r="C17" s="5" t="n">
        <v>1468689</v>
      </c>
    </row>
    <row r="18">
      <c r="A18" s="4" t="inlineStr">
        <is>
          <t>Long-term debt</t>
        </is>
      </c>
      <c r="B18" s="5" t="n">
        <v>1106568</v>
      </c>
    </row>
    <row r="19">
      <c r="A19" s="4" t="inlineStr">
        <is>
          <t>Convertible Notes | 6.50% Exchangeable Senior Notes due 2026</t>
        </is>
      </c>
    </row>
    <row r="20">
      <c r="A20" s="3" t="inlineStr">
        <is>
          <t>Line Of Credit Facility [Line Items]</t>
        </is>
      </c>
    </row>
    <row r="21">
      <c r="A21" s="4" t="inlineStr">
        <is>
          <t>Unamortized debt issuance costs</t>
        </is>
      </c>
      <c r="B21" s="5" t="n">
        <v>-8246</v>
      </c>
    </row>
    <row r="22">
      <c r="A22" s="4" t="inlineStr">
        <is>
          <t>Long-term debt, gross</t>
        </is>
      </c>
      <c r="B22" s="5" t="n">
        <v>230000</v>
      </c>
    </row>
    <row r="23">
      <c r="A23" s="4" t="inlineStr">
        <is>
          <t>Long-term debt</t>
        </is>
      </c>
      <c r="B23" s="5" t="n">
        <v>221754</v>
      </c>
    </row>
    <row r="24">
      <c r="A24" s="4" t="inlineStr">
        <is>
          <t>Senior Notes | 6.00% Senior Notes due 2026</t>
        </is>
      </c>
    </row>
    <row r="25">
      <c r="A25" s="3" t="inlineStr">
        <is>
          <t>Line Of Credit Facility [Line Items]</t>
        </is>
      </c>
    </row>
    <row r="26">
      <c r="A26" s="4" t="inlineStr">
        <is>
          <t>Unamortized debt issuance costs</t>
        </is>
      </c>
      <c r="B26" s="5" t="n">
        <v>-3099</v>
      </c>
      <c r="C26" s="5" t="n">
        <v>-3709</v>
      </c>
    </row>
    <row r="27">
      <c r="A27" s="4" t="inlineStr">
        <is>
          <t>Long-term debt, gross</t>
        </is>
      </c>
      <c r="B27" s="5" t="n">
        <v>350000</v>
      </c>
      <c r="C27" s="5" t="n">
        <v>350000</v>
      </c>
    </row>
    <row r="28">
      <c r="A28" s="4" t="inlineStr">
        <is>
          <t>Long-term debt</t>
        </is>
      </c>
      <c r="B28" s="5" t="n">
        <v>346901</v>
      </c>
      <c r="C28" s="5" t="n">
        <v>346291</v>
      </c>
    </row>
    <row r="29">
      <c r="A29" s="4" t="inlineStr">
        <is>
          <t>Senior Notes | 5.875% Senior Notes due 2024</t>
        </is>
      </c>
    </row>
    <row r="30">
      <c r="A30" s="3" t="inlineStr">
        <is>
          <t>Line Of Credit Facility [Line Items]</t>
        </is>
      </c>
    </row>
    <row r="31">
      <c r="A31" s="4" t="inlineStr">
        <is>
          <t>Unamortized debt issuance costs</t>
        </is>
      </c>
      <c r="B31" s="5" t="n">
        <v>-1410</v>
      </c>
      <c r="C31" s="5" t="n">
        <v>-2000</v>
      </c>
    </row>
    <row r="32">
      <c r="A32" s="4" t="inlineStr">
        <is>
          <t>Long-term debt, gross</t>
        </is>
      </c>
      <c r="B32" s="5" t="n">
        <v>225293</v>
      </c>
      <c r="C32" s="5" t="n">
        <v>242500</v>
      </c>
    </row>
    <row r="33">
      <c r="A33" s="4" t="inlineStr">
        <is>
          <t>Long-term debt</t>
        </is>
      </c>
      <c r="B33" s="5" t="n">
        <v>223883</v>
      </c>
      <c r="C33" s="5" t="n">
        <v>240500</v>
      </c>
    </row>
    <row r="34">
      <c r="A34" s="4" t="inlineStr">
        <is>
          <t>Senior Notes | 5.125% Senior Notes due 2023</t>
        </is>
      </c>
    </row>
    <row r="35">
      <c r="A35" s="3" t="inlineStr">
        <is>
          <t>Line Of Credit Facility [Line Items]</t>
        </is>
      </c>
    </row>
    <row r="36">
      <c r="A36" s="4" t="inlineStr">
        <is>
          <t>Unamortized debt issuance costs</t>
        </is>
      </c>
      <c r="B36" s="5" t="n">
        <v>-1221</v>
      </c>
      <c r="C36" s="5" t="n">
        <v>-2033</v>
      </c>
    </row>
    <row r="37">
      <c r="A37" s="4" t="inlineStr">
        <is>
          <t>Long-term debt, gross</t>
        </is>
      </c>
      <c r="B37" s="5" t="n">
        <v>259275</v>
      </c>
      <c r="C37" s="5" t="n">
        <v>281783</v>
      </c>
    </row>
    <row r="38">
      <c r="A38" s="4" t="inlineStr">
        <is>
          <t>Long-term debt</t>
        </is>
      </c>
      <c r="B38" s="5" t="n">
        <v>258054</v>
      </c>
      <c r="C38" s="5" t="n">
        <v>279750</v>
      </c>
    </row>
    <row r="39">
      <c r="A39" s="4" t="inlineStr">
        <is>
          <t>Senior Notes | 5.875% Senior Notes due 2022</t>
        </is>
      </c>
    </row>
    <row r="40">
      <c r="A40" s="3" t="inlineStr">
        <is>
          <t>Line Of Credit Facility [Line Items]</t>
        </is>
      </c>
    </row>
    <row r="41">
      <c r="A41" s="4" t="inlineStr">
        <is>
          <t>Unamortized debt issuance costs</t>
        </is>
      </c>
      <c r="C41" s="5" t="n">
        <v>-710</v>
      </c>
    </row>
    <row r="42">
      <c r="A42" s="4" t="inlineStr">
        <is>
          <t>Long-term debt, gross</t>
        </is>
      </c>
      <c r="C42" s="5" t="n">
        <v>193958</v>
      </c>
    </row>
    <row r="43">
      <c r="A43" s="4" t="inlineStr">
        <is>
          <t>Long-term debt</t>
        </is>
      </c>
      <c r="C43" s="5" t="n">
        <v>193248</v>
      </c>
    </row>
    <row r="44">
      <c r="A44" s="4" t="inlineStr">
        <is>
          <t>Non Recourse Debt</t>
        </is>
      </c>
    </row>
    <row r="45">
      <c r="A45" s="3" t="inlineStr">
        <is>
          <t>Line Of Credit Facility [Line Items]</t>
        </is>
      </c>
    </row>
    <row r="46">
      <c r="A46" s="4" t="inlineStr">
        <is>
          <t>Unamortized debt issuance costs on term loan</t>
        </is>
      </c>
      <c r="C46" s="5" t="n">
        <v>-25</v>
      </c>
    </row>
    <row r="47">
      <c r="A47" s="4" t="inlineStr">
        <is>
          <t>Unamortized debt issuance costs</t>
        </is>
      </c>
      <c r="B47" s="5" t="n">
        <v>-4556</v>
      </c>
      <c r="C47" s="5" t="n">
        <v>-5237</v>
      </c>
    </row>
    <row r="48">
      <c r="A48" s="4" t="inlineStr">
        <is>
          <t>Non-Recourse Debt</t>
        </is>
      </c>
      <c r="B48" s="5" t="n">
        <v>310108</v>
      </c>
      <c r="C48" s="5" t="n">
        <v>344614</v>
      </c>
    </row>
    <row r="49">
      <c r="A49" s="4" t="inlineStr">
        <is>
          <t>Total Non-Recourse Debt</t>
        </is>
      </c>
      <c r="B49" s="7" t="n">
        <v>305552</v>
      </c>
      <c r="C49" s="7" t="n">
        <v>3393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Debt - Summary of Debt (Parenthetical) (Details)</t>
        </is>
      </c>
      <c r="B1" s="2" t="inlineStr">
        <is>
          <t>12 Months Ended</t>
        </is>
      </c>
    </row>
    <row r="2">
      <c r="B2" s="2" t="inlineStr">
        <is>
          <t>Dec. 31, 2021</t>
        </is>
      </c>
      <c r="C2" s="2" t="inlineStr">
        <is>
          <t>Dec. 31, 2020</t>
        </is>
      </c>
      <c r="D2" s="2" t="inlineStr">
        <is>
          <t>Feb. 24, 2021</t>
        </is>
      </c>
      <c r="E2" s="2" t="inlineStr">
        <is>
          <t>Sep. 25, 2014</t>
        </is>
      </c>
      <c r="F2" s="2" t="inlineStr">
        <is>
          <t>Mar. 19, 2013</t>
        </is>
      </c>
    </row>
    <row r="3">
      <c r="A3" s="4" t="inlineStr">
        <is>
          <t>6.50% Exchangeable Senior Notes due 2026</t>
        </is>
      </c>
    </row>
    <row r="4">
      <c r="A4" s="3" t="inlineStr">
        <is>
          <t>Line Of Credit Facility [Line Items]</t>
        </is>
      </c>
    </row>
    <row r="5">
      <c r="A5" s="4" t="inlineStr">
        <is>
          <t>Stated interest rate</t>
        </is>
      </c>
      <c r="B5" s="4" t="inlineStr">
        <is>
          <t>6.50%</t>
        </is>
      </c>
      <c r="D5" s="4" t="inlineStr">
        <is>
          <t>6.50%</t>
        </is>
      </c>
    </row>
    <row r="6">
      <c r="A6" s="4" t="inlineStr">
        <is>
          <t>6.00% Senior Notes due 2026</t>
        </is>
      </c>
    </row>
    <row r="7">
      <c r="A7" s="3" t="inlineStr">
        <is>
          <t>Line Of Credit Facility [Line Items]</t>
        </is>
      </c>
    </row>
    <row r="8">
      <c r="A8" s="4" t="inlineStr">
        <is>
          <t>Stated interest rate</t>
        </is>
      </c>
      <c r="B8" s="4" t="inlineStr">
        <is>
          <t>6.00%</t>
        </is>
      </c>
      <c r="C8" s="4" t="inlineStr">
        <is>
          <t>6.00%</t>
        </is>
      </c>
    </row>
    <row r="9">
      <c r="A9" s="4" t="inlineStr">
        <is>
          <t>5.875% Senior Notes due 2024</t>
        </is>
      </c>
    </row>
    <row r="10">
      <c r="A10" s="3" t="inlineStr">
        <is>
          <t>Line Of Credit Facility [Line Items]</t>
        </is>
      </c>
    </row>
    <row r="11">
      <c r="A11" s="4" t="inlineStr">
        <is>
          <t>Stated interest rate</t>
        </is>
      </c>
      <c r="B11" s="4" t="inlineStr">
        <is>
          <t>5.875%</t>
        </is>
      </c>
      <c r="C11" s="4" t="inlineStr">
        <is>
          <t>5.875%</t>
        </is>
      </c>
    </row>
    <row r="12">
      <c r="A12" s="4" t="inlineStr">
        <is>
          <t>5.125% Senior Notes due 2023</t>
        </is>
      </c>
    </row>
    <row r="13">
      <c r="A13" s="3" t="inlineStr">
        <is>
          <t>Line Of Credit Facility [Line Items]</t>
        </is>
      </c>
    </row>
    <row r="14">
      <c r="A14" s="4" t="inlineStr">
        <is>
          <t>Stated interest rate</t>
        </is>
      </c>
      <c r="B14" s="4" t="inlineStr">
        <is>
          <t>5.125%</t>
        </is>
      </c>
      <c r="C14" s="4" t="inlineStr">
        <is>
          <t>5.125%</t>
        </is>
      </c>
    </row>
    <row r="15">
      <c r="A15" s="4" t="inlineStr">
        <is>
          <t>5.875% Senior Notes due 2022</t>
        </is>
      </c>
    </row>
    <row r="16">
      <c r="A16" s="3" t="inlineStr">
        <is>
          <t>Line Of Credit Facility [Line Items]</t>
        </is>
      </c>
    </row>
    <row r="17">
      <c r="A17" s="4" t="inlineStr">
        <is>
          <t>Stated interest rate</t>
        </is>
      </c>
      <c r="B17" s="4" t="inlineStr">
        <is>
          <t>5.875%</t>
        </is>
      </c>
      <c r="C17" s="4" t="inlineStr">
        <is>
          <t>5.875%</t>
        </is>
      </c>
    </row>
    <row r="18">
      <c r="A18" s="4" t="inlineStr">
        <is>
          <t>Convertible Notes | 6.50% Exchangeable Senior Notes due 2026</t>
        </is>
      </c>
    </row>
    <row r="19">
      <c r="A19" s="3" t="inlineStr">
        <is>
          <t>Line Of Credit Facility [Line Items]</t>
        </is>
      </c>
    </row>
    <row r="20">
      <c r="A20" s="4" t="inlineStr">
        <is>
          <t>Stated interest rate</t>
        </is>
      </c>
      <c r="B20" s="4" t="inlineStr">
        <is>
          <t>6.50%</t>
        </is>
      </c>
      <c r="C20" s="4" t="inlineStr">
        <is>
          <t>6.50%</t>
        </is>
      </c>
      <c r="D20" s="4" t="inlineStr">
        <is>
          <t>6.50%</t>
        </is>
      </c>
    </row>
    <row r="21">
      <c r="A21" s="4" t="inlineStr">
        <is>
          <t>Debt instrument maturity year</t>
        </is>
      </c>
      <c r="B21" s="4" t="inlineStr">
        <is>
          <t>2026</t>
        </is>
      </c>
      <c r="C21" s="4" t="inlineStr">
        <is>
          <t>2026</t>
        </is>
      </c>
    </row>
    <row r="22">
      <c r="A22" s="4" t="inlineStr">
        <is>
          <t>Senior Notes | 6.00% Senior Notes due 2026</t>
        </is>
      </c>
    </row>
    <row r="23">
      <c r="A23" s="3" t="inlineStr">
        <is>
          <t>Line Of Credit Facility [Line Items]</t>
        </is>
      </c>
    </row>
    <row r="24">
      <c r="A24" s="4" t="inlineStr">
        <is>
          <t>Stated interest rate</t>
        </is>
      </c>
      <c r="B24" s="4" t="inlineStr">
        <is>
          <t>6.00%</t>
        </is>
      </c>
      <c r="C24" s="4" t="inlineStr">
        <is>
          <t>6.00%</t>
        </is>
      </c>
    </row>
    <row r="25">
      <c r="A25" s="4" t="inlineStr">
        <is>
          <t>Debt instrument maturity year</t>
        </is>
      </c>
      <c r="B25" s="4" t="inlineStr">
        <is>
          <t>2026</t>
        </is>
      </c>
      <c r="C25" s="4" t="inlineStr">
        <is>
          <t>2026</t>
        </is>
      </c>
    </row>
    <row r="26">
      <c r="A26" s="4" t="inlineStr">
        <is>
          <t>Senior Notes | 5.875% Senior Notes due 2024</t>
        </is>
      </c>
    </row>
    <row r="27">
      <c r="A27" s="3" t="inlineStr">
        <is>
          <t>Line Of Credit Facility [Line Items]</t>
        </is>
      </c>
    </row>
    <row r="28">
      <c r="A28" s="4" t="inlineStr">
        <is>
          <t>Stated interest rate</t>
        </is>
      </c>
      <c r="B28" s="4" t="inlineStr">
        <is>
          <t>5.875%</t>
        </is>
      </c>
      <c r="C28" s="4" t="inlineStr">
        <is>
          <t>5.875%</t>
        </is>
      </c>
      <c r="E28" s="4" t="inlineStr">
        <is>
          <t>5.875%</t>
        </is>
      </c>
    </row>
    <row r="29">
      <c r="A29" s="4" t="inlineStr">
        <is>
          <t>Debt instrument maturity year</t>
        </is>
      </c>
      <c r="B29" s="4" t="inlineStr">
        <is>
          <t>2024</t>
        </is>
      </c>
      <c r="C29" s="4" t="inlineStr">
        <is>
          <t>2024</t>
        </is>
      </c>
    </row>
    <row r="30">
      <c r="A30" s="4" t="inlineStr">
        <is>
          <t>Senior Notes | 5.125% Senior Notes due 2023</t>
        </is>
      </c>
    </row>
    <row r="31">
      <c r="A31" s="3" t="inlineStr">
        <is>
          <t>Line Of Credit Facility [Line Items]</t>
        </is>
      </c>
    </row>
    <row r="32">
      <c r="A32" s="4" t="inlineStr">
        <is>
          <t>Stated interest rate</t>
        </is>
      </c>
      <c r="B32" s="4" t="inlineStr">
        <is>
          <t>5.125%</t>
        </is>
      </c>
      <c r="C32" s="4" t="inlineStr">
        <is>
          <t>5.125%</t>
        </is>
      </c>
      <c r="F32" s="4" t="inlineStr">
        <is>
          <t>5.125%</t>
        </is>
      </c>
    </row>
    <row r="33">
      <c r="A33" s="4" t="inlineStr">
        <is>
          <t>Debt instrument maturity year</t>
        </is>
      </c>
      <c r="B33" s="4" t="inlineStr">
        <is>
          <t>2023</t>
        </is>
      </c>
      <c r="C33" s="4" t="inlineStr">
        <is>
          <t>2023</t>
        </is>
      </c>
    </row>
    <row r="34">
      <c r="A34" s="4" t="inlineStr">
        <is>
          <t>Senior Notes | 5.875% Senior Notes due 2022</t>
        </is>
      </c>
    </row>
    <row r="35">
      <c r="A35" s="3" t="inlineStr">
        <is>
          <t>Line Of Credit Facility [Line Items]</t>
        </is>
      </c>
    </row>
    <row r="36">
      <c r="A36" s="4" t="inlineStr">
        <is>
          <t>Stated interest rate</t>
        </is>
      </c>
      <c r="B36" s="4" t="inlineStr">
        <is>
          <t>5.875%</t>
        </is>
      </c>
      <c r="C36" s="4" t="inlineStr">
        <is>
          <t>5.875%</t>
        </is>
      </c>
    </row>
    <row r="37">
      <c r="A37" s="4" t="inlineStr">
        <is>
          <t>Debt instrument maturity year</t>
        </is>
      </c>
      <c r="B37" s="4" t="inlineStr">
        <is>
          <t>2022</t>
        </is>
      </c>
      <c r="C37" s="4" t="inlineStr">
        <is>
          <t>2022</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mended and Restated Credit Agreement) (Details)</t>
        </is>
      </c>
      <c r="B1" s="2" t="inlineStr">
        <is>
          <t>Jun. 12, 2019USD ($)</t>
        </is>
      </c>
      <c r="C1" s="2" t="inlineStr">
        <is>
          <t>Dec. 31, 2021USD ($)</t>
        </is>
      </c>
      <c r="D1" s="2" t="inlineStr">
        <is>
          <t>Dec. 31, 2021AUD ($)</t>
        </is>
      </c>
      <c r="E1" s="2" t="inlineStr">
        <is>
          <t>Dec. 31, 2020USD ($)</t>
        </is>
      </c>
      <c r="F1" s="2" t="inlineStr">
        <is>
          <t>Jun. 12, 2019AUD ($)</t>
        </is>
      </c>
    </row>
    <row r="2">
      <c r="A2" s="3" t="inlineStr">
        <is>
          <t>Debt Instrument [Line Items]</t>
        </is>
      </c>
    </row>
    <row r="3">
      <c r="A3" s="4" t="inlineStr">
        <is>
          <t>Long-term debt</t>
        </is>
      </c>
      <c r="C3" s="7" t="n">
        <v>2967645000</v>
      </c>
    </row>
    <row r="4">
      <c r="A4" s="4" t="inlineStr">
        <is>
          <t>Additional increase in borrowing capacity ability</t>
        </is>
      </c>
      <c r="C4" s="5" t="n">
        <v>450000000</v>
      </c>
    </row>
    <row r="5">
      <c r="A5" s="4" t="inlineStr">
        <is>
          <t>Amended and Restated Credit Agreement</t>
        </is>
      </c>
    </row>
    <row r="6">
      <c r="A6" s="3" t="inlineStr">
        <is>
          <t>Debt Instrument [Line Items]</t>
        </is>
      </c>
    </row>
    <row r="7">
      <c r="A7" s="4" t="inlineStr">
        <is>
          <t>Debt issuance costs, gross</t>
        </is>
      </c>
      <c r="B7" s="7" t="n">
        <v>4700000</v>
      </c>
    </row>
    <row r="8">
      <c r="A8" s="4" t="inlineStr">
        <is>
          <t>Revolver</t>
        </is>
      </c>
    </row>
    <row r="9">
      <c r="A9" s="3" t="inlineStr">
        <is>
          <t>Debt Instrument [Line Items]</t>
        </is>
      </c>
    </row>
    <row r="10">
      <c r="A10" s="4" t="inlineStr">
        <is>
          <t>Revolver</t>
        </is>
      </c>
      <c r="C10" s="5" t="n">
        <v>784900000</v>
      </c>
    </row>
    <row r="11">
      <c r="A11" s="4" t="inlineStr">
        <is>
          <t>Additional Revolver</t>
        </is>
      </c>
    </row>
    <row r="12">
      <c r="A12" s="3" t="inlineStr">
        <is>
          <t>Debt Instrument [Line Items]</t>
        </is>
      </c>
    </row>
    <row r="13">
      <c r="A13" s="4" t="inlineStr">
        <is>
          <t>Borrowing capacity remaining</t>
        </is>
      </c>
      <c r="C13" s="5" t="n">
        <v>19300000</v>
      </c>
    </row>
    <row r="14">
      <c r="A14" s="4" t="inlineStr">
        <is>
          <t>Line of Credit</t>
        </is>
      </c>
    </row>
    <row r="15">
      <c r="A15" s="3" t="inlineStr">
        <is>
          <t>Debt Instrument [Line Items]</t>
        </is>
      </c>
    </row>
    <row r="16">
      <c r="A16" s="4" t="inlineStr">
        <is>
          <t>Long-term debt</t>
        </is>
      </c>
      <c r="C16" s="5" t="n">
        <v>1106568000</v>
      </c>
    </row>
    <row r="17">
      <c r="A17" s="4" t="inlineStr">
        <is>
          <t>Revolver</t>
        </is>
      </c>
      <c r="C17" s="5" t="n">
        <v>784895000</v>
      </c>
      <c r="E17" s="7" t="n">
        <v>704437000</v>
      </c>
    </row>
    <row r="18">
      <c r="A18" s="4" t="inlineStr">
        <is>
          <t>Term loan</t>
        </is>
      </c>
      <c r="C18" s="7" t="n">
        <v>762000000</v>
      </c>
      <c r="E18" s="7" t="n">
        <v>770000000</v>
      </c>
    </row>
    <row r="19">
      <c r="A19" s="4" t="inlineStr">
        <is>
          <t>Revolving Credit Facility | Line of Credit | Amended and Restated Credit Agreement</t>
        </is>
      </c>
    </row>
    <row r="20">
      <c r="A20" s="3" t="inlineStr">
        <is>
          <t>Debt Instrument [Line Items]</t>
        </is>
      </c>
    </row>
    <row r="21">
      <c r="A21" s="4" t="inlineStr">
        <is>
          <t>Maximum borrowing capacity</t>
        </is>
      </c>
      <c r="B21" s="7" t="n">
        <v>900000000</v>
      </c>
    </row>
    <row r="22">
      <c r="A22" s="4" t="inlineStr">
        <is>
          <t>Maximum borrowing capacity</t>
        </is>
      </c>
      <c r="B22" s="9" t="n">
        <v>6.25</v>
      </c>
      <c r="F22" s="9" t="n">
        <v>6.25</v>
      </c>
    </row>
    <row r="23">
      <c r="A23" s="4" t="inlineStr">
        <is>
          <t>Maximum borrowing capacity</t>
        </is>
      </c>
      <c r="B23" s="9" t="n">
        <v>3.5</v>
      </c>
      <c r="F23" s="9" t="n">
        <v>3.5</v>
      </c>
    </row>
    <row r="24">
      <c r="A24" s="4" t="inlineStr">
        <is>
          <t>Maximum borrowing capacity</t>
        </is>
      </c>
      <c r="B24" s="5" t="n">
        <v>3</v>
      </c>
      <c r="F24" s="5" t="n">
        <v>3</v>
      </c>
    </row>
    <row r="25">
      <c r="A25" s="4" t="inlineStr">
        <is>
          <t>Weighted average interest rates on outstanding borrowings</t>
        </is>
      </c>
      <c r="C25" s="4" t="inlineStr">
        <is>
          <t>2.80%</t>
        </is>
      </c>
      <c r="D25" s="4" t="inlineStr">
        <is>
          <t>2.80%</t>
        </is>
      </c>
    </row>
    <row r="26">
      <c r="A26" s="4" t="inlineStr">
        <is>
          <t>Revolving Credit Facility | Line of Credit | Amended and Restated Credit Agreement | LIBOR</t>
        </is>
      </c>
    </row>
    <row r="27">
      <c r="A27" s="3" t="inlineStr">
        <is>
          <t>Debt Instrument [Line Items]</t>
        </is>
      </c>
    </row>
    <row r="28">
      <c r="A28" s="4" t="inlineStr">
        <is>
          <t>Basis spread on variable rate</t>
        </is>
      </c>
      <c r="B28" s="4" t="inlineStr">
        <is>
          <t>2.25%</t>
        </is>
      </c>
      <c r="F28" s="4" t="inlineStr">
        <is>
          <t>2.25%</t>
        </is>
      </c>
    </row>
    <row r="29">
      <c r="A29" s="4" t="inlineStr">
        <is>
          <t>Variable rate, floor</t>
        </is>
      </c>
      <c r="B29" s="4" t="inlineStr">
        <is>
          <t>0.00%</t>
        </is>
      </c>
      <c r="F29" s="4" t="inlineStr">
        <is>
          <t>0.00%</t>
        </is>
      </c>
    </row>
    <row r="30">
      <c r="A30" s="4" t="inlineStr">
        <is>
          <t>Term Loan</t>
        </is>
      </c>
    </row>
    <row r="31">
      <c r="A31" s="3" t="inlineStr">
        <is>
          <t>Debt Instrument [Line Items]</t>
        </is>
      </c>
    </row>
    <row r="32">
      <c r="A32" s="4" t="inlineStr">
        <is>
          <t>Term loan</t>
        </is>
      </c>
      <c r="C32" s="7" t="n">
        <v>762000000</v>
      </c>
    </row>
    <row r="33">
      <c r="A33" s="4" t="inlineStr">
        <is>
          <t>Term Loan | Line of Credit | Amended and Restated Credit Agreement</t>
        </is>
      </c>
    </row>
    <row r="34">
      <c r="A34" s="3" t="inlineStr">
        <is>
          <t>Debt Instrument [Line Items]</t>
        </is>
      </c>
    </row>
    <row r="35">
      <c r="A35" s="4" t="inlineStr">
        <is>
          <t>Maximum borrowing capacity</t>
        </is>
      </c>
      <c r="B35" s="7" t="n">
        <v>792000000</v>
      </c>
    </row>
    <row r="36">
      <c r="A36" s="4" t="inlineStr">
        <is>
          <t>Term Loan | Line of Credit | Amended and Restated Credit Agreement | LIBOR</t>
        </is>
      </c>
    </row>
    <row r="37">
      <c r="A37" s="3" t="inlineStr">
        <is>
          <t>Debt Instrument [Line Items]</t>
        </is>
      </c>
    </row>
    <row r="38">
      <c r="A38" s="4" t="inlineStr">
        <is>
          <t>Basis spread on variable rate</t>
        </is>
      </c>
      <c r="B38" s="4" t="inlineStr">
        <is>
          <t>2.00%</t>
        </is>
      </c>
      <c r="F38" s="4" t="inlineStr">
        <is>
          <t>2.00%</t>
        </is>
      </c>
    </row>
    <row r="39">
      <c r="A39" s="4" t="inlineStr">
        <is>
          <t>Variable rate, floor</t>
        </is>
      </c>
      <c r="B39" s="4" t="inlineStr">
        <is>
          <t>0.75%</t>
        </is>
      </c>
      <c r="F39" s="4" t="inlineStr">
        <is>
          <t>0.75%</t>
        </is>
      </c>
    </row>
    <row r="40">
      <c r="A40" s="4" t="inlineStr">
        <is>
          <t>Letter of credit</t>
        </is>
      </c>
    </row>
    <row r="41">
      <c r="A41" s="3" t="inlineStr">
        <is>
          <t>Debt Instrument [Line Items]</t>
        </is>
      </c>
    </row>
    <row r="42">
      <c r="A42" s="4" t="inlineStr">
        <is>
          <t>Long-term debt</t>
        </is>
      </c>
      <c r="C42" s="5" t="n">
        <v>95800000</v>
      </c>
    </row>
    <row r="43">
      <c r="A43" s="4" t="inlineStr">
        <is>
          <t>Letter of credit | Revolver | Ravenhall</t>
        </is>
      </c>
    </row>
    <row r="44">
      <c r="A44" s="3" t="inlineStr">
        <is>
          <t>Debt Instrument [Line Items]</t>
        </is>
      </c>
    </row>
    <row r="45">
      <c r="A45" s="4" t="inlineStr">
        <is>
          <t>Maximum exposure, undiscounted</t>
        </is>
      </c>
      <c r="C45" s="5" t="n">
        <v>42800000</v>
      </c>
      <c r="D45" s="7" t="n">
        <v>59000000</v>
      </c>
    </row>
    <row r="46">
      <c r="A46" s="4" t="inlineStr">
        <is>
          <t>Letter of credit | Line of Credit | Amended and Restated Credit Agreement</t>
        </is>
      </c>
    </row>
    <row r="47">
      <c r="A47" s="3" t="inlineStr">
        <is>
          <t>Debt Instrument [Line Items]</t>
        </is>
      </c>
    </row>
    <row r="48">
      <c r="A48" s="4" t="inlineStr">
        <is>
          <t>Maximum borrowing capacity</t>
        </is>
      </c>
      <c r="F48" s="7" t="n">
        <v>275000000</v>
      </c>
    </row>
    <row r="49">
      <c r="A49" s="4" t="inlineStr">
        <is>
          <t>Long-term debt</t>
        </is>
      </c>
      <c r="B49" s="7" t="n">
        <v>0</v>
      </c>
    </row>
    <row r="50">
      <c r="A50" s="4" t="inlineStr">
        <is>
          <t>Letter of credit | Line of Credit | Bank Guarantee And Standby Sub Facility</t>
        </is>
      </c>
    </row>
    <row r="51">
      <c r="A51" s="3" t="inlineStr">
        <is>
          <t>Debt Instrument [Line Items]</t>
        </is>
      </c>
    </row>
    <row r="52">
      <c r="A52" s="4" t="inlineStr">
        <is>
          <t>Maximum borrowing capacity</t>
        </is>
      </c>
      <c r="C52" s="7" t="n">
        <v>72600000</v>
      </c>
      <c r="D52" s="5" t="n">
        <v>100000000</v>
      </c>
    </row>
    <row r="53">
      <c r="A53" s="4" t="inlineStr">
        <is>
          <t>Debt instrument agreement notice period</t>
        </is>
      </c>
      <c r="C53" s="4" t="inlineStr">
        <is>
          <t>90 days</t>
        </is>
      </c>
    </row>
    <row r="54">
      <c r="A54" s="4" t="inlineStr">
        <is>
          <t>Revolver</t>
        </is>
      </c>
      <c r="D54" s="7" t="n">
        <v>59000000</v>
      </c>
    </row>
    <row r="55">
      <c r="A55" s="4" t="inlineStr">
        <is>
          <t>Accordion | Line of Credit | Amended and Restated Credit Agreement</t>
        </is>
      </c>
    </row>
    <row r="56">
      <c r="A56" s="3" t="inlineStr">
        <is>
          <t>Debt Instrument [Line Items]</t>
        </is>
      </c>
    </row>
    <row r="57">
      <c r="A57" s="4" t="inlineStr">
        <is>
          <t>Accordion feature, increase limit</t>
        </is>
      </c>
      <c r="B57" s="7" t="n">
        <v>45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34" customWidth="1" min="3" max="3"/>
    <col width="21" customWidth="1" min="4" max="4"/>
    <col width="21" customWidth="1" min="5" max="5"/>
  </cols>
  <sheetData>
    <row r="1">
      <c r="A1" s="1" t="inlineStr">
        <is>
          <t>Debt (6.50% Exchangeable Senior Notes) (Details)</t>
        </is>
      </c>
      <c r="B1" s="2" t="inlineStr">
        <is>
          <t>12 Months Ended</t>
        </is>
      </c>
    </row>
    <row r="2">
      <c r="B2" s="2" t="inlineStr">
        <is>
          <t>Dec. 31, 2021USD ($)$ / shares</t>
        </is>
      </c>
      <c r="C2" s="2" t="inlineStr">
        <is>
          <t>Dec. 31, 2020Instrument$ / shares</t>
        </is>
      </c>
      <c r="D2" s="2" t="inlineStr">
        <is>
          <t>Feb. 24, 2021USD ($)</t>
        </is>
      </c>
      <c r="E2" s="2" t="inlineStr">
        <is>
          <t>Sep. 25, 2014USD ($)</t>
        </is>
      </c>
    </row>
    <row r="3">
      <c r="A3" s="3" t="inlineStr">
        <is>
          <t>Debt Instrument [Line Items]</t>
        </is>
      </c>
    </row>
    <row r="4">
      <c r="A4" s="4" t="inlineStr">
        <is>
          <t>Common stock, par value (in dollars per share) | $ / shares</t>
        </is>
      </c>
      <c r="B4" s="8" t="n">
        <v>0.01</v>
      </c>
      <c r="C4" s="8" t="n">
        <v>0.01</v>
      </c>
    </row>
    <row r="5">
      <c r="A5" s="4" t="inlineStr">
        <is>
          <t>Number of convertible instruments | Instrument</t>
        </is>
      </c>
      <c r="C5" s="5" t="n">
        <v>0</v>
      </c>
    </row>
    <row r="6">
      <c r="A6" s="4" t="inlineStr">
        <is>
          <t>6.50% Exchangeable Senior Notes due 2026</t>
        </is>
      </c>
    </row>
    <row r="7">
      <c r="A7" s="3" t="inlineStr">
        <is>
          <t>Debt Instrument [Line Items]</t>
        </is>
      </c>
    </row>
    <row r="8">
      <c r="A8" s="4" t="inlineStr">
        <is>
          <t>Debt instrument, face amount</t>
        </is>
      </c>
      <c r="D8" s="7" t="n">
        <v>230000000</v>
      </c>
    </row>
    <row r="9">
      <c r="A9" s="4" t="inlineStr">
        <is>
          <t>Stated interest rate</t>
        </is>
      </c>
      <c r="B9" s="4" t="inlineStr">
        <is>
          <t>6.50%</t>
        </is>
      </c>
      <c r="D9" s="4" t="inlineStr">
        <is>
          <t>6.50%</t>
        </is>
      </c>
    </row>
    <row r="10">
      <c r="A10" s="4" t="inlineStr">
        <is>
          <t>5.875% Senior Notes due 2024</t>
        </is>
      </c>
    </row>
    <row r="11">
      <c r="A11" s="3" t="inlineStr">
        <is>
          <t>Debt Instrument [Line Items]</t>
        </is>
      </c>
    </row>
    <row r="12">
      <c r="A12" s="4" t="inlineStr">
        <is>
          <t>Stated interest rate</t>
        </is>
      </c>
      <c r="B12" s="4" t="inlineStr">
        <is>
          <t>5.875%</t>
        </is>
      </c>
      <c r="C12" s="4" t="inlineStr">
        <is>
          <t>5.875%</t>
        </is>
      </c>
    </row>
    <row r="13">
      <c r="A13" s="4" t="inlineStr">
        <is>
          <t>Convertible Notes | 6.50% Exchangeable Senior Notes due 2026</t>
        </is>
      </c>
    </row>
    <row r="14">
      <c r="A14" s="3" t="inlineStr">
        <is>
          <t>Debt Instrument [Line Items]</t>
        </is>
      </c>
    </row>
    <row r="15">
      <c r="A15" s="4" t="inlineStr">
        <is>
          <t>Debt instrument, face amount</t>
        </is>
      </c>
      <c r="D15" s="7" t="n">
        <v>230000000</v>
      </c>
    </row>
    <row r="16">
      <c r="A16" s="4" t="inlineStr">
        <is>
          <t>Stated interest rate</t>
        </is>
      </c>
      <c r="B16" s="4" t="inlineStr">
        <is>
          <t>6.50%</t>
        </is>
      </c>
      <c r="C16" s="4" t="inlineStr">
        <is>
          <t>6.50%</t>
        </is>
      </c>
      <c r="D16" s="4" t="inlineStr">
        <is>
          <t>6.50%</t>
        </is>
      </c>
    </row>
    <row r="17">
      <c r="A17" s="4" t="inlineStr">
        <is>
          <t>Debt instrument, maturity date</t>
        </is>
      </c>
      <c r="B17" s="4" t="inlineStr">
        <is>
          <t>Feb. 23,
		2026</t>
        </is>
      </c>
    </row>
    <row r="18">
      <c r="A18" s="4" t="inlineStr">
        <is>
          <t>Debt instrument, payment terms</t>
        </is>
      </c>
      <c r="B18" s="4" t="inlineStr">
        <is>
          <t>Interest on the notes is payable semi-annually in arrears on March 1 and September 1 of each year, beginning on September 1, 2021.</t>
        </is>
      </c>
    </row>
    <row r="19">
      <c r="A19" s="4" t="inlineStr">
        <is>
          <t>Debt instrument, commencement date of first required payment</t>
        </is>
      </c>
      <c r="B19" s="4" t="inlineStr">
        <is>
          <t>Sep. 1,
		2021</t>
        </is>
      </c>
    </row>
    <row r="20">
      <c r="A20" s="4" t="inlineStr">
        <is>
          <t>Debt instrument, frequency of payment</t>
        </is>
      </c>
      <c r="B20" s="4" t="inlineStr">
        <is>
          <t>semi-annually</t>
        </is>
      </c>
    </row>
    <row r="21">
      <c r="A21" s="4" t="inlineStr">
        <is>
          <t>Debt exchange, description</t>
        </is>
      </c>
      <c r="B21" s="4" t="inlineStr">
        <is>
          <t>Subject to certain restrictions on share ownership and transfer, holders may exchange th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notes for each trading day of such measurement period was less than 98% of the product of the last reported sale price of the Company’s common stock and the exchange rate for the notes on each such trading day; or (2) upon the occurrence of certain specified corporate events. On or after November 25, 2025, until the close of business on the second scheduled trading day immediately preceding the maturity date of the notes, holders may exchange their notes at any time, regardless of the foregoing circumstances. Upon exchange of a note, GEO will pay or deliver, as the case may be, cash or a combination of cash and shares of the Company’s common stock. As of December 31, 2021, conditions had not been met to exchange the notes.</t>
        </is>
      </c>
    </row>
    <row r="22">
      <c r="A22" s="4" t="inlineStr">
        <is>
          <t>Debt instrument, initial conversion rate per $1,000 principal amount</t>
        </is>
      </c>
      <c r="B22" s="11" t="n">
        <v>108.4011</v>
      </c>
    </row>
    <row r="23">
      <c r="A23" s="4" t="inlineStr">
        <is>
          <t>Debt instrument, initial conversion price | $ / shares</t>
        </is>
      </c>
      <c r="B23" s="12" t="n">
        <v>9.225</v>
      </c>
    </row>
    <row r="24">
      <c r="A24" s="4" t="inlineStr">
        <is>
          <t>Percentage of principal amount of notes to be purchased</t>
        </is>
      </c>
      <c r="B24" s="4" t="inlineStr">
        <is>
          <t>100.00%</t>
        </is>
      </c>
    </row>
    <row r="25">
      <c r="A25" s="4" t="inlineStr">
        <is>
          <t>Costs incurred in issuance, including initial purchasers discount</t>
        </is>
      </c>
      <c r="B25" s="7" t="n">
        <v>9600000</v>
      </c>
    </row>
    <row r="26">
      <c r="A26" s="4" t="inlineStr">
        <is>
          <t>Convertible Notes | 6.50% Exchangeable Senior Notes due 2026 | Maximum</t>
        </is>
      </c>
    </row>
    <row r="27">
      <c r="A27" s="3" t="inlineStr">
        <is>
          <t>Debt Instrument [Line Items]</t>
        </is>
      </c>
    </row>
    <row r="28">
      <c r="A28" s="4" t="inlineStr">
        <is>
          <t>Percentage of trading price per $1,000 principal amount against last reported sale price and exchange rate of notes</t>
        </is>
      </c>
      <c r="B28" s="4" t="inlineStr">
        <is>
          <t>98.00%</t>
        </is>
      </c>
    </row>
    <row r="29">
      <c r="A29" s="4" t="inlineStr">
        <is>
          <t>Convertible Notes | 6.50% Exchangeable Senior Notes due 2026 | Over-Allotment Option</t>
        </is>
      </c>
    </row>
    <row r="30">
      <c r="A30" s="3" t="inlineStr">
        <is>
          <t>Debt Instrument [Line Items]</t>
        </is>
      </c>
    </row>
    <row r="31">
      <c r="A31" s="4" t="inlineStr">
        <is>
          <t>Debt instrument, face amount</t>
        </is>
      </c>
      <c r="D31" s="7" t="n">
        <v>30000000</v>
      </c>
    </row>
    <row r="32">
      <c r="A32" s="4" t="inlineStr">
        <is>
          <t>Senior Notes | 5.875% Senior Notes due 2024</t>
        </is>
      </c>
    </row>
    <row r="33">
      <c r="A33" s="3" t="inlineStr">
        <is>
          <t>Debt Instrument [Line Items]</t>
        </is>
      </c>
    </row>
    <row r="34">
      <c r="A34" s="4" t="inlineStr">
        <is>
          <t>Debt instrument, face amount</t>
        </is>
      </c>
      <c r="E34" s="7" t="n">
        <v>250000000</v>
      </c>
    </row>
    <row r="35">
      <c r="A35" s="4" t="inlineStr">
        <is>
          <t>Stated interest rate</t>
        </is>
      </c>
      <c r="B35" s="4" t="inlineStr">
        <is>
          <t>5.875%</t>
        </is>
      </c>
      <c r="C35" s="4" t="inlineStr">
        <is>
          <t>5.875%</t>
        </is>
      </c>
      <c r="E35" s="4" t="inlineStr">
        <is>
          <t>5.875%</t>
        </is>
      </c>
    </row>
    <row r="36">
      <c r="A36" s="4" t="inlineStr">
        <is>
          <t>Debt instrument, maturity date</t>
        </is>
      </c>
      <c r="B36" s="4" t="inlineStr">
        <is>
          <t>Apr. 15,
		2015</t>
        </is>
      </c>
    </row>
    <row r="37">
      <c r="A37" s="4" t="inlineStr">
        <is>
          <t>Debt instrument, payment terms</t>
        </is>
      </c>
      <c r="B37" s="4" t="inlineStr">
        <is>
          <t>Interest is payable semi-annually in cash in arrears on April 15 and October 15, beginning April 15, 2015.</t>
        </is>
      </c>
    </row>
    <row r="38">
      <c r="A38" s="4" t="inlineStr">
        <is>
          <t>Debt instrument, commencement date of first required payment</t>
        </is>
      </c>
      <c r="B38" s="4" t="inlineStr">
        <is>
          <t>Oct. 15,
		2024</t>
        </is>
      </c>
    </row>
    <row r="39">
      <c r="A39" s="4" t="inlineStr">
        <is>
          <t>Debt instrument, frequency of payment</t>
        </is>
      </c>
      <c r="B39" s="4" t="inlineStr">
        <is>
          <t>semi-annually</t>
        </is>
      </c>
    </row>
    <row r="40">
      <c r="A40" s="4" t="inlineStr">
        <is>
          <t>Redemption of outstanding amount</t>
        </is>
      </c>
      <c r="B40" s="7" t="n">
        <v>194000000</v>
      </c>
    </row>
    <row r="41">
      <c r="A41" s="4" t="inlineStr">
        <is>
          <t>Write off of deferred loan costs to loss on extinguishment of debt</t>
        </is>
      </c>
      <c r="B41" s="7" t="n">
        <v>7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Debt (6.00% Senior Notes) (Details) - 6.00% Senior Notes due 2026 - USD ($)</t>
        </is>
      </c>
      <c r="B1" s="2" t="inlineStr">
        <is>
          <t>12 Months Ended</t>
        </is>
      </c>
    </row>
    <row r="2">
      <c r="B2" s="2" t="inlineStr">
        <is>
          <t>Dec. 31, 2021</t>
        </is>
      </c>
      <c r="C2" s="2" t="inlineStr">
        <is>
          <t>Dec. 31, 2020</t>
        </is>
      </c>
      <c r="D2" s="2" t="inlineStr">
        <is>
          <t>Apr. 18, 2016</t>
        </is>
      </c>
    </row>
    <row r="3">
      <c r="A3" s="3" t="inlineStr">
        <is>
          <t>Debt Instrument [Line Items]</t>
        </is>
      </c>
    </row>
    <row r="4">
      <c r="A4" s="4" t="inlineStr">
        <is>
          <t>Stated interest rate</t>
        </is>
      </c>
      <c r="B4" s="4" t="inlineStr">
        <is>
          <t>6.00%</t>
        </is>
      </c>
      <c r="C4" s="4" t="inlineStr">
        <is>
          <t>6.00%</t>
        </is>
      </c>
    </row>
    <row r="5">
      <c r="A5" s="4" t="inlineStr">
        <is>
          <t>Senior Notes</t>
        </is>
      </c>
    </row>
    <row r="6">
      <c r="A6" s="3" t="inlineStr">
        <is>
          <t>Debt Instrument [Line Items]</t>
        </is>
      </c>
    </row>
    <row r="7">
      <c r="A7" s="4" t="inlineStr">
        <is>
          <t>Stated interest rate</t>
        </is>
      </c>
      <c r="B7" s="4" t="inlineStr">
        <is>
          <t>6.00%</t>
        </is>
      </c>
      <c r="C7" s="4" t="inlineStr">
        <is>
          <t>6.00%</t>
        </is>
      </c>
    </row>
    <row r="8">
      <c r="A8" s="4" t="inlineStr">
        <is>
          <t>Debt instrument, face amount</t>
        </is>
      </c>
      <c r="D8" s="7" t="n">
        <v>350000000</v>
      </c>
    </row>
    <row r="9">
      <c r="A9" s="4" t="inlineStr">
        <is>
          <t>Debt instrument, coupon rate</t>
        </is>
      </c>
      <c r="B9" s="4" t="inlineStr">
        <is>
          <t>6.00%</t>
        </is>
      </c>
    </row>
    <row r="10">
      <c r="A10" s="4" t="inlineStr">
        <is>
          <t>Debt instrument, yield to maturity</t>
        </is>
      </c>
      <c r="B10" s="4" t="inlineStr">
        <is>
          <t>6.00%</t>
        </is>
      </c>
    </row>
    <row r="11">
      <c r="A11" s="4" t="inlineStr">
        <is>
          <t>Debt instrument, payment terms</t>
        </is>
      </c>
      <c r="B11" s="4" t="inlineStr">
        <is>
          <t>Interest on the 6.00% Senior Notes is payable semi-annually on April 15 and October 15 of each year, commencing on October 15, 2016.</t>
        </is>
      </c>
    </row>
    <row r="12">
      <c r="A12" s="4" t="inlineStr">
        <is>
          <t>Debt instrument, frequency of payment</t>
        </is>
      </c>
      <c r="B12" s="4" t="inlineStr">
        <is>
          <t>semi-annually</t>
        </is>
      </c>
    </row>
    <row r="13">
      <c r="A13" s="4" t="inlineStr">
        <is>
          <t>Debt instrument, commencement date of first required payment</t>
        </is>
      </c>
      <c r="B13" s="4" t="inlineStr">
        <is>
          <t>Oct. 15,
		2016</t>
        </is>
      </c>
    </row>
    <row r="14">
      <c r="A14" s="4" t="inlineStr">
        <is>
          <t>Debt instrument, maturity date</t>
        </is>
      </c>
      <c r="B14" s="4" t="inlineStr">
        <is>
          <t>Apr. 15,
		2026</t>
        </is>
      </c>
    </row>
    <row r="15">
      <c r="A15" s="4" t="inlineStr">
        <is>
          <t>Percentage of principal amount redeemable</t>
        </is>
      </c>
      <c r="B15" s="4" t="inlineStr">
        <is>
          <t>101.00%</t>
        </is>
      </c>
    </row>
    <row r="16">
      <c r="A16" s="4" t="inlineStr">
        <is>
          <t>Violation or event of default, interest payment failure, term</t>
        </is>
      </c>
      <c r="B16" s="4" t="inlineStr">
        <is>
          <t>30 days</t>
        </is>
      </c>
    </row>
    <row r="17">
      <c r="A17" s="4" t="inlineStr">
        <is>
          <t>Violation or event of default, interest payment failure, maximum excess proceeds on sale of asset</t>
        </is>
      </c>
      <c r="B17" s="7" t="n">
        <v>50000000</v>
      </c>
    </row>
    <row r="18">
      <c r="A18" s="4" t="inlineStr">
        <is>
          <t>Violation or event of default, interest payment failure, failure to comply with other indenture agreements, term</t>
        </is>
      </c>
      <c r="B18" s="4" t="inlineStr">
        <is>
          <t>60 days</t>
        </is>
      </c>
    </row>
    <row r="19">
      <c r="A19" s="4" t="inlineStr">
        <is>
          <t>Senior Notes | Redemption, Period On Or Prior To April 15, 2019</t>
        </is>
      </c>
    </row>
    <row r="20">
      <c r="A20" s="3" t="inlineStr">
        <is>
          <t>Debt Instrument [Line Items]</t>
        </is>
      </c>
    </row>
    <row r="21">
      <c r="A21" s="4" t="inlineStr">
        <is>
          <t>Percentage of principal amount redeemed</t>
        </is>
      </c>
      <c r="B21" s="4" t="inlineStr">
        <is>
          <t>35.00%</t>
        </is>
      </c>
    </row>
    <row r="22">
      <c r="A22" s="4" t="inlineStr">
        <is>
          <t>Redemption price percentage</t>
        </is>
      </c>
      <c r="B22" s="4" t="inlineStr">
        <is>
          <t>106.00%</t>
        </is>
      </c>
    </row>
    <row r="23">
      <c r="A23" s="4" t="inlineStr">
        <is>
          <t>Senior Notes | Redemption, Period On Or Prior To April 15, 2019 | Minimum</t>
        </is>
      </c>
    </row>
    <row r="24">
      <c r="A24" s="3" t="inlineStr">
        <is>
          <t>Debt Instrument [Line Items]</t>
        </is>
      </c>
    </row>
    <row r="25">
      <c r="A25" s="4" t="inlineStr">
        <is>
          <t>Notice period prior to redemption</t>
        </is>
      </c>
      <c r="B25" s="4" t="inlineStr">
        <is>
          <t>30 days</t>
        </is>
      </c>
    </row>
    <row r="26">
      <c r="A26" s="4" t="inlineStr">
        <is>
          <t>Senior Notes | Redemption, Period On Or Prior To April 15, 2019 | Maximum</t>
        </is>
      </c>
    </row>
    <row r="27">
      <c r="A27" s="3" t="inlineStr">
        <is>
          <t>Debt Instrument [Line Items]</t>
        </is>
      </c>
    </row>
    <row r="28">
      <c r="A28" s="4" t="inlineStr">
        <is>
          <t>Notice period prior to redemption</t>
        </is>
      </c>
      <c r="B28" s="4" t="inlineStr">
        <is>
          <t>60 days</t>
        </is>
      </c>
    </row>
    <row r="29">
      <c r="A29" s="4" t="inlineStr">
        <is>
          <t>Senior Notes | Redemption, Period Before April 15, 2021</t>
        </is>
      </c>
    </row>
    <row r="30">
      <c r="A30" s="3" t="inlineStr">
        <is>
          <t>Debt Instrument [Line Items]</t>
        </is>
      </c>
    </row>
    <row r="31">
      <c r="A31" s="4" t="inlineStr">
        <is>
          <t>Redemption price percentage</t>
        </is>
      </c>
      <c r="B31" s="4" t="inlineStr">
        <is>
          <t>1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 Debt Instrument Redemption (6.00% Senior Notes) (Details) - 6.00% Senior Notes due 2026</t>
        </is>
      </c>
      <c r="B1" s="2" t="inlineStr">
        <is>
          <t>12 Months Ended</t>
        </is>
      </c>
    </row>
    <row r="2">
      <c r="B2" s="2" t="inlineStr">
        <is>
          <t>Dec. 31, 2021</t>
        </is>
      </c>
    </row>
    <row r="3">
      <c r="A3" s="4" t="inlineStr">
        <is>
          <t>Redemption, Period One</t>
        </is>
      </c>
    </row>
    <row r="4">
      <c r="A4" s="3" t="inlineStr">
        <is>
          <t>Debt Instrument [Line Items]</t>
        </is>
      </c>
    </row>
    <row r="5">
      <c r="A5" s="4" t="inlineStr">
        <is>
          <t>Redemption price percentage</t>
        </is>
      </c>
      <c r="B5" s="4" t="inlineStr">
        <is>
          <t>102.00%</t>
        </is>
      </c>
    </row>
    <row r="6">
      <c r="A6" s="4" t="inlineStr">
        <is>
          <t>Redemption, Period Two</t>
        </is>
      </c>
    </row>
    <row r="7">
      <c r="A7" s="3" t="inlineStr">
        <is>
          <t>Debt Instrument [Line Items]</t>
        </is>
      </c>
    </row>
    <row r="8">
      <c r="A8" s="4" t="inlineStr">
        <is>
          <t>Redemption price percentage</t>
        </is>
      </c>
      <c r="B8" s="4" t="inlineStr">
        <is>
          <t>101.00%</t>
        </is>
      </c>
    </row>
    <row r="9">
      <c r="A9" s="4" t="inlineStr">
        <is>
          <t>Redemption, Period Three</t>
        </is>
      </c>
    </row>
    <row r="10">
      <c r="A10" s="3" t="inlineStr">
        <is>
          <t>Debt Instrument [Line Items]</t>
        </is>
      </c>
    </row>
    <row r="11">
      <c r="A11" s="4" t="inlineStr">
        <is>
          <t>Redemption price percentage</t>
        </is>
      </c>
      <c r="B11"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Debt (5.875% Senior Notes Due 2024) (Details) - 5.875% Senior Notes due 2024 - USD ($)</t>
        </is>
      </c>
      <c r="B1" s="2" t="inlineStr">
        <is>
          <t>12 Months Ended</t>
        </is>
      </c>
    </row>
    <row r="2">
      <c r="B2" s="2" t="inlineStr">
        <is>
          <t>Dec. 31, 2021</t>
        </is>
      </c>
      <c r="C2" s="2" t="inlineStr">
        <is>
          <t>Dec. 31, 2020</t>
        </is>
      </c>
      <c r="D2" s="2" t="inlineStr">
        <is>
          <t>Sep. 25, 2014</t>
        </is>
      </c>
    </row>
    <row r="3">
      <c r="A3" s="3" t="inlineStr">
        <is>
          <t>Debt Instrument [Line Items]</t>
        </is>
      </c>
    </row>
    <row r="4">
      <c r="A4" s="4" t="inlineStr">
        <is>
          <t>Stated interest rate</t>
        </is>
      </c>
      <c r="B4" s="4" t="inlineStr">
        <is>
          <t>5.875%</t>
        </is>
      </c>
      <c r="C4" s="4" t="inlineStr">
        <is>
          <t>5.875%</t>
        </is>
      </c>
    </row>
    <row r="5">
      <c r="A5" s="4" t="inlineStr">
        <is>
          <t>Senior Notes</t>
        </is>
      </c>
    </row>
    <row r="6">
      <c r="A6" s="3" t="inlineStr">
        <is>
          <t>Debt Instrument [Line Items]</t>
        </is>
      </c>
    </row>
    <row r="7">
      <c r="A7" s="4" t="inlineStr">
        <is>
          <t>Stated interest rate</t>
        </is>
      </c>
      <c r="B7" s="4" t="inlineStr">
        <is>
          <t>5.875%</t>
        </is>
      </c>
      <c r="C7" s="4" t="inlineStr">
        <is>
          <t>5.875%</t>
        </is>
      </c>
      <c r="D7" s="4" t="inlineStr">
        <is>
          <t>5.875%</t>
        </is>
      </c>
    </row>
    <row r="8">
      <c r="A8" s="4" t="inlineStr">
        <is>
          <t>Debt instrument, face amount</t>
        </is>
      </c>
      <c r="D8" s="7" t="n">
        <v>250000000</v>
      </c>
    </row>
    <row r="9">
      <c r="A9" s="4" t="inlineStr">
        <is>
          <t>Debt instrument, coupon rate</t>
        </is>
      </c>
      <c r="B9" s="4" t="inlineStr">
        <is>
          <t>5.875%</t>
        </is>
      </c>
    </row>
    <row r="10">
      <c r="A10" s="4" t="inlineStr">
        <is>
          <t>Debt instrument, yield to maturity</t>
        </is>
      </c>
      <c r="B10" s="4" t="inlineStr">
        <is>
          <t>5.875%</t>
        </is>
      </c>
    </row>
    <row r="11">
      <c r="A11" s="4" t="inlineStr">
        <is>
          <t>Debt instrument, payment terms</t>
        </is>
      </c>
      <c r="B11" s="4" t="inlineStr">
        <is>
          <t>Interest is payable semi-annually in cash in arrears on April 15 and October 15, beginning April 15, 2015.</t>
        </is>
      </c>
    </row>
    <row r="12">
      <c r="A12" s="4" t="inlineStr">
        <is>
          <t>Debt instrument, frequency of payment</t>
        </is>
      </c>
      <c r="B12" s="4" t="inlineStr">
        <is>
          <t>semi-annually</t>
        </is>
      </c>
    </row>
    <row r="13">
      <c r="A13" s="4" t="inlineStr">
        <is>
          <t>Debt instrument, commencement date of first required payment</t>
        </is>
      </c>
      <c r="B13" s="4" t="inlineStr">
        <is>
          <t>Oct. 15,
		2024</t>
        </is>
      </c>
    </row>
    <row r="14">
      <c r="A14" s="4" t="inlineStr">
        <is>
          <t>Debt instrument, maturity date</t>
        </is>
      </c>
      <c r="B14" s="4" t="inlineStr">
        <is>
          <t>Apr. 15,
		2015</t>
        </is>
      </c>
    </row>
    <row r="15">
      <c r="A15" s="4" t="inlineStr">
        <is>
          <t>Violation or event of default, interest payment failure, term</t>
        </is>
      </c>
      <c r="B15" s="4" t="inlineStr">
        <is>
          <t>30 days</t>
        </is>
      </c>
    </row>
    <row r="16">
      <c r="A16" s="4" t="inlineStr">
        <is>
          <t>Violation or event of default, interest payment failure, maximum excess proceeds on sale of asset</t>
        </is>
      </c>
      <c r="B16" s="7" t="n">
        <v>25000000</v>
      </c>
    </row>
    <row r="17">
      <c r="A17" s="4" t="inlineStr">
        <is>
          <t>Violation or event of default, interest payment failure, failure to comply with other indenture agreements, term</t>
        </is>
      </c>
      <c r="B17" s="4" t="inlineStr">
        <is>
          <t>60 days</t>
        </is>
      </c>
    </row>
    <row r="18">
      <c r="A18" s="4" t="inlineStr">
        <is>
          <t>Senior Notes | Redemption, Period On Or Prior To October 15, 2019</t>
        </is>
      </c>
    </row>
    <row r="19">
      <c r="A19" s="3" t="inlineStr">
        <is>
          <t>Debt Instrument [Line Items]</t>
        </is>
      </c>
    </row>
    <row r="20">
      <c r="A20" s="4" t="inlineStr">
        <is>
          <t>Redemption price percentage</t>
        </is>
      </c>
      <c r="B20"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t>
        </is>
      </c>
      <c r="B4" s="7" t="n">
        <v>77233</v>
      </c>
      <c r="C4" s="7" t="n">
        <v>112831</v>
      </c>
      <c r="D4" s="7" t="n">
        <v>166412</v>
      </c>
    </row>
    <row r="5">
      <c r="A5" s="4" t="inlineStr">
        <is>
          <t>Net loss attributable to noncontrolling interests</t>
        </is>
      </c>
      <c r="B5" s="5" t="n">
        <v>185</v>
      </c>
      <c r="C5" s="5" t="n">
        <v>201</v>
      </c>
      <c r="D5" s="5" t="n">
        <v>191</v>
      </c>
    </row>
    <row r="6">
      <c r="A6" s="4" t="inlineStr">
        <is>
          <t>Net Income Attributable to The GEO Group, Inc.</t>
        </is>
      </c>
      <c r="B6" s="5" t="n">
        <v>77418</v>
      </c>
      <c r="C6" s="5" t="n">
        <v>113032</v>
      </c>
      <c r="D6" s="5" t="n">
        <v>166603</v>
      </c>
    </row>
    <row r="7">
      <c r="A7" s="3" t="inlineStr">
        <is>
          <t>Adjustments to reconcile net income attributable to The GEO Group, Inc. to net cash provided by operating activities:</t>
        </is>
      </c>
    </row>
    <row r="8">
      <c r="A8" s="4" t="inlineStr">
        <is>
          <t>Depreciation and amortization expense</t>
        </is>
      </c>
      <c r="B8" s="5" t="n">
        <v>135177</v>
      </c>
      <c r="C8" s="5" t="n">
        <v>134680</v>
      </c>
      <c r="D8" s="5" t="n">
        <v>130825</v>
      </c>
    </row>
    <row r="9">
      <c r="A9" s="4" t="inlineStr">
        <is>
          <t>Deferred tax provision (benefit)</t>
        </is>
      </c>
      <c r="B9" s="5" t="n">
        <v>86380</v>
      </c>
      <c r="C9" s="5" t="n">
        <v>11221</v>
      </c>
      <c r="D9" s="5" t="n">
        <v>-588</v>
      </c>
    </row>
    <row r="10">
      <c r="A10" s="4" t="inlineStr">
        <is>
          <t>Amortization of debt issuance costs, discount and/or premium and other non-cash interest</t>
        </is>
      </c>
      <c r="B10" s="5" t="n">
        <v>7498</v>
      </c>
      <c r="C10" s="5" t="n">
        <v>6892</v>
      </c>
      <c r="D10" s="5" t="n">
        <v>8609</v>
      </c>
    </row>
    <row r="11">
      <c r="A11" s="4" t="inlineStr">
        <is>
          <t>Goodwill impairment charge</t>
        </is>
      </c>
      <c r="C11" s="5" t="n">
        <v>21146</v>
      </c>
    </row>
    <row r="12">
      <c r="A12" s="4" t="inlineStr">
        <is>
          <t>Stock-based compensation</t>
        </is>
      </c>
      <c r="B12" s="5" t="n">
        <v>19199</v>
      </c>
      <c r="C12" s="5" t="n">
        <v>23896</v>
      </c>
      <c r="D12" s="5" t="n">
        <v>22344</v>
      </c>
    </row>
    <row r="13">
      <c r="A13" s="4" t="inlineStr">
        <is>
          <t>(Gain) loss on extinguishment of debt</t>
        </is>
      </c>
      <c r="B13" s="5" t="n">
        <v>-4693</v>
      </c>
      <c r="C13" s="5" t="n">
        <v>-5319</v>
      </c>
      <c r="D13" s="5" t="n">
        <v>4795</v>
      </c>
    </row>
    <row r="14">
      <c r="A14" s="4" t="inlineStr">
        <is>
          <t>Provision for doubtful accounts</t>
        </is>
      </c>
      <c r="C14" s="5" t="n">
        <v>263</v>
      </c>
      <c r="D14" s="5" t="n">
        <v>190</v>
      </c>
    </row>
    <row r="15">
      <c r="A15" s="4" t="inlineStr">
        <is>
          <t>Equity in earnings of affiliates, net of tax</t>
        </is>
      </c>
      <c r="B15" s="5" t="n">
        <v>-7141</v>
      </c>
      <c r="C15" s="5" t="n">
        <v>-9166</v>
      </c>
      <c r="D15" s="5" t="n">
        <v>-9532</v>
      </c>
    </row>
    <row r="16">
      <c r="A16" s="4" t="inlineStr">
        <is>
          <t>Loss on sale/disposal of property and equipment</t>
        </is>
      </c>
      <c r="B16" s="5" t="n">
        <v>8447</v>
      </c>
      <c r="C16" s="5" t="n">
        <v>1720</v>
      </c>
      <c r="D16" s="5" t="n">
        <v>3966</v>
      </c>
    </row>
    <row r="17">
      <c r="A17" s="4" t="inlineStr">
        <is>
          <t>Net (gain) loss on disposition of assets</t>
        </is>
      </c>
      <c r="B17" s="5" t="n">
        <v>-5499</v>
      </c>
      <c r="C17" s="5" t="n">
        <v>6831</v>
      </c>
      <c r="D17" s="5" t="n">
        <v>2693</v>
      </c>
    </row>
    <row r="18">
      <c r="A18" s="4" t="inlineStr">
        <is>
          <t>Dividends received from unconsolidated joint ventures</t>
        </is>
      </c>
      <c r="B18" s="5" t="n">
        <v>8263</v>
      </c>
      <c r="C18" s="5" t="n">
        <v>5934</v>
      </c>
      <c r="D18" s="5" t="n">
        <v>10312</v>
      </c>
    </row>
    <row r="19">
      <c r="A19" s="3" t="inlineStr">
        <is>
          <t>Changes in assets and liabilities, net of acquisition:</t>
        </is>
      </c>
    </row>
    <row r="20">
      <c r="A20" s="4" t="inlineStr">
        <is>
          <t>Changes in accounts receivable, prepaid expenses and other assets</t>
        </is>
      </c>
      <c r="B20" s="5" t="n">
        <v>9466</v>
      </c>
      <c r="C20" s="5" t="n">
        <v>68181</v>
      </c>
      <c r="D20" s="5" t="n">
        <v>-8391</v>
      </c>
    </row>
    <row r="21">
      <c r="A21" s="4" t="inlineStr">
        <is>
          <t>Changes in contract receivable</t>
        </is>
      </c>
      <c r="B21" s="5" t="n">
        <v>6231</v>
      </c>
      <c r="C21" s="5" t="n">
        <v>5156</v>
      </c>
      <c r="D21" s="5" t="n">
        <v>-4355</v>
      </c>
    </row>
    <row r="22">
      <c r="A22" s="4" t="inlineStr">
        <is>
          <t>Changes in accounts payable, accrued expenses and other liabilities</t>
        </is>
      </c>
      <c r="B22" s="5" t="n">
        <v>-58111</v>
      </c>
      <c r="C22" s="5" t="n">
        <v>57266</v>
      </c>
      <c r="D22" s="5" t="n">
        <v>10672</v>
      </c>
    </row>
    <row r="23">
      <c r="A23" s="4" t="inlineStr">
        <is>
          <t>Net cash provided by operating activities</t>
        </is>
      </c>
      <c r="B23" s="5" t="n">
        <v>282635</v>
      </c>
      <c r="C23" s="5" t="n">
        <v>441733</v>
      </c>
      <c r="D23" s="5" t="n">
        <v>338143</v>
      </c>
    </row>
    <row r="24">
      <c r="A24" s="3" t="inlineStr">
        <is>
          <t>Cash Flow from Investing Activities:</t>
        </is>
      </c>
    </row>
    <row r="25">
      <c r="A25" s="4" t="inlineStr">
        <is>
          <t>Proceeds from sale of property and equipment</t>
        </is>
      </c>
      <c r="B25" s="5" t="n">
        <v>4130</v>
      </c>
      <c r="C25" s="5" t="n">
        <v>140</v>
      </c>
      <c r="D25" s="5" t="n">
        <v>414</v>
      </c>
    </row>
    <row r="26">
      <c r="A26" s="4" t="inlineStr">
        <is>
          <t>Insurance proceeds - damaged property</t>
        </is>
      </c>
      <c r="B26" s="5" t="n">
        <v>1027</v>
      </c>
      <c r="C26" s="5" t="n">
        <v>9497</v>
      </c>
      <c r="D26" s="5" t="n">
        <v>19310</v>
      </c>
    </row>
    <row r="27">
      <c r="A27" s="4" t="inlineStr">
        <is>
          <t>Proceeds from sale of real estate</t>
        </is>
      </c>
      <c r="B27" s="5" t="n">
        <v>21239</v>
      </c>
      <c r="C27" s="5" t="n">
        <v>2406</v>
      </c>
      <c r="D27" s="5" t="n">
        <v>823</v>
      </c>
    </row>
    <row r="28">
      <c r="A28" s="4" t="inlineStr">
        <is>
          <t>Payment received on note receivable</t>
        </is>
      </c>
      <c r="B28" s="5" t="n">
        <v>8000</v>
      </c>
    </row>
    <row r="29">
      <c r="A29" s="4" t="inlineStr">
        <is>
          <t>Change in restricted investments</t>
        </is>
      </c>
      <c r="B29" s="5" t="n">
        <v>-18739</v>
      </c>
      <c r="C29" s="5" t="n">
        <v>-7417</v>
      </c>
      <c r="D29" s="5" t="n">
        <v>-7440</v>
      </c>
    </row>
    <row r="30">
      <c r="A30" s="4" t="inlineStr">
        <is>
          <t>Capital expenditures</t>
        </is>
      </c>
      <c r="B30" s="5" t="n">
        <v>-69394</v>
      </c>
      <c r="C30" s="5" t="n">
        <v>-108800</v>
      </c>
      <c r="D30" s="5" t="n">
        <v>-117244</v>
      </c>
    </row>
    <row r="31">
      <c r="A31" s="4" t="inlineStr">
        <is>
          <t>Net cash used in investing activities</t>
        </is>
      </c>
      <c r="B31" s="5" t="n">
        <v>-53737</v>
      </c>
      <c r="C31" s="5" t="n">
        <v>-104174</v>
      </c>
      <c r="D31" s="5" t="n">
        <v>-104137</v>
      </c>
    </row>
    <row r="32">
      <c r="A32" s="3" t="inlineStr">
        <is>
          <t>Cash Flow from Financing Activities:</t>
        </is>
      </c>
    </row>
    <row r="33">
      <c r="A33" s="4" t="inlineStr">
        <is>
          <t>Payments on long-term debt</t>
        </is>
      </c>
      <c r="B33" s="5" t="n">
        <v>-360296</v>
      </c>
      <c r="C33" s="5" t="n">
        <v>-816191</v>
      </c>
      <c r="D33" s="5" t="n">
        <v>-513219</v>
      </c>
    </row>
    <row r="34">
      <c r="A34" s="4" t="inlineStr">
        <is>
          <t>Proceeds from long term debt</t>
        </is>
      </c>
      <c r="B34" s="5" t="n">
        <v>435000</v>
      </c>
      <c r="C34" s="5" t="n">
        <v>960579</v>
      </c>
      <c r="D34" s="5" t="n">
        <v>521370</v>
      </c>
    </row>
    <row r="35">
      <c r="A35" s="4" t="inlineStr">
        <is>
          <t>Payments on non-recourse debt</t>
        </is>
      </c>
      <c r="B35" s="5" t="n">
        <v>-21575</v>
      </c>
      <c r="C35" s="5" t="n">
        <v>-13805</v>
      </c>
      <c r="D35" s="5" t="n">
        <v>-335116</v>
      </c>
    </row>
    <row r="36">
      <c r="A36" s="4" t="inlineStr">
        <is>
          <t>Proceeds from non-recourse debt</t>
        </is>
      </c>
      <c r="D36" s="5" t="n">
        <v>321102</v>
      </c>
    </row>
    <row r="37">
      <c r="A37" s="4" t="inlineStr">
        <is>
          <t>Taxes paid related to net share settlements of equity awards</t>
        </is>
      </c>
      <c r="B37" s="5" t="n">
        <v>-2090</v>
      </c>
      <c r="C37" s="5" t="n">
        <v>-2789</v>
      </c>
      <c r="D37" s="5" t="n">
        <v>-4179</v>
      </c>
    </row>
    <row r="38">
      <c r="A38" s="4" t="inlineStr">
        <is>
          <t>Debt issuance costs</t>
        </is>
      </c>
      <c r="B38" s="5" t="n">
        <v>-9587</v>
      </c>
      <c r="D38" s="5" t="n">
        <v>-9856</v>
      </c>
    </row>
    <row r="39">
      <c r="A39" s="4" t="inlineStr">
        <is>
          <t>Payments for purchase of treasury shares</t>
        </is>
      </c>
      <c r="C39" s="5" t="n">
        <v>-9009</v>
      </c>
    </row>
    <row r="40">
      <c r="A40" s="4" t="inlineStr">
        <is>
          <t>Proceeds from stock options exercised</t>
        </is>
      </c>
      <c r="B40" s="5" t="n">
        <v>15</v>
      </c>
      <c r="D40" s="5" t="n">
        <v>1258</v>
      </c>
    </row>
    <row r="41">
      <c r="A41" s="4" t="inlineStr">
        <is>
          <t>Proceeds from issuance of common stock in connection with ESPP</t>
        </is>
      </c>
      <c r="B41" s="5" t="n">
        <v>282</v>
      </c>
      <c r="C41" s="5" t="n">
        <v>616</v>
      </c>
      <c r="D41" s="5" t="n">
        <v>532</v>
      </c>
    </row>
    <row r="42">
      <c r="A42" s="4" t="inlineStr">
        <is>
          <t>Dividends paid</t>
        </is>
      </c>
      <c r="B42" s="5" t="n">
        <v>-30486</v>
      </c>
      <c r="C42" s="5" t="n">
        <v>-216145</v>
      </c>
      <c r="D42" s="5" t="n">
        <v>-232546</v>
      </c>
    </row>
    <row r="43">
      <c r="A43" s="4" t="inlineStr">
        <is>
          <t>Net cash provided by (used in) financing activities</t>
        </is>
      </c>
      <c r="B43" s="5" t="n">
        <v>11263</v>
      </c>
      <c r="C43" s="5" t="n">
        <v>-96744</v>
      </c>
      <c r="D43" s="5" t="n">
        <v>-250654</v>
      </c>
    </row>
    <row r="44">
      <c r="A44" s="4" t="inlineStr">
        <is>
          <t>Effect of Exchange Rate Changes on Cash, Cash Equivalents and Restricted Cash and Cash Equivalents</t>
        </is>
      </c>
      <c r="B44" s="5" t="n">
        <v>-3692</v>
      </c>
      <c r="C44" s="5" t="n">
        <v>3566</v>
      </c>
      <c r="D44" s="5" t="n">
        <v>-352</v>
      </c>
    </row>
    <row r="45">
      <c r="A45" s="4" t="inlineStr">
        <is>
          <t>Net Increase (Decrease) in Cash, Cash Equivalents and Restricted Cash and Cash Equivalents</t>
        </is>
      </c>
      <c r="B45" s="5" t="n">
        <v>236469</v>
      </c>
      <c r="C45" s="5" t="n">
        <v>244381</v>
      </c>
      <c r="D45" s="5" t="n">
        <v>-17000</v>
      </c>
    </row>
    <row r="46">
      <c r="A46" s="4" t="inlineStr">
        <is>
          <t>Cash, Cash Equivalents and Restricted Cash and Cash Equivalents, beginning of period</t>
        </is>
      </c>
      <c r="B46" s="5" t="n">
        <v>311853</v>
      </c>
      <c r="C46" s="5" t="n">
        <v>67472</v>
      </c>
      <c r="D46" s="5" t="n">
        <v>84472</v>
      </c>
    </row>
    <row r="47">
      <c r="A47" s="4" t="inlineStr">
        <is>
          <t>Cash, Cash Equivalents and Restricted Cash and Cash Equivalents, end of period</t>
        </is>
      </c>
      <c r="B47" s="5" t="n">
        <v>548322</v>
      </c>
      <c r="C47" s="5" t="n">
        <v>311853</v>
      </c>
      <c r="D47" s="5" t="n">
        <v>67472</v>
      </c>
    </row>
    <row r="48">
      <c r="A48" s="3" t="inlineStr">
        <is>
          <t>Cash paid during the year for:</t>
        </is>
      </c>
    </row>
    <row r="49">
      <c r="A49" s="4" t="inlineStr">
        <is>
          <t>Income taxes</t>
        </is>
      </c>
      <c r="B49" s="5" t="n">
        <v>49483</v>
      </c>
      <c r="C49" s="5" t="n">
        <v>5358</v>
      </c>
      <c r="D49" s="5" t="n">
        <v>11160</v>
      </c>
    </row>
    <row r="50">
      <c r="A50" s="4" t="inlineStr">
        <is>
          <t>Interest</t>
        </is>
      </c>
      <c r="B50" s="5" t="n">
        <v>122162</v>
      </c>
      <c r="C50" s="5" t="n">
        <v>135579</v>
      </c>
      <c r="D50" s="5" t="n">
        <v>133566</v>
      </c>
    </row>
    <row r="51">
      <c r="A51" s="3" t="inlineStr">
        <is>
          <t>Non-cash investing and financing activities:</t>
        </is>
      </c>
    </row>
    <row r="52">
      <c r="A52" s="4" t="inlineStr">
        <is>
          <t>Right-of-use assets obtained from operating lease liabilities upon adoption of new lease standard - Refer to Note 13 - Leases</t>
        </is>
      </c>
      <c r="D52" s="5" t="n">
        <v>147000</v>
      </c>
    </row>
    <row r="53">
      <c r="A53" s="4" t="inlineStr">
        <is>
          <t>Assets obtained from finance lease liabilities</t>
        </is>
      </c>
      <c r="B53" s="5" t="n">
        <v>1198</v>
      </c>
      <c r="C53" s="5" t="n">
        <v>2260</v>
      </c>
    </row>
    <row r="54">
      <c r="A54" s="4" t="inlineStr">
        <is>
          <t>Conversion of pension liability to shares of common stock</t>
        </is>
      </c>
      <c r="C54" s="5" t="n">
        <v>8925</v>
      </c>
    </row>
    <row r="55">
      <c r="A55" s="4" t="inlineStr">
        <is>
          <t>Conversion of shares of common stock to pension liability</t>
        </is>
      </c>
      <c r="B55" s="5" t="n">
        <v>3600</v>
      </c>
    </row>
    <row r="56">
      <c r="A56" s="4" t="inlineStr">
        <is>
          <t>Right-of-use assets obtained from operating lease liabilities (subsequent to initial adoption)</t>
        </is>
      </c>
      <c r="B56" s="5" t="n">
        <v>10786</v>
      </c>
      <c r="C56" s="5" t="n">
        <v>23940</v>
      </c>
    </row>
    <row r="57">
      <c r="A57" s="4" t="inlineStr">
        <is>
          <t>Capital expenditures in accounts payable and accrued expenses</t>
        </is>
      </c>
      <c r="B57" s="7" t="n">
        <v>7340</v>
      </c>
      <c r="C57" s="7" t="n">
        <v>1445</v>
      </c>
      <c r="D57" s="7" t="n">
        <v>152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Debt - Debt Instrument Redemption (5.875% Senior Notes 2024) (Details)</t>
        </is>
      </c>
      <c r="B1" s="2" t="inlineStr">
        <is>
          <t>12 Months Ended</t>
        </is>
      </c>
    </row>
    <row r="2">
      <c r="B2" s="2" t="inlineStr">
        <is>
          <t>Dec. 31, 2021</t>
        </is>
      </c>
    </row>
    <row r="3">
      <c r="A3" s="4" t="inlineStr">
        <is>
          <t>5.875% Senior Notes due 2024 | Redemption, Period One</t>
        </is>
      </c>
    </row>
    <row r="4">
      <c r="A4" s="3" t="inlineStr">
        <is>
          <t>Debt Instrument [Line Items]</t>
        </is>
      </c>
    </row>
    <row r="5">
      <c r="A5" s="4" t="inlineStr">
        <is>
          <t>Redemption price percentage</t>
        </is>
      </c>
      <c r="B5" s="4" t="inlineStr">
        <is>
          <t>1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Debt (5.125% Senior Notes) (Details) - 5.125% Senior Notes due 2023 - USD ($)</t>
        </is>
      </c>
      <c r="B1" s="2" t="inlineStr">
        <is>
          <t>12 Months Ended</t>
        </is>
      </c>
    </row>
    <row r="2">
      <c r="B2" s="2" t="inlineStr">
        <is>
          <t>Dec. 31, 2021</t>
        </is>
      </c>
      <c r="C2" s="2" t="inlineStr">
        <is>
          <t>Dec. 31, 2020</t>
        </is>
      </c>
      <c r="D2" s="2" t="inlineStr">
        <is>
          <t>Mar. 19, 2013</t>
        </is>
      </c>
    </row>
    <row r="3">
      <c r="A3" s="3" t="inlineStr">
        <is>
          <t>Debt Instrument [Line Items]</t>
        </is>
      </c>
    </row>
    <row r="4">
      <c r="A4" s="4" t="inlineStr">
        <is>
          <t>Stated interest rate</t>
        </is>
      </c>
      <c r="B4" s="4" t="inlineStr">
        <is>
          <t>5.125%</t>
        </is>
      </c>
      <c r="C4" s="4" t="inlineStr">
        <is>
          <t>5.125%</t>
        </is>
      </c>
    </row>
    <row r="5">
      <c r="A5" s="4" t="inlineStr">
        <is>
          <t>Senior Notes</t>
        </is>
      </c>
    </row>
    <row r="6">
      <c r="A6" s="3" t="inlineStr">
        <is>
          <t>Debt Instrument [Line Items]</t>
        </is>
      </c>
    </row>
    <row r="7">
      <c r="A7" s="4" t="inlineStr">
        <is>
          <t>Stated interest rate</t>
        </is>
      </c>
      <c r="B7" s="4" t="inlineStr">
        <is>
          <t>5.125%</t>
        </is>
      </c>
      <c r="C7" s="4" t="inlineStr">
        <is>
          <t>5.125%</t>
        </is>
      </c>
      <c r="D7" s="4" t="inlineStr">
        <is>
          <t>5.125%</t>
        </is>
      </c>
    </row>
    <row r="8">
      <c r="A8" s="4" t="inlineStr">
        <is>
          <t>Debt instrument, face amount</t>
        </is>
      </c>
      <c r="D8" s="7" t="n">
        <v>300000000</v>
      </c>
    </row>
    <row r="9">
      <c r="A9" s="4" t="inlineStr">
        <is>
          <t>Debt instrument, coupon rate</t>
        </is>
      </c>
      <c r="B9" s="4" t="inlineStr">
        <is>
          <t>5.125%</t>
        </is>
      </c>
    </row>
    <row r="10">
      <c r="A10" s="4" t="inlineStr">
        <is>
          <t>Debt instrument, yield to maturity</t>
        </is>
      </c>
      <c r="B10" s="4" t="inlineStr">
        <is>
          <t>5.125%</t>
        </is>
      </c>
    </row>
    <row r="11">
      <c r="A11" s="4" t="inlineStr">
        <is>
          <t>Debt instrument, payment terms</t>
        </is>
      </c>
      <c r="B11" s="4" t="inlineStr">
        <is>
          <t>Interest is payable semi-annually on April 1 and October 1 each year, beginning October 1, 2013.</t>
        </is>
      </c>
    </row>
    <row r="12">
      <c r="A12" s="4" t="inlineStr">
        <is>
          <t>Debt instrument, frequency of payment</t>
        </is>
      </c>
      <c r="B12" s="4" t="inlineStr">
        <is>
          <t>semi-annually</t>
        </is>
      </c>
    </row>
    <row r="13">
      <c r="A13" s="4" t="inlineStr">
        <is>
          <t>Debt instrument, commencement date of first required payment</t>
        </is>
      </c>
      <c r="B13" s="4" t="inlineStr">
        <is>
          <t>Oct. 1,
		2013</t>
        </is>
      </c>
    </row>
    <row r="14">
      <c r="A14" s="4" t="inlineStr">
        <is>
          <t>Debt instrument, maturity date</t>
        </is>
      </c>
      <c r="B14" s="4" t="inlineStr">
        <is>
          <t>Apr. 1,
		2023</t>
        </is>
      </c>
    </row>
    <row r="15">
      <c r="A15" s="4" t="inlineStr">
        <is>
          <t>Percentage of principal amount redeemable</t>
        </is>
      </c>
      <c r="B15" s="4" t="inlineStr">
        <is>
          <t>101.00%</t>
        </is>
      </c>
    </row>
    <row r="16">
      <c r="A16" s="4" t="inlineStr">
        <is>
          <t>Violation or event of default, interest payment failure, term</t>
        </is>
      </c>
      <c r="B16" s="4" t="inlineStr">
        <is>
          <t>30 days</t>
        </is>
      </c>
    </row>
    <row r="17">
      <c r="A17" s="4" t="inlineStr">
        <is>
          <t>Violation or event of default, interest payment failure, maximum excess proceeds on sale of asset</t>
        </is>
      </c>
      <c r="B17" s="7" t="n">
        <v>25000000</v>
      </c>
    </row>
    <row r="18">
      <c r="A18" s="4" t="inlineStr">
        <is>
          <t>Violation or event of default, interest payment failure, failure to comply with other indenture agreements, term</t>
        </is>
      </c>
      <c r="B18" s="4" t="inlineStr">
        <is>
          <t>60 days</t>
        </is>
      </c>
    </row>
    <row r="19">
      <c r="A19" s="4" t="inlineStr">
        <is>
          <t>Senior Notes | Redemption, Period on or Prior To April 1, 2018</t>
        </is>
      </c>
    </row>
    <row r="20">
      <c r="A20" s="3" t="inlineStr">
        <is>
          <t>Debt Instrument [Line Items]</t>
        </is>
      </c>
    </row>
    <row r="21">
      <c r="A21" s="4" t="inlineStr">
        <is>
          <t>Redemption price calculation contributor, percentage</t>
        </is>
      </c>
      <c r="B21" s="4" t="inlineStr">
        <is>
          <t>100.00%</t>
        </is>
      </c>
    </row>
    <row r="22">
      <c r="A22" s="4" t="inlineStr">
        <is>
          <t>Senior Notes | Minimum | Redemption, Period on or Prior To April 1, 2018</t>
        </is>
      </c>
    </row>
    <row r="23">
      <c r="A23" s="3" t="inlineStr">
        <is>
          <t>Debt Instrument [Line Items]</t>
        </is>
      </c>
    </row>
    <row r="24">
      <c r="A24" s="4" t="inlineStr">
        <is>
          <t>Notice period prior to redemption</t>
        </is>
      </c>
      <c r="B24" s="4" t="inlineStr">
        <is>
          <t>30 days</t>
        </is>
      </c>
    </row>
    <row r="25">
      <c r="A25" s="4" t="inlineStr">
        <is>
          <t>Senior Notes | Minimum | Redemption, Period on or After April 1, 2018</t>
        </is>
      </c>
    </row>
    <row r="26">
      <c r="A26" s="3" t="inlineStr">
        <is>
          <t>Debt Instrument [Line Items]</t>
        </is>
      </c>
    </row>
    <row r="27">
      <c r="A27" s="4" t="inlineStr">
        <is>
          <t>Notice period prior to redemption</t>
        </is>
      </c>
      <c r="B27" s="4" t="inlineStr">
        <is>
          <t>30 days</t>
        </is>
      </c>
    </row>
    <row r="28">
      <c r="A28" s="4" t="inlineStr">
        <is>
          <t>Senior Notes | Maximum | Redemption, Period on or Prior To April 1, 2018</t>
        </is>
      </c>
    </row>
    <row r="29">
      <c r="A29" s="3" t="inlineStr">
        <is>
          <t>Debt Instrument [Line Items]</t>
        </is>
      </c>
    </row>
    <row r="30">
      <c r="A30" s="4" t="inlineStr">
        <is>
          <t>Notice period prior to redemption</t>
        </is>
      </c>
      <c r="B30" s="4" t="inlineStr">
        <is>
          <t>60 days</t>
        </is>
      </c>
    </row>
    <row r="31">
      <c r="A31" s="4" t="inlineStr">
        <is>
          <t>Senior Notes | Maximum | Redemption, Period on or After April 1, 2018</t>
        </is>
      </c>
    </row>
    <row r="32">
      <c r="A32" s="3" t="inlineStr">
        <is>
          <t>Debt Instrument [Line Items]</t>
        </is>
      </c>
    </row>
    <row r="33">
      <c r="A33" s="4" t="inlineStr">
        <is>
          <t>Notice period prior to redemption</t>
        </is>
      </c>
      <c r="B33" s="4" t="inlineStr">
        <is>
          <t>60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Debt - Debt Instrument Redemption (5.125% Senior Notes) (Details)</t>
        </is>
      </c>
      <c r="B1" s="2" t="inlineStr">
        <is>
          <t>12 Months Ended</t>
        </is>
      </c>
    </row>
    <row r="2">
      <c r="B2" s="2" t="inlineStr">
        <is>
          <t>Dec. 31, 2021</t>
        </is>
      </c>
    </row>
    <row r="3">
      <c r="A3" s="4" t="inlineStr">
        <is>
          <t>5.125% Senior Notes due 2023 | Redemption, Period One</t>
        </is>
      </c>
    </row>
    <row r="4">
      <c r="A4" s="3" t="inlineStr">
        <is>
          <t>Debt Instrument [Line Items]</t>
        </is>
      </c>
    </row>
    <row r="5">
      <c r="A5" s="4" t="inlineStr">
        <is>
          <t>Redemption price percentage</t>
        </is>
      </c>
      <c r="B5" s="4" t="inlineStr">
        <is>
          <t>10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80" customWidth="1" min="2" max="2"/>
    <col width="14" customWidth="1" min="3" max="3"/>
    <col width="16" customWidth="1" min="4" max="4"/>
  </cols>
  <sheetData>
    <row r="1">
      <c r="A1" s="1" t="inlineStr">
        <is>
          <t>Debt (5.875% Senior Notes) (Details) - 5.875% Senior Notes due 2022 - USD ($)</t>
        </is>
      </c>
      <c r="B1" s="2" t="inlineStr">
        <is>
          <t>12 Months Ended</t>
        </is>
      </c>
    </row>
    <row r="2">
      <c r="B2" s="2" t="inlineStr">
        <is>
          <t>Dec. 31, 2021</t>
        </is>
      </c>
      <c r="C2" s="2" t="inlineStr">
        <is>
          <t>Dec. 31, 2020</t>
        </is>
      </c>
      <c r="D2" s="2" t="inlineStr">
        <is>
          <t>Oct. 03, 2013</t>
        </is>
      </c>
    </row>
    <row r="3">
      <c r="A3" s="3" t="inlineStr">
        <is>
          <t>Debt Instrument [Line Items]</t>
        </is>
      </c>
    </row>
    <row r="4">
      <c r="A4" s="4" t="inlineStr">
        <is>
          <t>Stated interest rate</t>
        </is>
      </c>
      <c r="B4" s="4" t="inlineStr">
        <is>
          <t>5.875%</t>
        </is>
      </c>
      <c r="C4" s="4" t="inlineStr">
        <is>
          <t>5.875%</t>
        </is>
      </c>
    </row>
    <row r="5">
      <c r="A5" s="4" t="inlineStr">
        <is>
          <t>Senior Notes</t>
        </is>
      </c>
    </row>
    <row r="6">
      <c r="A6" s="3" t="inlineStr">
        <is>
          <t>Debt Instrument [Line Items]</t>
        </is>
      </c>
    </row>
    <row r="7">
      <c r="A7" s="4" t="inlineStr">
        <is>
          <t>Stated interest rate</t>
        </is>
      </c>
      <c r="B7" s="4" t="inlineStr">
        <is>
          <t>5.875%</t>
        </is>
      </c>
      <c r="C7" s="4" t="inlineStr">
        <is>
          <t>5.875%</t>
        </is>
      </c>
    </row>
    <row r="8">
      <c r="A8" s="4" t="inlineStr">
        <is>
          <t>Debt instrument, face amount</t>
        </is>
      </c>
      <c r="D8" s="7" t="n">
        <v>250000000</v>
      </c>
    </row>
    <row r="9">
      <c r="A9" s="4" t="inlineStr">
        <is>
          <t>Debt instrument, coupon rate</t>
        </is>
      </c>
      <c r="B9" s="4" t="inlineStr">
        <is>
          <t>5.875%</t>
        </is>
      </c>
    </row>
    <row r="10">
      <c r="A10" s="4" t="inlineStr">
        <is>
          <t>Debt instrument, yield to maturity</t>
        </is>
      </c>
      <c r="B10" s="4" t="inlineStr">
        <is>
          <t>5.875%</t>
        </is>
      </c>
    </row>
    <row r="11">
      <c r="A11" s="4" t="inlineStr">
        <is>
          <t>Debt instrument, payment terms</t>
        </is>
      </c>
      <c r="B11" s="4" t="inlineStr">
        <is>
          <t>Interest on the 5.875% Senior Notes due 2022 was payable semi-annually in cash in arrears on January 15 and July 15, commencing on January 15, 2014.</t>
        </is>
      </c>
    </row>
    <row r="12">
      <c r="A12" s="4" t="inlineStr">
        <is>
          <t>Debt instrument, frequency of payment</t>
        </is>
      </c>
      <c r="B12" s="4" t="inlineStr">
        <is>
          <t>semi-annually</t>
        </is>
      </c>
    </row>
    <row r="13">
      <c r="A13" s="4" t="inlineStr">
        <is>
          <t>Debt instrument, commencement date of first required payment</t>
        </is>
      </c>
      <c r="B13" s="4" t="inlineStr">
        <is>
          <t>Jan. 15,
		2014</t>
        </is>
      </c>
    </row>
    <row r="14">
      <c r="A14" s="4" t="inlineStr">
        <is>
          <t>Debt instrument, maturity date</t>
        </is>
      </c>
      <c r="B14" s="4" t="inlineStr">
        <is>
          <t>Jan. 15,
		202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 width="14" customWidth="1" min="6" max="6"/>
  </cols>
  <sheetData>
    <row r="1">
      <c r="A1" s="1" t="inlineStr">
        <is>
          <t>Debt (Debt Repurchases) (Details) - USD ($)</t>
        </is>
      </c>
      <c r="B1" s="2" t="inlineStr">
        <is>
          <t>12 Months Ended</t>
        </is>
      </c>
    </row>
    <row r="2">
      <c r="B2" s="2" t="inlineStr">
        <is>
          <t>Dec. 31, 2021</t>
        </is>
      </c>
      <c r="C2" s="2" t="inlineStr">
        <is>
          <t>Dec. 31, 2020</t>
        </is>
      </c>
      <c r="D2" s="2" t="inlineStr">
        <is>
          <t>Dec. 31, 2019</t>
        </is>
      </c>
      <c r="E2" s="2" t="inlineStr">
        <is>
          <t>Sep. 25, 2014</t>
        </is>
      </c>
      <c r="F2" s="2" t="inlineStr">
        <is>
          <t>Mar. 19, 2013</t>
        </is>
      </c>
    </row>
    <row r="3">
      <c r="A3" s="3" t="inlineStr">
        <is>
          <t>Debt Instrument [Line Items]</t>
        </is>
      </c>
    </row>
    <row r="4">
      <c r="A4" s="4" t="inlineStr">
        <is>
          <t>Gain (loss) on extinguishment of debt</t>
        </is>
      </c>
      <c r="B4" s="7" t="n">
        <v>4693000</v>
      </c>
      <c r="C4" s="7" t="n">
        <v>5319000</v>
      </c>
      <c r="D4" s="7" t="n">
        <v>-4795000</v>
      </c>
    </row>
    <row r="5">
      <c r="A5" s="4" t="inlineStr">
        <is>
          <t>6.00% Senior Notes due 2026</t>
        </is>
      </c>
    </row>
    <row r="6">
      <c r="A6" s="3" t="inlineStr">
        <is>
          <t>Debt Instrument [Line Items]</t>
        </is>
      </c>
    </row>
    <row r="7">
      <c r="A7" s="4" t="inlineStr">
        <is>
          <t>Stated interest rate</t>
        </is>
      </c>
      <c r="B7" s="4" t="inlineStr">
        <is>
          <t>6.00%</t>
        </is>
      </c>
      <c r="C7" s="4" t="inlineStr">
        <is>
          <t>6.00%</t>
        </is>
      </c>
    </row>
    <row r="8">
      <c r="A8" s="4" t="inlineStr">
        <is>
          <t>5.875% Senior Notes due 2024</t>
        </is>
      </c>
    </row>
    <row r="9">
      <c r="A9" s="3" t="inlineStr">
        <is>
          <t>Debt Instrument [Line Items]</t>
        </is>
      </c>
    </row>
    <row r="10">
      <c r="A10" s="4" t="inlineStr">
        <is>
          <t>Stated interest rate</t>
        </is>
      </c>
      <c r="B10" s="4" t="inlineStr">
        <is>
          <t>5.875%</t>
        </is>
      </c>
      <c r="C10" s="4" t="inlineStr">
        <is>
          <t>5.875%</t>
        </is>
      </c>
    </row>
    <row r="11">
      <c r="A11" s="4" t="inlineStr">
        <is>
          <t>5.125% Senior Notes due 2023</t>
        </is>
      </c>
    </row>
    <row r="12">
      <c r="A12" s="3" t="inlineStr">
        <is>
          <t>Debt Instrument [Line Items]</t>
        </is>
      </c>
    </row>
    <row r="13">
      <c r="A13" s="4" t="inlineStr">
        <is>
          <t>Stated interest rate</t>
        </is>
      </c>
      <c r="B13" s="4" t="inlineStr">
        <is>
          <t>5.125%</t>
        </is>
      </c>
      <c r="C13" s="4" t="inlineStr">
        <is>
          <t>5.125%</t>
        </is>
      </c>
    </row>
    <row r="14">
      <c r="A14" s="4" t="inlineStr">
        <is>
          <t>5.875% Senior Notes due 2022</t>
        </is>
      </c>
    </row>
    <row r="15">
      <c r="A15" s="3" t="inlineStr">
        <is>
          <t>Debt Instrument [Line Items]</t>
        </is>
      </c>
    </row>
    <row r="16">
      <c r="A16" s="4" t="inlineStr">
        <is>
          <t>Stated interest rate</t>
        </is>
      </c>
      <c r="B16" s="4" t="inlineStr">
        <is>
          <t>5.875%</t>
        </is>
      </c>
      <c r="C16" s="4" t="inlineStr">
        <is>
          <t>5.875%</t>
        </is>
      </c>
    </row>
    <row r="17">
      <c r="A17" s="4" t="inlineStr">
        <is>
          <t>Amended Credit Agreement</t>
        </is>
      </c>
    </row>
    <row r="18">
      <c r="A18" s="3" t="inlineStr">
        <is>
          <t>Debt Instrument [Line Items]</t>
        </is>
      </c>
    </row>
    <row r="19">
      <c r="A19" s="4" t="inlineStr">
        <is>
          <t>Maximum borrowing capacity</t>
        </is>
      </c>
      <c r="B19" s="7" t="n">
        <v>100000000</v>
      </c>
    </row>
    <row r="20">
      <c r="A20" s="4" t="inlineStr">
        <is>
          <t>Senior Notes and Term Loan</t>
        </is>
      </c>
    </row>
    <row r="21">
      <c r="A21" s="3" t="inlineStr">
        <is>
          <t>Debt Instrument [Line Items]</t>
        </is>
      </c>
    </row>
    <row r="22">
      <c r="A22" s="4" t="inlineStr">
        <is>
          <t>Debt instrument, repurchased face amount</t>
        </is>
      </c>
      <c r="B22" s="4" t="inlineStr">
        <is>
          <t>On February 11, 2021, the Company’s Board of Directors authorized a new repurchase program for repurchases/retirements of the above referenced Senior Notes and term loan, subject to certain limitations up to an aggregate maximum of $100.0</t>
        </is>
      </c>
    </row>
    <row r="23">
      <c r="A23" s="4" t="inlineStr">
        <is>
          <t>Senior Notes</t>
        </is>
      </c>
    </row>
    <row r="24">
      <c r="A24" s="3" t="inlineStr">
        <is>
          <t>Debt Instrument [Line Items]</t>
        </is>
      </c>
    </row>
    <row r="25">
      <c r="A25" s="4" t="inlineStr">
        <is>
          <t>Gain (loss) on extinguishment of debt</t>
        </is>
      </c>
      <c r="C25" s="7" t="n">
        <v>5300000</v>
      </c>
    </row>
    <row r="26">
      <c r="A26" s="4" t="inlineStr">
        <is>
          <t>Senior Notes | 6.00% Senior Notes due 2026</t>
        </is>
      </c>
    </row>
    <row r="27">
      <c r="A27" s="3" t="inlineStr">
        <is>
          <t>Debt Instrument [Line Items]</t>
        </is>
      </c>
    </row>
    <row r="28">
      <c r="A28" s="4" t="inlineStr">
        <is>
          <t>Stated interest rate</t>
        </is>
      </c>
      <c r="B28" s="4" t="inlineStr">
        <is>
          <t>6.00%</t>
        </is>
      </c>
      <c r="C28" s="4" t="inlineStr">
        <is>
          <t>6.00%</t>
        </is>
      </c>
    </row>
    <row r="29">
      <c r="A29" s="4" t="inlineStr">
        <is>
          <t>Senior Notes | 5.875% Senior Notes due 2024</t>
        </is>
      </c>
    </row>
    <row r="30">
      <c r="A30" s="3" t="inlineStr">
        <is>
          <t>Debt Instrument [Line Items]</t>
        </is>
      </c>
    </row>
    <row r="31">
      <c r="A31" s="4" t="inlineStr">
        <is>
          <t>Stated interest rate</t>
        </is>
      </c>
      <c r="B31" s="4" t="inlineStr">
        <is>
          <t>5.875%</t>
        </is>
      </c>
      <c r="C31" s="4" t="inlineStr">
        <is>
          <t>5.875%</t>
        </is>
      </c>
      <c r="E31" s="4" t="inlineStr">
        <is>
          <t>5.875%</t>
        </is>
      </c>
    </row>
    <row r="32">
      <c r="A32" s="4" t="inlineStr">
        <is>
          <t>Debt instrument, repurchased face amount</t>
        </is>
      </c>
      <c r="C32" s="7" t="n">
        <v>7500000</v>
      </c>
    </row>
    <row r="33">
      <c r="A33" s="4" t="inlineStr">
        <is>
          <t>Percentage of principal amount redeemed</t>
        </is>
      </c>
      <c r="C33" s="4" t="inlineStr">
        <is>
          <t>77.28%</t>
        </is>
      </c>
    </row>
    <row r="34">
      <c r="A34" s="4" t="inlineStr">
        <is>
          <t>Repurchase amount</t>
        </is>
      </c>
      <c r="C34" s="7" t="n">
        <v>5800000</v>
      </c>
    </row>
    <row r="35">
      <c r="A35" s="4" t="inlineStr">
        <is>
          <t>Senior Notes | 5.125% Senior Notes due 2023</t>
        </is>
      </c>
    </row>
    <row r="36">
      <c r="A36" s="3" t="inlineStr">
        <is>
          <t>Debt Instrument [Line Items]</t>
        </is>
      </c>
    </row>
    <row r="37">
      <c r="A37" s="4" t="inlineStr">
        <is>
          <t>Stated interest rate</t>
        </is>
      </c>
      <c r="B37" s="4" t="inlineStr">
        <is>
          <t>5.125%</t>
        </is>
      </c>
      <c r="C37" s="4" t="inlineStr">
        <is>
          <t>5.125%</t>
        </is>
      </c>
      <c r="F37" s="4" t="inlineStr">
        <is>
          <t>5.125%</t>
        </is>
      </c>
    </row>
    <row r="38">
      <c r="A38" s="4" t="inlineStr">
        <is>
          <t>Debt instrument, repurchased face amount</t>
        </is>
      </c>
      <c r="B38" s="7" t="n">
        <v>22500000</v>
      </c>
      <c r="C38" s="7" t="n">
        <v>18200000</v>
      </c>
    </row>
    <row r="39">
      <c r="A39" s="4" t="inlineStr">
        <is>
          <t>Percentage of principal amount redeemed</t>
        </is>
      </c>
      <c r="B39" s="4" t="inlineStr">
        <is>
          <t>90.68%</t>
        </is>
      </c>
      <c r="C39" s="4" t="inlineStr">
        <is>
          <t>78.99%</t>
        </is>
      </c>
    </row>
    <row r="40">
      <c r="A40" s="4" t="inlineStr">
        <is>
          <t>Repurchase amount</t>
        </is>
      </c>
      <c r="B40" s="7" t="n">
        <v>20400000</v>
      </c>
      <c r="C40" s="7" t="n">
        <v>14300000</v>
      </c>
    </row>
    <row r="41">
      <c r="A41" s="4" t="inlineStr">
        <is>
          <t>Gain (loss) on extinguishment of debt</t>
        </is>
      </c>
      <c r="B41" s="7" t="n">
        <v>4700000</v>
      </c>
    </row>
    <row r="42">
      <c r="A42" s="4" t="inlineStr">
        <is>
          <t>Senior Notes | 5.875% Senior Notes due 2022</t>
        </is>
      </c>
    </row>
    <row r="43">
      <c r="A43" s="3" t="inlineStr">
        <is>
          <t>Debt Instrument [Line Items]</t>
        </is>
      </c>
    </row>
    <row r="44">
      <c r="A44" s="4" t="inlineStr">
        <is>
          <t>Stated interest rate</t>
        </is>
      </c>
      <c r="B44" s="4" t="inlineStr">
        <is>
          <t>5.875%</t>
        </is>
      </c>
      <c r="C44" s="4" t="inlineStr">
        <is>
          <t>5.875%</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 width="21" customWidth="1" min="9" max="9"/>
  </cols>
  <sheetData>
    <row r="1">
      <c r="A1" s="1" t="inlineStr">
        <is>
          <t>Debt (Nonrecourse Debt) (Details) $ in Millions</t>
        </is>
      </c>
      <c r="B1" s="2" t="inlineStr">
        <is>
          <t>1 Months Ended</t>
        </is>
      </c>
      <c r="C1" s="2" t="inlineStr">
        <is>
          <t>12 Months Ended</t>
        </is>
      </c>
    </row>
    <row r="2">
      <c r="B2" s="2" t="inlineStr">
        <is>
          <t>Aug. 31, 2019USD ($)</t>
        </is>
      </c>
      <c r="C2" s="2" t="inlineStr">
        <is>
          <t>Dec. 31, 2021USD ($)</t>
        </is>
      </c>
      <c r="D2" s="2" t="inlineStr">
        <is>
          <t>Dec. 31, 2020USD ($)</t>
        </is>
      </c>
      <c r="E2" s="2" t="inlineStr">
        <is>
          <t>Dec. 31, 2019USD ($)</t>
        </is>
      </c>
      <c r="F2" s="2" t="inlineStr">
        <is>
          <t>Dec. 31, 2021AUD ($)</t>
        </is>
      </c>
      <c r="G2" s="2" t="inlineStr">
        <is>
          <t>May 22, 2019USD ($)</t>
        </is>
      </c>
      <c r="H2" s="2" t="inlineStr">
        <is>
          <t>May 22, 2019AUD ($)</t>
        </is>
      </c>
      <c r="I2" s="2" t="inlineStr">
        <is>
          <t>Dec. 09, 2011USD ($)</t>
        </is>
      </c>
    </row>
    <row r="3">
      <c r="A3" s="3" t="inlineStr">
        <is>
          <t>Debt Instrument [Line Items]</t>
        </is>
      </c>
    </row>
    <row r="4">
      <c r="A4" s="4" t="inlineStr">
        <is>
          <t>Long-Term Debt</t>
        </is>
      </c>
      <c r="C4" s="7" t="n">
        <v>2625959000</v>
      </c>
      <c r="D4" s="7" t="n">
        <v>2561881000</v>
      </c>
    </row>
    <row r="5">
      <c r="A5" s="4" t="inlineStr">
        <is>
          <t>Gain (loss) on extinguishment of debt</t>
        </is>
      </c>
      <c r="C5" s="5" t="n">
        <v>4693000</v>
      </c>
      <c r="D5" s="7" t="n">
        <v>5319000</v>
      </c>
      <c r="E5" s="7" t="n">
        <v>-4795000</v>
      </c>
    </row>
    <row r="6">
      <c r="A6" s="4" t="inlineStr">
        <is>
          <t>Long-term debt</t>
        </is>
      </c>
      <c r="C6" s="7" t="n">
        <v>2967645000</v>
      </c>
    </row>
    <row r="7">
      <c r="A7" s="4" t="inlineStr">
        <is>
          <t>Interest Rate Swap</t>
        </is>
      </c>
    </row>
    <row r="8">
      <c r="A8" s="3" t="inlineStr">
        <is>
          <t>Debt Instrument [Line Items]</t>
        </is>
      </c>
    </row>
    <row r="9">
      <c r="A9" s="4" t="inlineStr">
        <is>
          <t>Derivative, fixed interest rate</t>
        </is>
      </c>
      <c r="B9" s="4" t="inlineStr">
        <is>
          <t>4.22%</t>
        </is>
      </c>
      <c r="C9" s="4" t="inlineStr">
        <is>
          <t>4.22%</t>
        </is>
      </c>
      <c r="F9" s="4" t="inlineStr">
        <is>
          <t>4.22%</t>
        </is>
      </c>
    </row>
    <row r="10">
      <c r="A10" s="4" t="inlineStr">
        <is>
          <t>LIBOR</t>
        </is>
      </c>
    </row>
    <row r="11">
      <c r="A11" s="3" t="inlineStr">
        <is>
          <t>Debt Instrument [Line Items]</t>
        </is>
      </c>
    </row>
    <row r="12">
      <c r="A12" s="4" t="inlineStr">
        <is>
          <t>Debt instrument basis spread on variable rate</t>
        </is>
      </c>
      <c r="B12" s="4" t="inlineStr">
        <is>
          <t>200.00%</t>
        </is>
      </c>
    </row>
    <row r="13">
      <c r="A13" s="4" t="inlineStr">
        <is>
          <t>Non Recourse Debt 2011 Revenue Bonds</t>
        </is>
      </c>
    </row>
    <row r="14">
      <c r="A14" s="3" t="inlineStr">
        <is>
          <t>Debt Instrument [Line Items]</t>
        </is>
      </c>
    </row>
    <row r="15">
      <c r="A15" s="4" t="inlineStr">
        <is>
          <t>Long-Term Debt</t>
        </is>
      </c>
      <c r="I15" s="7" t="n">
        <v>54400000</v>
      </c>
    </row>
    <row r="16">
      <c r="A16" s="4" t="inlineStr">
        <is>
          <t>Nonrecourse</t>
        </is>
      </c>
    </row>
    <row r="17">
      <c r="A17" s="3" t="inlineStr">
        <is>
          <t>Debt Instrument [Line Items]</t>
        </is>
      </c>
    </row>
    <row r="18">
      <c r="A18" s="4" t="inlineStr">
        <is>
          <t>Long-term debt</t>
        </is>
      </c>
      <c r="C18" s="7" t="n">
        <v>310108000</v>
      </c>
    </row>
    <row r="19">
      <c r="A19" s="4" t="inlineStr">
        <is>
          <t>Nonrecourse | Ravenhall</t>
        </is>
      </c>
    </row>
    <row r="20">
      <c r="A20" s="3" t="inlineStr">
        <is>
          <t>Debt Instrument [Line Items]</t>
        </is>
      </c>
    </row>
    <row r="21">
      <c r="A21" s="4" t="inlineStr">
        <is>
          <t>Debt instrument, maturity date</t>
        </is>
      </c>
      <c r="C21" s="4" t="inlineStr">
        <is>
          <t>Mar. 31,
		2042</t>
        </is>
      </c>
    </row>
    <row r="22">
      <c r="A22" s="4" t="inlineStr">
        <is>
          <t>Debt issuance costs, gross</t>
        </is>
      </c>
      <c r="C22" s="7" t="n">
        <v>7500000</v>
      </c>
    </row>
    <row r="23">
      <c r="A23" s="4" t="inlineStr">
        <is>
          <t>Nonrecourse | Ravenhall | Non Recourse Notes</t>
        </is>
      </c>
    </row>
    <row r="24">
      <c r="A24" s="3" t="inlineStr">
        <is>
          <t>Debt Instrument [Line Items]</t>
        </is>
      </c>
    </row>
    <row r="25">
      <c r="A25" s="4" t="inlineStr">
        <is>
          <t>Debt instrument, face amount</t>
        </is>
      </c>
      <c r="G25" s="7" t="n">
        <v>335200000</v>
      </c>
      <c r="H25" s="6" t="n">
        <v>461.6</v>
      </c>
    </row>
    <row r="26">
      <c r="A26" s="4" t="inlineStr">
        <is>
          <t>Stated interest rate</t>
        </is>
      </c>
      <c r="C26" s="4" t="inlineStr">
        <is>
          <t>4.23%</t>
        </is>
      </c>
      <c r="F26" s="4" t="inlineStr">
        <is>
          <t>4.23%</t>
        </is>
      </c>
    </row>
    <row r="27">
      <c r="A27" s="4" t="inlineStr">
        <is>
          <t>Nonrecourse | Ravenhall | National Australia Bank Limited | Construction Facility</t>
        </is>
      </c>
    </row>
    <row r="28">
      <c r="A28" s="3" t="inlineStr">
        <is>
          <t>Debt Instrument [Line Items]</t>
        </is>
      </c>
    </row>
    <row r="29">
      <c r="A29" s="4" t="inlineStr">
        <is>
          <t>Maximum borrowing capacity</t>
        </is>
      </c>
      <c r="C29" s="7" t="n">
        <v>574500000</v>
      </c>
      <c r="F29" s="7" t="n">
        <v>791</v>
      </c>
    </row>
    <row r="30">
      <c r="A30" s="4" t="inlineStr">
        <is>
          <t>Debt instrument basis spread on variable rate</t>
        </is>
      </c>
      <c r="C30" s="4" t="inlineStr">
        <is>
          <t>200.00%</t>
        </is>
      </c>
    </row>
    <row r="31">
      <c r="A31" s="4" t="inlineStr">
        <is>
          <t>Notes Payable, Other Payables</t>
        </is>
      </c>
    </row>
    <row r="32">
      <c r="A32" s="3" t="inlineStr">
        <is>
          <t>Debt Instrument [Line Items]</t>
        </is>
      </c>
    </row>
    <row r="33">
      <c r="A33" s="4" t="inlineStr">
        <is>
          <t>Debt instrument, maturity date</t>
        </is>
      </c>
      <c r="B33" s="4" t="inlineStr">
        <is>
          <t>Sep. 1,
		2034</t>
        </is>
      </c>
    </row>
    <row r="34">
      <c r="A34" s="4" t="inlineStr">
        <is>
          <t>Long-term debt</t>
        </is>
      </c>
      <c r="B34" s="7" t="n">
        <v>44300000</v>
      </c>
    </row>
    <row r="35">
      <c r="A35" s="4" t="inlineStr">
        <is>
          <t>Debt issuance costs, net</t>
        </is>
      </c>
      <c r="C35" s="7" t="n">
        <v>600000</v>
      </c>
    </row>
  </sheetData>
  <mergeCells count="3">
    <mergeCell ref="A1:A2"/>
    <mergeCell ref="C1:E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bt - Debt Repayment Schedules Under Capital Lease Obligations, Long-Term Debt and Non-Recourse Debt (Details) - USD ($) $ in Thousands</t>
        </is>
      </c>
      <c r="B1" s="2" t="inlineStr">
        <is>
          <t>Dec. 31, 2021</t>
        </is>
      </c>
      <c r="C1" s="2" t="inlineStr">
        <is>
          <t>Dec. 31, 2020</t>
        </is>
      </c>
    </row>
    <row r="2">
      <c r="A2" s="3" t="inlineStr">
        <is>
          <t>Debt repayment schedules under capital lease obligations, long-term debt and non-recourse debt</t>
        </is>
      </c>
    </row>
    <row r="3">
      <c r="A3" s="4" t="inlineStr">
        <is>
          <t>2022, finance lease</t>
        </is>
      </c>
      <c r="B3" s="7" t="n">
        <v>1992</v>
      </c>
    </row>
    <row r="4">
      <c r="A4" s="4" t="inlineStr">
        <is>
          <t>2023, finance lease</t>
        </is>
      </c>
      <c r="B4" s="5" t="n">
        <v>759</v>
      </c>
    </row>
    <row r="5">
      <c r="A5" s="4" t="inlineStr">
        <is>
          <t>2024, finance lease</t>
        </is>
      </c>
      <c r="B5" s="5" t="n">
        <v>759</v>
      </c>
    </row>
    <row r="6">
      <c r="A6" s="4" t="inlineStr">
        <is>
          <t>2025, finance lease</t>
        </is>
      </c>
      <c r="B6" s="5" t="n">
        <v>536</v>
      </c>
    </row>
    <row r="7">
      <c r="A7" s="4" t="inlineStr">
        <is>
          <t>2026, finance lease</t>
        </is>
      </c>
      <c r="B7" s="5" t="n">
        <v>28</v>
      </c>
    </row>
    <row r="8">
      <c r="A8" s="4" t="inlineStr">
        <is>
          <t>Total minimum lease payments</t>
        </is>
      </c>
      <c r="B8" s="5" t="n">
        <v>4074</v>
      </c>
    </row>
    <row r="9">
      <c r="A9" s="4" t="inlineStr">
        <is>
          <t>Interest imputed on finance leases</t>
        </is>
      </c>
      <c r="B9" s="5" t="n">
        <v>-231</v>
      </c>
    </row>
    <row r="10">
      <c r="A10" s="4" t="inlineStr">
        <is>
          <t>Current portion</t>
        </is>
      </c>
      <c r="B10" s="7" t="n">
        <v>-1866</v>
      </c>
      <c r="C10" s="7" t="n">
        <v>-2041</v>
      </c>
    </row>
    <row r="11">
      <c r="A11" s="4" t="inlineStr">
        <is>
          <t>Finance Lease, Liability, Current, Statement of Financial Position [Extensible Enumeration]</t>
        </is>
      </c>
      <c r="B11" s="4" t="inlineStr">
        <is>
          <t>us-gaap:OtherLiabilitiesCurrent</t>
        </is>
      </c>
      <c r="C11" s="4" t="inlineStr">
        <is>
          <t>us-gaap:OtherLiabilitiesCurrent</t>
        </is>
      </c>
    </row>
    <row r="12">
      <c r="A12" s="4" t="inlineStr">
        <is>
          <t>Finance Lease Obligations</t>
        </is>
      </c>
      <c r="B12" s="7" t="n">
        <v>1977</v>
      </c>
      <c r="C12" s="7" t="n">
        <v>2988</v>
      </c>
    </row>
    <row r="13">
      <c r="A13" s="4" t="inlineStr">
        <is>
          <t>2022</t>
        </is>
      </c>
      <c r="B13" s="5" t="n">
        <v>18694</v>
      </c>
    </row>
    <row r="14">
      <c r="A14" s="4" t="inlineStr">
        <is>
          <t>2023</t>
        </is>
      </c>
      <c r="B14" s="5" t="n">
        <v>277710</v>
      </c>
    </row>
    <row r="15">
      <c r="A15" s="4" t="inlineStr">
        <is>
          <t>2024</t>
        </is>
      </c>
      <c r="B15" s="5" t="n">
        <v>1767157</v>
      </c>
    </row>
    <row r="16">
      <c r="A16" s="4" t="inlineStr">
        <is>
          <t>2025</t>
        </is>
      </c>
      <c r="B16" s="5" t="n">
        <v>11489</v>
      </c>
    </row>
    <row r="17">
      <c r="A17" s="4" t="inlineStr">
        <is>
          <t>2026</t>
        </is>
      </c>
      <c r="B17" s="5" t="n">
        <v>591607</v>
      </c>
    </row>
    <row r="18">
      <c r="A18" s="4" t="inlineStr">
        <is>
          <t>Thereafter</t>
        </is>
      </c>
      <c r="B18" s="5" t="n">
        <v>300988</v>
      </c>
    </row>
    <row r="19">
      <c r="A19" s="4" t="inlineStr">
        <is>
          <t>Long-term debt</t>
        </is>
      </c>
      <c r="B19" s="5" t="n">
        <v>2967645</v>
      </c>
    </row>
    <row r="20">
      <c r="A20" s="4" t="inlineStr">
        <is>
          <t>Original issue discount</t>
        </is>
      </c>
      <c r="B20" s="5" t="n">
        <v>-1152</v>
      </c>
    </row>
    <row r="21">
      <c r="A21" s="4" t="inlineStr">
        <is>
          <t>Current portion</t>
        </is>
      </c>
      <c r="B21" s="5" t="n">
        <v>-18568</v>
      </c>
    </row>
    <row r="22">
      <c r="A22" s="4" t="inlineStr">
        <is>
          <t>Non-current portion</t>
        </is>
      </c>
      <c r="B22" s="5" t="n">
        <v>2947694</v>
      </c>
    </row>
    <row r="23">
      <c r="A23" s="4" t="inlineStr">
        <is>
          <t>Line of Credit</t>
        </is>
      </c>
    </row>
    <row r="24">
      <c r="A24" s="3" t="inlineStr">
        <is>
          <t>Debt repayment schedules under capital lease obligations, long-term debt and non-recourse debt</t>
        </is>
      </c>
    </row>
    <row r="25">
      <c r="A25" s="4" t="inlineStr">
        <is>
          <t>2022</t>
        </is>
      </c>
      <c r="B25" s="5" t="n">
        <v>1006</v>
      </c>
    </row>
    <row r="26">
      <c r="A26" s="4" t="inlineStr">
        <is>
          <t>2023</t>
        </is>
      </c>
      <c r="B26" s="5" t="n">
        <v>260441</v>
      </c>
    </row>
    <row r="27">
      <c r="A27" s="4" t="inlineStr">
        <is>
          <t>2024</t>
        </is>
      </c>
      <c r="B27" s="5" t="n">
        <v>226507</v>
      </c>
    </row>
    <row r="28">
      <c r="A28" s="4" t="inlineStr">
        <is>
          <t>2025</t>
        </is>
      </c>
      <c r="B28" s="5" t="n">
        <v>1274</v>
      </c>
    </row>
    <row r="29">
      <c r="A29" s="4" t="inlineStr">
        <is>
          <t>2026</t>
        </is>
      </c>
      <c r="B29" s="5" t="n">
        <v>581325</v>
      </c>
    </row>
    <row r="30">
      <c r="A30" s="4" t="inlineStr">
        <is>
          <t>Thereafter</t>
        </is>
      </c>
      <c r="B30" s="5" t="n">
        <v>36015</v>
      </c>
    </row>
    <row r="31">
      <c r="A31" s="4" t="inlineStr">
        <is>
          <t>Long-term debt</t>
        </is>
      </c>
      <c r="B31" s="5" t="n">
        <v>1106568</v>
      </c>
    </row>
    <row r="32">
      <c r="A32" s="4" t="inlineStr">
        <is>
          <t>Original issue discount</t>
        </is>
      </c>
      <c r="B32" s="5" t="n">
        <v>0</v>
      </c>
    </row>
    <row r="33">
      <c r="A33" s="4" t="inlineStr">
        <is>
          <t>Current portion</t>
        </is>
      </c>
      <c r="B33" s="5" t="n">
        <v>-1006</v>
      </c>
    </row>
    <row r="34">
      <c r="A34" s="4" t="inlineStr">
        <is>
          <t>Non-current portion</t>
        </is>
      </c>
      <c r="B34" s="5" t="n">
        <v>1105562</v>
      </c>
    </row>
    <row r="35">
      <c r="A35" s="4" t="inlineStr">
        <is>
          <t>Nonrecourse</t>
        </is>
      </c>
    </row>
    <row r="36">
      <c r="A36" s="3" t="inlineStr">
        <is>
          <t>Debt repayment schedules under capital lease obligations, long-term debt and non-recourse debt</t>
        </is>
      </c>
    </row>
    <row r="37">
      <c r="A37" s="4" t="inlineStr">
        <is>
          <t>2022</t>
        </is>
      </c>
      <c r="B37" s="5" t="n">
        <v>7696</v>
      </c>
    </row>
    <row r="38">
      <c r="A38" s="4" t="inlineStr">
        <is>
          <t>2023</t>
        </is>
      </c>
      <c r="B38" s="5" t="n">
        <v>8510</v>
      </c>
    </row>
    <row r="39">
      <c r="A39" s="4" t="inlineStr">
        <is>
          <t>2024</t>
        </is>
      </c>
      <c r="B39" s="5" t="n">
        <v>8996</v>
      </c>
    </row>
    <row r="40">
      <c r="A40" s="4" t="inlineStr">
        <is>
          <t>2025</t>
        </is>
      </c>
      <c r="B40" s="5" t="n">
        <v>9679</v>
      </c>
    </row>
    <row r="41">
      <c r="A41" s="4" t="inlineStr">
        <is>
          <t>2026</t>
        </is>
      </c>
      <c r="B41" s="5" t="n">
        <v>10254</v>
      </c>
    </row>
    <row r="42">
      <c r="A42" s="4" t="inlineStr">
        <is>
          <t>Thereafter</t>
        </is>
      </c>
      <c r="B42" s="5" t="n">
        <v>264973</v>
      </c>
    </row>
    <row r="43">
      <c r="A43" s="4" t="inlineStr">
        <is>
          <t>Long-term debt</t>
        </is>
      </c>
      <c r="B43" s="5" t="n">
        <v>310108</v>
      </c>
    </row>
    <row r="44">
      <c r="A44" s="4" t="inlineStr">
        <is>
          <t>Original issue discount</t>
        </is>
      </c>
      <c r="B44" s="5" t="n">
        <v>0</v>
      </c>
    </row>
    <row r="45">
      <c r="A45" s="4" t="inlineStr">
        <is>
          <t>Current portion</t>
        </is>
      </c>
      <c r="B45" s="5" t="n">
        <v>-7696</v>
      </c>
    </row>
    <row r="46">
      <c r="A46" s="4" t="inlineStr">
        <is>
          <t>Non-current portion</t>
        </is>
      </c>
      <c r="B46" s="5" t="n">
        <v>302412</v>
      </c>
    </row>
    <row r="47">
      <c r="A47" s="4" t="inlineStr">
        <is>
          <t>Revolver</t>
        </is>
      </c>
    </row>
    <row r="48">
      <c r="A48" s="3" t="inlineStr">
        <is>
          <t>Debt repayment schedules under capital lease obligations, long-term debt and non-recourse debt</t>
        </is>
      </c>
    </row>
    <row r="49">
      <c r="A49" s="4" t="inlineStr">
        <is>
          <t>2022</t>
        </is>
      </c>
      <c r="B49" s="5" t="n">
        <v>0</v>
      </c>
    </row>
    <row r="50">
      <c r="A50" s="4" t="inlineStr">
        <is>
          <t>2023</t>
        </is>
      </c>
      <c r="B50" s="5" t="n">
        <v>0</v>
      </c>
    </row>
    <row r="51">
      <c r="A51" s="4" t="inlineStr">
        <is>
          <t>2024</t>
        </is>
      </c>
      <c r="B51" s="5" t="n">
        <v>784895</v>
      </c>
    </row>
    <row r="52">
      <c r="A52" s="4" t="inlineStr">
        <is>
          <t>2025</t>
        </is>
      </c>
      <c r="B52" s="5" t="n">
        <v>0</v>
      </c>
    </row>
    <row r="53">
      <c r="A53" s="4" t="inlineStr">
        <is>
          <t>2026</t>
        </is>
      </c>
      <c r="B53" s="5" t="n">
        <v>0</v>
      </c>
    </row>
    <row r="54">
      <c r="A54" s="4" t="inlineStr">
        <is>
          <t>Thereafter</t>
        </is>
      </c>
      <c r="B54" s="5" t="n">
        <v>0</v>
      </c>
    </row>
    <row r="55">
      <c r="A55" s="4" t="inlineStr">
        <is>
          <t>Long-term debt</t>
        </is>
      </c>
      <c r="B55" s="5" t="n">
        <v>784895</v>
      </c>
    </row>
    <row r="56">
      <c r="A56" s="4" t="inlineStr">
        <is>
          <t>Original issue discount</t>
        </is>
      </c>
      <c r="B56" s="5" t="n">
        <v>0</v>
      </c>
    </row>
    <row r="57">
      <c r="A57" s="4" t="inlineStr">
        <is>
          <t>Current portion</t>
        </is>
      </c>
      <c r="B57" s="5" t="n">
        <v>0</v>
      </c>
    </row>
    <row r="58">
      <c r="A58" s="4" t="inlineStr">
        <is>
          <t>Non-current portion</t>
        </is>
      </c>
      <c r="B58" s="5" t="n">
        <v>784895</v>
      </c>
    </row>
    <row r="59">
      <c r="A59" s="4" t="inlineStr">
        <is>
          <t>Term Loan</t>
        </is>
      </c>
    </row>
    <row r="60">
      <c r="A60" s="3" t="inlineStr">
        <is>
          <t>Debt repayment schedules under capital lease obligations, long-term debt and non-recourse debt</t>
        </is>
      </c>
    </row>
    <row r="61">
      <c r="A61" s="4" t="inlineStr">
        <is>
          <t>2022</t>
        </is>
      </c>
      <c r="B61" s="5" t="n">
        <v>8000</v>
      </c>
    </row>
    <row r="62">
      <c r="A62" s="4" t="inlineStr">
        <is>
          <t>2023</t>
        </is>
      </c>
      <c r="B62" s="5" t="n">
        <v>8000</v>
      </c>
    </row>
    <row r="63">
      <c r="A63" s="4" t="inlineStr">
        <is>
          <t>2024</t>
        </is>
      </c>
      <c r="B63" s="5" t="n">
        <v>746000</v>
      </c>
    </row>
    <row r="64">
      <c r="A64" s="4" t="inlineStr">
        <is>
          <t>2025</t>
        </is>
      </c>
      <c r="B64" s="5" t="n">
        <v>0</v>
      </c>
    </row>
    <row r="65">
      <c r="A65" s="4" t="inlineStr">
        <is>
          <t>2026</t>
        </is>
      </c>
      <c r="B65" s="5" t="n">
        <v>0</v>
      </c>
    </row>
    <row r="66">
      <c r="A66" s="4" t="inlineStr">
        <is>
          <t>Thereafter</t>
        </is>
      </c>
      <c r="B66" s="5" t="n">
        <v>0</v>
      </c>
    </row>
    <row r="67">
      <c r="A67" s="4" t="inlineStr">
        <is>
          <t>Long-term debt</t>
        </is>
      </c>
      <c r="B67" s="5" t="n">
        <v>762000</v>
      </c>
    </row>
    <row r="68">
      <c r="A68" s="4" t="inlineStr">
        <is>
          <t>Original issue discount</t>
        </is>
      </c>
      <c r="B68" s="5" t="n">
        <v>-1152</v>
      </c>
    </row>
    <row r="69">
      <c r="A69" s="4" t="inlineStr">
        <is>
          <t>Current portion</t>
        </is>
      </c>
      <c r="B69" s="5" t="n">
        <v>-8000</v>
      </c>
    </row>
    <row r="70">
      <c r="A70" s="4" t="inlineStr">
        <is>
          <t>Non-current portion</t>
        </is>
      </c>
      <c r="B70" s="7" t="n">
        <v>7528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bt (Guarantees) (Details) - Ravenhall</t>
        </is>
      </c>
      <c r="B1" s="2" t="inlineStr">
        <is>
          <t>Dec. 31, 2021USD ($)Guarantee</t>
        </is>
      </c>
      <c r="C1" s="2" t="inlineStr">
        <is>
          <t>Dec. 31, 2021AUD ($)Guarantee</t>
        </is>
      </c>
    </row>
    <row r="2">
      <c r="A2" s="3" t="inlineStr">
        <is>
          <t>Debt Instrument [Line Items]</t>
        </is>
      </c>
    </row>
    <row r="3">
      <c r="A3" s="4" t="inlineStr">
        <is>
          <t>Number of letters of guarantee outstanding under separate international facilities relating to performance guarantees | Guarantee</t>
        </is>
      </c>
      <c r="B3" s="5" t="n">
        <v>7</v>
      </c>
      <c r="C3" s="5" t="n">
        <v>7</v>
      </c>
    </row>
    <row r="4">
      <c r="A4" s="4" t="inlineStr">
        <is>
          <t>Letters of guarantee outstanding relating to performance guarantees | $</t>
        </is>
      </c>
      <c r="B4" s="7" t="n">
        <v>9700000</v>
      </c>
    </row>
    <row r="5">
      <c r="A5" s="4" t="inlineStr">
        <is>
          <t>Letter of credit | Revolver</t>
        </is>
      </c>
    </row>
    <row r="6">
      <c r="A6" s="3" t="inlineStr">
        <is>
          <t>Debt Instrument [Line Items]</t>
        </is>
      </c>
    </row>
    <row r="7">
      <c r="A7" s="4" t="inlineStr">
        <is>
          <t>Maximum exposure, undiscounted</t>
        </is>
      </c>
      <c r="B7" s="7" t="n">
        <v>42800000</v>
      </c>
      <c r="C7" s="7" t="n">
        <v>59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1</t>
        </is>
      </c>
    </row>
    <row r="3">
      <c r="A3" s="4" t="inlineStr">
        <is>
          <t>Minimum</t>
        </is>
      </c>
    </row>
    <row r="4">
      <c r="A4" s="3" t="inlineStr">
        <is>
          <t>Lessee Lease Description [Line Items]</t>
        </is>
      </c>
    </row>
    <row r="5">
      <c r="A5" s="4" t="inlineStr">
        <is>
          <t>Finance lease, remaining term</t>
        </is>
      </c>
      <c r="B5" s="4" t="inlineStr">
        <is>
          <t>1 year</t>
        </is>
      </c>
    </row>
    <row r="6">
      <c r="A6" s="4" t="inlineStr">
        <is>
          <t>Maximum</t>
        </is>
      </c>
    </row>
    <row r="7">
      <c r="A7" s="3" t="inlineStr">
        <is>
          <t>Lessee Lease Description [Line Items]</t>
        </is>
      </c>
    </row>
    <row r="8">
      <c r="A8" s="4" t="inlineStr">
        <is>
          <t>Finance lease, remaining term</t>
        </is>
      </c>
      <c r="B8" s="4" t="inlineStr">
        <is>
          <t>77 years</t>
        </is>
      </c>
    </row>
    <row r="9">
      <c r="A9" s="4" t="inlineStr">
        <is>
          <t>Operating lease, renewal term</t>
        </is>
      </c>
      <c r="B9" s="4" t="inlineStr">
        <is>
          <t>1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Assets and Liabilities (Details) - USD ($) $ in Thousands</t>
        </is>
      </c>
      <c r="B1" s="2" t="inlineStr">
        <is>
          <t>Dec. 31, 2021</t>
        </is>
      </c>
      <c r="C1" s="2" t="inlineStr">
        <is>
          <t>Dec. 31, 2020</t>
        </is>
      </c>
    </row>
    <row r="2">
      <c r="A2" s="3" t="inlineStr">
        <is>
          <t>Leases [Abstract]</t>
        </is>
      </c>
    </row>
    <row r="3">
      <c r="A3" s="4" t="inlineStr">
        <is>
          <t>Operating Lease Right-of-Use Assets, Net</t>
        </is>
      </c>
      <c r="B3" s="7" t="n">
        <v>112187</v>
      </c>
      <c r="C3" s="7" t="n">
        <v>124727</v>
      </c>
    </row>
    <row r="4">
      <c r="A4" s="4" t="inlineStr">
        <is>
          <t>Finance lease assets</t>
        </is>
      </c>
      <c r="B4" s="7" t="n">
        <v>3420</v>
      </c>
      <c r="C4" s="7" t="n">
        <v>3914</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7" t="n">
        <v>115607</v>
      </c>
      <c r="C6" s="7" t="n">
        <v>128641</v>
      </c>
    </row>
    <row r="7">
      <c r="A7" s="4" t="inlineStr">
        <is>
          <t>Operating lease liabilities, current portion</t>
        </is>
      </c>
      <c r="B7" s="5" t="n">
        <v>28279</v>
      </c>
      <c r="C7" s="5" t="n">
        <v>29080</v>
      </c>
    </row>
    <row r="8">
      <c r="A8" s="4" t="inlineStr">
        <is>
          <t>Finance lease liabilities, current portion</t>
        </is>
      </c>
      <c r="B8" s="7" t="n">
        <v>1866</v>
      </c>
      <c r="C8" s="7" t="n">
        <v>2041</v>
      </c>
    </row>
    <row r="9">
      <c r="A9" s="4" t="inlineStr">
        <is>
          <t>Finance Lease, Liability, Current, Statement of Financial Position [Extensible Enumeration]</t>
        </is>
      </c>
      <c r="B9" s="4" t="inlineStr">
        <is>
          <t>us-gaap:OtherLiabilitiesCurrent</t>
        </is>
      </c>
      <c r="C9" s="4" t="inlineStr">
        <is>
          <t>us-gaap:OtherLiabilitiesCurrent</t>
        </is>
      </c>
    </row>
    <row r="10">
      <c r="A10" s="4" t="inlineStr">
        <is>
          <t>Operating Lease Liabilities</t>
        </is>
      </c>
      <c r="B10" s="7" t="n">
        <v>89917</v>
      </c>
      <c r="C10" s="7" t="n">
        <v>101375</v>
      </c>
    </row>
    <row r="11">
      <c r="A11" s="4" t="inlineStr">
        <is>
          <t>Finance Lease Liabilities</t>
        </is>
      </c>
      <c r="B11" s="5" t="n">
        <v>1977</v>
      </c>
      <c r="C11" s="5" t="n">
        <v>2988</v>
      </c>
    </row>
    <row r="12">
      <c r="A12" s="4" t="inlineStr">
        <is>
          <t>Total lease liabilities</t>
        </is>
      </c>
      <c r="B12" s="7" t="n">
        <v>122039</v>
      </c>
      <c r="C12" s="7" t="n">
        <v>1354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73" customWidth="1" min="1" max="1"/>
    <col width="80" customWidth="1" min="2" max="2"/>
    <col width="46" customWidth="1" min="3" max="3"/>
    <col width="13" customWidth="1" min="4" max="4"/>
    <col width="27" customWidth="1" min="5" max="5"/>
    <col width="73" customWidth="1" min="6" max="6"/>
    <col width="80" customWidth="1" min="7" max="7"/>
    <col width="13" customWidth="1" min="8" max="8"/>
    <col width="46" customWidth="1" min="9" max="9"/>
    <col width="80" customWidth="1" min="10" max="10"/>
    <col width="13" customWidth="1" min="11" max="11"/>
    <col width="15" customWidth="1" min="12" max="12"/>
    <col width="24" customWidth="1" min="13" max="13"/>
  </cols>
  <sheetData>
    <row r="1">
      <c r="A1" s="1" t="inlineStr">
        <is>
          <t>Consolidated Statements of Shareholders' Equity - USD ($) $ in Thousands</t>
        </is>
      </c>
      <c r="C1" s="2" t="inlineStr">
        <is>
          <t>Total</t>
        </is>
      </c>
      <c r="D1" s="2" t="inlineStr">
        <is>
          <t>Common Stock</t>
        </is>
      </c>
      <c r="E1" s="2" t="inlineStr">
        <is>
          <t>Additional Paid-In Capital</t>
        </is>
      </c>
      <c r="F1" s="2" t="inlineStr">
        <is>
          <t>(Distributions in Excess of Earnings/Earnings in Excess of Distributions</t>
        </is>
      </c>
      <c r="G1" s="2" t="inlineStr">
        <is>
          <t>(Distributions in Excess of Earnings/Earnings in Excess of DistributionsCumulative Effect, Period of Adoption, Adjustment</t>
        </is>
      </c>
      <c r="H1" s="2" t="inlineStr">
        <is>
          <t>[2]</t>
        </is>
      </c>
      <c r="I1" s="2" t="inlineStr">
        <is>
          <t>Accumulated Other Comprehensive Income (Loss)</t>
        </is>
      </c>
      <c r="J1" s="2" t="inlineStr">
        <is>
          <t>Accumulated Other Comprehensive Income (Loss)Cumulative Effect, Period of Adoption, Adjustment</t>
        </is>
      </c>
      <c r="K1" s="2" t="inlineStr">
        <is>
          <t>[2]</t>
        </is>
      </c>
      <c r="L1" s="2" t="inlineStr">
        <is>
          <t>Treasury Stock</t>
        </is>
      </c>
      <c r="M1" s="2" t="inlineStr">
        <is>
          <t>Noncontrolling Interest</t>
        </is>
      </c>
    </row>
    <row r="2">
      <c r="A2" s="4" t="inlineStr">
        <is>
          <t>Beginning Balance at Dec. 31, 2018</t>
        </is>
      </c>
      <c r="C2" s="7" t="n">
        <v>1039904</v>
      </c>
      <c r="D2" s="7" t="n">
        <v>1248</v>
      </c>
      <c r="E2" s="7" t="n">
        <v>1210916</v>
      </c>
      <c r="F2" s="7" t="n">
        <v>-52868</v>
      </c>
      <c r="I2" s="7" t="n">
        <v>-23618</v>
      </c>
      <c r="L2" s="7" t="n">
        <v>-95175</v>
      </c>
      <c r="M2" s="7" t="n">
        <v>-599</v>
      </c>
    </row>
    <row r="3">
      <c r="A3" s="4" t="inlineStr">
        <is>
          <t>Beginning Balance (in shares) at Dec. 31, 2018</t>
        </is>
      </c>
      <c r="D3" s="5" t="n">
        <v>120585000</v>
      </c>
      <c r="L3" s="5" t="n">
        <v>4210000</v>
      </c>
    </row>
    <row r="4">
      <c r="A4" s="3" t="inlineStr">
        <is>
          <t>Increase (Decrease) in Stockholders' Equity [Roll Forward]</t>
        </is>
      </c>
    </row>
    <row r="5">
      <c r="A5" s="4" t="inlineStr">
        <is>
          <t>Proceeds from stock options exercised</t>
        </is>
      </c>
      <c r="C5" s="5" t="n">
        <v>1258</v>
      </c>
      <c r="E5" s="5" t="n">
        <v>1258</v>
      </c>
    </row>
    <row r="6">
      <c r="A6" s="4" t="inlineStr">
        <is>
          <t>Proceeds from stock options exercised (in shares)</t>
        </is>
      </c>
      <c r="D6" s="5" t="n">
        <v>78000</v>
      </c>
    </row>
    <row r="7">
      <c r="A7" s="4" t="inlineStr">
        <is>
          <t>Stock based compensation expense</t>
        </is>
      </c>
      <c r="C7" s="5" t="n">
        <v>22344</v>
      </c>
      <c r="E7" s="5" t="n">
        <v>22344</v>
      </c>
    </row>
    <row r="8">
      <c r="A8" s="4" t="inlineStr">
        <is>
          <t>Shares withheld for net settlements of share-based awards</t>
        </is>
      </c>
      <c r="B8" s="4" t="inlineStr">
        <is>
          <t>[1]</t>
        </is>
      </c>
      <c r="C8" s="5" t="n">
        <v>-4179</v>
      </c>
      <c r="D8" s="7" t="n">
        <v>-2</v>
      </c>
      <c r="E8" s="5" t="n">
        <v>-4177</v>
      </c>
    </row>
    <row r="9">
      <c r="A9" s="4" t="inlineStr">
        <is>
          <t>Shares withheld for net settlements of share-based awards (in shares)</t>
        </is>
      </c>
      <c r="B9" s="4" t="inlineStr">
        <is>
          <t>[1]</t>
        </is>
      </c>
      <c r="D9" s="5" t="n">
        <v>-198000</v>
      </c>
    </row>
    <row r="10">
      <c r="A10" s="4" t="inlineStr">
        <is>
          <t>Restricted stock granted</t>
        </is>
      </c>
      <c r="D10" s="7" t="n">
        <v>8</v>
      </c>
      <c r="E10" s="5" t="n">
        <v>-8</v>
      </c>
    </row>
    <row r="11">
      <c r="A11" s="4" t="inlineStr">
        <is>
          <t>Restricted stock granted (in shares)</t>
        </is>
      </c>
      <c r="D11" s="5" t="n">
        <v>788000</v>
      </c>
    </row>
    <row r="12">
      <c r="A12" s="4" t="inlineStr">
        <is>
          <t>Restricted stock canceled (in shares)</t>
        </is>
      </c>
      <c r="D12" s="5" t="n">
        <v>-58000</v>
      </c>
    </row>
    <row r="13">
      <c r="A13" s="4" t="inlineStr">
        <is>
          <t>Dividends - paid</t>
        </is>
      </c>
      <c r="C13" s="5" t="n">
        <v>-232546</v>
      </c>
      <c r="F13" s="5" t="n">
        <v>-232546</v>
      </c>
    </row>
    <row r="14">
      <c r="A14" s="4" t="inlineStr">
        <is>
          <t>Issuance of common stock (ESPP)</t>
        </is>
      </c>
      <c r="C14" s="5" t="n">
        <v>532</v>
      </c>
      <c r="E14" s="5" t="n">
        <v>532</v>
      </c>
    </row>
    <row r="15">
      <c r="A15" s="4" t="inlineStr">
        <is>
          <t>Issuance of common stock (ESPP) (in shares)</t>
        </is>
      </c>
      <c r="D15" s="5" t="n">
        <v>30000</v>
      </c>
    </row>
    <row r="16">
      <c r="A16" s="4" t="inlineStr">
        <is>
          <t>Net Income</t>
        </is>
      </c>
      <c r="C16" s="5" t="n">
        <v>166412</v>
      </c>
      <c r="F16" s="5" t="n">
        <v>166603</v>
      </c>
      <c r="M16" s="5" t="n">
        <v>-191</v>
      </c>
    </row>
    <row r="17">
      <c r="A17" s="4" t="inlineStr">
        <is>
          <t>Other comprehensive income</t>
        </is>
      </c>
      <c r="C17" s="5" t="n">
        <v>2323</v>
      </c>
      <c r="I17" s="5" t="n">
        <v>2315</v>
      </c>
      <c r="M17" s="5" t="n">
        <v>8</v>
      </c>
    </row>
    <row r="18">
      <c r="A18" s="4" t="inlineStr">
        <is>
          <t>Other comprehensive income</t>
        </is>
      </c>
      <c r="C18" s="5" t="n">
        <v>3291</v>
      </c>
    </row>
    <row r="19">
      <c r="A19" s="4" t="inlineStr">
        <is>
          <t>Ending Balance at Dec. 31, 2019</t>
        </is>
      </c>
      <c r="C19" s="7" t="n">
        <v>996048</v>
      </c>
      <c r="D19" s="7" t="n">
        <v>1254</v>
      </c>
      <c r="E19" s="5" t="n">
        <v>1230865</v>
      </c>
      <c r="F19" s="5" t="n">
        <v>-119779</v>
      </c>
      <c r="G19" s="7" t="n">
        <v>-968</v>
      </c>
      <c r="I19" s="5" t="n">
        <v>-20335</v>
      </c>
      <c r="J19" s="7" t="n">
        <v>968</v>
      </c>
      <c r="L19" s="7" t="n">
        <v>-95175</v>
      </c>
      <c r="M19" s="5" t="n">
        <v>-782</v>
      </c>
    </row>
    <row r="20">
      <c r="A20" s="4" t="inlineStr">
        <is>
          <t>Ending Balance (in shares) at Dec. 31, 2019</t>
        </is>
      </c>
      <c r="D20" s="5" t="n">
        <v>121225000</v>
      </c>
      <c r="L20" s="5" t="n">
        <v>4210000</v>
      </c>
    </row>
    <row r="21">
      <c r="A21" s="3" t="inlineStr">
        <is>
          <t>Increase (Decrease) in Stockholders' Equity [Roll Forward]</t>
        </is>
      </c>
    </row>
    <row r="22">
      <c r="A22" s="4" t="inlineStr">
        <is>
          <t>Accounting Standards Update [Extensible List]</t>
        </is>
      </c>
      <c r="C22" s="4" t="inlineStr">
        <is>
          <t>us-gaap:AccountingStandardsUpdate201802Member</t>
        </is>
      </c>
    </row>
    <row r="23">
      <c r="A23" s="4" t="inlineStr">
        <is>
          <t>Proceeds from stock options exercised (in shares)</t>
        </is>
      </c>
      <c r="D23" s="5" t="n">
        <v>0</v>
      </c>
    </row>
    <row r="24">
      <c r="A24" s="4" t="inlineStr">
        <is>
          <t>Stock based compensation expense</t>
        </is>
      </c>
      <c r="C24" s="7" t="n">
        <v>23896</v>
      </c>
      <c r="E24" s="5" t="n">
        <v>23896</v>
      </c>
    </row>
    <row r="25">
      <c r="A25" s="4" t="inlineStr">
        <is>
          <t>Shares withheld for net settlements of share-based awards</t>
        </is>
      </c>
      <c r="B25" s="4" t="inlineStr">
        <is>
          <t>[1]</t>
        </is>
      </c>
      <c r="C25" s="5" t="n">
        <v>-2789</v>
      </c>
      <c r="D25" s="7" t="n">
        <v>-1</v>
      </c>
      <c r="E25" s="5" t="n">
        <v>-2788</v>
      </c>
    </row>
    <row r="26">
      <c r="A26" s="4" t="inlineStr">
        <is>
          <t>Shares withheld for net settlements of share-based awards (in shares)</t>
        </is>
      </c>
      <c r="B26" s="4" t="inlineStr">
        <is>
          <t>[1]</t>
        </is>
      </c>
      <c r="D26" s="5" t="n">
        <v>-174000</v>
      </c>
    </row>
    <row r="27">
      <c r="A27" s="4" t="inlineStr">
        <is>
          <t>Restricted stock granted</t>
        </is>
      </c>
      <c r="D27" s="7" t="n">
        <v>9</v>
      </c>
      <c r="E27" s="5" t="n">
        <v>-9</v>
      </c>
    </row>
    <row r="28">
      <c r="A28" s="4" t="inlineStr">
        <is>
          <t>Restricted stock granted (in shares)</t>
        </is>
      </c>
      <c r="D28" s="5" t="n">
        <v>900000</v>
      </c>
    </row>
    <row r="29">
      <c r="A29" s="4" t="inlineStr">
        <is>
          <t>Restricted stock canceled (in shares)</t>
        </is>
      </c>
      <c r="D29" s="5" t="n">
        <v>-58000</v>
      </c>
    </row>
    <row r="30">
      <c r="A30" s="4" t="inlineStr">
        <is>
          <t>Dividends - paid</t>
        </is>
      </c>
      <c r="C30" s="5" t="n">
        <v>-216145</v>
      </c>
      <c r="F30" s="5" t="n">
        <v>-216145</v>
      </c>
    </row>
    <row r="31">
      <c r="A31" s="4" t="inlineStr">
        <is>
          <t>Purchase of treasury shares</t>
        </is>
      </c>
      <c r="C31" s="5" t="n">
        <v>-9771</v>
      </c>
      <c r="L31" s="7" t="n">
        <v>-9771</v>
      </c>
    </row>
    <row r="32">
      <c r="A32" s="4" t="inlineStr">
        <is>
          <t>Purchase of treasury shares (in shares)</t>
        </is>
      </c>
      <c r="D32" s="5" t="n">
        <v>-625000</v>
      </c>
      <c r="L32" s="5" t="n">
        <v>625000</v>
      </c>
    </row>
    <row r="33">
      <c r="A33" s="4" t="inlineStr">
        <is>
          <t>Other adjustments to Additional Paid-In-Capital</t>
        </is>
      </c>
      <c r="B33" s="4" t="inlineStr">
        <is>
          <t>[3]</t>
        </is>
      </c>
      <c r="C33" s="5" t="n">
        <v>9687</v>
      </c>
      <c r="E33" s="5" t="n">
        <v>9687</v>
      </c>
    </row>
    <row r="34">
      <c r="A34" s="4" t="inlineStr">
        <is>
          <t>Issuance of common stock (ESPP)</t>
        </is>
      </c>
      <c r="C34" s="5" t="n">
        <v>616</v>
      </c>
      <c r="E34" s="5" t="n">
        <v>616</v>
      </c>
    </row>
    <row r="35">
      <c r="A35" s="4" t="inlineStr">
        <is>
          <t>Issuance of common stock (ESPP) (in shares)</t>
        </is>
      </c>
      <c r="D35" s="5" t="n">
        <v>50000</v>
      </c>
    </row>
    <row r="36">
      <c r="A36" s="4" t="inlineStr">
        <is>
          <t>Net Income</t>
        </is>
      </c>
      <c r="C36" s="5" t="n">
        <v>112831</v>
      </c>
      <c r="F36" s="5" t="n">
        <v>113032</v>
      </c>
      <c r="M36" s="5" t="n">
        <v>-201</v>
      </c>
    </row>
    <row r="37">
      <c r="A37" s="4" t="inlineStr">
        <is>
          <t>Other comprehensive income</t>
        </is>
      </c>
      <c r="C37" s="5" t="n">
        <v>-2291</v>
      </c>
      <c r="I37" s="5" t="n">
        <v>-2254</v>
      </c>
      <c r="M37" s="5" t="n">
        <v>-37</v>
      </c>
    </row>
    <row r="38">
      <c r="A38" s="4" t="inlineStr">
        <is>
          <t>Ending Balance at Dec. 31, 2020</t>
        </is>
      </c>
      <c r="C38" s="5" t="n">
        <v>912082</v>
      </c>
      <c r="D38" s="7" t="n">
        <v>1262</v>
      </c>
      <c r="E38" s="5" t="n">
        <v>1262267</v>
      </c>
      <c r="F38" s="5" t="n">
        <v>-222892</v>
      </c>
      <c r="I38" s="5" t="n">
        <v>-22589</v>
      </c>
      <c r="L38" s="7" t="n">
        <v>-104946</v>
      </c>
      <c r="M38" s="5" t="n">
        <v>-1020</v>
      </c>
    </row>
    <row r="39">
      <c r="A39" s="4" t="inlineStr">
        <is>
          <t>Ending Balance (in shares) at Dec. 31, 2020</t>
        </is>
      </c>
      <c r="D39" s="5" t="n">
        <v>121318000</v>
      </c>
      <c r="L39" s="5" t="n">
        <v>4835000</v>
      </c>
    </row>
    <row r="40">
      <c r="A40" s="3" t="inlineStr">
        <is>
          <t>Increase (Decrease) in Stockholders' Equity [Roll Forward]</t>
        </is>
      </c>
    </row>
    <row r="41">
      <c r="A41" s="4" t="inlineStr">
        <is>
          <t>Proceeds from stock options exercised</t>
        </is>
      </c>
      <c r="C41" s="7" t="n">
        <v>15</v>
      </c>
      <c r="E41" s="5" t="n">
        <v>15</v>
      </c>
    </row>
    <row r="42">
      <c r="A42" s="4" t="inlineStr">
        <is>
          <t>Proceeds from stock options exercised (in shares)</t>
        </is>
      </c>
      <c r="C42" s="5" t="n">
        <v>2000</v>
      </c>
      <c r="D42" s="5" t="n">
        <v>2000</v>
      </c>
    </row>
    <row r="43">
      <c r="A43" s="4" t="inlineStr">
        <is>
          <t>Stock based compensation expense</t>
        </is>
      </c>
      <c r="C43" s="7" t="n">
        <v>19199</v>
      </c>
      <c r="E43" s="5" t="n">
        <v>19199</v>
      </c>
    </row>
    <row r="44">
      <c r="A44" s="4" t="inlineStr">
        <is>
          <t>Shares withheld for net settlements of share-based awards</t>
        </is>
      </c>
      <c r="B44" s="4" t="inlineStr">
        <is>
          <t>[1]</t>
        </is>
      </c>
      <c r="C44" s="5" t="n">
        <v>-2090</v>
      </c>
      <c r="D44" s="7" t="n">
        <v>-3</v>
      </c>
      <c r="E44" s="5" t="n">
        <v>-2087</v>
      </c>
    </row>
    <row r="45">
      <c r="A45" s="4" t="inlineStr">
        <is>
          <t>Shares withheld for net settlements of share-based awards (in shares)</t>
        </is>
      </c>
      <c r="B45" s="4" t="inlineStr">
        <is>
          <t>[1]</t>
        </is>
      </c>
      <c r="D45" s="5" t="n">
        <v>-268000</v>
      </c>
    </row>
    <row r="46">
      <c r="A46" s="4" t="inlineStr">
        <is>
          <t>Restricted stock granted</t>
        </is>
      </c>
      <c r="D46" s="7" t="n">
        <v>16</v>
      </c>
      <c r="E46" s="5" t="n">
        <v>-16</v>
      </c>
    </row>
    <row r="47">
      <c r="A47" s="4" t="inlineStr">
        <is>
          <t>Restricted stock granted (in shares)</t>
        </is>
      </c>
      <c r="D47" s="5" t="n">
        <v>1551000</v>
      </c>
    </row>
    <row r="48">
      <c r="A48" s="4" t="inlineStr">
        <is>
          <t>Restricted stock canceled</t>
        </is>
      </c>
      <c r="C48" s="5" t="n">
        <v>-2</v>
      </c>
      <c r="D48" s="7" t="n">
        <v>-2</v>
      </c>
    </row>
    <row r="49">
      <c r="A49" s="4" t="inlineStr">
        <is>
          <t>Restricted stock canceled (in shares)</t>
        </is>
      </c>
      <c r="D49" s="5" t="n">
        <v>-157000</v>
      </c>
    </row>
    <row r="50">
      <c r="A50" s="4" t="inlineStr">
        <is>
          <t>Dividends - paid</t>
        </is>
      </c>
      <c r="C50" s="5" t="n">
        <v>-30486</v>
      </c>
      <c r="F50" s="5" t="n">
        <v>-30486</v>
      </c>
    </row>
    <row r="51">
      <c r="A51" s="4" t="inlineStr">
        <is>
          <t>Purchase of treasury shares</t>
        </is>
      </c>
      <c r="C51" s="5" t="n">
        <v>-153</v>
      </c>
      <c r="L51" s="7" t="n">
        <v>-153</v>
      </c>
    </row>
    <row r="52">
      <c r="A52" s="4" t="inlineStr">
        <is>
          <t>Purchase of treasury shares (in shares)</t>
        </is>
      </c>
      <c r="D52" s="5" t="n">
        <v>-17000</v>
      </c>
      <c r="L52" s="5" t="n">
        <v>17000</v>
      </c>
    </row>
    <row r="53">
      <c r="A53" s="4" t="inlineStr">
        <is>
          <t>Other adjustments to Additional Paid-In-Capital</t>
        </is>
      </c>
      <c r="B53" s="4" t="inlineStr">
        <is>
          <t>[3]</t>
        </is>
      </c>
      <c r="C53" s="5" t="n">
        <v>-3447</v>
      </c>
      <c r="E53" s="5" t="n">
        <v>-3447</v>
      </c>
    </row>
    <row r="54">
      <c r="A54" s="4" t="inlineStr">
        <is>
          <t>Issuance of common stock (ESPP)</t>
        </is>
      </c>
      <c r="C54" s="5" t="n">
        <v>282</v>
      </c>
      <c r="E54" s="5" t="n">
        <v>282</v>
      </c>
    </row>
    <row r="55">
      <c r="A55" s="4" t="inlineStr">
        <is>
          <t>Issuance of common stock (ESPP) (in shares)</t>
        </is>
      </c>
      <c r="D55" s="5" t="n">
        <v>43000</v>
      </c>
    </row>
    <row r="56">
      <c r="A56" s="4" t="inlineStr">
        <is>
          <t>Net Income</t>
        </is>
      </c>
      <c r="C56" s="5" t="n">
        <v>77233</v>
      </c>
      <c r="F56" s="5" t="n">
        <v>77418</v>
      </c>
      <c r="M56" s="5" t="n">
        <v>-185</v>
      </c>
    </row>
    <row r="57">
      <c r="A57" s="4" t="inlineStr">
        <is>
          <t>Other comprehensive income</t>
        </is>
      </c>
      <c r="C57" s="5" t="n">
        <v>2383</v>
      </c>
      <c r="I57" s="5" t="n">
        <v>2373</v>
      </c>
      <c r="M57" s="5" t="n">
        <v>10</v>
      </c>
    </row>
    <row r="58">
      <c r="A58" s="4" t="inlineStr">
        <is>
          <t>Ending Balance at Dec. 31, 2021</t>
        </is>
      </c>
      <c r="C58" s="7" t="n">
        <v>975016</v>
      </c>
      <c r="D58" s="7" t="n">
        <v>1273</v>
      </c>
      <c r="E58" s="7" t="n">
        <v>1276213</v>
      </c>
      <c r="F58" s="7" t="n">
        <v>-175960</v>
      </c>
      <c r="I58" s="7" t="n">
        <v>-20216</v>
      </c>
      <c r="L58" s="7" t="n">
        <v>-105099</v>
      </c>
      <c r="M58" s="7" t="n">
        <v>-1195</v>
      </c>
    </row>
    <row r="59">
      <c r="A59" s="4" t="inlineStr">
        <is>
          <t>Ending Balance (in shares) at Dec. 31, 2021</t>
        </is>
      </c>
      <c r="D59" s="5" t="n">
        <v>122472000</v>
      </c>
      <c r="L59" s="5" t="n">
        <v>4852000</v>
      </c>
    </row>
    <row r="60"/>
    <row r="61">
      <c r="A61" s="4" t="inlineStr">
        <is>
          <t>[1]</t>
        </is>
      </c>
      <c r="B61" s="4" t="inlineStr">
        <is>
          <t>During the years ended December 31, 2021, 2020 and 2019, the Company withheld shares through net share settlements to satisfy statutory tax withholding requirements upon vesting of shares of restricted stock held by employees.</t>
        </is>
      </c>
    </row>
    <row r="62">
      <c r="A62" s="4" t="inlineStr">
        <is>
          <t>[2]</t>
        </is>
      </c>
      <c r="B62" s="4" t="inlineStr">
        <is>
          <t>On January 1, 2019, the Company adopted Accounting Standard Update ("ASU") No. 2018-02 " Income Statement-Reporting Comprehensive Income-Reclassification of Certain Tax Effects from Accumulated Other Comprehensive Income Recent Accounting Pronouncements</t>
        </is>
      </c>
    </row>
    <row r="63">
      <c r="A63" s="4" t="inlineStr">
        <is>
          <t>[3]</t>
        </is>
      </c>
      <c r="B63" s="4" t="inlineStr">
        <is>
          <t xml:space="preserve">On February 26, 2020 (the “Effective Date”), the Company and its Chief Executive Officer (“CEO”) entered into an amended and restated executive retirement agreement that amended the CEO’s executive retirement agreement. The amended and restated executive retirement agreement provided that upon the CEO’s retirement from the Company, the Company would pay a lump sum equal to $8,925,065 which would have been paid in the form of a fixed number of shares of the Company’s common stock The fair value of the Grandfathered Payment was reclassified to stockholders’ equity. Additional shares of the Company’s common stock were credited with a value equal to any dividends declared and paid on the Company’s shares of common stock. The Company and its former CEO entered into on May 27, 2021, and effective as of July 1, 2021, an Amended and Restated Executive Retirement Agreement which replaced the February 26, 2020 agreement discussed above. As the former CEO’s retirement payment will no longer be settled with a fixed number of shares of GEO’s common stock, The amount above reflects this reclassification net of a credit for dividends paid prior to the amendment. </t>
        </is>
      </c>
    </row>
  </sheetData>
  <mergeCells count="121">
    <mergeCell ref="A1:B1"/>
    <mergeCell ref="G2:H2"/>
    <mergeCell ref="J2:K2"/>
    <mergeCell ref="G3:H3"/>
    <mergeCell ref="J3:K3"/>
    <mergeCell ref="G4:H4"/>
    <mergeCell ref="J4:K4"/>
    <mergeCell ref="G5:H5"/>
    <mergeCell ref="J5:K5"/>
    <mergeCell ref="G6:H6"/>
    <mergeCell ref="J6:K6"/>
    <mergeCell ref="G7:H7"/>
    <mergeCell ref="J7:K7"/>
    <mergeCell ref="G8:H8"/>
    <mergeCell ref="J8:K8"/>
    <mergeCell ref="G9:H9"/>
    <mergeCell ref="J9:K9"/>
    <mergeCell ref="G10:H10"/>
    <mergeCell ref="J10:K10"/>
    <mergeCell ref="G11:H11"/>
    <mergeCell ref="J11:K11"/>
    <mergeCell ref="G12:H12"/>
    <mergeCell ref="J12:K12"/>
    <mergeCell ref="G13:H13"/>
    <mergeCell ref="J13:K13"/>
    <mergeCell ref="G14:H14"/>
    <mergeCell ref="J14:K14"/>
    <mergeCell ref="G15:H15"/>
    <mergeCell ref="J15:K15"/>
    <mergeCell ref="G16:H16"/>
    <mergeCell ref="J16:K16"/>
    <mergeCell ref="G17:H17"/>
    <mergeCell ref="J17:K17"/>
    <mergeCell ref="G18:H18"/>
    <mergeCell ref="J18:K18"/>
    <mergeCell ref="G19:H19"/>
    <mergeCell ref="J19:K19"/>
    <mergeCell ref="G20:H20"/>
    <mergeCell ref="J20:K20"/>
    <mergeCell ref="G21:H21"/>
    <mergeCell ref="J21:K21"/>
    <mergeCell ref="G22:H22"/>
    <mergeCell ref="J22:K22"/>
    <mergeCell ref="G23:H23"/>
    <mergeCell ref="J23:K23"/>
    <mergeCell ref="G24:H24"/>
    <mergeCell ref="J24:K24"/>
    <mergeCell ref="G25:H25"/>
    <mergeCell ref="J25:K25"/>
    <mergeCell ref="G26:H26"/>
    <mergeCell ref="J26:K26"/>
    <mergeCell ref="G27:H27"/>
    <mergeCell ref="J27:K27"/>
    <mergeCell ref="G28:H28"/>
    <mergeCell ref="J28:K28"/>
    <mergeCell ref="G29:H29"/>
    <mergeCell ref="J29:K29"/>
    <mergeCell ref="G30:H30"/>
    <mergeCell ref="J30:K30"/>
    <mergeCell ref="G31:H31"/>
    <mergeCell ref="J31:K31"/>
    <mergeCell ref="G32:H32"/>
    <mergeCell ref="J32:K32"/>
    <mergeCell ref="G33:H33"/>
    <mergeCell ref="J33:K33"/>
    <mergeCell ref="G34:H34"/>
    <mergeCell ref="J34:K34"/>
    <mergeCell ref="G35:H35"/>
    <mergeCell ref="J35:K35"/>
    <mergeCell ref="G36:H36"/>
    <mergeCell ref="J36:K36"/>
    <mergeCell ref="G37:H37"/>
    <mergeCell ref="J37:K37"/>
    <mergeCell ref="G38:H38"/>
    <mergeCell ref="J38:K38"/>
    <mergeCell ref="G39:H39"/>
    <mergeCell ref="J39:K39"/>
    <mergeCell ref="G40:H40"/>
    <mergeCell ref="J40:K40"/>
    <mergeCell ref="G41:H41"/>
    <mergeCell ref="J41:K41"/>
    <mergeCell ref="G42:H42"/>
    <mergeCell ref="J42:K42"/>
    <mergeCell ref="G43:H43"/>
    <mergeCell ref="J43:K43"/>
    <mergeCell ref="G44:H44"/>
    <mergeCell ref="J44:K44"/>
    <mergeCell ref="G45:H45"/>
    <mergeCell ref="J45:K45"/>
    <mergeCell ref="G46:H46"/>
    <mergeCell ref="J46:K46"/>
    <mergeCell ref="G47:H47"/>
    <mergeCell ref="J47:K47"/>
    <mergeCell ref="G48:H48"/>
    <mergeCell ref="J48:K48"/>
    <mergeCell ref="G49:H49"/>
    <mergeCell ref="J49:K49"/>
    <mergeCell ref="G50:H50"/>
    <mergeCell ref="J50:K50"/>
    <mergeCell ref="G51:H51"/>
    <mergeCell ref="J51:K51"/>
    <mergeCell ref="G52:H52"/>
    <mergeCell ref="J52:K52"/>
    <mergeCell ref="G53:H53"/>
    <mergeCell ref="J53:K53"/>
    <mergeCell ref="G54:H54"/>
    <mergeCell ref="J54:K54"/>
    <mergeCell ref="G55:H55"/>
    <mergeCell ref="J55:K55"/>
    <mergeCell ref="G56:H56"/>
    <mergeCell ref="J56:K56"/>
    <mergeCell ref="G57:H57"/>
    <mergeCell ref="J57:K57"/>
    <mergeCell ref="G58:H58"/>
    <mergeCell ref="J58:K58"/>
    <mergeCell ref="G59:H59"/>
    <mergeCell ref="J59:K59"/>
    <mergeCell ref="A60:L60"/>
    <mergeCell ref="B61:L61"/>
    <mergeCell ref="B62:L62"/>
    <mergeCell ref="B63:L6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5" customWidth="1" min="2" max="2"/>
    <col width="26"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40020</v>
      </c>
      <c r="C4" s="7" t="n">
        <v>39506</v>
      </c>
    </row>
    <row r="5">
      <c r="A5" s="4" t="inlineStr">
        <is>
          <t>Amortization of right-of-use assets</t>
        </is>
      </c>
      <c r="B5" s="5" t="n">
        <v>1687</v>
      </c>
      <c r="C5" s="5" t="n">
        <v>1225</v>
      </c>
      <c r="D5" s="7" t="n">
        <v>1000</v>
      </c>
    </row>
    <row r="6">
      <c r="A6" s="4" t="inlineStr">
        <is>
          <t>Interest on lease liabilities</t>
        </is>
      </c>
      <c r="B6" s="5" t="n">
        <v>287</v>
      </c>
      <c r="C6" s="5" t="n">
        <v>352</v>
      </c>
    </row>
    <row r="7">
      <c r="A7" s="4" t="inlineStr">
        <is>
          <t>Total finance lease cost</t>
        </is>
      </c>
      <c r="B7" s="5" t="n">
        <v>1974</v>
      </c>
      <c r="C7" s="5" t="n">
        <v>1577</v>
      </c>
    </row>
    <row r="8">
      <c r="A8" s="4" t="inlineStr">
        <is>
          <t>Short-term lease cost</t>
        </is>
      </c>
      <c r="B8" s="5" t="n">
        <v>350</v>
      </c>
      <c r="C8" s="5" t="n">
        <v>3293</v>
      </c>
    </row>
    <row r="9">
      <c r="A9" s="4" t="inlineStr">
        <is>
          <t>Total lease cost</t>
        </is>
      </c>
      <c r="B9" s="5" t="n">
        <v>42344</v>
      </c>
      <c r="C9" s="5" t="n">
        <v>44376</v>
      </c>
    </row>
    <row r="10">
      <c r="A10" s="4" t="inlineStr">
        <is>
          <t>Operating cash flows for operating leases</t>
        </is>
      </c>
      <c r="B10" s="5" t="n">
        <v>38874</v>
      </c>
      <c r="C10" s="5" t="n">
        <v>38847</v>
      </c>
    </row>
    <row r="11">
      <c r="A11" s="4" t="inlineStr">
        <is>
          <t>Operating cash flows for finance leases</t>
        </is>
      </c>
      <c r="B11" s="5" t="n">
        <v>1255</v>
      </c>
      <c r="C11" s="5" t="n">
        <v>276</v>
      </c>
    </row>
    <row r="12">
      <c r="A12" s="4" t="inlineStr">
        <is>
          <t>Financing activities for finance leases</t>
        </is>
      </c>
      <c r="B12" s="5" t="n">
        <v>1289</v>
      </c>
      <c r="C12" s="5" t="n">
        <v>1918</v>
      </c>
    </row>
    <row r="13">
      <c r="A13" s="4" t="inlineStr">
        <is>
          <t>Right-of-use assets obtained in exchange for new operating lease liabilities</t>
        </is>
      </c>
      <c r="B13" s="5" t="n">
        <v>10786</v>
      </c>
      <c r="C13" s="5" t="n">
        <v>23940</v>
      </c>
    </row>
    <row r="14">
      <c r="A14" s="4" t="inlineStr">
        <is>
          <t>Right-of-use assets obtained in exchange for new finance lease liabilities</t>
        </is>
      </c>
      <c r="B14" s="7" t="n">
        <v>1198</v>
      </c>
      <c r="C14" s="7" t="n">
        <v>2260</v>
      </c>
    </row>
    <row r="15">
      <c r="A15" s="4" t="inlineStr">
        <is>
          <t>Operating leases</t>
        </is>
      </c>
      <c r="B15" s="4" t="inlineStr">
        <is>
          <t>6 years 2 months 12 days</t>
        </is>
      </c>
      <c r="C15" s="4" t="inlineStr">
        <is>
          <t>6 years 9 months 18 days</t>
        </is>
      </c>
    </row>
    <row r="16">
      <c r="A16" s="4" t="inlineStr">
        <is>
          <t>Finance leases</t>
        </is>
      </c>
      <c r="B16" s="4" t="inlineStr">
        <is>
          <t>3 years 9 months 18 days</t>
        </is>
      </c>
      <c r="C16" s="4" t="inlineStr">
        <is>
          <t>2 years 10 months 24 days</t>
        </is>
      </c>
    </row>
    <row r="17">
      <c r="A17" s="4" t="inlineStr">
        <is>
          <t>Operating leases</t>
        </is>
      </c>
      <c r="B17" s="4" t="inlineStr">
        <is>
          <t>4.56%</t>
        </is>
      </c>
      <c r="C17" s="4" t="inlineStr">
        <is>
          <t>4.65%</t>
        </is>
      </c>
    </row>
    <row r="18">
      <c r="A18" s="4" t="inlineStr">
        <is>
          <t>Finance leases</t>
        </is>
      </c>
      <c r="B18" s="4" t="inlineStr">
        <is>
          <t>5.26%</t>
        </is>
      </c>
      <c r="C18" s="4" t="inlineStr">
        <is>
          <t>6.47%</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1</t>
        </is>
      </c>
      <c r="C1" s="2" t="inlineStr">
        <is>
          <t>Dec. 31, 2020</t>
        </is>
      </c>
    </row>
    <row r="2">
      <c r="A2" s="3" t="inlineStr">
        <is>
          <t>Operating Leases</t>
        </is>
      </c>
    </row>
    <row r="3">
      <c r="A3" s="4" t="inlineStr">
        <is>
          <t>2022</t>
        </is>
      </c>
      <c r="B3" s="7" t="n">
        <v>36704</v>
      </c>
    </row>
    <row r="4">
      <c r="A4" s="4" t="inlineStr">
        <is>
          <t>2023</t>
        </is>
      </c>
      <c r="B4" s="5" t="n">
        <v>28388</v>
      </c>
    </row>
    <row r="5">
      <c r="A5" s="4" t="inlineStr">
        <is>
          <t>2024</t>
        </is>
      </c>
      <c r="B5" s="5" t="n">
        <v>22854</v>
      </c>
    </row>
    <row r="6">
      <c r="A6" s="4" t="inlineStr">
        <is>
          <t>2025</t>
        </is>
      </c>
      <c r="B6" s="5" t="n">
        <v>14617</v>
      </c>
    </row>
    <row r="7">
      <c r="A7" s="4" t="inlineStr">
        <is>
          <t>2026</t>
        </is>
      </c>
      <c r="B7" s="5" t="n">
        <v>9020</v>
      </c>
    </row>
    <row r="8">
      <c r="A8" s="4" t="inlineStr">
        <is>
          <t>Thereafter</t>
        </is>
      </c>
      <c r="B8" s="5" t="n">
        <v>26356</v>
      </c>
    </row>
    <row r="9">
      <c r="A9" s="4" t="inlineStr">
        <is>
          <t>Total minimum lease payments</t>
        </is>
      </c>
      <c r="B9" s="5" t="n">
        <v>137939</v>
      </c>
    </row>
    <row r="10">
      <c r="A10" s="4" t="inlineStr">
        <is>
          <t>Less: amount of lease payment representing interest</t>
        </is>
      </c>
      <c r="B10" s="5" t="n">
        <v>-19743</v>
      </c>
    </row>
    <row r="11">
      <c r="A11" s="4" t="inlineStr">
        <is>
          <t>Present value of future minimum lease payments</t>
        </is>
      </c>
      <c r="B11" s="5" t="n">
        <v>118196</v>
      </c>
    </row>
    <row r="12">
      <c r="A12" s="4" t="inlineStr">
        <is>
          <t>Present value of future minimum lease payments</t>
        </is>
      </c>
      <c r="B12" s="5" t="n">
        <v>118196</v>
      </c>
    </row>
    <row r="13">
      <c r="A13" s="4" t="inlineStr">
        <is>
          <t>Less: current obligations under leases</t>
        </is>
      </c>
      <c r="B13" s="5" t="n">
        <v>-28279</v>
      </c>
      <c r="C13" s="7" t="n">
        <v>-29080</v>
      </c>
    </row>
    <row r="14">
      <c r="A14" s="4" t="inlineStr">
        <is>
          <t>Operating Lease Liabilities</t>
        </is>
      </c>
      <c r="B14" s="5" t="n">
        <v>89917</v>
      </c>
      <c r="C14" s="5" t="n">
        <v>101375</v>
      </c>
    </row>
    <row r="15">
      <c r="A15" s="3" t="inlineStr">
        <is>
          <t>Finance Leases</t>
        </is>
      </c>
    </row>
    <row r="16">
      <c r="A16" s="4" t="inlineStr">
        <is>
          <t>2022</t>
        </is>
      </c>
      <c r="B16" s="5" t="n">
        <v>1992</v>
      </c>
    </row>
    <row r="17">
      <c r="A17" s="4" t="inlineStr">
        <is>
          <t>2023</t>
        </is>
      </c>
      <c r="B17" s="5" t="n">
        <v>759</v>
      </c>
    </row>
    <row r="18">
      <c r="A18" s="4" t="inlineStr">
        <is>
          <t>2024</t>
        </is>
      </c>
      <c r="B18" s="5" t="n">
        <v>759</v>
      </c>
    </row>
    <row r="19">
      <c r="A19" s="4" t="inlineStr">
        <is>
          <t>2025</t>
        </is>
      </c>
      <c r="B19" s="5" t="n">
        <v>536</v>
      </c>
    </row>
    <row r="20">
      <c r="A20" s="4" t="inlineStr">
        <is>
          <t>2026</t>
        </is>
      </c>
      <c r="B20" s="5" t="n">
        <v>28</v>
      </c>
    </row>
    <row r="21">
      <c r="A21" s="4" t="inlineStr">
        <is>
          <t>Total minimum lease payments</t>
        </is>
      </c>
      <c r="B21" s="5" t="n">
        <v>4074</v>
      </c>
    </row>
    <row r="22">
      <c r="A22" s="4" t="inlineStr">
        <is>
          <t>Interest imputed on finance leases</t>
        </is>
      </c>
      <c r="B22" s="5" t="n">
        <v>-231</v>
      </c>
    </row>
    <row r="23">
      <c r="A23" s="4" t="inlineStr">
        <is>
          <t>Finance Lease Obligations</t>
        </is>
      </c>
      <c r="B23" s="5" t="n">
        <v>3843</v>
      </c>
      <c r="C23" s="5" t="n">
        <v>5029</v>
      </c>
    </row>
    <row r="24">
      <c r="A24" s="4" t="inlineStr">
        <is>
          <t>Present value of future minimum lease payments</t>
        </is>
      </c>
      <c r="B24" s="5" t="n">
        <v>3843</v>
      </c>
      <c r="C24" s="5" t="n">
        <v>5029</v>
      </c>
    </row>
    <row r="25">
      <c r="A25" s="4" t="inlineStr">
        <is>
          <t>Less: current obligations under leases</t>
        </is>
      </c>
      <c r="B25" s="5" t="n">
        <v>-1866</v>
      </c>
      <c r="C25" s="5" t="n">
        <v>-2041</v>
      </c>
    </row>
    <row r="26">
      <c r="A26" s="4" t="inlineStr">
        <is>
          <t>Finance Lease Obligations</t>
        </is>
      </c>
      <c r="B26" s="7" t="n">
        <v>1977</v>
      </c>
      <c r="C26" s="7" t="n">
        <v>29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25" customWidth="1" min="3" max="3"/>
    <col width="21" customWidth="1" min="4" max="4"/>
    <col width="21" customWidth="1" min="5" max="5"/>
    <col width="21" customWidth="1" min="6" max="6"/>
  </cols>
  <sheetData>
    <row r="1">
      <c r="A1" s="1" t="inlineStr">
        <is>
          <t>Benefit Plans - Additional Information (Details)</t>
        </is>
      </c>
      <c r="B1" s="2" t="inlineStr">
        <is>
          <t>Feb. 26, 2020USD ($)shares</t>
        </is>
      </c>
      <c r="C1" s="2" t="inlineStr">
        <is>
          <t>Dec. 31, 2021USD ($)Plan</t>
        </is>
      </c>
      <c r="D1" s="2" t="inlineStr">
        <is>
          <t>Dec. 31, 2020USD ($)</t>
        </is>
      </c>
      <c r="E1" s="2" t="inlineStr">
        <is>
          <t>Dec. 31, 2019USD ($)</t>
        </is>
      </c>
      <c r="F1" s="2" t="inlineStr">
        <is>
          <t>Jul. 01, 2021USD ($)</t>
        </is>
      </c>
    </row>
    <row r="2">
      <c r="A2" s="3" t="inlineStr">
        <is>
          <t>Deferred Compensation Arrangement With Individual Share Based Payments [Line Items]</t>
        </is>
      </c>
    </row>
    <row r="3">
      <c r="A3" s="4" t="inlineStr">
        <is>
          <t>Employer discretionary contribution amount</t>
        </is>
      </c>
      <c r="C3" s="7" t="n">
        <v>7300000</v>
      </c>
      <c r="D3" s="7" t="n">
        <v>8300000</v>
      </c>
      <c r="E3" s="7" t="n">
        <v>5300000</v>
      </c>
    </row>
    <row r="4">
      <c r="A4" s="4" t="inlineStr">
        <is>
          <t>Number of non-contributory defined benefit pension plans | Plan</t>
        </is>
      </c>
      <c r="C4" s="5" t="n">
        <v>2</v>
      </c>
    </row>
    <row r="5">
      <c r="A5" s="4" t="inlineStr">
        <is>
          <t>Period of average compensation for pension benefit computation</t>
        </is>
      </c>
      <c r="C5" s="4" t="inlineStr">
        <is>
          <t>5 years</t>
        </is>
      </c>
    </row>
    <row r="6">
      <c r="A6" s="4" t="inlineStr">
        <is>
          <t>Age limit for a lump sum payment</t>
        </is>
      </c>
      <c r="C6" s="4" t="inlineStr">
        <is>
          <t>55 years</t>
        </is>
      </c>
    </row>
    <row r="7">
      <c r="A7" s="4" t="inlineStr">
        <is>
          <t>Deferred compensation arrangement with Individual, recorded liability</t>
        </is>
      </c>
      <c r="C7" s="7" t="n">
        <v>8900000</v>
      </c>
    </row>
    <row r="8">
      <c r="A8" s="4" t="inlineStr">
        <is>
          <t>Long-term portion of the pension liability</t>
        </is>
      </c>
      <c r="C8" s="5" t="n">
        <v>31500000</v>
      </c>
      <c r="D8" s="5" t="n">
        <v>33200000</v>
      </c>
    </row>
    <row r="9">
      <c r="A9" s="4" t="inlineStr">
        <is>
          <t>AOCI net prior service cost</t>
        </is>
      </c>
      <c r="C9" s="5" t="n">
        <v>6600000</v>
      </c>
    </row>
    <row r="10">
      <c r="A10" s="4" t="inlineStr">
        <is>
          <t>Future amortization of prior service cost</t>
        </is>
      </c>
      <c r="C10" s="7" t="n">
        <v>400000</v>
      </c>
    </row>
    <row r="11">
      <c r="A11" s="4" t="inlineStr">
        <is>
          <t>Retirement age</t>
        </is>
      </c>
      <c r="C11" s="4" t="inlineStr">
        <is>
          <t>65 years</t>
        </is>
      </c>
    </row>
    <row r="12">
      <c r="A12" s="4" t="inlineStr">
        <is>
          <t>Rabbi trust balance</t>
        </is>
      </c>
      <c r="C12" s="7" t="n">
        <v>42900000</v>
      </c>
    </row>
    <row r="13">
      <c r="A13" s="4" t="inlineStr">
        <is>
          <t>Expense related to contributions</t>
        </is>
      </c>
      <c r="C13" s="5" t="n">
        <v>100000</v>
      </c>
      <c r="D13" s="5" t="n">
        <v>100000</v>
      </c>
      <c r="E13" s="7" t="n">
        <v>100000</v>
      </c>
    </row>
    <row r="14">
      <c r="A14" s="4" t="inlineStr">
        <is>
          <t>Total deferred compensation liability</t>
        </is>
      </c>
      <c r="C14" s="5" t="n">
        <v>35000000</v>
      </c>
      <c r="D14" s="5" t="n">
        <v>36900000</v>
      </c>
    </row>
    <row r="15">
      <c r="A15" s="4" t="inlineStr">
        <is>
          <t>Deferred compensation liability, current</t>
        </is>
      </c>
      <c r="C15" s="5" t="n">
        <v>3700000</v>
      </c>
      <c r="D15" s="7" t="n">
        <v>2000000</v>
      </c>
    </row>
    <row r="16">
      <c r="A16" s="4" t="inlineStr">
        <is>
          <t>George C. Zoley | Amended and Restated Executive Retirement Agreement</t>
        </is>
      </c>
    </row>
    <row r="17">
      <c r="A17" s="3" t="inlineStr">
        <is>
          <t>Deferred Compensation Arrangement With Individual Share Based Payments [Line Items]</t>
        </is>
      </c>
    </row>
    <row r="18">
      <c r="A18" s="4" t="inlineStr">
        <is>
          <t>Deferred compensation arrangement with individual, cash payment</t>
        </is>
      </c>
      <c r="F18" s="7" t="n">
        <v>3600000</v>
      </c>
    </row>
    <row r="19">
      <c r="A19" s="4" t="inlineStr">
        <is>
          <t>Deferred compensation arrangement with individual reclassification from equity to other non-current liabilities</t>
        </is>
      </c>
      <c r="F19" s="7" t="n">
        <v>3600000</v>
      </c>
    </row>
    <row r="20">
      <c r="A20" s="4" t="inlineStr">
        <is>
          <t>Deferred compensation arrangement with individual balance</t>
        </is>
      </c>
      <c r="C20" s="7" t="n">
        <v>5000000</v>
      </c>
    </row>
    <row r="21">
      <c r="A21" s="4" t="inlineStr">
        <is>
          <t>Common Stock</t>
        </is>
      </c>
    </row>
    <row r="22">
      <c r="A22" s="3" t="inlineStr">
        <is>
          <t>Deferred Compensation Arrangement With Individual Share Based Payments [Line Items]</t>
        </is>
      </c>
    </row>
    <row r="23">
      <c r="A23" s="4" t="inlineStr">
        <is>
          <t>Deferred compensation arrangement with individual, value of shares issued</t>
        </is>
      </c>
      <c r="B23" s="7" t="n">
        <v>8925065</v>
      </c>
    </row>
    <row r="24">
      <c r="A24" s="4" t="inlineStr">
        <is>
          <t>Deferred compensation arrangement with individual, shares issued | shares</t>
        </is>
      </c>
      <c r="B24" s="5" t="n">
        <v>5536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omponents of Company Plan Benefit Expense (Details) - USD ($) $ in Thousands</t>
        </is>
      </c>
      <c r="B1" s="2" t="inlineStr">
        <is>
          <t>12 Months Ended</t>
        </is>
      </c>
    </row>
    <row r="2">
      <c r="B2" s="2" t="inlineStr">
        <is>
          <t>Dec. 31, 2021</t>
        </is>
      </c>
      <c r="C2" s="2" t="inlineStr">
        <is>
          <t>Dec. 31, 2020</t>
        </is>
      </c>
    </row>
    <row r="3">
      <c r="A3" s="3" t="inlineStr">
        <is>
          <t>Compensation And Retirement Disclosure [Abstract]</t>
        </is>
      </c>
    </row>
    <row r="4">
      <c r="A4" s="4" t="inlineStr">
        <is>
          <t>Accumulated Benefit Obligation, End of Year</t>
        </is>
      </c>
      <c r="B4" s="7" t="n">
        <v>25417</v>
      </c>
      <c r="C4" s="7" t="n">
        <v>25229</v>
      </c>
    </row>
    <row r="5">
      <c r="A5" s="3" t="inlineStr">
        <is>
          <t>Change in Projected Benefit Obligation</t>
        </is>
      </c>
    </row>
    <row r="6">
      <c r="A6" s="4" t="inlineStr">
        <is>
          <t>Projected Benefit Obligation, Beginning of Year</t>
        </is>
      </c>
      <c r="B6" s="5" t="n">
        <v>33530</v>
      </c>
      <c r="C6" s="5" t="n">
        <v>37551</v>
      </c>
    </row>
    <row r="7">
      <c r="A7" s="4" t="inlineStr">
        <is>
          <t>Service Cost</t>
        </is>
      </c>
      <c r="B7" s="5" t="n">
        <v>1404</v>
      </c>
      <c r="C7" s="5" t="n">
        <v>1254</v>
      </c>
    </row>
    <row r="8">
      <c r="A8" s="4" t="inlineStr">
        <is>
          <t>Interest Cost</t>
        </is>
      </c>
      <c r="B8" s="5" t="n">
        <v>1274</v>
      </c>
      <c r="C8" s="5" t="n">
        <v>1306</v>
      </c>
    </row>
    <row r="9">
      <c r="A9" s="4" t="inlineStr">
        <is>
          <t>Other reclassification</t>
        </is>
      </c>
      <c r="C9" s="5" t="n">
        <v>-8925</v>
      </c>
    </row>
    <row r="10">
      <c r="A10" s="4" t="inlineStr">
        <is>
          <t>Actuarial (Gain) Loss</t>
        </is>
      </c>
      <c r="B10" s="5" t="n">
        <v>-3505</v>
      </c>
      <c r="C10" s="5" t="n">
        <v>3180</v>
      </c>
    </row>
    <row r="11">
      <c r="A11" s="4" t="inlineStr">
        <is>
          <t>Benefits Paid</t>
        </is>
      </c>
      <c r="B11" s="5" t="n">
        <v>-873</v>
      </c>
      <c r="C11" s="5" t="n">
        <v>-836</v>
      </c>
    </row>
    <row r="12">
      <c r="A12" s="4" t="inlineStr">
        <is>
          <t>Projected Benefit Obligation, End of Year</t>
        </is>
      </c>
      <c r="B12" s="5" t="n">
        <v>31830</v>
      </c>
      <c r="C12" s="5" t="n">
        <v>33530</v>
      </c>
    </row>
    <row r="13">
      <c r="A13" s="3" t="inlineStr">
        <is>
          <t>Change in Plan Assets</t>
        </is>
      </c>
    </row>
    <row r="14">
      <c r="A14" s="4" t="inlineStr">
        <is>
          <t>Company Contributions</t>
        </is>
      </c>
      <c r="B14" s="5" t="n">
        <v>873</v>
      </c>
      <c r="C14" s="5" t="n">
        <v>836</v>
      </c>
    </row>
    <row r="15">
      <c r="A15" s="4" t="inlineStr">
        <is>
          <t>Benefits Paid</t>
        </is>
      </c>
      <c r="B15" s="5" t="n">
        <v>-873</v>
      </c>
      <c r="C15" s="5" t="n">
        <v>-836</v>
      </c>
    </row>
    <row r="16">
      <c r="A16" s="4" t="inlineStr">
        <is>
          <t>Unfunded Status of the Plan</t>
        </is>
      </c>
      <c r="B16" s="5" t="n">
        <v>-31830</v>
      </c>
      <c r="C16" s="5" t="n">
        <v>-33530</v>
      </c>
    </row>
    <row r="17">
      <c r="A17" s="3" t="inlineStr">
        <is>
          <t>Amounts Recognized in Accumulated Other Comprehensive Income</t>
        </is>
      </c>
    </row>
    <row r="18">
      <c r="A18" s="4" t="inlineStr">
        <is>
          <t>Net Loss</t>
        </is>
      </c>
      <c r="B18" s="5" t="n">
        <v>6631</v>
      </c>
      <c r="C18" s="5" t="n">
        <v>10925</v>
      </c>
    </row>
    <row r="19">
      <c r="A19" s="4" t="inlineStr">
        <is>
          <t>Total Pension Cost</t>
        </is>
      </c>
      <c r="B19" s="7" t="n">
        <v>6631</v>
      </c>
      <c r="C19" s="7" t="n">
        <v>109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omponents of Net Periodic Benefit Cost (Details) - USD ($) $ in Thousands</t>
        </is>
      </c>
      <c r="B1" s="2" t="inlineStr">
        <is>
          <t>12 Months Ended</t>
        </is>
      </c>
    </row>
    <row r="2">
      <c r="B2" s="2" t="inlineStr">
        <is>
          <t>Dec. 31, 2021</t>
        </is>
      </c>
      <c r="C2" s="2" t="inlineStr">
        <is>
          <t>Dec. 31, 2020</t>
        </is>
      </c>
    </row>
    <row r="3">
      <c r="A3" s="3" t="inlineStr">
        <is>
          <t>Components of Net Periodic Benefit Cost</t>
        </is>
      </c>
    </row>
    <row r="4">
      <c r="A4" s="4" t="inlineStr">
        <is>
          <t>Service Cost</t>
        </is>
      </c>
      <c r="B4" s="7" t="n">
        <v>1404</v>
      </c>
      <c r="C4" s="7" t="n">
        <v>1254</v>
      </c>
    </row>
    <row r="5">
      <c r="A5" s="4" t="inlineStr">
        <is>
          <t>Interest Cost</t>
        </is>
      </c>
      <c r="B5" s="5" t="n">
        <v>1274</v>
      </c>
      <c r="C5" s="5" t="n">
        <v>1306</v>
      </c>
    </row>
    <row r="6">
      <c r="A6" s="4" t="inlineStr">
        <is>
          <t>Net Loss</t>
        </is>
      </c>
      <c r="B6" s="5" t="n">
        <v>788</v>
      </c>
      <c r="C6" s="5" t="n">
        <v>540</v>
      </c>
    </row>
    <row r="7">
      <c r="A7" s="4" t="inlineStr">
        <is>
          <t>Net Periodic Pension Cost</t>
        </is>
      </c>
      <c r="B7" s="7" t="n">
        <v>3466</v>
      </c>
      <c r="C7" s="7" t="n">
        <v>3100</v>
      </c>
    </row>
    <row r="8">
      <c r="A8" s="3" t="inlineStr">
        <is>
          <t>Weighted Average Assumptions for Expense</t>
        </is>
      </c>
    </row>
    <row r="9">
      <c r="A9" s="4" t="inlineStr">
        <is>
          <t>Discount Rate</t>
        </is>
      </c>
      <c r="B9" s="4" t="inlineStr">
        <is>
          <t>3.05%</t>
        </is>
      </c>
      <c r="C9" s="4" t="inlineStr">
        <is>
          <t>2.80%</t>
        </is>
      </c>
    </row>
    <row r="10">
      <c r="A10" s="4" t="inlineStr">
        <is>
          <t>Rate of Compensation Increase</t>
        </is>
      </c>
      <c r="B10" s="4" t="inlineStr">
        <is>
          <t>4.40%</t>
        </is>
      </c>
      <c r="C10" s="4" t="inlineStr">
        <is>
          <t>4.4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Benefit Payments Representing the Company's Obligations to Employees (Details) - USD ($) $ in Thousands</t>
        </is>
      </c>
      <c r="B1" s="2" t="inlineStr">
        <is>
          <t>Dec. 31, 2021</t>
        </is>
      </c>
      <c r="C1" s="2" t="inlineStr">
        <is>
          <t>Dec. 31, 2020</t>
        </is>
      </c>
      <c r="D1" s="2" t="inlineStr">
        <is>
          <t>Dec. 31, 2019</t>
        </is>
      </c>
    </row>
    <row r="2">
      <c r="A2" s="3" t="inlineStr">
        <is>
          <t>Compensation And Retirement Disclosure [Abstract]</t>
        </is>
      </c>
    </row>
    <row r="3">
      <c r="A3" s="4" t="inlineStr">
        <is>
          <t>2022</t>
        </is>
      </c>
      <c r="B3" s="7" t="n">
        <v>912</v>
      </c>
    </row>
    <row r="4">
      <c r="A4" s="4" t="inlineStr">
        <is>
          <t>2023</t>
        </is>
      </c>
      <c r="B4" s="5" t="n">
        <v>904</v>
      </c>
    </row>
    <row r="5">
      <c r="A5" s="4" t="inlineStr">
        <is>
          <t>2024</t>
        </is>
      </c>
      <c r="B5" s="5" t="n">
        <v>993</v>
      </c>
    </row>
    <row r="6">
      <c r="A6" s="4" t="inlineStr">
        <is>
          <t>2025</t>
        </is>
      </c>
      <c r="B6" s="5" t="n">
        <v>1059</v>
      </c>
    </row>
    <row r="7">
      <c r="A7" s="4" t="inlineStr">
        <is>
          <t>2026</t>
        </is>
      </c>
      <c r="B7" s="5" t="n">
        <v>1242</v>
      </c>
    </row>
    <row r="8">
      <c r="A8" s="4" t="inlineStr">
        <is>
          <t>Thereafter</t>
        </is>
      </c>
      <c r="B8" s="5" t="n">
        <v>26720</v>
      </c>
    </row>
    <row r="9">
      <c r="A9" s="4" t="inlineStr">
        <is>
          <t>Total benefit payments</t>
        </is>
      </c>
      <c r="B9" s="7" t="n">
        <v>31830</v>
      </c>
      <c r="C9" s="7" t="n">
        <v>33530</v>
      </c>
      <c r="D9" s="7" t="n">
        <v>3755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Business Segments and Geographic Information - Additional Information (Details) $ in Thousands</t>
        </is>
      </c>
      <c r="B1" s="2" t="inlineStr">
        <is>
          <t>12 Months Ended</t>
        </is>
      </c>
    </row>
    <row r="2">
      <c r="B2" s="2" t="inlineStr">
        <is>
          <t>Dec. 31, 2021USD ($)facilitySegment</t>
        </is>
      </c>
      <c r="C2" s="2" t="inlineStr">
        <is>
          <t>Dec. 31, 2020USD ($)</t>
        </is>
      </c>
      <c r="D2" s="2" t="inlineStr">
        <is>
          <t>Dec. 31, 2019USD ($)</t>
        </is>
      </c>
    </row>
    <row r="3">
      <c r="A3" s="3" t="inlineStr">
        <is>
          <t>Schedule Of Equity Method Investments [Line Items]</t>
        </is>
      </c>
    </row>
    <row r="4">
      <c r="A4" s="4" t="inlineStr">
        <is>
          <t>Number of reportable business segments | Segment</t>
        </is>
      </c>
      <c r="B4" s="5" t="n">
        <v>4</v>
      </c>
    </row>
    <row r="5">
      <c r="A5" s="4" t="inlineStr">
        <is>
          <t>Number of managed correctional facilities in Australia | facility</t>
        </is>
      </c>
      <c r="B5" s="5" t="n">
        <v>4</v>
      </c>
    </row>
    <row r="6">
      <c r="A6" s="4" t="inlineStr">
        <is>
          <t>Equity in earnings (losses) of affiliates, net of income tax provision</t>
        </is>
      </c>
      <c r="B6" s="7" t="n">
        <v>7141</v>
      </c>
      <c r="C6" s="7" t="n">
        <v>9166</v>
      </c>
      <c r="D6" s="7" t="n">
        <v>9532</v>
      </c>
    </row>
    <row r="7">
      <c r="A7" s="4" t="inlineStr">
        <is>
          <t>SACS</t>
        </is>
      </c>
    </row>
    <row r="8">
      <c r="A8" s="3" t="inlineStr">
        <is>
          <t>Schedule Of Equity Method Investments [Line Items]</t>
        </is>
      </c>
    </row>
    <row r="9">
      <c r="A9" s="4" t="inlineStr">
        <is>
          <t>Equity in earnings (losses) of affiliates, net of income tax provision</t>
        </is>
      </c>
      <c r="B9" s="5" t="n">
        <v>3600</v>
      </c>
      <c r="C9" s="5" t="n">
        <v>3700</v>
      </c>
      <c r="D9" s="5" t="n">
        <v>5000</v>
      </c>
    </row>
    <row r="10">
      <c r="A10" s="4" t="inlineStr">
        <is>
          <t>Investment in joint venture</t>
        </is>
      </c>
      <c r="B10" s="5" t="n">
        <v>10300</v>
      </c>
      <c r="C10" s="5" t="n">
        <v>11100</v>
      </c>
    </row>
    <row r="11">
      <c r="A11" s="4" t="inlineStr">
        <is>
          <t>Dividend distributions received</t>
        </is>
      </c>
      <c r="B11" s="5" t="n">
        <v>3100</v>
      </c>
      <c r="C11" s="5" t="n">
        <v>5900</v>
      </c>
    </row>
    <row r="12">
      <c r="A12" s="4" t="inlineStr">
        <is>
          <t>GEO Amey</t>
        </is>
      </c>
    </row>
    <row r="13">
      <c r="A13" s="3" t="inlineStr">
        <is>
          <t>Schedule Of Equity Method Investments [Line Items]</t>
        </is>
      </c>
    </row>
    <row r="14">
      <c r="A14" s="4" t="inlineStr">
        <is>
          <t>Equity in earnings (losses) of affiliates, net of income tax provision</t>
        </is>
      </c>
      <c r="B14" s="5" t="n">
        <v>3600</v>
      </c>
      <c r="C14" s="5" t="n">
        <v>5500</v>
      </c>
      <c r="D14" s="7" t="n">
        <v>4600</v>
      </c>
    </row>
    <row r="15">
      <c r="A15" s="4" t="inlineStr">
        <is>
          <t>Dividend distributions received</t>
        </is>
      </c>
      <c r="B15" s="5" t="n">
        <v>5200</v>
      </c>
    </row>
    <row r="16">
      <c r="A16" s="4" t="inlineStr">
        <is>
          <t>Advances to affiliate</t>
        </is>
      </c>
      <c r="B16" s="7" t="n">
        <v>10100</v>
      </c>
      <c r="C16" s="7" t="n">
        <v>118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chedule of Operating and Reporting Segment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7" t="n">
        <v>2256612</v>
      </c>
      <c r="C4" s="7" t="n">
        <v>2350098</v>
      </c>
      <c r="D4" s="7" t="n">
        <v>2477922</v>
      </c>
    </row>
    <row r="5">
      <c r="A5" s="3" t="inlineStr">
        <is>
          <t>Depreciation and amortization:</t>
        </is>
      </c>
    </row>
    <row r="6">
      <c r="A6" s="4" t="inlineStr">
        <is>
          <t>Depreciation and Amortization</t>
        </is>
      </c>
      <c r="B6" s="5" t="n">
        <v>135177</v>
      </c>
      <c r="C6" s="5" t="n">
        <v>134680</v>
      </c>
      <c r="D6" s="5" t="n">
        <v>130825</v>
      </c>
    </row>
    <row r="7">
      <c r="A7" s="3" t="inlineStr">
        <is>
          <t>Operating Income:</t>
        </is>
      </c>
    </row>
    <row r="8">
      <c r="A8" s="4" t="inlineStr">
        <is>
          <t>Operating income from segments</t>
        </is>
      </c>
      <c r="B8" s="5" t="n">
        <v>492389</v>
      </c>
      <c r="C8" s="5" t="n">
        <v>422777</v>
      </c>
      <c r="D8" s="5" t="n">
        <v>489032</v>
      </c>
    </row>
    <row r="9">
      <c r="A9" s="4" t="inlineStr">
        <is>
          <t>General and Administrative Expenses</t>
        </is>
      </c>
      <c r="B9" s="5" t="n">
        <v>-204306</v>
      </c>
      <c r="C9" s="5" t="n">
        <v>-193372</v>
      </c>
      <c r="D9" s="5" t="n">
        <v>-185926</v>
      </c>
    </row>
    <row r="10">
      <c r="A10" s="4" t="inlineStr">
        <is>
          <t>Operating Income</t>
        </is>
      </c>
      <c r="B10" s="5" t="n">
        <v>288083</v>
      </c>
      <c r="C10" s="5" t="n">
        <v>229405</v>
      </c>
      <c r="D10" s="5" t="n">
        <v>303106</v>
      </c>
    </row>
    <row r="11">
      <c r="A11" s="4" t="inlineStr">
        <is>
          <t>Electronic Monitoring and Supervision Services</t>
        </is>
      </c>
    </row>
    <row r="12">
      <c r="A12" s="3" t="inlineStr">
        <is>
          <t>Revenues:</t>
        </is>
      </c>
    </row>
    <row r="13">
      <c r="A13" s="4" t="inlineStr">
        <is>
          <t>Revenues</t>
        </is>
      </c>
      <c r="B13" s="5" t="n">
        <v>278934</v>
      </c>
      <c r="C13" s="5" t="n">
        <v>241944</v>
      </c>
    </row>
    <row r="14">
      <c r="A14" s="4" t="inlineStr">
        <is>
          <t>Reentry Services</t>
        </is>
      </c>
    </row>
    <row r="15">
      <c r="A15" s="3" t="inlineStr">
        <is>
          <t>Revenues:</t>
        </is>
      </c>
    </row>
    <row r="16">
      <c r="A16" s="4" t="inlineStr">
        <is>
          <t>Revenues</t>
        </is>
      </c>
      <c r="B16" s="5" t="n">
        <v>274893</v>
      </c>
      <c r="C16" s="5" t="n">
        <v>309398</v>
      </c>
    </row>
    <row r="17">
      <c r="A17" s="4" t="inlineStr">
        <is>
          <t>Operating Segments</t>
        </is>
      </c>
    </row>
    <row r="18">
      <c r="A18" s="3" t="inlineStr">
        <is>
          <t>Revenues:</t>
        </is>
      </c>
    </row>
    <row r="19">
      <c r="A19" s="4" t="inlineStr">
        <is>
          <t>Revenues</t>
        </is>
      </c>
      <c r="B19" s="5" t="n">
        <v>2256612</v>
      </c>
      <c r="C19" s="5" t="n">
        <v>2350098</v>
      </c>
      <c r="D19" s="5" t="n">
        <v>2477922</v>
      </c>
    </row>
    <row r="20">
      <c r="A20" s="3" t="inlineStr">
        <is>
          <t>Capital Expenditures:</t>
        </is>
      </c>
    </row>
    <row r="21">
      <c r="A21" s="4" t="inlineStr">
        <is>
          <t>Capital Expenditures</t>
        </is>
      </c>
      <c r="B21" s="5" t="n">
        <v>69394</v>
      </c>
      <c r="C21" s="5" t="n">
        <v>108800</v>
      </c>
      <c r="D21" s="5" t="n">
        <v>117244</v>
      </c>
    </row>
    <row r="22">
      <c r="A22" s="3" t="inlineStr">
        <is>
          <t>Operating Income:</t>
        </is>
      </c>
    </row>
    <row r="23">
      <c r="A23" s="4" t="inlineStr">
        <is>
          <t>Operating income from segments</t>
        </is>
      </c>
      <c r="B23" s="5" t="n">
        <v>492389</v>
      </c>
      <c r="C23" s="5" t="n">
        <v>422777</v>
      </c>
      <c r="D23" s="5" t="n">
        <v>489032</v>
      </c>
    </row>
    <row r="24">
      <c r="A24" s="4" t="inlineStr">
        <is>
          <t>Operating Segments | U.S. Secure Services</t>
        </is>
      </c>
    </row>
    <row r="25">
      <c r="A25" s="3" t="inlineStr">
        <is>
          <t>Revenues:</t>
        </is>
      </c>
    </row>
    <row r="26">
      <c r="A26" s="4" t="inlineStr">
        <is>
          <t>Revenues</t>
        </is>
      </c>
      <c r="B26" s="5" t="n">
        <v>1488936</v>
      </c>
      <c r="C26" s="5" t="n">
        <v>1571216</v>
      </c>
      <c r="D26" s="5" t="n">
        <v>1601679</v>
      </c>
    </row>
    <row r="27">
      <c r="A27" s="3" t="inlineStr">
        <is>
          <t>Capital Expenditures:</t>
        </is>
      </c>
    </row>
    <row r="28">
      <c r="A28" s="4" t="inlineStr">
        <is>
          <t>Capital Expenditures</t>
        </is>
      </c>
      <c r="B28" s="5" t="n">
        <v>23780</v>
      </c>
      <c r="C28" s="5" t="n">
        <v>58410</v>
      </c>
      <c r="D28" s="5" t="n">
        <v>54642</v>
      </c>
    </row>
    <row r="29">
      <c r="A29" s="3" t="inlineStr">
        <is>
          <t>Operating Income:</t>
        </is>
      </c>
    </row>
    <row r="30">
      <c r="A30" s="4" t="inlineStr">
        <is>
          <t>Operating income from segments</t>
        </is>
      </c>
      <c r="B30" s="5" t="n">
        <v>292925</v>
      </c>
      <c r="C30" s="5" t="n">
        <v>298952</v>
      </c>
      <c r="D30" s="5" t="n">
        <v>323391</v>
      </c>
    </row>
    <row r="31">
      <c r="A31" s="4" t="inlineStr">
        <is>
          <t>Operating Segments | Electronic Monitoring and Supervision Services</t>
        </is>
      </c>
    </row>
    <row r="32">
      <c r="A32" s="3" t="inlineStr">
        <is>
          <t>Revenues:</t>
        </is>
      </c>
    </row>
    <row r="33">
      <c r="A33" s="4" t="inlineStr">
        <is>
          <t>Revenues</t>
        </is>
      </c>
      <c r="B33" s="5" t="n">
        <v>278934</v>
      </c>
      <c r="C33" s="5" t="n">
        <v>241944</v>
      </c>
      <c r="D33" s="5" t="n">
        <v>256954</v>
      </c>
    </row>
    <row r="34">
      <c r="A34" s="3" t="inlineStr">
        <is>
          <t>Capital Expenditures:</t>
        </is>
      </c>
    </row>
    <row r="35">
      <c r="A35" s="4" t="inlineStr">
        <is>
          <t>Capital Expenditures</t>
        </is>
      </c>
      <c r="B35" s="5" t="n">
        <v>29504</v>
      </c>
      <c r="C35" s="5" t="n">
        <v>32972</v>
      </c>
      <c r="D35" s="5" t="n">
        <v>32467</v>
      </c>
    </row>
    <row r="36">
      <c r="A36" s="3" t="inlineStr">
        <is>
          <t>Operating Income:</t>
        </is>
      </c>
    </row>
    <row r="37">
      <c r="A37" s="4" t="inlineStr">
        <is>
          <t>Operating income from segments</t>
        </is>
      </c>
      <c r="B37" s="5" t="n">
        <v>127070</v>
      </c>
      <c r="C37" s="5" t="n">
        <v>97421</v>
      </c>
      <c r="D37" s="5" t="n">
        <v>104538</v>
      </c>
    </row>
    <row r="38">
      <c r="A38" s="4" t="inlineStr">
        <is>
          <t>Operating Segments | Reentry Services</t>
        </is>
      </c>
    </row>
    <row r="39">
      <c r="A39" s="3" t="inlineStr">
        <is>
          <t>Revenues:</t>
        </is>
      </c>
    </row>
    <row r="40">
      <c r="A40" s="4" t="inlineStr">
        <is>
          <t>Revenues</t>
        </is>
      </c>
      <c r="B40" s="5" t="n">
        <v>274893</v>
      </c>
      <c r="C40" s="5" t="n">
        <v>309398</v>
      </c>
      <c r="D40" s="5" t="n">
        <v>357295</v>
      </c>
    </row>
    <row r="41">
      <c r="A41" s="3" t="inlineStr">
        <is>
          <t>Capital Expenditures:</t>
        </is>
      </c>
    </row>
    <row r="42">
      <c r="A42" s="4" t="inlineStr">
        <is>
          <t>Capital Expenditures</t>
        </is>
      </c>
      <c r="B42" s="5" t="n">
        <v>14675</v>
      </c>
      <c r="C42" s="5" t="n">
        <v>16276</v>
      </c>
      <c r="D42" s="5" t="n">
        <v>28488</v>
      </c>
    </row>
    <row r="43">
      <c r="A43" s="3" t="inlineStr">
        <is>
          <t>Operating Income:</t>
        </is>
      </c>
    </row>
    <row r="44">
      <c r="A44" s="4" t="inlineStr">
        <is>
          <t>Operating income from segments</t>
        </is>
      </c>
      <c r="B44" s="5" t="n">
        <v>50128</v>
      </c>
      <c r="C44" s="5" t="n">
        <v>6740</v>
      </c>
      <c r="D44" s="5" t="n">
        <v>44306</v>
      </c>
    </row>
    <row r="45">
      <c r="A45" s="4" t="inlineStr">
        <is>
          <t>Operating Segments | International</t>
        </is>
      </c>
    </row>
    <row r="46">
      <c r="A46" s="3" t="inlineStr">
        <is>
          <t>Revenues:</t>
        </is>
      </c>
    </row>
    <row r="47">
      <c r="A47" s="4" t="inlineStr">
        <is>
          <t>Revenues</t>
        </is>
      </c>
      <c r="B47" s="5" t="n">
        <v>213849</v>
      </c>
      <c r="C47" s="5" t="n">
        <v>227540</v>
      </c>
      <c r="D47" s="5" t="n">
        <v>261994</v>
      </c>
    </row>
    <row r="48">
      <c r="A48" s="3" t="inlineStr">
        <is>
          <t>Capital Expenditures:</t>
        </is>
      </c>
    </row>
    <row r="49">
      <c r="A49" s="4" t="inlineStr">
        <is>
          <t>Capital Expenditures</t>
        </is>
      </c>
      <c r="B49" s="5" t="n">
        <v>1435</v>
      </c>
      <c r="C49" s="5" t="n">
        <v>1142</v>
      </c>
      <c r="D49" s="5" t="n">
        <v>1647</v>
      </c>
    </row>
    <row r="50">
      <c r="A50" s="3" t="inlineStr">
        <is>
          <t>Operating Income:</t>
        </is>
      </c>
    </row>
    <row r="51">
      <c r="A51" s="4" t="inlineStr">
        <is>
          <t>Operating income from segments</t>
        </is>
      </c>
      <c r="B51" s="5" t="n">
        <v>22266</v>
      </c>
      <c r="C51" s="5" t="n">
        <v>19664</v>
      </c>
      <c r="D51" s="5" t="n">
        <v>16797</v>
      </c>
    </row>
    <row r="52">
      <c r="A52" s="4" t="inlineStr">
        <is>
          <t>Segment Reconciling Items</t>
        </is>
      </c>
    </row>
    <row r="53">
      <c r="A53" s="3" t="inlineStr">
        <is>
          <t>Depreciation and amortization:</t>
        </is>
      </c>
    </row>
    <row r="54">
      <c r="A54" s="4" t="inlineStr">
        <is>
          <t>Depreciation and Amortization</t>
        </is>
      </c>
      <c r="B54" s="5" t="n">
        <v>135177</v>
      </c>
      <c r="C54" s="5" t="n">
        <v>134680</v>
      </c>
      <c r="D54" s="5" t="n">
        <v>130825</v>
      </c>
    </row>
    <row r="55">
      <c r="A55" s="3" t="inlineStr">
        <is>
          <t>Operating Income:</t>
        </is>
      </c>
    </row>
    <row r="56">
      <c r="A56" s="4" t="inlineStr">
        <is>
          <t>General and Administrative Expenses</t>
        </is>
      </c>
      <c r="B56" s="5" t="n">
        <v>-204306</v>
      </c>
      <c r="C56" s="5" t="n">
        <v>-193372</v>
      </c>
      <c r="D56" s="5" t="n">
        <v>-185926</v>
      </c>
    </row>
    <row r="57">
      <c r="A57" s="4" t="inlineStr">
        <is>
          <t>Segment Reconciling Items | U.S. Secure Services</t>
        </is>
      </c>
    </row>
    <row r="58">
      <c r="A58" s="3" t="inlineStr">
        <is>
          <t>Depreciation and amortization:</t>
        </is>
      </c>
    </row>
    <row r="59">
      <c r="A59" s="4" t="inlineStr">
        <is>
          <t>Depreciation and Amortization</t>
        </is>
      </c>
      <c r="B59" s="5" t="n">
        <v>83721</v>
      </c>
      <c r="C59" s="5" t="n">
        <v>80702</v>
      </c>
      <c r="D59" s="5" t="n">
        <v>78974</v>
      </c>
    </row>
    <row r="60">
      <c r="A60" s="4" t="inlineStr">
        <is>
          <t>Segment Reconciling Items | Electronic Monitoring and Supervision Services</t>
        </is>
      </c>
    </row>
    <row r="61">
      <c r="A61" s="3" t="inlineStr">
        <is>
          <t>Depreciation and amortization:</t>
        </is>
      </c>
    </row>
    <row r="62">
      <c r="A62" s="4" t="inlineStr">
        <is>
          <t>Depreciation and Amortization</t>
        </is>
      </c>
      <c r="B62" s="5" t="n">
        <v>30422</v>
      </c>
      <c r="C62" s="5" t="n">
        <v>31678</v>
      </c>
      <c r="D62" s="5" t="n">
        <v>29828</v>
      </c>
    </row>
    <row r="63">
      <c r="A63" s="4" t="inlineStr">
        <is>
          <t>Segment Reconciling Items | Reentry Services</t>
        </is>
      </c>
    </row>
    <row r="64">
      <c r="A64" s="3" t="inlineStr">
        <is>
          <t>Depreciation and amortization:</t>
        </is>
      </c>
    </row>
    <row r="65">
      <c r="A65" s="4" t="inlineStr">
        <is>
          <t>Depreciation and Amortization</t>
        </is>
      </c>
      <c r="B65" s="5" t="n">
        <v>18773</v>
      </c>
      <c r="C65" s="5" t="n">
        <v>20154</v>
      </c>
      <c r="D65" s="5" t="n">
        <v>19953</v>
      </c>
    </row>
    <row r="66">
      <c r="A66" s="4" t="inlineStr">
        <is>
          <t>Segment Reconciling Items | International</t>
        </is>
      </c>
    </row>
    <row r="67">
      <c r="A67" s="3" t="inlineStr">
        <is>
          <t>Depreciation and amortization:</t>
        </is>
      </c>
    </row>
    <row r="68">
      <c r="A68" s="4" t="inlineStr">
        <is>
          <t>Depreciation and Amortization</t>
        </is>
      </c>
      <c r="B68" s="7" t="n">
        <v>2261</v>
      </c>
      <c r="C68" s="7" t="n">
        <v>2146</v>
      </c>
      <c r="D68" s="7" t="n">
        <v>207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Segments and Geographic Information - Schedule of Operating and Reporting Segments (Parenthetical) (Details) $ in Thousands</t>
        </is>
      </c>
      <c r="B1" s="2" t="inlineStr">
        <is>
          <t>12 Months Ended</t>
        </is>
      </c>
    </row>
    <row r="2">
      <c r="B2" s="2" t="inlineStr">
        <is>
          <t>Dec. 31, 2020USD ($)</t>
        </is>
      </c>
    </row>
    <row r="3">
      <c r="A3" s="3" t="inlineStr">
        <is>
          <t>Schedule Of Equity Method Investments [Line Items]</t>
        </is>
      </c>
    </row>
    <row r="4">
      <c r="A4" s="4" t="inlineStr">
        <is>
          <t>Goodwill impairment charge</t>
        </is>
      </c>
      <c r="B4" s="7" t="n">
        <v>21146</v>
      </c>
    </row>
    <row r="5">
      <c r="A5" s="4" t="inlineStr">
        <is>
          <t>Reentry Services</t>
        </is>
      </c>
    </row>
    <row r="6">
      <c r="A6" s="3" t="inlineStr">
        <is>
          <t>Schedule Of Equity Method Investments [Line Items]</t>
        </is>
      </c>
    </row>
    <row r="7">
      <c r="A7" s="4" t="inlineStr">
        <is>
          <t>Goodwill impairment charge</t>
        </is>
      </c>
      <c r="B7" s="7" t="n">
        <v>2114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chedule of Pre-Tax Income Reconciliation of Segments (Details) - USD ($) $ in Thousands</t>
        </is>
      </c>
      <c r="B1" s="2" t="inlineStr">
        <is>
          <t>12 Months Ended</t>
        </is>
      </c>
    </row>
    <row r="2">
      <c r="B2" s="2" t="inlineStr">
        <is>
          <t>Dec. 31, 2021</t>
        </is>
      </c>
      <c r="C2" s="2" t="inlineStr">
        <is>
          <t>Dec. 31, 2020</t>
        </is>
      </c>
      <c r="D2" s="2" t="inlineStr">
        <is>
          <t>Dec. 31, 2019</t>
        </is>
      </c>
    </row>
    <row r="3">
      <c r="A3" s="3" t="inlineStr">
        <is>
          <t>Pre-Tax Income Reconciliation of Segments</t>
        </is>
      </c>
    </row>
    <row r="4">
      <c r="A4" s="4" t="inlineStr">
        <is>
          <t>Operating income from segments</t>
        </is>
      </c>
      <c r="B4" s="7" t="n">
        <v>492389</v>
      </c>
      <c r="C4" s="7" t="n">
        <v>422777</v>
      </c>
      <c r="D4" s="7" t="n">
        <v>489032</v>
      </c>
    </row>
    <row r="5">
      <c r="A5" s="3" t="inlineStr">
        <is>
          <t>Unallocated amounts:</t>
        </is>
      </c>
    </row>
    <row r="6">
      <c r="A6" s="4" t="inlineStr">
        <is>
          <t>General and Administrative Expenses</t>
        </is>
      </c>
      <c r="B6" s="5" t="n">
        <v>-204306</v>
      </c>
      <c r="C6" s="5" t="n">
        <v>-193372</v>
      </c>
      <c r="D6" s="5" t="n">
        <v>-185926</v>
      </c>
    </row>
    <row r="7">
      <c r="A7" s="4" t="inlineStr">
        <is>
          <t>Net interest expense</t>
        </is>
      </c>
      <c r="B7" s="5" t="n">
        <v>-105453</v>
      </c>
      <c r="C7" s="5" t="n">
        <v>-103765</v>
      </c>
      <c r="D7" s="5" t="n">
        <v>-122090</v>
      </c>
    </row>
    <row r="8">
      <c r="A8" s="4" t="inlineStr">
        <is>
          <t>Gain (Loss) on Extinguishment of Debt</t>
        </is>
      </c>
      <c r="B8" s="5" t="n">
        <v>4693</v>
      </c>
      <c r="C8" s="5" t="n">
        <v>5319</v>
      </c>
      <c r="D8" s="5" t="n">
        <v>-4795</v>
      </c>
    </row>
    <row r="9">
      <c r="A9" s="4" t="inlineStr">
        <is>
          <t>Net gain (loss) on dispositions of assets</t>
        </is>
      </c>
      <c r="B9" s="5" t="n">
        <v>5499</v>
      </c>
      <c r="C9" s="5" t="n">
        <v>-6831</v>
      </c>
      <c r="D9" s="5" t="n">
        <v>-2693</v>
      </c>
    </row>
    <row r="10">
      <c r="A10" s="4" t="inlineStr">
        <is>
          <t>Income Before Income Taxes and Equity in Earnings of Affiliates</t>
        </is>
      </c>
      <c r="B10" s="5" t="n">
        <v>192822</v>
      </c>
      <c r="C10" s="5" t="n">
        <v>124128</v>
      </c>
      <c r="D10" s="5" t="n">
        <v>173528</v>
      </c>
    </row>
    <row r="11">
      <c r="A11" s="4" t="inlineStr">
        <is>
          <t>Assets</t>
        </is>
      </c>
      <c r="B11" s="5" t="n">
        <v>4537408</v>
      </c>
      <c r="C11" s="5" t="n">
        <v>4460126</v>
      </c>
    </row>
    <row r="12">
      <c r="A12" s="4" t="inlineStr">
        <is>
          <t>Operating Segments</t>
        </is>
      </c>
    </row>
    <row r="13">
      <c r="A13" s="3" t="inlineStr">
        <is>
          <t>Pre-Tax Income Reconciliation of Segments</t>
        </is>
      </c>
    </row>
    <row r="14">
      <c r="A14" s="4" t="inlineStr">
        <is>
          <t>Operating income from segments</t>
        </is>
      </c>
      <c r="B14" s="5" t="n">
        <v>492389</v>
      </c>
      <c r="C14" s="5" t="n">
        <v>422777</v>
      </c>
      <c r="D14" s="5" t="n">
        <v>489032</v>
      </c>
    </row>
    <row r="15">
      <c r="A15" s="3" t="inlineStr">
        <is>
          <t>Unallocated amounts:</t>
        </is>
      </c>
    </row>
    <row r="16">
      <c r="A16" s="4" t="inlineStr">
        <is>
          <t>Assets</t>
        </is>
      </c>
      <c r="B16" s="5" t="n">
        <v>3934598</v>
      </c>
      <c r="C16" s="5" t="n">
        <v>4075920</v>
      </c>
    </row>
    <row r="17">
      <c r="A17" s="4" t="inlineStr">
        <is>
          <t>U.S. Secure Services | Operating Segments</t>
        </is>
      </c>
    </row>
    <row r="18">
      <c r="A18" s="3" t="inlineStr">
        <is>
          <t>Pre-Tax Income Reconciliation of Segments</t>
        </is>
      </c>
    </row>
    <row r="19">
      <c r="A19" s="4" t="inlineStr">
        <is>
          <t>Operating income from segments</t>
        </is>
      </c>
      <c r="B19" s="5" t="n">
        <v>292925</v>
      </c>
      <c r="C19" s="5" t="n">
        <v>298952</v>
      </c>
      <c r="D19" s="5" t="n">
        <v>323391</v>
      </c>
    </row>
    <row r="20">
      <c r="A20" s="3" t="inlineStr">
        <is>
          <t>Unallocated amounts:</t>
        </is>
      </c>
    </row>
    <row r="21">
      <c r="A21" s="4" t="inlineStr">
        <is>
          <t>Assets</t>
        </is>
      </c>
      <c r="B21" s="5" t="n">
        <v>2433023</v>
      </c>
      <c r="C21" s="5" t="n">
        <v>2529375</v>
      </c>
    </row>
    <row r="22">
      <c r="A22" s="4" t="inlineStr">
        <is>
          <t>Reentry Services | Operating Segments</t>
        </is>
      </c>
    </row>
    <row r="23">
      <c r="A23" s="3" t="inlineStr">
        <is>
          <t>Pre-Tax Income Reconciliation of Segments</t>
        </is>
      </c>
    </row>
    <row r="24">
      <c r="A24" s="4" t="inlineStr">
        <is>
          <t>Operating income from segments</t>
        </is>
      </c>
      <c r="B24" s="5" t="n">
        <v>50128</v>
      </c>
      <c r="C24" s="5" t="n">
        <v>6740</v>
      </c>
      <c r="D24" s="5" t="n">
        <v>44306</v>
      </c>
    </row>
    <row r="25">
      <c r="A25" s="3" t="inlineStr">
        <is>
          <t>Unallocated amounts:</t>
        </is>
      </c>
    </row>
    <row r="26">
      <c r="A26" s="4" t="inlineStr">
        <is>
          <t>Assets</t>
        </is>
      </c>
      <c r="B26" s="5" t="n">
        <v>566916</v>
      </c>
      <c r="C26" s="5" t="n">
        <v>657214</v>
      </c>
    </row>
    <row r="27">
      <c r="A27" s="4" t="inlineStr">
        <is>
          <t>Electronic Monitoring and Supervision Services | Operating Segments</t>
        </is>
      </c>
    </row>
    <row r="28">
      <c r="A28" s="3" t="inlineStr">
        <is>
          <t>Pre-Tax Income Reconciliation of Segments</t>
        </is>
      </c>
    </row>
    <row r="29">
      <c r="A29" s="4" t="inlineStr">
        <is>
          <t>Operating income from segments</t>
        </is>
      </c>
      <c r="B29" s="5" t="n">
        <v>127070</v>
      </c>
      <c r="C29" s="5" t="n">
        <v>97421</v>
      </c>
      <c r="D29" s="5" t="n">
        <v>104538</v>
      </c>
    </row>
    <row r="30">
      <c r="A30" s="3" t="inlineStr">
        <is>
          <t>Unallocated amounts:</t>
        </is>
      </c>
    </row>
    <row r="31">
      <c r="A31" s="4" t="inlineStr">
        <is>
          <t>Assets</t>
        </is>
      </c>
      <c r="B31" s="5" t="n">
        <v>483112</v>
      </c>
      <c r="C31" s="5" t="n">
        <v>401291</v>
      </c>
    </row>
    <row r="32">
      <c r="A32" s="4" t="inlineStr">
        <is>
          <t>International | Operating Segments</t>
        </is>
      </c>
    </row>
    <row r="33">
      <c r="A33" s="3" t="inlineStr">
        <is>
          <t>Pre-Tax Income Reconciliation of Segments</t>
        </is>
      </c>
    </row>
    <row r="34">
      <c r="A34" s="4" t="inlineStr">
        <is>
          <t>Operating income from segments</t>
        </is>
      </c>
      <c r="B34" s="5" t="n">
        <v>22266</v>
      </c>
      <c r="C34" s="5" t="n">
        <v>19664</v>
      </c>
      <c r="D34" s="7" t="n">
        <v>16797</v>
      </c>
    </row>
    <row r="35">
      <c r="A35" s="3" t="inlineStr">
        <is>
          <t>Unallocated amounts:</t>
        </is>
      </c>
    </row>
    <row r="36">
      <c r="A36" s="4" t="inlineStr">
        <is>
          <t>Assets</t>
        </is>
      </c>
      <c r="B36" s="7" t="n">
        <v>451547</v>
      </c>
      <c r="C36" s="7" t="n">
        <v>4880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48:34Z</dcterms:created>
  <dcterms:modified xmlns:dcterms="http://purl.org/dc/terms/" xmlns:xsi="http://www.w3.org/2001/XMLSchema-instance" xsi:type="dcterms:W3CDTF">2022-02-28T21:48:34Z</dcterms:modified>
</cp:coreProperties>
</file>